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AL ACTIVITIES, ORGANIZAT" sheetId="7" state="visible" r:id="rId7"/>
    <sheet xmlns:r="http://schemas.openxmlformats.org/officeDocument/2006/relationships" name="SIGNIFICANT ACCOUNTING POLICIES" sheetId="8" state="visible" r:id="rId8"/>
    <sheet xmlns:r="http://schemas.openxmlformats.org/officeDocument/2006/relationships" name="SALES OF GOODS" sheetId="9" state="visible" r:id="rId9"/>
    <sheet xmlns:r="http://schemas.openxmlformats.org/officeDocument/2006/relationships" name="OTHER OPERATING REVENUES" sheetId="10" state="visible" r:id="rId10"/>
    <sheet xmlns:r="http://schemas.openxmlformats.org/officeDocument/2006/relationships" name="SELLING, GENERAL AND ADMINISTRA" sheetId="11" state="visible" r:id="rId11"/>
    <sheet xmlns:r="http://schemas.openxmlformats.org/officeDocument/2006/relationships" name="PERSONNEL EXPENSES" sheetId="12" state="visible" r:id="rId12"/>
    <sheet xmlns:r="http://schemas.openxmlformats.org/officeDocument/2006/relationships" name="TAXES OTHER THAN INCOME TAX" sheetId="13" state="visible" r:id="rId13"/>
    <sheet xmlns:r="http://schemas.openxmlformats.org/officeDocument/2006/relationships" name="OTHER OPERATING EXPENSE, NET" sheetId="14" state="visible" r:id="rId14"/>
    <sheet xmlns:r="http://schemas.openxmlformats.org/officeDocument/2006/relationships" name="INTEREST EXPENSE" sheetId="15" state="visible" r:id="rId15"/>
    <sheet xmlns:r="http://schemas.openxmlformats.org/officeDocument/2006/relationships" name="INVESTMENT INCOME" sheetId="16" state="visible" r:id="rId16"/>
    <sheet xmlns:r="http://schemas.openxmlformats.org/officeDocument/2006/relationships" name="INCOME TAX EXPENSE" sheetId="17" state="visible" r:id="rId17"/>
    <sheet xmlns:r="http://schemas.openxmlformats.org/officeDocument/2006/relationships" name="OTHER COMPREHENSIVE INCOME" sheetId="18" state="visible" r:id="rId18"/>
    <sheet xmlns:r="http://schemas.openxmlformats.org/officeDocument/2006/relationships" name="BASIC AND DILUTED EARNINGS PER " sheetId="19" state="visible" r:id="rId19"/>
    <sheet xmlns:r="http://schemas.openxmlformats.org/officeDocument/2006/relationships" name="DERIVATIVE FINANCIAL ASSETS AND" sheetId="20" state="visible" r:id="rId20"/>
    <sheet xmlns:r="http://schemas.openxmlformats.org/officeDocument/2006/relationships" name="TRADE ACCOUNTS RECEIVABLE" sheetId="21" state="visible" r:id="rId21"/>
    <sheet xmlns:r="http://schemas.openxmlformats.org/officeDocument/2006/relationships" name="INVENTORIES" sheetId="22" state="visible" r:id="rId22"/>
    <sheet xmlns:r="http://schemas.openxmlformats.org/officeDocument/2006/relationships" name="PREPAID EXPENSES AND OTHER CURR" sheetId="23" state="visible" r:id="rId23"/>
    <sheet xmlns:r="http://schemas.openxmlformats.org/officeDocument/2006/relationships" name="PROPERTY, PLANT AND EQUIPMENT" sheetId="24" state="visible" r:id="rId24"/>
    <sheet xmlns:r="http://schemas.openxmlformats.org/officeDocument/2006/relationships" name="CONSTRUCTION IN PROGRESS" sheetId="25" state="visible" r:id="rId25"/>
    <sheet xmlns:r="http://schemas.openxmlformats.org/officeDocument/2006/relationships" name="RIGHT-OF-USE ASSETS" sheetId="26" state="visible" r:id="rId26"/>
    <sheet xmlns:r="http://schemas.openxmlformats.org/officeDocument/2006/relationships" name="GOODWILL" sheetId="27" state="visible" r:id="rId27"/>
    <sheet xmlns:r="http://schemas.openxmlformats.org/officeDocument/2006/relationships" name="INTEREST IN ASSOCIATES" sheetId="28" state="visible" r:id="rId28"/>
    <sheet xmlns:r="http://schemas.openxmlformats.org/officeDocument/2006/relationships" name="INTEREST IN JOINT VENTURES" sheetId="29" state="visible" r:id="rId29"/>
    <sheet xmlns:r="http://schemas.openxmlformats.org/officeDocument/2006/relationships" name="FINANCIAL ASSETS AT FAIR VALUE " sheetId="30" state="visible" r:id="rId30"/>
    <sheet xmlns:r="http://schemas.openxmlformats.org/officeDocument/2006/relationships" name="DEFERRED TAX ASSETS AND LIABILI" sheetId="31" state="visible" r:id="rId31"/>
    <sheet xmlns:r="http://schemas.openxmlformats.org/officeDocument/2006/relationships" name="LONG-TERM PREPAYMENTS AND OTHER" sheetId="32" state="visible" r:id="rId32"/>
    <sheet xmlns:r="http://schemas.openxmlformats.org/officeDocument/2006/relationships" name="SHORT-TERM AND LONG-TERM DEBTS " sheetId="33" state="visible" r:id="rId33"/>
    <sheet xmlns:r="http://schemas.openxmlformats.org/officeDocument/2006/relationships" name="LEASE LIABILITIES" sheetId="34" state="visible" r:id="rId34"/>
    <sheet xmlns:r="http://schemas.openxmlformats.org/officeDocument/2006/relationships" name="TRADE ACCOUNTS AND BILLS PAYABL" sheetId="35" state="visible" r:id="rId35"/>
    <sheet xmlns:r="http://schemas.openxmlformats.org/officeDocument/2006/relationships" name="CONTRACT LIABILITIES" sheetId="36" state="visible" r:id="rId36"/>
    <sheet xmlns:r="http://schemas.openxmlformats.org/officeDocument/2006/relationships" name="OTHER PAYABLES" sheetId="37" state="visible" r:id="rId37"/>
    <sheet xmlns:r="http://schemas.openxmlformats.org/officeDocument/2006/relationships" name="PROVISIONS" sheetId="38" state="visible" r:id="rId38"/>
    <sheet xmlns:r="http://schemas.openxmlformats.org/officeDocument/2006/relationships" name="SHARE CAPITAL" sheetId="39" state="visible" r:id="rId39"/>
    <sheet xmlns:r="http://schemas.openxmlformats.org/officeDocument/2006/relationships" name="COMMITMENTS AND CONTINGENT LIAB" sheetId="40" state="visible" r:id="rId40"/>
    <sheet xmlns:r="http://schemas.openxmlformats.org/officeDocument/2006/relationships" name="BUSINESS COMBINATION" sheetId="41" state="visible" r:id="rId41"/>
    <sheet xmlns:r="http://schemas.openxmlformats.org/officeDocument/2006/relationships" name="RELATED PARTY TRANSACTIONS" sheetId="42" state="visible" r:id="rId42"/>
    <sheet xmlns:r="http://schemas.openxmlformats.org/officeDocument/2006/relationships" name="EMPLOYEE BENEFITS PLAN" sheetId="43" state="visible" r:id="rId43"/>
    <sheet xmlns:r="http://schemas.openxmlformats.org/officeDocument/2006/relationships" name="SEGMENT REPORTING" sheetId="44" state="visible" r:id="rId44"/>
    <sheet xmlns:r="http://schemas.openxmlformats.org/officeDocument/2006/relationships" name="PRINCIPAL SUBSIDIARIES" sheetId="45" state="visible" r:id="rId45"/>
    <sheet xmlns:r="http://schemas.openxmlformats.org/officeDocument/2006/relationships" name="FINANCIAL RISK MANAGEMENT AND F" sheetId="46" state="visible" r:id="rId46"/>
    <sheet xmlns:r="http://schemas.openxmlformats.org/officeDocument/2006/relationships" name="ACCOUNTING ESTIMATES AND JUDGEM" sheetId="47" state="visible" r:id="rId47"/>
    <sheet xmlns:r="http://schemas.openxmlformats.org/officeDocument/2006/relationships" name="PARENT AND ULTIMATE HOLDING COM" sheetId="48" state="visible" r:id="rId48"/>
    <sheet xmlns:r="http://schemas.openxmlformats.org/officeDocument/2006/relationships" name="RESERVES" sheetId="49" state="visible" r:id="rId49"/>
    <sheet xmlns:r="http://schemas.openxmlformats.org/officeDocument/2006/relationships" name="SIGNIFICANT ACCOUNTING POLICI_2" sheetId="50" state="visible" r:id="rId50"/>
    <sheet xmlns:r="http://schemas.openxmlformats.org/officeDocument/2006/relationships" name="PRINCIPAL ACTIVITIES, ORGANIZ_2" sheetId="51" state="visible" r:id="rId51"/>
    <sheet xmlns:r="http://schemas.openxmlformats.org/officeDocument/2006/relationships" name="SIGNIFICANT ACCOUNTING POLICI_3" sheetId="52" state="visible" r:id="rId52"/>
    <sheet xmlns:r="http://schemas.openxmlformats.org/officeDocument/2006/relationships" name="SALES OF GOODS (Tables)" sheetId="53" state="visible" r:id="rId53"/>
    <sheet xmlns:r="http://schemas.openxmlformats.org/officeDocument/2006/relationships" name="OTHER OPERATING REVENUES (Table" sheetId="54" state="visible" r:id="rId54"/>
    <sheet xmlns:r="http://schemas.openxmlformats.org/officeDocument/2006/relationships" name="SELLING, GENERAL AND ADMINIST_2" sheetId="55" state="visible" r:id="rId55"/>
    <sheet xmlns:r="http://schemas.openxmlformats.org/officeDocument/2006/relationships" name="PERSONNEL EXPENSES (Tables)" sheetId="56" state="visible" r:id="rId56"/>
    <sheet xmlns:r="http://schemas.openxmlformats.org/officeDocument/2006/relationships" name="TAXES OTHER THAN INCOME TAX (Ta" sheetId="57" state="visible" r:id="rId57"/>
    <sheet xmlns:r="http://schemas.openxmlformats.org/officeDocument/2006/relationships" name="OTHER OPERATING EXPENSE, NET (T" sheetId="58" state="visible" r:id="rId58"/>
    <sheet xmlns:r="http://schemas.openxmlformats.org/officeDocument/2006/relationships" name="INTEREST EXPENSE (Tables)" sheetId="59" state="visible" r:id="rId59"/>
    <sheet xmlns:r="http://schemas.openxmlformats.org/officeDocument/2006/relationships" name="INVESTMENT INCOME (Tables)" sheetId="60" state="visible" r:id="rId60"/>
    <sheet xmlns:r="http://schemas.openxmlformats.org/officeDocument/2006/relationships" name="INCOME TAX EXPENSE (Tables)" sheetId="61" state="visible" r:id="rId61"/>
    <sheet xmlns:r="http://schemas.openxmlformats.org/officeDocument/2006/relationships" name="OTHER COMPREHENSIVE INCOME (Tab" sheetId="62" state="visible" r:id="rId62"/>
    <sheet xmlns:r="http://schemas.openxmlformats.org/officeDocument/2006/relationships" name="BASIC AND DILUTED EARNINGS PE_2" sheetId="63" state="visible" r:id="rId63"/>
    <sheet xmlns:r="http://schemas.openxmlformats.org/officeDocument/2006/relationships" name="TRADE ACCOUNTS RECEIVABLE (Tabl" sheetId="64" state="visible" r:id="rId64"/>
    <sheet xmlns:r="http://schemas.openxmlformats.org/officeDocument/2006/relationships" name="INVENTORIES (Tables)" sheetId="65" state="visible" r:id="rId65"/>
    <sheet xmlns:r="http://schemas.openxmlformats.org/officeDocument/2006/relationships" name="PREPAID EXPENSES AND OTHER CU_2" sheetId="66" state="visible" r:id="rId66"/>
    <sheet xmlns:r="http://schemas.openxmlformats.org/officeDocument/2006/relationships" name="PROPERTY, PLANT AND EQUIPMENT (" sheetId="67" state="visible" r:id="rId67"/>
    <sheet xmlns:r="http://schemas.openxmlformats.org/officeDocument/2006/relationships" name="CONSTRUCTION IN PROGRESS (Table" sheetId="68" state="visible" r:id="rId68"/>
    <sheet xmlns:r="http://schemas.openxmlformats.org/officeDocument/2006/relationships" name="RIGHT-OF-USE ASSETS (Tables)" sheetId="69" state="visible" r:id="rId69"/>
    <sheet xmlns:r="http://schemas.openxmlformats.org/officeDocument/2006/relationships" name="GOODWILL (Tables)" sheetId="70" state="visible" r:id="rId70"/>
    <sheet xmlns:r="http://schemas.openxmlformats.org/officeDocument/2006/relationships" name="INTEREST IN ASSOCIATES (Tables)" sheetId="71" state="visible" r:id="rId71"/>
    <sheet xmlns:r="http://schemas.openxmlformats.org/officeDocument/2006/relationships" name="INTEREST IN JOINT VENTURES (Tab" sheetId="72" state="visible" r:id="rId72"/>
    <sheet xmlns:r="http://schemas.openxmlformats.org/officeDocument/2006/relationships" name="FINANCIAL ASSETS AT FAIR VALU_2" sheetId="73" state="visible" r:id="rId73"/>
    <sheet xmlns:r="http://schemas.openxmlformats.org/officeDocument/2006/relationships" name="DEFERRED TAX ASSETS AND LIABI_2" sheetId="74" state="visible" r:id="rId74"/>
    <sheet xmlns:r="http://schemas.openxmlformats.org/officeDocument/2006/relationships" name="LONG-TERM PREPAYMENTS AND OTH_2" sheetId="75" state="visible" r:id="rId75"/>
    <sheet xmlns:r="http://schemas.openxmlformats.org/officeDocument/2006/relationships" name="SHORT-TERM AND LONG-TERM DEBT_2" sheetId="76" state="visible" r:id="rId76"/>
    <sheet xmlns:r="http://schemas.openxmlformats.org/officeDocument/2006/relationships" name="LEASE LIABILITIES (Tables)" sheetId="77" state="visible" r:id="rId77"/>
    <sheet xmlns:r="http://schemas.openxmlformats.org/officeDocument/2006/relationships" name="TRADE ACCOUNTS AND BILLS PAYA_2" sheetId="78" state="visible" r:id="rId78"/>
    <sheet xmlns:r="http://schemas.openxmlformats.org/officeDocument/2006/relationships" name="OTHER PAYABLES (Tables)" sheetId="79" state="visible" r:id="rId79"/>
    <sheet xmlns:r="http://schemas.openxmlformats.org/officeDocument/2006/relationships" name="PROVISIONS (Tables)" sheetId="80" state="visible" r:id="rId80"/>
    <sheet xmlns:r="http://schemas.openxmlformats.org/officeDocument/2006/relationships" name="SHARE CAPITAL (Tables)" sheetId="81" state="visible" r:id="rId81"/>
    <sheet xmlns:r="http://schemas.openxmlformats.org/officeDocument/2006/relationships" name="COMMITMENTS AND CONTINGENT LI_2" sheetId="82" state="visible" r:id="rId82"/>
    <sheet xmlns:r="http://schemas.openxmlformats.org/officeDocument/2006/relationships" name="BUSINESS COMBINATION (Tables)" sheetId="83" state="visible" r:id="rId83"/>
    <sheet xmlns:r="http://schemas.openxmlformats.org/officeDocument/2006/relationships" name="RELATED PARTY TRANSACTIONS (Tab" sheetId="84" state="visible" r:id="rId84"/>
    <sheet xmlns:r="http://schemas.openxmlformats.org/officeDocument/2006/relationships" name="SEGMENT REPORTING (Tables)" sheetId="85" state="visible" r:id="rId85"/>
    <sheet xmlns:r="http://schemas.openxmlformats.org/officeDocument/2006/relationships" name="PRINCIPAL SUBSIDIARIES (Tables)" sheetId="86" state="visible" r:id="rId86"/>
    <sheet xmlns:r="http://schemas.openxmlformats.org/officeDocument/2006/relationships" name="FINANCIAL RISK MANAGEMENT AND_2" sheetId="87" state="visible" r:id="rId87"/>
    <sheet xmlns:r="http://schemas.openxmlformats.org/officeDocument/2006/relationships" name="RESERVES (Tables)" sheetId="88" state="visible" r:id="rId88"/>
    <sheet xmlns:r="http://schemas.openxmlformats.org/officeDocument/2006/relationships" name="PRINCIPAL ACTIVITIES, ORGANIZ_3" sheetId="89" state="visible" r:id="rId89"/>
    <sheet xmlns:r="http://schemas.openxmlformats.org/officeDocument/2006/relationships" name="PRINCIPAL ACTIVITIES, ORGANIZ_4" sheetId="90" state="visible" r:id="rId90"/>
    <sheet xmlns:r="http://schemas.openxmlformats.org/officeDocument/2006/relationships" name="PRINCIPAL ACTIVITIES, ORGANIZ_5" sheetId="91" state="visible" r:id="rId91"/>
    <sheet xmlns:r="http://schemas.openxmlformats.org/officeDocument/2006/relationships" name="PRINCIPAL ACTIVITIES, ORGANIZ_6" sheetId="92" state="visible" r:id="rId92"/>
    <sheet xmlns:r="http://schemas.openxmlformats.org/officeDocument/2006/relationships" name="PRINCIPAL ACTIVITIES, ORGANIZ_7" sheetId="93" state="visible" r:id="rId93"/>
    <sheet xmlns:r="http://schemas.openxmlformats.org/officeDocument/2006/relationships" name="PRINCIPAL ACTIVITIES, ORGANIZ_8" sheetId="94" state="visible" r:id="rId94"/>
    <sheet xmlns:r="http://schemas.openxmlformats.org/officeDocument/2006/relationships" name="SIGNIFICANT ACCOUNTING POLICI_4" sheetId="95" state="visible" r:id="rId95"/>
    <sheet xmlns:r="http://schemas.openxmlformats.org/officeDocument/2006/relationships" name="SIGNIFICANT ACCOUNTING POLICI_5" sheetId="96" state="visible" r:id="rId96"/>
    <sheet xmlns:r="http://schemas.openxmlformats.org/officeDocument/2006/relationships" name="SIGNIFICANT ACCOUNTING POLICI_6" sheetId="97" state="visible" r:id="rId97"/>
    <sheet xmlns:r="http://schemas.openxmlformats.org/officeDocument/2006/relationships" name="SALES OF GOODS (Details)" sheetId="98" state="visible" r:id="rId98"/>
    <sheet xmlns:r="http://schemas.openxmlformats.org/officeDocument/2006/relationships" name="OTHER OPERATING REVENUES (Detai" sheetId="99" state="visible" r:id="rId99"/>
    <sheet xmlns:r="http://schemas.openxmlformats.org/officeDocument/2006/relationships" name="SELLING, GENERAL AND ADMINIST_3" sheetId="100" state="visible" r:id="rId100"/>
    <sheet xmlns:r="http://schemas.openxmlformats.org/officeDocument/2006/relationships" name="PERSONNEL EXPENSES (Details)" sheetId="101" state="visible" r:id="rId101"/>
    <sheet xmlns:r="http://schemas.openxmlformats.org/officeDocument/2006/relationships" name="TAXES OTHER THAN INCOME TAX (De" sheetId="102" state="visible" r:id="rId102"/>
    <sheet xmlns:r="http://schemas.openxmlformats.org/officeDocument/2006/relationships" name="TAXES OTHER THAN INCOME TAX - C" sheetId="103" state="visible" r:id="rId103"/>
    <sheet xmlns:r="http://schemas.openxmlformats.org/officeDocument/2006/relationships" name="OTHER OPERATING EXPENSE, NET (D" sheetId="104" state="visible" r:id="rId104"/>
    <sheet xmlns:r="http://schemas.openxmlformats.org/officeDocument/2006/relationships" name="OTHER OPERATING EXPENSE, NET - " sheetId="105" state="visible" r:id="rId105"/>
    <sheet xmlns:r="http://schemas.openxmlformats.org/officeDocument/2006/relationships" name="INTEREST EXPENSE (Details)" sheetId="106" state="visible" r:id="rId106"/>
    <sheet xmlns:r="http://schemas.openxmlformats.org/officeDocument/2006/relationships" name="INVESTMENT INCOME (Details)" sheetId="107" state="visible" r:id="rId107"/>
    <sheet xmlns:r="http://schemas.openxmlformats.org/officeDocument/2006/relationships" name="INVESTMENT INCOME - Main assets" sheetId="108" state="visible" r:id="rId108"/>
    <sheet xmlns:r="http://schemas.openxmlformats.org/officeDocument/2006/relationships" name="INCOME TAX EXPENSE (Details)" sheetId="109" state="visible" r:id="rId109"/>
    <sheet xmlns:r="http://schemas.openxmlformats.org/officeDocument/2006/relationships" name="INCOME TAX EXPENSE - RECONCILIA" sheetId="110" state="visible" r:id="rId110"/>
    <sheet xmlns:r="http://schemas.openxmlformats.org/officeDocument/2006/relationships" name="OTHER COMPREHENSIVE INCOME (Det" sheetId="111" state="visible" r:id="rId111"/>
    <sheet xmlns:r="http://schemas.openxmlformats.org/officeDocument/2006/relationships" name="BASIC AND DILUTED EARNINGS PE_3" sheetId="112" state="visible" r:id="rId112"/>
    <sheet xmlns:r="http://schemas.openxmlformats.org/officeDocument/2006/relationships" name="BASIC AND DILUTED EARNINGS PE_4" sheetId="113" state="visible" r:id="rId113"/>
    <sheet xmlns:r="http://schemas.openxmlformats.org/officeDocument/2006/relationships" name="TRADE ACCOUNTS RECEIVABLE (Deta" sheetId="114" state="visible" r:id="rId114"/>
    <sheet xmlns:r="http://schemas.openxmlformats.org/officeDocument/2006/relationships" name="TRADE ACCOUNTS RECEIVABLE - AGE" sheetId="115" state="visible" r:id="rId115"/>
    <sheet xmlns:r="http://schemas.openxmlformats.org/officeDocument/2006/relationships" name="TRADE ACCOUNTS RECEIVABLE - IMP" sheetId="116" state="visible" r:id="rId116"/>
    <sheet xmlns:r="http://schemas.openxmlformats.org/officeDocument/2006/relationships" name="INVENTORIES (Details)" sheetId="117" state="visible" r:id="rId117"/>
    <sheet xmlns:r="http://schemas.openxmlformats.org/officeDocument/2006/relationships" name="INVENTORIES - ALLOWANCE FOR DIM" sheetId="118" state="visible" r:id="rId118"/>
    <sheet xmlns:r="http://schemas.openxmlformats.org/officeDocument/2006/relationships" name="PREPAID EXPENSES AND OTHER CU_3" sheetId="119" state="visible" r:id="rId119"/>
    <sheet xmlns:r="http://schemas.openxmlformats.org/officeDocument/2006/relationships" name="PROPERTY, PLANT AND EQUIPMENT_2" sheetId="120" state="visible" r:id="rId120"/>
    <sheet xmlns:r="http://schemas.openxmlformats.org/officeDocument/2006/relationships" name="CONSTRUCTION IN PROGRESS (Detai" sheetId="121" state="visible" r:id="rId121"/>
    <sheet xmlns:r="http://schemas.openxmlformats.org/officeDocument/2006/relationships" name="CONSTRUCTION IN PROGRESS - NET " sheetId="122" state="visible" r:id="rId122"/>
    <sheet xmlns:r="http://schemas.openxmlformats.org/officeDocument/2006/relationships" name="CONSTRUCTION IN PROGRESS - AGIN" sheetId="123" state="visible" r:id="rId123"/>
    <sheet xmlns:r="http://schemas.openxmlformats.org/officeDocument/2006/relationships" name="RIGHT-OF-USE ASSETS (Details)" sheetId="124" state="visible" r:id="rId124"/>
    <sheet xmlns:r="http://schemas.openxmlformats.org/officeDocument/2006/relationships" name="GOODWILL - IMPAIRMENT TESTS FOR" sheetId="125" state="visible" r:id="rId125"/>
    <sheet xmlns:r="http://schemas.openxmlformats.org/officeDocument/2006/relationships" name="GOODWILL - GOODWILL ALLOCATED T" sheetId="126" state="visible" r:id="rId126"/>
    <sheet xmlns:r="http://schemas.openxmlformats.org/officeDocument/2006/relationships" name="GOODWILL - RECOVERABLE AMOUNTS " sheetId="127" state="visible" r:id="rId127"/>
    <sheet xmlns:r="http://schemas.openxmlformats.org/officeDocument/2006/relationships" name="INTEREST IN ASSOCIATES - PRINCI" sheetId="128" state="visible" r:id="rId128"/>
    <sheet xmlns:r="http://schemas.openxmlformats.org/officeDocument/2006/relationships" name="INTEREST IN ASSOCIATES - SUMMAR" sheetId="129" state="visible" r:id="rId129"/>
    <sheet xmlns:r="http://schemas.openxmlformats.org/officeDocument/2006/relationships" name="INTEREST IN ASSOCIATES - SUMM_2" sheetId="130" state="visible" r:id="rId130"/>
    <sheet xmlns:r="http://schemas.openxmlformats.org/officeDocument/2006/relationships" name="INTEREST IN JOINT VENTURES - PR" sheetId="131" state="visible" r:id="rId131"/>
    <sheet xmlns:r="http://schemas.openxmlformats.org/officeDocument/2006/relationships" name="INTEREST IN JOINT VENTURES - SU" sheetId="132" state="visible" r:id="rId132"/>
    <sheet xmlns:r="http://schemas.openxmlformats.org/officeDocument/2006/relationships" name="INTEREST IN JOINT VENTURES - _2" sheetId="133" state="visible" r:id="rId133"/>
    <sheet xmlns:r="http://schemas.openxmlformats.org/officeDocument/2006/relationships" name="FINANCIAL ASSETS AT FAIR VALU_3" sheetId="134" state="visible" r:id="rId134"/>
    <sheet xmlns:r="http://schemas.openxmlformats.org/officeDocument/2006/relationships" name="DEFERRED TAX ASSETS AND LIABI_3" sheetId="135" state="visible" r:id="rId135"/>
    <sheet xmlns:r="http://schemas.openxmlformats.org/officeDocument/2006/relationships" name="DEFERRED TAX ASSETS AND LIABI_4" sheetId="136" state="visible" r:id="rId136"/>
    <sheet xmlns:r="http://schemas.openxmlformats.org/officeDocument/2006/relationships" name="DEFERRED TAX ASSETS AND LIABI_5" sheetId="137" state="visible" r:id="rId137"/>
    <sheet xmlns:r="http://schemas.openxmlformats.org/officeDocument/2006/relationships" name="DEFERRED TAX ASSETS AND LIABI_6" sheetId="138" state="visible" r:id="rId138"/>
    <sheet xmlns:r="http://schemas.openxmlformats.org/officeDocument/2006/relationships" name="DEFERRED TAX ASSETS AND LIABI_7" sheetId="139" state="visible" r:id="rId139"/>
    <sheet xmlns:r="http://schemas.openxmlformats.org/officeDocument/2006/relationships" name="LONG-TERM PREPAYMENTS AND OTH_3" sheetId="140" state="visible" r:id="rId140"/>
    <sheet xmlns:r="http://schemas.openxmlformats.org/officeDocument/2006/relationships" name="LONG-TERM PREPAYMENTS AND OTH_4" sheetId="141" state="visible" r:id="rId141"/>
    <sheet xmlns:r="http://schemas.openxmlformats.org/officeDocument/2006/relationships" name="SHORT-TERM AND LONG-TERM DEBT_3" sheetId="142" state="visible" r:id="rId142"/>
    <sheet xmlns:r="http://schemas.openxmlformats.org/officeDocument/2006/relationships" name="SHORT-TERM AND LONG-TERM DEBT_4" sheetId="143" state="visible" r:id="rId143"/>
    <sheet xmlns:r="http://schemas.openxmlformats.org/officeDocument/2006/relationships" name="LEASE LIABILITIES (Details)" sheetId="144" state="visible" r:id="rId144"/>
    <sheet xmlns:r="http://schemas.openxmlformats.org/officeDocument/2006/relationships" name="TRADE ACCOUNTS AND BILLS PAYA_3" sheetId="145" state="visible" r:id="rId145"/>
    <sheet xmlns:r="http://schemas.openxmlformats.org/officeDocument/2006/relationships" name="CONTRACT LIABILITIES (Details)" sheetId="146" state="visible" r:id="rId146"/>
    <sheet xmlns:r="http://schemas.openxmlformats.org/officeDocument/2006/relationships" name="OTHER PAYABLES (Details)" sheetId="147" state="visible" r:id="rId147"/>
    <sheet xmlns:r="http://schemas.openxmlformats.org/officeDocument/2006/relationships" name="PROVISIONS (Details)" sheetId="148" state="visible" r:id="rId148"/>
    <sheet xmlns:r="http://schemas.openxmlformats.org/officeDocument/2006/relationships" name="SHARE CAPITAL - REGISTERED, ISS" sheetId="149" state="visible" r:id="rId149"/>
    <sheet xmlns:r="http://schemas.openxmlformats.org/officeDocument/2006/relationships" name="SHARE CAPITAL - REGISTERED, I_2" sheetId="150" state="visible" r:id="rId150"/>
    <sheet xmlns:r="http://schemas.openxmlformats.org/officeDocument/2006/relationships" name="SHARE CAPITAL - CAPITAL MANAGEM" sheetId="151" state="visible" r:id="rId151"/>
    <sheet xmlns:r="http://schemas.openxmlformats.org/officeDocument/2006/relationships" name="COMMITMENTS AND CONTINGENT LI_3" sheetId="152" state="visible" r:id="rId152"/>
    <sheet xmlns:r="http://schemas.openxmlformats.org/officeDocument/2006/relationships" name="COMMITMENTS AND CONTINGENT LI_4" sheetId="153" state="visible" r:id="rId153"/>
    <sheet xmlns:r="http://schemas.openxmlformats.org/officeDocument/2006/relationships" name="COMMITMENTS AND CONTINGENT LI_5" sheetId="154" state="visible" r:id="rId154"/>
    <sheet xmlns:r="http://schemas.openxmlformats.org/officeDocument/2006/relationships" name="COMMITMENTS AND CONTINGENT LI_6" sheetId="155" state="visible" r:id="rId155"/>
    <sheet xmlns:r="http://schemas.openxmlformats.org/officeDocument/2006/relationships" name="COMMITMENTS AND CONTINGENT LI_7" sheetId="156" state="visible" r:id="rId156"/>
    <sheet xmlns:r="http://schemas.openxmlformats.org/officeDocument/2006/relationships" name="BUSINESS COMBINATION (Details)" sheetId="157" state="visible" r:id="rId157"/>
    <sheet xmlns:r="http://schemas.openxmlformats.org/officeDocument/2006/relationships" name="RELATED PARTY TRANSACTIONS - TR" sheetId="158" state="visible" r:id="rId158"/>
    <sheet xmlns:r="http://schemas.openxmlformats.org/officeDocument/2006/relationships" name="RELATED PARTY TRANSACTIONS - _2" sheetId="159" state="visible" r:id="rId159"/>
    <sheet xmlns:r="http://schemas.openxmlformats.org/officeDocument/2006/relationships" name="RELATED PARTY TRANSACTIONS - _3" sheetId="160" state="visible" r:id="rId160"/>
    <sheet xmlns:r="http://schemas.openxmlformats.org/officeDocument/2006/relationships" name="RELATED PARTY TRANSACTIONS - _4" sheetId="161" state="visible" r:id="rId161"/>
    <sheet xmlns:r="http://schemas.openxmlformats.org/officeDocument/2006/relationships" name="EMPLOYEE BENEFITS PLAN (Details" sheetId="162" state="visible" r:id="rId162"/>
    <sheet xmlns:r="http://schemas.openxmlformats.org/officeDocument/2006/relationships" name="SEGMENT REPORTING (Details)" sheetId="163" state="visible" r:id="rId163"/>
    <sheet xmlns:r="http://schemas.openxmlformats.org/officeDocument/2006/relationships" name="PRINCIPAL SUBSIDIARIES (Details" sheetId="164" state="visible" r:id="rId164"/>
    <sheet xmlns:r="http://schemas.openxmlformats.org/officeDocument/2006/relationships" name="PRINCIPAL SUBSIDIARIES - SUMMAR" sheetId="165" state="visible" r:id="rId165"/>
    <sheet xmlns:r="http://schemas.openxmlformats.org/officeDocument/2006/relationships" name="PRINCIPAL SUBSIDIARIES - SUMM_2" sheetId="166" state="visible" r:id="rId166"/>
    <sheet xmlns:r="http://schemas.openxmlformats.org/officeDocument/2006/relationships" name="PRINCIPAL SUBSIDIARIES - SUMM_3" sheetId="167" state="visible" r:id="rId167"/>
    <sheet xmlns:r="http://schemas.openxmlformats.org/officeDocument/2006/relationships" name="FINANCIAL RISK MANAGEMENT AND_3" sheetId="168" state="visible" r:id="rId168"/>
    <sheet xmlns:r="http://schemas.openxmlformats.org/officeDocument/2006/relationships" name="FINANCIAL RISK MANAGEMENT AND_4" sheetId="169" state="visible" r:id="rId169"/>
    <sheet xmlns:r="http://schemas.openxmlformats.org/officeDocument/2006/relationships" name="FINANCIAL RISK MANAGEMENT AND_5" sheetId="170" state="visible" r:id="rId170"/>
    <sheet xmlns:r="http://schemas.openxmlformats.org/officeDocument/2006/relationships" name="FINANCIAL RISK MANAGEMENT AND_6" sheetId="171" state="visible" r:id="rId171"/>
    <sheet xmlns:r="http://schemas.openxmlformats.org/officeDocument/2006/relationships" name="FINANCIAL RISK MANAGEMENT AND_7" sheetId="172" state="visible" r:id="rId172"/>
    <sheet xmlns:r="http://schemas.openxmlformats.org/officeDocument/2006/relationships" name="FINANCIAL RISK MANAGEMENT AND_8" sheetId="173" state="visible" r:id="rId173"/>
    <sheet xmlns:r="http://schemas.openxmlformats.org/officeDocument/2006/relationships" name="FINANCIAL RISK MANAGEMENT AND_9" sheetId="174" state="visible" r:id="rId174"/>
    <sheet xmlns:r="http://schemas.openxmlformats.org/officeDocument/2006/relationships" name="FINANCIAL RISK MANAGEMENT AN_10" sheetId="175" state="visible" r:id="rId175"/>
    <sheet xmlns:r="http://schemas.openxmlformats.org/officeDocument/2006/relationships" name="RESERVES (Details)" sheetId="176" state="visible" r:id="rId176"/>
    <sheet xmlns:r="http://schemas.openxmlformats.org/officeDocument/2006/relationships" name="RESERVES - NARRATIVE (Details)" sheetId="177" state="visible" r:id="rId1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0_);_(&quot;$ &quot;(#,##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0shares</t>
        </is>
      </c>
    </row>
    <row r="3">
      <c r="A3" s="3" t="inlineStr">
        <is>
          <t>Class of Shares</t>
        </is>
      </c>
    </row>
    <row r="4">
      <c r="A4" s="4" t="inlineStr">
        <is>
          <t>Entity Central Index Key</t>
        </is>
      </c>
      <c r="B4" s="4" t="inlineStr">
        <is>
          <t>0001123658</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CHINA PETROLEUM &amp; CHEMICAL CORPORATION</t>
        </is>
      </c>
    </row>
    <row r="11">
      <c r="A11" s="4" t="inlineStr">
        <is>
          <t>Entity Incorporation, State or Country Code</t>
        </is>
      </c>
      <c r="B11" s="4" t="inlineStr">
        <is>
          <t>F4</t>
        </is>
      </c>
    </row>
    <row r="12">
      <c r="A12" s="4" t="inlineStr">
        <is>
          <t>Document Period End Date</t>
        </is>
      </c>
      <c r="B12" s="4" t="inlineStr">
        <is>
          <t>Dec. 31,
		2020</t>
        </is>
      </c>
    </row>
    <row r="13">
      <c r="A13" s="4" t="inlineStr">
        <is>
          <t>Amendment Flag</t>
        </is>
      </c>
      <c r="B13" s="4" t="inlineStr">
        <is>
          <t>false</t>
        </is>
      </c>
    </row>
    <row r="14">
      <c r="A14" s="4" t="inlineStr">
        <is>
          <t>Current Fiscal Year End Date</t>
        </is>
      </c>
      <c r="B14" s="4" t="inlineStr">
        <is>
          <t>--12-31</t>
        </is>
      </c>
    </row>
    <row r="15">
      <c r="A15" s="4" t="inlineStr">
        <is>
          <t>Entity Well-known Seasoned Issuer</t>
        </is>
      </c>
      <c r="B15" s="4" t="inlineStr">
        <is>
          <t>Yes</t>
        </is>
      </c>
    </row>
    <row r="16">
      <c r="A16" s="4" t="inlineStr">
        <is>
          <t>Entity Filer Category</t>
        </is>
      </c>
      <c r="B16" s="4" t="inlineStr">
        <is>
          <t>Large Accelerated Filer</t>
        </is>
      </c>
    </row>
    <row r="17">
      <c r="A17" s="4" t="inlineStr">
        <is>
          <t>Entity Voluntary Filers</t>
        </is>
      </c>
      <c r="B17" s="4" t="inlineStr">
        <is>
          <t>No</t>
        </is>
      </c>
    </row>
    <row r="18">
      <c r="A18" s="4" t="inlineStr">
        <is>
          <t>Entity Interactive Data Current</t>
        </is>
      </c>
      <c r="B18" s="4" t="inlineStr">
        <is>
          <t>Yes</t>
        </is>
      </c>
    </row>
    <row r="19">
      <c r="A19" s="4" t="inlineStr">
        <is>
          <t>Entity Current Reporting Status</t>
        </is>
      </c>
      <c r="B19" s="4" t="inlineStr">
        <is>
          <t>Yes</t>
        </is>
      </c>
    </row>
    <row r="20">
      <c r="A20" s="4" t="inlineStr">
        <is>
          <t>Entity Emerging Growth Company</t>
        </is>
      </c>
      <c r="B20" s="4" t="inlineStr">
        <is>
          <t>false</t>
        </is>
      </c>
    </row>
    <row r="21">
      <c r="A21" s="4" t="inlineStr">
        <is>
          <t>Entity Shell Company</t>
        </is>
      </c>
      <c r="B21" s="4" t="inlineStr">
        <is>
          <t>false</t>
        </is>
      </c>
    </row>
    <row r="22">
      <c r="A22" s="4" t="inlineStr">
        <is>
          <t>Document Fiscal Year Focus</t>
        </is>
      </c>
      <c r="B22" s="4" t="inlineStr">
        <is>
          <t>2020</t>
        </is>
      </c>
    </row>
    <row r="23">
      <c r="A23" s="4" t="inlineStr">
        <is>
          <t>Document Fiscal Period Focus</t>
        </is>
      </c>
      <c r="B23" s="4" t="inlineStr">
        <is>
          <t>FY</t>
        </is>
      </c>
    </row>
    <row r="24">
      <c r="A24" s="4" t="inlineStr">
        <is>
          <t>ICFR Auditor Attestation Flag</t>
        </is>
      </c>
      <c r="B24" s="4" t="inlineStr">
        <is>
          <t>true</t>
        </is>
      </c>
    </row>
    <row r="25">
      <c r="A25" s="4" t="inlineStr">
        <is>
          <t>H shares</t>
        </is>
      </c>
    </row>
    <row r="26">
      <c r="A26" s="3" t="inlineStr">
        <is>
          <t>Class of Shares</t>
        </is>
      </c>
    </row>
    <row r="27">
      <c r="A27" s="4" t="inlineStr">
        <is>
          <t>Entity Common Stock, Shares Outstanding</t>
        </is>
      </c>
      <c r="B27" s="5" t="n">
        <v>25513438600</v>
      </c>
    </row>
    <row r="28">
      <c r="A28" s="4" t="inlineStr">
        <is>
          <t>A shares</t>
        </is>
      </c>
    </row>
    <row r="29">
      <c r="A29" s="3" t="inlineStr">
        <is>
          <t>Class of Shares</t>
        </is>
      </c>
    </row>
    <row r="30">
      <c r="A30" s="4" t="inlineStr">
        <is>
          <t>Entity Common Stock, Shares Outstanding</t>
        </is>
      </c>
      <c r="B30" s="5" t="n">
        <v>95557771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REVENUES</t>
        </is>
      </c>
      <c r="B1" s="2" t="inlineStr">
        <is>
          <t>12 Months Ended</t>
        </is>
      </c>
    </row>
    <row r="2">
      <c r="B2" s="2" t="inlineStr">
        <is>
          <t>Dec. 31, 2020</t>
        </is>
      </c>
    </row>
    <row r="3">
      <c r="A3" s="3" t="inlineStr">
        <is>
          <t>OTHER OPERATING REVENUES</t>
        </is>
      </c>
    </row>
    <row r="4">
      <c r="A4" s="4" t="inlineStr">
        <is>
          <t>OTHER OPERATING REVENUES</t>
        </is>
      </c>
      <c r="B4" s="4" t="inlineStr">
        <is>
          <t>4. OTHER OPERATING REVENUES
Years ended December 31,
2018
2019
2020
RMB
RMB
RMB
Sale of materials and others
58,623
58,886
55,441
Rental income
1,079
1,231
1,087
59,702
60,117
56,52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CNY (¥) ¥ in Millions</t>
        </is>
      </c>
      <c r="B1" s="2" t="inlineStr">
        <is>
          <t>12 Months Ended</t>
        </is>
      </c>
    </row>
    <row r="2">
      <c r="B2" s="2" t="inlineStr">
        <is>
          <t>Dec. 31, 2020</t>
        </is>
      </c>
      <c r="C2" s="2" t="inlineStr">
        <is>
          <t>Dec. 31, 2019</t>
        </is>
      </c>
      <c r="D2" s="2" t="inlineStr">
        <is>
          <t>Dec. 31, 2018</t>
        </is>
      </c>
    </row>
    <row r="3">
      <c r="A3" s="3" t="inlineStr">
        <is>
          <t>SELLING, GENERAL AND ADMINISTRATIVE EXPENSES</t>
        </is>
      </c>
    </row>
    <row r="4">
      <c r="A4" s="4" t="inlineStr">
        <is>
          <t>Operating lease charges</t>
        </is>
      </c>
      <c r="B4" s="6" t="n">
        <v>2685</v>
      </c>
      <c r="C4" s="6" t="n">
        <v>1858</v>
      </c>
      <c r="D4" s="6" t="n">
        <v>12301</v>
      </c>
    </row>
    <row r="5">
      <c r="A5" s="3" t="inlineStr">
        <is>
          <t>Auditor's remuneration:</t>
        </is>
      </c>
    </row>
    <row r="6">
      <c r="A6" s="4" t="inlineStr">
        <is>
          <t>Audit services</t>
        </is>
      </c>
      <c r="B6" s="5" t="n">
        <v>73</v>
      </c>
      <c r="C6" s="5" t="n">
        <v>70</v>
      </c>
      <c r="D6" s="5" t="n">
        <v>94</v>
      </c>
    </row>
    <row r="7">
      <c r="A7" s="4" t="inlineStr">
        <is>
          <t>Others</t>
        </is>
      </c>
      <c r="B7" s="5" t="n">
        <v>8</v>
      </c>
      <c r="C7" s="5" t="n">
        <v>6</v>
      </c>
      <c r="D7" s="5" t="n">
        <v>9</v>
      </c>
    </row>
    <row r="8">
      <c r="A8" s="3" t="inlineStr">
        <is>
          <t>Impairment losses:</t>
        </is>
      </c>
    </row>
    <row r="9">
      <c r="A9" s="4" t="inlineStr">
        <is>
          <t>Trade accounts receivable</t>
        </is>
      </c>
      <c r="B9" s="5" t="n">
        <v>2105</v>
      </c>
      <c r="C9" s="5" t="n">
        <v>1283</v>
      </c>
      <c r="D9" s="5" t="n">
        <v>6</v>
      </c>
    </row>
    <row r="10">
      <c r="A10" s="4" t="inlineStr">
        <is>
          <t>Other receivables</t>
        </is>
      </c>
      <c r="B10" s="6" t="n">
        <v>-25</v>
      </c>
      <c r="C10" s="6" t="n">
        <v>-2</v>
      </c>
      <c r="D10" s="6" t="n">
        <v>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ERSONNEL EXPENSES (Details) - CNY (¥) ¥ in Millions</t>
        </is>
      </c>
      <c r="B1" s="2" t="inlineStr">
        <is>
          <t>12 Months Ended</t>
        </is>
      </c>
    </row>
    <row r="2">
      <c r="B2" s="2" t="inlineStr">
        <is>
          <t>Dec. 31, 2020</t>
        </is>
      </c>
      <c r="C2" s="2" t="inlineStr">
        <is>
          <t>Dec. 31, 2019</t>
        </is>
      </c>
      <c r="D2" s="2" t="inlineStr">
        <is>
          <t>Dec. 31, 2018</t>
        </is>
      </c>
    </row>
    <row r="3">
      <c r="A3" s="3" t="inlineStr">
        <is>
          <t>PERSONNEL EXPENSES</t>
        </is>
      </c>
    </row>
    <row r="4">
      <c r="A4" s="4" t="inlineStr">
        <is>
          <t>Salaries, wages and other benefits</t>
        </is>
      </c>
      <c r="B4" s="6" t="n">
        <v>77202</v>
      </c>
      <c r="C4" s="6" t="n">
        <v>70921</v>
      </c>
      <c r="D4" s="6" t="n">
        <v>69786</v>
      </c>
    </row>
    <row r="5">
      <c r="A5" s="4" t="inlineStr">
        <is>
          <t>Contributions to retirement schemes (Note 37)</t>
        </is>
      </c>
      <c r="B5" s="5" t="n">
        <v>8804</v>
      </c>
      <c r="C5" s="5" t="n">
        <v>11822</v>
      </c>
      <c r="D5" s="5" t="n">
        <v>9181</v>
      </c>
    </row>
    <row r="6">
      <c r="A6" s="4" t="inlineStr">
        <is>
          <t>Personnel expenses</t>
        </is>
      </c>
      <c r="B6" s="6" t="n">
        <v>86006</v>
      </c>
      <c r="C6" s="6" t="n">
        <v>82743</v>
      </c>
      <c r="D6" s="6" t="n">
        <v>789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THER THAN INCOME TAX (Details) - CNY (¥) ¥ in Millions</t>
        </is>
      </c>
      <c r="B1" s="2" t="inlineStr">
        <is>
          <t>12 Months Ended</t>
        </is>
      </c>
    </row>
    <row r="2">
      <c r="B2" s="2" t="inlineStr">
        <is>
          <t>Dec. 31, 2020</t>
        </is>
      </c>
      <c r="C2" s="2" t="inlineStr">
        <is>
          <t>Dec. 31, 2019</t>
        </is>
      </c>
      <c r="D2" s="2" t="inlineStr">
        <is>
          <t>Dec. 31, 2018</t>
        </is>
      </c>
    </row>
    <row r="3">
      <c r="A3" s="3" t="inlineStr">
        <is>
          <t>TAXES OTHER THAN INCOME TAX</t>
        </is>
      </c>
    </row>
    <row r="4">
      <c r="A4" s="4" t="inlineStr">
        <is>
          <t>Consumption tax (i)</t>
        </is>
      </c>
      <c r="B4" s="6" t="n">
        <v>197542</v>
      </c>
      <c r="C4" s="6" t="n">
        <v>204388</v>
      </c>
      <c r="D4" s="6" t="n">
        <v>203653</v>
      </c>
    </row>
    <row r="5">
      <c r="A5" s="4" t="inlineStr">
        <is>
          <t>City construction tax (ii)</t>
        </is>
      </c>
      <c r="B5" s="5" t="n">
        <v>15699</v>
      </c>
      <c r="C5" s="5" t="n">
        <v>16387</v>
      </c>
      <c r="D5" s="5" t="n">
        <v>18406</v>
      </c>
    </row>
    <row r="6">
      <c r="A6" s="4" t="inlineStr">
        <is>
          <t>Education surcharge</t>
        </is>
      </c>
      <c r="B6" s="5" t="n">
        <v>11670</v>
      </c>
      <c r="C6" s="5" t="n">
        <v>12111</v>
      </c>
      <c r="D6" s="5" t="n">
        <v>13308</v>
      </c>
    </row>
    <row r="7">
      <c r="A7" s="4" t="inlineStr">
        <is>
          <t>Resources tax</t>
        </is>
      </c>
      <c r="B7" s="5" t="n">
        <v>4572</v>
      </c>
      <c r="C7" s="5" t="n">
        <v>5883</v>
      </c>
      <c r="D7" s="5" t="n">
        <v>6021</v>
      </c>
    </row>
    <row r="8">
      <c r="A8" s="4" t="inlineStr">
        <is>
          <t>Others</t>
        </is>
      </c>
      <c r="B8" s="5" t="n">
        <v>5464</v>
      </c>
      <c r="C8" s="5" t="n">
        <v>5748</v>
      </c>
      <c r="D8" s="5" t="n">
        <v>7199</v>
      </c>
    </row>
    <row r="9">
      <c r="A9" s="4" t="inlineStr">
        <is>
          <t>Taxes other than income tax</t>
        </is>
      </c>
      <c r="B9" s="6" t="n">
        <v>234947</v>
      </c>
      <c r="C9" s="6" t="n">
        <v>244517</v>
      </c>
      <c r="D9" s="6" t="n">
        <v>2485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19" customWidth="1" min="2" max="2"/>
  </cols>
  <sheetData>
    <row r="1">
      <c r="A1" s="1" t="inlineStr">
        <is>
          <t>TAXES OTHER THAN INCOME TAX - CONSUMPTION TAX (Details)</t>
        </is>
      </c>
      <c r="B1" s="2" t="inlineStr">
        <is>
          <t>Jan. 13, 2015¥ / T</t>
        </is>
      </c>
    </row>
    <row r="2">
      <c r="A2" s="4" t="inlineStr">
        <is>
          <t>Gasoline</t>
        </is>
      </c>
    </row>
    <row r="3">
      <c r="A3" s="3" t="inlineStr">
        <is>
          <t>Disclosure of Petroleum reserves [line items]</t>
        </is>
      </c>
    </row>
    <row r="4">
      <c r="A4" s="4" t="inlineStr">
        <is>
          <t>Tax rate of products</t>
        </is>
      </c>
      <c r="B4" s="9" t="n">
        <v>2109.76</v>
      </c>
    </row>
    <row r="5">
      <c r="A5" s="4" t="inlineStr">
        <is>
          <t>Diesel</t>
        </is>
      </c>
    </row>
    <row r="6">
      <c r="A6" s="3" t="inlineStr">
        <is>
          <t>Disclosure of Petroleum reserves [line items]</t>
        </is>
      </c>
    </row>
    <row r="7">
      <c r="A7" s="4" t="inlineStr">
        <is>
          <t>Tax rate of products</t>
        </is>
      </c>
      <c r="B7" s="9" t="n">
        <v>1411.2</v>
      </c>
    </row>
    <row r="8">
      <c r="A8" s="4" t="inlineStr">
        <is>
          <t>Naphtha</t>
        </is>
      </c>
    </row>
    <row r="9">
      <c r="A9" s="3" t="inlineStr">
        <is>
          <t>Disclosure of Petroleum reserves [line items]</t>
        </is>
      </c>
    </row>
    <row r="10">
      <c r="A10" s="4" t="inlineStr">
        <is>
          <t>Tax rate of products</t>
        </is>
      </c>
      <c r="B10" s="9" t="n">
        <v>2105.2</v>
      </c>
    </row>
    <row r="11">
      <c r="A11" s="4" t="inlineStr">
        <is>
          <t>Solvent oil</t>
        </is>
      </c>
    </row>
    <row r="12">
      <c r="A12" s="3" t="inlineStr">
        <is>
          <t>Disclosure of Petroleum reserves [line items]</t>
        </is>
      </c>
    </row>
    <row r="13">
      <c r="A13" s="4" t="inlineStr">
        <is>
          <t>Tax rate of products</t>
        </is>
      </c>
      <c r="B13" s="9" t="n">
        <v>1948.64</v>
      </c>
    </row>
    <row r="14">
      <c r="A14" s="4" t="inlineStr">
        <is>
          <t>Lubricant oil</t>
        </is>
      </c>
    </row>
    <row r="15">
      <c r="A15" s="3" t="inlineStr">
        <is>
          <t>Disclosure of Petroleum reserves [line items]</t>
        </is>
      </c>
    </row>
    <row r="16">
      <c r="A16" s="4" t="inlineStr">
        <is>
          <t>Tax rate of products</t>
        </is>
      </c>
      <c r="B16" s="9" t="n">
        <v>1711.52</v>
      </c>
    </row>
    <row r="17">
      <c r="A17" s="4" t="inlineStr">
        <is>
          <t>Fuel oil</t>
        </is>
      </c>
    </row>
    <row r="18">
      <c r="A18" s="3" t="inlineStr">
        <is>
          <t>Disclosure of Petroleum reserves [line items]</t>
        </is>
      </c>
    </row>
    <row r="19">
      <c r="A19" s="4" t="inlineStr">
        <is>
          <t>Tax rate of products</t>
        </is>
      </c>
      <c r="B19" s="5" t="n">
        <v>1218</v>
      </c>
    </row>
    <row r="20">
      <c r="A20" s="4" t="inlineStr">
        <is>
          <t>Jet fuel oil</t>
        </is>
      </c>
    </row>
    <row r="21">
      <c r="A21" s="3" t="inlineStr">
        <is>
          <t>Disclosure of Petroleum reserves [line items]</t>
        </is>
      </c>
    </row>
    <row r="22">
      <c r="A22" s="4" t="inlineStr">
        <is>
          <t>Tax rate of products</t>
        </is>
      </c>
      <c r="B22" s="9" t="n">
        <v>149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NET (Details) - CNY (¥) ¥ in Millions</t>
        </is>
      </c>
      <c r="B1" s="2" t="inlineStr">
        <is>
          <t>12 Months Ended</t>
        </is>
      </c>
    </row>
    <row r="2">
      <c r="B2" s="2" t="inlineStr">
        <is>
          <t>Dec. 31, 2020</t>
        </is>
      </c>
      <c r="C2" s="2" t="inlineStr">
        <is>
          <t>Dec. 31, 2019</t>
        </is>
      </c>
      <c r="D2" s="2" t="inlineStr">
        <is>
          <t>Dec. 31, 2018</t>
        </is>
      </c>
    </row>
    <row r="3">
      <c r="A3" s="3" t="inlineStr">
        <is>
          <t>OTHER OPERATING EXPENSE, NET</t>
        </is>
      </c>
    </row>
    <row r="4">
      <c r="A4" s="4" t="inlineStr">
        <is>
          <t>Government grant (i)</t>
        </is>
      </c>
      <c r="B4" s="6" t="n">
        <v>8775</v>
      </c>
      <c r="C4" s="6" t="n">
        <v>6933</v>
      </c>
      <c r="D4" s="6" t="n">
        <v>7677</v>
      </c>
    </row>
    <row r="5">
      <c r="A5" s="4" t="inlineStr">
        <is>
          <t>Ineffective portion of change in fair value of cash flow hedges</t>
        </is>
      </c>
      <c r="B5" s="5" t="n">
        <v>3052</v>
      </c>
      <c r="C5" s="5" t="n">
        <v>-222</v>
      </c>
      <c r="D5" s="5" t="n">
        <v>-1978</v>
      </c>
    </row>
    <row r="6">
      <c r="A6" s="4" t="inlineStr">
        <is>
          <t>Net realized and unrealized gain/(loss) on derivative financial instruments not qualified as hedging</t>
        </is>
      </c>
      <c r="B6" s="5" t="n">
        <v>-1252</v>
      </c>
      <c r="C6" s="5" t="n">
        <v>-4384</v>
      </c>
      <c r="D6" s="5" t="n">
        <v>191</v>
      </c>
    </row>
    <row r="7">
      <c r="A7" s="4" t="inlineStr">
        <is>
          <t>Impairment losses on long-lived assets (ii)</t>
        </is>
      </c>
      <c r="B7" s="5" t="n">
        <v>-14560</v>
      </c>
      <c r="C7" s="5" t="n">
        <v>-345</v>
      </c>
      <c r="D7" s="5" t="n">
        <v>-6286</v>
      </c>
    </row>
    <row r="8">
      <c r="A8" s="4" t="inlineStr">
        <is>
          <t>(Loss)/gain on disposal of property, plant, equipment and other</t>
        </is>
      </c>
      <c r="B8" s="5" t="n">
        <v>398</v>
      </c>
      <c r="C8" s="5" t="n">
        <v>-1829</v>
      </c>
      <c r="D8" s="5" t="n">
        <v>-1501</v>
      </c>
    </row>
    <row r="9">
      <c r="A9" s="4" t="inlineStr">
        <is>
          <t>Fines, penalties and compensations</t>
        </is>
      </c>
      <c r="B9" s="5" t="n">
        <v>-43</v>
      </c>
      <c r="C9" s="5" t="n">
        <v>-173</v>
      </c>
      <c r="D9" s="5" t="n">
        <v>-278</v>
      </c>
    </row>
    <row r="10">
      <c r="A10" s="4" t="inlineStr">
        <is>
          <t>Donations</t>
        </is>
      </c>
      <c r="B10" s="5" t="n">
        <v>-301</v>
      </c>
      <c r="C10" s="5" t="n">
        <v>-210</v>
      </c>
      <c r="D10" s="5" t="n">
        <v>-181</v>
      </c>
    </row>
    <row r="11">
      <c r="A11" s="4" t="inlineStr">
        <is>
          <t>Others</t>
        </is>
      </c>
      <c r="B11" s="5" t="n">
        <v>-1781</v>
      </c>
      <c r="C11" s="5" t="n">
        <v>-116</v>
      </c>
      <c r="D11" s="5" t="n">
        <v>-2901</v>
      </c>
    </row>
    <row r="12">
      <c r="A12" s="4" t="inlineStr">
        <is>
          <t>Other operating expenses, total</t>
        </is>
      </c>
      <c r="B12" s="6" t="n">
        <v>-5712</v>
      </c>
      <c r="C12" s="6" t="n">
        <v>-346</v>
      </c>
      <c r="D12" s="6" t="n">
        <v>-52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NET - IMPAIRMENT LOSSES ON LONG-LIVED ASSETS (Details) - CNY (¥) ¥ in Millions</t>
        </is>
      </c>
      <c r="B1" s="2" t="inlineStr">
        <is>
          <t>12 Months Ended</t>
        </is>
      </c>
    </row>
    <row r="2">
      <c r="B2" s="2" t="inlineStr">
        <is>
          <t>Dec. 31, 2020</t>
        </is>
      </c>
      <c r="C2" s="2" t="inlineStr">
        <is>
          <t>Dec. 31, 2019</t>
        </is>
      </c>
      <c r="D2" s="2" t="inlineStr">
        <is>
          <t>Dec. 31, 2018</t>
        </is>
      </c>
    </row>
    <row r="3">
      <c r="A3" s="3" t="inlineStr">
        <is>
          <t>OTHER OPERATING EXPENSE, NET</t>
        </is>
      </c>
    </row>
    <row r="4">
      <c r="A4" s="4" t="inlineStr">
        <is>
          <t>Impairment losses recognized on long-lived assets</t>
        </is>
      </c>
      <c r="B4" s="6" t="n">
        <v>14560</v>
      </c>
      <c r="C4" s="6" t="n">
        <v>345</v>
      </c>
      <c r="D4" s="6" t="n">
        <v>6286</v>
      </c>
    </row>
    <row r="5">
      <c r="A5" s="4" t="inlineStr">
        <is>
          <t>Exploration and production</t>
        </is>
      </c>
    </row>
    <row r="6">
      <c r="A6" s="3" t="inlineStr">
        <is>
          <t>OTHER OPERATING EXPENSE, NET</t>
        </is>
      </c>
    </row>
    <row r="7">
      <c r="A7" s="4" t="inlineStr">
        <is>
          <t>Impairment losses recognized on long-lived assets</t>
        </is>
      </c>
      <c r="B7" s="6" t="n">
        <v>8495</v>
      </c>
      <c r="C7" s="6" t="n">
        <v>3</v>
      </c>
      <c r="D7" s="6" t="n">
        <v>4274</v>
      </c>
    </row>
    <row r="8">
      <c r="A8" s="4" t="inlineStr">
        <is>
          <t>Pre-tax discount rate</t>
        </is>
      </c>
      <c r="B8" s="4" t="inlineStr">
        <is>
          <t>10.47%</t>
        </is>
      </c>
      <c r="C8" s="4" t="inlineStr">
        <is>
          <t>10.47%</t>
        </is>
      </c>
      <c r="D8" s="4" t="inlineStr">
        <is>
          <t>10.47%</t>
        </is>
      </c>
    </row>
    <row r="9">
      <c r="A9" s="4" t="inlineStr">
        <is>
          <t>Estimated decrease rate of oil price</t>
        </is>
      </c>
      <c r="B9" s="4" t="inlineStr">
        <is>
          <t>5.00%</t>
        </is>
      </c>
    </row>
    <row r="10">
      <c r="A10" s="4" t="inlineStr">
        <is>
          <t>Estimated increase rate of operating cost</t>
        </is>
      </c>
      <c r="B10" s="4" t="inlineStr">
        <is>
          <t>5.00%</t>
        </is>
      </c>
    </row>
    <row r="11">
      <c r="A11" s="4" t="inlineStr">
        <is>
          <t>Estimated increase discount rate</t>
        </is>
      </c>
      <c r="B11" s="4" t="inlineStr">
        <is>
          <t>5.00%</t>
        </is>
      </c>
    </row>
    <row r="12">
      <c r="A12" s="4" t="inlineStr">
        <is>
          <t>Exploration and production | Property, plant and equipment</t>
        </is>
      </c>
    </row>
    <row r="13">
      <c r="A13" s="3" t="inlineStr">
        <is>
          <t>OTHER OPERATING EXPENSE, NET</t>
        </is>
      </c>
    </row>
    <row r="14">
      <c r="A14" s="4" t="inlineStr">
        <is>
          <t>Impairment losses recognized on long-lived assets</t>
        </is>
      </c>
      <c r="B14" s="6" t="n">
        <v>8435</v>
      </c>
      <c r="D14" s="6" t="n">
        <v>4274</v>
      </c>
    </row>
    <row r="15">
      <c r="A15" s="4" t="inlineStr">
        <is>
          <t>Impairment loss due to estimated decrease rate of oil price</t>
        </is>
      </c>
      <c r="B15" s="5" t="n">
        <v>4548</v>
      </c>
    </row>
    <row r="16">
      <c r="A16" s="4" t="inlineStr">
        <is>
          <t>Impairment loss due to estimated increase rate of operating cost</t>
        </is>
      </c>
      <c r="B16" s="5" t="n">
        <v>2836</v>
      </c>
    </row>
    <row r="17">
      <c r="A17" s="4" t="inlineStr">
        <is>
          <t>Impairment loss due to estimated increase discount rate</t>
        </is>
      </c>
      <c r="B17" s="5" t="n">
        <v>287</v>
      </c>
    </row>
    <row r="18">
      <c r="A18" s="4" t="inlineStr">
        <is>
          <t>Exploration and production | Construction in progress</t>
        </is>
      </c>
    </row>
    <row r="19">
      <c r="A19" s="3" t="inlineStr">
        <is>
          <t>OTHER OPERATING EXPENSE, NET</t>
        </is>
      </c>
    </row>
    <row r="20">
      <c r="A20" s="4" t="inlineStr">
        <is>
          <t>Impairment losses recognized on long-lived assets</t>
        </is>
      </c>
      <c r="B20" s="5" t="n">
        <v>60</v>
      </c>
    </row>
    <row r="21">
      <c r="A21" s="4" t="inlineStr">
        <is>
          <t>Exploration and production | Prepayments</t>
        </is>
      </c>
    </row>
    <row r="22">
      <c r="A22" s="3" t="inlineStr">
        <is>
          <t>OTHER OPERATING EXPENSE, NET</t>
        </is>
      </c>
    </row>
    <row r="23">
      <c r="A23" s="4" t="inlineStr">
        <is>
          <t>Impairment losses recognized on long-lived assets</t>
        </is>
      </c>
      <c r="C23" s="6" t="n">
        <v>3</v>
      </c>
    </row>
    <row r="24">
      <c r="A24" s="4" t="inlineStr">
        <is>
          <t>Chemicals</t>
        </is>
      </c>
    </row>
    <row r="25">
      <c r="A25" s="3" t="inlineStr">
        <is>
          <t>OTHER OPERATING EXPENSE, NET</t>
        </is>
      </c>
    </row>
    <row r="26">
      <c r="A26" s="4" t="inlineStr">
        <is>
          <t>Impairment losses recognized on long-lived assets</t>
        </is>
      </c>
      <c r="B26" s="5" t="n">
        <v>3606</v>
      </c>
      <c r="C26" s="5" t="n">
        <v>17</v>
      </c>
      <c r="D26" s="5" t="n">
        <v>1379</v>
      </c>
    </row>
    <row r="27">
      <c r="A27" s="4" t="inlineStr">
        <is>
          <t>Chemicals | Entrusted loan</t>
        </is>
      </c>
    </row>
    <row r="28">
      <c r="A28" s="3" t="inlineStr">
        <is>
          <t>OTHER OPERATING EXPENSE, NET</t>
        </is>
      </c>
    </row>
    <row r="29">
      <c r="A29" s="4" t="inlineStr">
        <is>
          <t>Impairment losses on entrusted loan</t>
        </is>
      </c>
      <c r="D29" s="5" t="n">
        <v>97</v>
      </c>
    </row>
    <row r="30">
      <c r="A30" s="4" t="inlineStr">
        <is>
          <t>Impairment losses on entrusted loan written back</t>
        </is>
      </c>
      <c r="C30" s="5" t="n">
        <v>16</v>
      </c>
    </row>
    <row r="31">
      <c r="A31" s="4" t="inlineStr">
        <is>
          <t>Chemicals | Property, plant and equipment</t>
        </is>
      </c>
    </row>
    <row r="32">
      <c r="A32" s="3" t="inlineStr">
        <is>
          <t>OTHER OPERATING EXPENSE, NET</t>
        </is>
      </c>
    </row>
    <row r="33">
      <c r="A33" s="4" t="inlineStr">
        <is>
          <t>Impairment losses recognized on long-lived assets</t>
        </is>
      </c>
      <c r="B33" s="5" t="n">
        <v>2611</v>
      </c>
      <c r="C33" s="5" t="n">
        <v>4</v>
      </c>
      <c r="D33" s="5" t="n">
        <v>1257</v>
      </c>
    </row>
    <row r="34">
      <c r="A34" s="4" t="inlineStr">
        <is>
          <t>Chemicals | Construction in progress</t>
        </is>
      </c>
    </row>
    <row r="35">
      <c r="A35" s="3" t="inlineStr">
        <is>
          <t>OTHER OPERATING EXPENSE, NET</t>
        </is>
      </c>
    </row>
    <row r="36">
      <c r="A36" s="4" t="inlineStr">
        <is>
          <t>Impairment losses recognized on long-lived assets</t>
        </is>
      </c>
      <c r="B36" s="5" t="n">
        <v>744</v>
      </c>
      <c r="C36" s="5" t="n">
        <v>29</v>
      </c>
      <c r="D36" s="5" t="n">
        <v>25</v>
      </c>
    </row>
    <row r="37">
      <c r="A37" s="4" t="inlineStr">
        <is>
          <t>Chemicals | Investment in associates and joint ventures</t>
        </is>
      </c>
    </row>
    <row r="38">
      <c r="A38" s="3" t="inlineStr">
        <is>
          <t>OTHER OPERATING EXPENSE, NET</t>
        </is>
      </c>
    </row>
    <row r="39">
      <c r="A39" s="4" t="inlineStr">
        <is>
          <t>Impairment losses recognized on long-lived assets</t>
        </is>
      </c>
      <c r="B39" s="5" t="n">
        <v>251</v>
      </c>
    </row>
    <row r="40">
      <c r="A40" s="4" t="inlineStr">
        <is>
          <t>Refining</t>
        </is>
      </c>
    </row>
    <row r="41">
      <c r="A41" s="3" t="inlineStr">
        <is>
          <t>OTHER OPERATING EXPENSE, NET</t>
        </is>
      </c>
    </row>
    <row r="42">
      <c r="A42" s="4" t="inlineStr">
        <is>
          <t>Impairment losses recognized on long-lived assets</t>
        </is>
      </c>
      <c r="B42" s="5" t="n">
        <v>1923</v>
      </c>
      <c r="C42" s="5" t="n">
        <v>245</v>
      </c>
      <c r="D42" s="5" t="n">
        <v>353</v>
      </c>
    </row>
    <row r="43">
      <c r="A43" s="4" t="inlineStr">
        <is>
          <t>Refining | Property, plant and equipment</t>
        </is>
      </c>
    </row>
    <row r="44">
      <c r="A44" s="3" t="inlineStr">
        <is>
          <t>OTHER OPERATING EXPENSE, NET</t>
        </is>
      </c>
    </row>
    <row r="45">
      <c r="A45" s="4" t="inlineStr">
        <is>
          <t>Impairment losses recognized on long-lived assets</t>
        </is>
      </c>
      <c r="B45" s="5" t="n">
        <v>226</v>
      </c>
      <c r="C45" s="5" t="n">
        <v>140</v>
      </c>
      <c r="D45" s="5" t="n">
        <v>353</v>
      </c>
    </row>
    <row r="46">
      <c r="A46" s="4" t="inlineStr">
        <is>
          <t>Refining | Investment in joint ventures</t>
        </is>
      </c>
    </row>
    <row r="47">
      <c r="A47" s="3" t="inlineStr">
        <is>
          <t>OTHER OPERATING EXPENSE, NET</t>
        </is>
      </c>
    </row>
    <row r="48">
      <c r="A48" s="4" t="inlineStr">
        <is>
          <t>Impairment losses recognized on long-lived assets</t>
        </is>
      </c>
      <c r="B48" s="5" t="n">
        <v>1697</v>
      </c>
    </row>
    <row r="49">
      <c r="A49" s="4" t="inlineStr">
        <is>
          <t>Refining | Construction in progress</t>
        </is>
      </c>
    </row>
    <row r="50">
      <c r="A50" s="3" t="inlineStr">
        <is>
          <t>OTHER OPERATING EXPENSE, NET</t>
        </is>
      </c>
    </row>
    <row r="51">
      <c r="A51" s="4" t="inlineStr">
        <is>
          <t>Impairment losses recognized on long-lived assets</t>
        </is>
      </c>
      <c r="C51" s="5" t="n">
        <v>105</v>
      </c>
    </row>
    <row r="52">
      <c r="A52" s="4" t="inlineStr">
        <is>
          <t>Marketing and distribution</t>
        </is>
      </c>
    </row>
    <row r="53">
      <c r="A53" s="3" t="inlineStr">
        <is>
          <t>OTHER OPERATING EXPENSE, NET</t>
        </is>
      </c>
    </row>
    <row r="54">
      <c r="A54" s="4" t="inlineStr">
        <is>
          <t>Impairment losses recognized on long-lived assets</t>
        </is>
      </c>
      <c r="B54" s="5" t="n">
        <v>536</v>
      </c>
      <c r="C54" s="5" t="n">
        <v>80</v>
      </c>
      <c r="D54" s="5" t="n">
        <v>264</v>
      </c>
    </row>
    <row r="55">
      <c r="A55" s="4" t="inlineStr">
        <is>
          <t>Marketing and distribution | Property, plant and equipment</t>
        </is>
      </c>
    </row>
    <row r="56">
      <c r="A56" s="3" t="inlineStr">
        <is>
          <t>OTHER OPERATING EXPENSE, NET</t>
        </is>
      </c>
    </row>
    <row r="57">
      <c r="A57" s="4" t="inlineStr">
        <is>
          <t>Impairment losses recognized on long-lived assets</t>
        </is>
      </c>
      <c r="B57" s="5" t="n">
        <v>442</v>
      </c>
      <c r="C57" s="5" t="n">
        <v>52</v>
      </c>
      <c r="D57" s="5" t="n">
        <v>254</v>
      </c>
    </row>
    <row r="58">
      <c r="A58" s="4" t="inlineStr">
        <is>
          <t>Marketing and distribution | Construction in progress</t>
        </is>
      </c>
    </row>
    <row r="59">
      <c r="A59" s="3" t="inlineStr">
        <is>
          <t>OTHER OPERATING EXPENSE, NET</t>
        </is>
      </c>
    </row>
    <row r="60">
      <c r="A60" s="4" t="inlineStr">
        <is>
          <t>Impairment losses recognized on long-lived assets</t>
        </is>
      </c>
      <c r="B60" s="5" t="n">
        <v>40</v>
      </c>
      <c r="C60" s="5" t="n">
        <v>1</v>
      </c>
      <c r="D60" s="5" t="n">
        <v>3</v>
      </c>
    </row>
    <row r="61">
      <c r="A61" s="4" t="inlineStr">
        <is>
          <t>Marketing and distribution | Prepayments</t>
        </is>
      </c>
    </row>
    <row r="62">
      <c r="A62" s="3" t="inlineStr">
        <is>
          <t>OTHER OPERATING EXPENSE, NET</t>
        </is>
      </c>
    </row>
    <row r="63">
      <c r="A63" s="4" t="inlineStr">
        <is>
          <t>Impairment losses recognized on long-lived assets</t>
        </is>
      </c>
      <c r="C63" s="6" t="n">
        <v>27</v>
      </c>
    </row>
    <row r="64">
      <c r="A64" s="4" t="inlineStr">
        <is>
          <t>Marketing and distribution | Investment in associates and joint ventures</t>
        </is>
      </c>
    </row>
    <row r="65">
      <c r="A65" s="3" t="inlineStr">
        <is>
          <t>OTHER OPERATING EXPENSE, NET</t>
        </is>
      </c>
    </row>
    <row r="66">
      <c r="A66" s="4" t="inlineStr">
        <is>
          <t>Impairment losses recognized on long-lived assets</t>
        </is>
      </c>
      <c r="B66" s="5" t="n">
        <v>7</v>
      </c>
      <c r="D66" s="5" t="n">
        <v>7</v>
      </c>
    </row>
    <row r="67">
      <c r="A67" s="4" t="inlineStr">
        <is>
          <t>Marketing and distribution | Intangible assets</t>
        </is>
      </c>
    </row>
    <row r="68">
      <c r="A68" s="3" t="inlineStr">
        <is>
          <t>OTHER OPERATING EXPENSE, NET</t>
        </is>
      </c>
    </row>
    <row r="69">
      <c r="A69" s="4" t="inlineStr">
        <is>
          <t>Impairment losses recognized on long-lived assets</t>
        </is>
      </c>
      <c r="B69" s="6" t="n">
        <v>47</v>
      </c>
    </row>
    <row r="70">
      <c r="A70" s="4" t="inlineStr">
        <is>
          <t>Corporate and others</t>
        </is>
      </c>
    </row>
    <row r="71">
      <c r="A71" s="3" t="inlineStr">
        <is>
          <t>OTHER OPERATING EXPENSE, NET</t>
        </is>
      </c>
    </row>
    <row r="72">
      <c r="A72" s="4" t="inlineStr">
        <is>
          <t>Impairment losses recognized on long-lived assets</t>
        </is>
      </c>
      <c r="D72" s="5" t="n">
        <v>16</v>
      </c>
    </row>
    <row r="73">
      <c r="A73" s="4" t="inlineStr">
        <is>
          <t>Corporate and others | Property, plant and equipment</t>
        </is>
      </c>
    </row>
    <row r="74">
      <c r="A74" s="3" t="inlineStr">
        <is>
          <t>OTHER OPERATING EXPENSE, NET</t>
        </is>
      </c>
    </row>
    <row r="75">
      <c r="A75" s="4" t="inlineStr">
        <is>
          <t>Impairment losses recognized on long-lived assets</t>
        </is>
      </c>
      <c r="D75" s="6" t="n">
        <v>1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CNY (¥) ¥ in Millions</t>
        </is>
      </c>
      <c r="B1" s="2" t="inlineStr">
        <is>
          <t>12 Months Ended</t>
        </is>
      </c>
    </row>
    <row r="2">
      <c r="B2" s="2" t="inlineStr">
        <is>
          <t>Dec. 31, 2020</t>
        </is>
      </c>
      <c r="C2" s="2" t="inlineStr">
        <is>
          <t>Dec. 31, 2019</t>
        </is>
      </c>
      <c r="D2" s="2" t="inlineStr">
        <is>
          <t>Dec. 31, 2018</t>
        </is>
      </c>
    </row>
    <row r="3">
      <c r="A3" s="3" t="inlineStr">
        <is>
          <t>Interest expense [line items]</t>
        </is>
      </c>
    </row>
    <row r="4">
      <c r="A4" s="4" t="inlineStr">
        <is>
          <t>Interest expense incurred</t>
        </is>
      </c>
      <c r="B4" s="6" t="n">
        <v>6513</v>
      </c>
      <c r="C4" s="6" t="n">
        <v>7039</v>
      </c>
      <c r="D4" s="6" t="n">
        <v>6457</v>
      </c>
    </row>
    <row r="5">
      <c r="A5" s="4" t="inlineStr">
        <is>
          <t>Less: Interest expense capitalized</t>
        </is>
      </c>
      <c r="B5" s="5" t="n">
        <v>-2011</v>
      </c>
      <c r="C5" s="5" t="n">
        <v>-1015</v>
      </c>
      <c r="D5" s="5" t="n">
        <v>-499</v>
      </c>
    </row>
    <row r="6">
      <c r="A6" s="4" t="inlineStr">
        <is>
          <t>Interest expense, gross amount</t>
        </is>
      </c>
      <c r="B6" s="5" t="n">
        <v>4502</v>
      </c>
      <c r="C6" s="5" t="n">
        <v>6024</v>
      </c>
      <c r="D6" s="5" t="n">
        <v>5958</v>
      </c>
    </row>
    <row r="7">
      <c r="A7" s="4" t="inlineStr">
        <is>
          <t>Interest expense on lease liabilities</t>
        </is>
      </c>
      <c r="B7" s="5" t="n">
        <v>9349</v>
      </c>
      <c r="C7" s="5" t="n">
        <v>9646</v>
      </c>
    </row>
    <row r="8">
      <c r="A8" s="4" t="inlineStr">
        <is>
          <t>Accretion expenses (Note 32)</t>
        </is>
      </c>
      <c r="B8" s="5" t="n">
        <v>1343</v>
      </c>
      <c r="C8" s="5" t="n">
        <v>1418</v>
      </c>
      <c r="D8" s="5" t="n">
        <v>1438</v>
      </c>
    </row>
    <row r="9">
      <c r="A9" s="4" t="inlineStr">
        <is>
          <t>Interest expense</t>
        </is>
      </c>
      <c r="B9" s="6" t="n">
        <v>15194</v>
      </c>
      <c r="C9" s="6" t="n">
        <v>17088</v>
      </c>
      <c r="D9" s="6" t="n">
        <v>7396</v>
      </c>
    </row>
    <row r="10">
      <c r="A10" s="4" t="inlineStr">
        <is>
          <t>Maximum</t>
        </is>
      </c>
    </row>
    <row r="11">
      <c r="A11" s="3" t="inlineStr">
        <is>
          <t>Interest expense [line items]</t>
        </is>
      </c>
    </row>
    <row r="12">
      <c r="A12" s="4" t="inlineStr">
        <is>
          <t>Interest rates per annum at which borrowing costs were capitalized for construction in progress</t>
        </is>
      </c>
      <c r="B12" s="4" t="inlineStr">
        <is>
          <t>4.66%</t>
        </is>
      </c>
      <c r="C12" s="4" t="inlineStr">
        <is>
          <t>4.66%</t>
        </is>
      </c>
      <c r="D12" s="4" t="inlineStr">
        <is>
          <t>4.66%</t>
        </is>
      </c>
    </row>
    <row r="13">
      <c r="A13" s="4" t="inlineStr">
        <is>
          <t>Minimum</t>
        </is>
      </c>
    </row>
    <row r="14">
      <c r="A14" s="3" t="inlineStr">
        <is>
          <t>Interest expense [line items]</t>
        </is>
      </c>
    </row>
    <row r="15">
      <c r="A15" s="4" t="inlineStr">
        <is>
          <t>Interest rates per annum at which borrowing costs were capitalized for construction in progress</t>
        </is>
      </c>
      <c r="B15" s="4" t="inlineStr">
        <is>
          <t>2.60%</t>
        </is>
      </c>
      <c r="C15" s="4" t="inlineStr">
        <is>
          <t>2.92%</t>
        </is>
      </c>
      <c r="D15" s="4" t="inlineStr">
        <is>
          <t>2.37%</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 INCOME (Details) - CNY (¥) ¥ in Millions</t>
        </is>
      </c>
      <c r="B1" s="2" t="inlineStr">
        <is>
          <t>12 Months Ended</t>
        </is>
      </c>
    </row>
    <row r="2">
      <c r="B2" s="2" t="inlineStr">
        <is>
          <t>Dec. 31, 2020</t>
        </is>
      </c>
      <c r="C2" s="2" t="inlineStr">
        <is>
          <t>Dec. 31, 2019</t>
        </is>
      </c>
      <c r="D2" s="2" t="inlineStr">
        <is>
          <t>Dec. 31, 2018</t>
        </is>
      </c>
    </row>
    <row r="3">
      <c r="A3" s="3" t="inlineStr">
        <is>
          <t>INVESTMENT INCOME</t>
        </is>
      </c>
    </row>
    <row r="4">
      <c r="A4" s="4" t="inlineStr">
        <is>
          <t>Investment income from disposal of business and long-term equity investments</t>
        </is>
      </c>
      <c r="B4" s="6" t="n">
        <v>37525</v>
      </c>
      <c r="C4" s="6" t="n">
        <v>185</v>
      </c>
      <c r="D4" s="6" t="n">
        <v>397</v>
      </c>
    </row>
    <row r="5">
      <c r="A5" s="4" t="inlineStr">
        <is>
          <t>Dividend income from holding of other equity instrument investments</t>
        </is>
      </c>
      <c r="B5" s="5" t="n">
        <v>156</v>
      </c>
      <c r="C5" s="5" t="n">
        <v>492</v>
      </c>
      <c r="D5" s="5" t="n">
        <v>515</v>
      </c>
    </row>
    <row r="6">
      <c r="A6" s="4" t="inlineStr">
        <is>
          <t>Others</t>
        </is>
      </c>
      <c r="B6" s="5" t="n">
        <v>63</v>
      </c>
      <c r="C6" s="5" t="n">
        <v>242</v>
      </c>
      <c r="D6" s="5" t="n">
        <v>959</v>
      </c>
    </row>
    <row r="7">
      <c r="A7" s="4" t="inlineStr">
        <is>
          <t>Total investment income</t>
        </is>
      </c>
      <c r="B7" s="5" t="n">
        <v>37744</v>
      </c>
      <c r="C7" s="6" t="n">
        <v>919</v>
      </c>
      <c r="D7" s="6" t="n">
        <v>1871</v>
      </c>
    </row>
    <row r="8">
      <c r="A8" s="4" t="inlineStr">
        <is>
          <t>Net gain from disposal of long-term equity investments</t>
        </is>
      </c>
      <c r="B8" s="6" t="n">
        <v>377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COME - Main assets and liabilities of disposed target business (Details) ¥ in Millions</t>
        </is>
      </c>
      <c r="B1" s="2" t="inlineStr">
        <is>
          <t>Sep. 30, 2020CNY (¥)</t>
        </is>
      </c>
    </row>
    <row r="2">
      <c r="A2" s="3" t="inlineStr">
        <is>
          <t>INVESTMENT INCOME</t>
        </is>
      </c>
    </row>
    <row r="3">
      <c r="A3" s="4" t="inlineStr">
        <is>
          <t>Inventories</t>
        </is>
      </c>
      <c r="B3" s="6" t="n">
        <v>8191</v>
      </c>
    </row>
    <row r="4">
      <c r="A4" s="4" t="inlineStr">
        <is>
          <t>Property, plant and equipment, net</t>
        </is>
      </c>
      <c r="B4" s="5" t="n">
        <v>83510</v>
      </c>
    </row>
    <row r="5">
      <c r="A5" s="4" t="inlineStr">
        <is>
          <t>Construction in progress</t>
        </is>
      </c>
      <c r="B5" s="5" t="n">
        <v>19843</v>
      </c>
    </row>
    <row r="6">
      <c r="A6" s="4" t="inlineStr">
        <is>
          <t>Interest in associates</t>
        </is>
      </c>
      <c r="B6" s="5" t="n">
        <v>26412</v>
      </c>
    </row>
    <row r="7">
      <c r="A7" s="4" t="inlineStr">
        <is>
          <t>Long-term debts and Loans from Sinopec Group Company and fellow subsidiaries</t>
        </is>
      </c>
      <c r="B7" s="5" t="n">
        <v>-41800</v>
      </c>
    </row>
    <row r="8">
      <c r="A8" s="4" t="inlineStr">
        <is>
          <t>Other financial statement items</t>
        </is>
      </c>
      <c r="B8" s="5" t="n">
        <v>-9035</v>
      </c>
    </row>
    <row r="9">
      <c r="A9" s="4" t="inlineStr">
        <is>
          <t>Net Assets</t>
        </is>
      </c>
      <c r="B9" s="6" t="n">
        <v>871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s) - CNY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Provision for the year</t>
        </is>
      </c>
      <c r="B4" s="6" t="n">
        <v>14209</v>
      </c>
      <c r="C4" s="6" t="n">
        <v>15021</v>
      </c>
      <c r="D4" s="6" t="n">
        <v>27241</v>
      </c>
    </row>
    <row r="5">
      <c r="A5" s="4" t="inlineStr">
        <is>
          <t>Adjustment of prior years</t>
        </is>
      </c>
      <c r="B5" s="5" t="n">
        <v>-117</v>
      </c>
      <c r="C5" s="5" t="n">
        <v>-467</v>
      </c>
      <c r="D5" s="5" t="n">
        <v>-719</v>
      </c>
    </row>
    <row r="6">
      <c r="A6" s="4" t="inlineStr">
        <is>
          <t>Deferred taxation (Note 25)</t>
        </is>
      </c>
      <c r="B6" s="5" t="n">
        <v>-7873</v>
      </c>
      <c r="C6" s="5" t="n">
        <v>3385</v>
      </c>
      <c r="D6" s="5" t="n">
        <v>-6244</v>
      </c>
    </row>
    <row r="7">
      <c r="A7" s="4" t="inlineStr">
        <is>
          <t>Actual income tax expense</t>
        </is>
      </c>
      <c r="B7" s="6" t="n">
        <v>6219</v>
      </c>
      <c r="C7" s="6" t="n">
        <v>17939</v>
      </c>
      <c r="D7" s="6" t="n">
        <v>202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S</t>
        </is>
      </c>
    </row>
    <row r="4">
      <c r="A4" s="4" t="inlineStr">
        <is>
          <t>SELLING, GENERAL AND ADMINISTRATIVE EXPENSES</t>
        </is>
      </c>
      <c r="B4" s="4" t="inlineStr">
        <is>
          <t>5. SELLING, GENERAL AND ADMINISTRATIVE EXPENSES
The following items are included in selling, general and administrative expenses:
Years ended December 31,
2018
2019
2020
RMB
RMB
RMB
Operating lease charges
12,301
1,858
2,685
Auditor’s remuneration:
- Audit services
94
70
73
- Others
9
6
8
Impairment losses:
- Trade accounts receivable
6
1,283
2,105
- Other receivables
8
(2)
(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BETWEEN ACTUAL INCOME TAX EXPENSE AND THE EXPECTED INCOME TAX EXPENSE (Details) - CNY (¥) ¥ in Millions</t>
        </is>
      </c>
      <c r="B1" s="2" t="inlineStr">
        <is>
          <t>12 Months Ended</t>
        </is>
      </c>
    </row>
    <row r="2">
      <c r="B2" s="2" t="inlineStr">
        <is>
          <t>Dec. 31, 2020</t>
        </is>
      </c>
      <c r="C2" s="2" t="inlineStr">
        <is>
          <t>Dec. 31, 2019</t>
        </is>
      </c>
      <c r="D2" s="2" t="inlineStr">
        <is>
          <t>Dec. 31, 2018</t>
        </is>
      </c>
    </row>
    <row r="3">
      <c r="A3" s="3" t="inlineStr">
        <is>
          <t>Reconciliation between actual income tax expense and the expected income tax expense at applicable statutory tax rates</t>
        </is>
      </c>
    </row>
    <row r="4">
      <c r="A4" s="4" t="inlineStr">
        <is>
          <t>Earnings before income tax</t>
        </is>
      </c>
      <c r="B4" s="6" t="n">
        <v>48143</v>
      </c>
      <c r="C4" s="6" t="n">
        <v>90022</v>
      </c>
      <c r="D4" s="6" t="n">
        <v>99339</v>
      </c>
    </row>
    <row r="5">
      <c r="A5" s="4" t="inlineStr">
        <is>
          <t>Expected PRC income tax expense at a statutory tax rate of 25%</t>
        </is>
      </c>
      <c r="B5" s="5" t="n">
        <v>12036</v>
      </c>
      <c r="C5" s="5" t="n">
        <v>22506</v>
      </c>
      <c r="D5" s="5" t="n">
        <v>24835</v>
      </c>
    </row>
    <row r="6">
      <c r="A6" s="4" t="inlineStr">
        <is>
          <t>Tax effect of non-deductible expenses</t>
        </is>
      </c>
      <c r="B6" s="5" t="n">
        <v>3274</v>
      </c>
      <c r="C6" s="5" t="n">
        <v>2321</v>
      </c>
      <c r="D6" s="5" t="n">
        <v>2359</v>
      </c>
    </row>
    <row r="7">
      <c r="A7" s="4" t="inlineStr">
        <is>
          <t>Tax effect of non-taxable income (i)</t>
        </is>
      </c>
      <c r="B7" s="5" t="n">
        <v>-8330</v>
      </c>
      <c r="C7" s="5" t="n">
        <v>-4458</v>
      </c>
      <c r="D7" s="5" t="n">
        <v>-5033</v>
      </c>
    </row>
    <row r="8">
      <c r="A8" s="4" t="inlineStr">
        <is>
          <t>Tax effect of preferential tax rate (ii)</t>
        </is>
      </c>
      <c r="B8" s="5" t="n">
        <v>-1011</v>
      </c>
      <c r="C8" s="5" t="n">
        <v>-2003</v>
      </c>
      <c r="D8" s="5" t="n">
        <v>-1259</v>
      </c>
    </row>
    <row r="9">
      <c r="A9" s="4" t="inlineStr">
        <is>
          <t>Effect of income taxes at foreign operations</t>
        </is>
      </c>
      <c r="B9" s="5" t="n">
        <v>-730</v>
      </c>
      <c r="C9" s="5" t="n">
        <v>-312</v>
      </c>
      <c r="D9" s="5" t="n">
        <v>77</v>
      </c>
    </row>
    <row r="10">
      <c r="A10" s="4" t="inlineStr">
        <is>
          <t>Tax effect of utilization of previously unrecognized tax losses and temporary differences</t>
        </is>
      </c>
      <c r="B10" s="5" t="n">
        <v>-65</v>
      </c>
      <c r="C10" s="5" t="n">
        <v>-335</v>
      </c>
      <c r="D10" s="5" t="n">
        <v>-779</v>
      </c>
    </row>
    <row r="11">
      <c r="A11" s="4" t="inlineStr">
        <is>
          <t>Tax effect of tax losses not recognized</t>
        </is>
      </c>
      <c r="B11" s="5" t="n">
        <v>1087</v>
      </c>
      <c r="C11" s="5" t="n">
        <v>498</v>
      </c>
      <c r="D11" s="5" t="n">
        <v>609</v>
      </c>
    </row>
    <row r="12">
      <c r="A12" s="4" t="inlineStr">
        <is>
          <t>Write-down of deferred tax assets</t>
        </is>
      </c>
      <c r="B12" s="5" t="n">
        <v>75</v>
      </c>
      <c r="C12" s="5" t="n">
        <v>189</v>
      </c>
      <c r="D12" s="5" t="n">
        <v>188</v>
      </c>
    </row>
    <row r="13">
      <c r="A13" s="4" t="inlineStr">
        <is>
          <t>Adjustment of prior years</t>
        </is>
      </c>
      <c r="B13" s="5" t="n">
        <v>-117</v>
      </c>
      <c r="C13" s="5" t="n">
        <v>-467</v>
      </c>
      <c r="D13" s="5" t="n">
        <v>-719</v>
      </c>
    </row>
    <row r="14">
      <c r="A14" s="4" t="inlineStr">
        <is>
          <t>Actual income tax expense</t>
        </is>
      </c>
      <c r="B14" s="6" t="n">
        <v>6219</v>
      </c>
      <c r="C14" s="6" t="n">
        <v>17939</v>
      </c>
      <c r="D14" s="6" t="n">
        <v>20278</v>
      </c>
    </row>
    <row r="15">
      <c r="A15" s="4" t="inlineStr">
        <is>
          <t>Preferential income tax rate applicable to western regions</t>
        </is>
      </c>
      <c r="B15" s="4" t="inlineStr">
        <is>
          <t>15.00%</t>
        </is>
      </c>
    </row>
    <row r="16">
      <c r="A16" s="4" t="inlineStr">
        <is>
          <t>PRC</t>
        </is>
      </c>
    </row>
    <row r="17">
      <c r="A17" s="3" t="inlineStr">
        <is>
          <t>Reconciliation between actual income tax expense and the expected income tax expense at applicable statutory tax rates</t>
        </is>
      </c>
    </row>
    <row r="18">
      <c r="A18" s="4" t="inlineStr">
        <is>
          <t>Statutory income tax rate</t>
        </is>
      </c>
      <c r="B18" s="4" t="inlineStr">
        <is>
          <t>25.00%</t>
        </is>
      </c>
      <c r="C18" s="4" t="inlineStr">
        <is>
          <t>25.00%</t>
        </is>
      </c>
      <c r="D18" s="4" t="inlineStr">
        <is>
          <t>25.00%</t>
        </is>
      </c>
    </row>
    <row r="19">
      <c r="A19" s="4" t="inlineStr">
        <is>
          <t>Preferential income tax rate applicable to western regions</t>
        </is>
      </c>
      <c r="B19" s="4" t="inlineStr">
        <is>
          <t>15.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CNY (¥) ¥ in Millions</t>
        </is>
      </c>
      <c r="B1" s="2" t="inlineStr">
        <is>
          <t>12 Months Ended</t>
        </is>
      </c>
    </row>
    <row r="2">
      <c r="B2" s="2" t="inlineStr">
        <is>
          <t>Dec. 31, 2020</t>
        </is>
      </c>
      <c r="C2" s="2" t="inlineStr">
        <is>
          <t>Dec. 31, 2019</t>
        </is>
      </c>
      <c r="D2" s="2" t="inlineStr">
        <is>
          <t>Dec. 31, 2018</t>
        </is>
      </c>
    </row>
    <row r="3">
      <c r="A3" s="3" t="inlineStr">
        <is>
          <t>Cash flow hedges:</t>
        </is>
      </c>
    </row>
    <row r="4">
      <c r="A4" s="4" t="inlineStr">
        <is>
          <t>Effective portion of changes in fair value of hedging instruments recognized during the year, before tax</t>
        </is>
      </c>
      <c r="B4" s="6" t="n">
        <v>9207</v>
      </c>
      <c r="C4" s="6" t="n">
        <v>5258</v>
      </c>
      <c r="D4" s="6" t="n">
        <v>-12500</v>
      </c>
    </row>
    <row r="5">
      <c r="A5" s="4" t="inlineStr">
        <is>
          <t>Effective portion of changes in fair value of hedging instruments recognized during the year, tax effect</t>
        </is>
      </c>
      <c r="B5" s="5" t="n">
        <v>-2295</v>
      </c>
      <c r="C5" s="5" t="n">
        <v>-974</v>
      </c>
      <c r="D5" s="5" t="n">
        <v>2159</v>
      </c>
    </row>
    <row r="6">
      <c r="A6" s="4" t="inlineStr">
        <is>
          <t>Effective portion of changes in fair value of hedging instruments recognized during the year, net of tax</t>
        </is>
      </c>
      <c r="B6" s="5" t="n">
        <v>6912</v>
      </c>
      <c r="C6" s="5" t="n">
        <v>4284</v>
      </c>
      <c r="D6" s="5" t="n">
        <v>-10341</v>
      </c>
    </row>
    <row r="7">
      <c r="A7" s="4" t="inlineStr">
        <is>
          <t>Reclassification adjustments for amounts transferred to the consolidated statement of income, before tax</t>
        </is>
      </c>
      <c r="B7" s="5" t="n">
        <v>198</v>
      </c>
      <c r="C7" s="5" t="n">
        <v>853</v>
      </c>
      <c r="D7" s="5" t="n">
        <v>730</v>
      </c>
    </row>
    <row r="8">
      <c r="A8" s="4" t="inlineStr">
        <is>
          <t>Reclassification adjustments for amounts transferred to the consolidated statement of income, tax effect</t>
        </is>
      </c>
      <c r="B8" s="5" t="n">
        <v>-37</v>
      </c>
      <c r="C8" s="5" t="n">
        <v>-196</v>
      </c>
      <c r="D8" s="5" t="n">
        <v>-130</v>
      </c>
    </row>
    <row r="9">
      <c r="A9" s="4" t="inlineStr">
        <is>
          <t>Reclassification adjustments for amounts transferred to the consolidated statement of income, net of tax</t>
        </is>
      </c>
      <c r="B9" s="5" t="n">
        <v>161</v>
      </c>
      <c r="C9" s="5" t="n">
        <v>657</v>
      </c>
      <c r="D9" s="5" t="n">
        <v>600</v>
      </c>
    </row>
    <row r="10">
      <c r="A10" s="4" t="inlineStr">
        <is>
          <t>Net movement during the year recognised in other comprehensive income, before tax</t>
        </is>
      </c>
      <c r="B10" s="5" t="n">
        <v>9405</v>
      </c>
      <c r="C10" s="5" t="n">
        <v>6111</v>
      </c>
      <c r="D10" s="5" t="n">
        <v>-11770</v>
      </c>
    </row>
    <row r="11">
      <c r="A11" s="4" t="inlineStr">
        <is>
          <t>Net movement during the year recognised in other comprehensive income, tax effect</t>
        </is>
      </c>
      <c r="B11" s="5" t="n">
        <v>-2332</v>
      </c>
      <c r="C11" s="5" t="n">
        <v>-1170</v>
      </c>
      <c r="D11" s="5" t="n">
        <v>2029</v>
      </c>
    </row>
    <row r="12">
      <c r="A12" s="4" t="inlineStr">
        <is>
          <t>Net movement during the year recognised in other comprehensive income, net of tax</t>
        </is>
      </c>
      <c r="B12" s="5" t="n">
        <v>7073</v>
      </c>
      <c r="C12" s="5" t="n">
        <v>4941</v>
      </c>
      <c r="D12" s="5" t="n">
        <v>-9741</v>
      </c>
    </row>
    <row r="13">
      <c r="A13" s="4" t="inlineStr">
        <is>
          <t>Cash flow hedge reserve</t>
        </is>
      </c>
      <c r="B13" s="5" t="n">
        <v>8176</v>
      </c>
      <c r="C13" s="5" t="n">
        <v>1102</v>
      </c>
    </row>
    <row r="14">
      <c r="A14" s="4" t="inlineStr">
        <is>
          <t>Cash flow hedge reserve attributable to owners</t>
        </is>
      </c>
      <c r="B14" s="5" t="n">
        <v>7805</v>
      </c>
      <c r="C14" s="5" t="n">
        <v>1037</v>
      </c>
    </row>
    <row r="15">
      <c r="A15" s="4" t="inlineStr">
        <is>
          <t>Changes in the fair value of instruments at fair value through other comprehensive income, before tax</t>
        </is>
      </c>
      <c r="B15" s="5" t="n">
        <v>-6</v>
      </c>
      <c r="C15" s="5" t="n">
        <v>-39</v>
      </c>
      <c r="D15" s="5" t="n">
        <v>-41</v>
      </c>
    </row>
    <row r="16">
      <c r="A16" s="4" t="inlineStr">
        <is>
          <t>Changes in the fair value of instruments at fair value through other comprehensive income, tax effect</t>
        </is>
      </c>
      <c r="B16" s="5" t="n">
        <v>-4</v>
      </c>
      <c r="C16" s="5" t="n">
        <v>8</v>
      </c>
      <c r="D16" s="5" t="n">
        <v>-12</v>
      </c>
    </row>
    <row r="17">
      <c r="A17" s="4" t="inlineStr">
        <is>
          <t>Changes in the fair value of instruments at fair value through other comprehensive income, after tax</t>
        </is>
      </c>
      <c r="B17" s="5" t="n">
        <v>-10</v>
      </c>
      <c r="C17" s="5" t="n">
        <v>-31</v>
      </c>
      <c r="D17" s="5" t="n">
        <v>-53</v>
      </c>
    </row>
    <row r="18">
      <c r="A18" s="4" t="inlineStr">
        <is>
          <t>Transfer of loss on disposal of equity investments at fair value through other comprehensive income to retained earnings, before tax</t>
        </is>
      </c>
      <c r="B18" s="5" t="n">
        <v>-12</v>
      </c>
      <c r="C18" s="5" t="n">
        <v>0</v>
      </c>
      <c r="D18" s="5" t="n">
        <v>0</v>
      </c>
    </row>
    <row r="19">
      <c r="A19" s="4" t="inlineStr">
        <is>
          <t>Transfer of loss on disposal of equity investments at fair value through other comprehensive income to retained earnings, tax effect</t>
        </is>
      </c>
      <c r="B19" s="5" t="n">
        <v>0</v>
      </c>
      <c r="C19" s="5" t="n">
        <v>0</v>
      </c>
      <c r="D19" s="5" t="n">
        <v>0</v>
      </c>
    </row>
    <row r="20">
      <c r="A20" s="4" t="inlineStr">
        <is>
          <t>Transfer of loss on disposal of equity investments at fair value through other comprehensive income to retained earnings, net of tax</t>
        </is>
      </c>
      <c r="B20" s="5" t="n">
        <v>-12</v>
      </c>
      <c r="C20" s="5" t="n">
        <v>0</v>
      </c>
      <c r="D20" s="5" t="n">
        <v>0</v>
      </c>
    </row>
    <row r="21">
      <c r="A21" s="4" t="inlineStr">
        <is>
          <t>Net movement during the year recognised in other comprehensive income, before tax</t>
        </is>
      </c>
      <c r="B21" s="5" t="n">
        <v>-18</v>
      </c>
      <c r="C21" s="5" t="n">
        <v>-39</v>
      </c>
      <c r="D21" s="5" t="n">
        <v>-41</v>
      </c>
    </row>
    <row r="22">
      <c r="A22" s="4" t="inlineStr">
        <is>
          <t>Net movement during the year recognised in other comprehensive income, tax effect</t>
        </is>
      </c>
      <c r="B22" s="5" t="n">
        <v>-4</v>
      </c>
      <c r="C22" s="5" t="n">
        <v>8</v>
      </c>
      <c r="D22" s="5" t="n">
        <v>-12</v>
      </c>
    </row>
    <row r="23">
      <c r="A23" s="4" t="inlineStr">
        <is>
          <t>Net movement during the year recognised in other comprehensive income, net of tax</t>
        </is>
      </c>
      <c r="B23" s="5" t="n">
        <v>-22</v>
      </c>
      <c r="C23" s="5" t="n">
        <v>-31</v>
      </c>
      <c r="D23" s="5" t="n">
        <v>-53</v>
      </c>
    </row>
    <row r="24">
      <c r="A24" s="4" t="inlineStr">
        <is>
          <t>Fair value hedges, before tax</t>
        </is>
      </c>
      <c r="B24" s="5" t="n">
        <v>162</v>
      </c>
      <c r="C24" s="5" t="n">
        <v>0</v>
      </c>
      <c r="D24" s="5" t="n">
        <v>0</v>
      </c>
    </row>
    <row r="25">
      <c r="A25" s="4" t="inlineStr">
        <is>
          <t>Fair value hedges, tax effect</t>
        </is>
      </c>
      <c r="B25" s="5" t="n">
        <v>0</v>
      </c>
      <c r="C25" s="5" t="n">
        <v>0</v>
      </c>
      <c r="D25" s="5" t="n">
        <v>0</v>
      </c>
    </row>
    <row r="26">
      <c r="A26" s="4" t="inlineStr">
        <is>
          <t>Fair value hedges, net of tax</t>
        </is>
      </c>
      <c r="B26" s="5" t="n">
        <v>162</v>
      </c>
      <c r="C26" s="5" t="n">
        <v>0</v>
      </c>
      <c r="D26" s="5" t="n">
        <v>0</v>
      </c>
    </row>
    <row r="27">
      <c r="A27" s="4" t="inlineStr">
        <is>
          <t>Share of other comprehensive loss of associates and joint ventures, before tax</t>
        </is>
      </c>
      <c r="B27" s="5" t="n">
        <v>-2441</v>
      </c>
      <c r="C27" s="5" t="n">
        <v>-810</v>
      </c>
      <c r="D27" s="5" t="n">
        <v>-240</v>
      </c>
    </row>
    <row r="28">
      <c r="A28" s="4" t="inlineStr">
        <is>
          <t>Share of other comprehensive loss of associates and joint ventures, tax effect</t>
        </is>
      </c>
      <c r="B28" s="5" t="n">
        <v>0</v>
      </c>
      <c r="C28" s="5" t="n">
        <v>0</v>
      </c>
      <c r="D28" s="5" t="n">
        <v>11</v>
      </c>
    </row>
    <row r="29">
      <c r="A29" s="4" t="inlineStr">
        <is>
          <t>Share of other comprehensive loss of associates and joint ventures, net of tax</t>
        </is>
      </c>
      <c r="B29" s="5" t="n">
        <v>-2441</v>
      </c>
      <c r="C29" s="5" t="n">
        <v>-810</v>
      </c>
      <c r="D29" s="5" t="n">
        <v>-229</v>
      </c>
    </row>
    <row r="30">
      <c r="A30" s="4" t="inlineStr">
        <is>
          <t>Foreign currency translation differences, before tax</t>
        </is>
      </c>
      <c r="B30" s="5" t="n">
        <v>-4457</v>
      </c>
      <c r="C30" s="5" t="n">
        <v>1480</v>
      </c>
      <c r="D30" s="5" t="n">
        <v>3399</v>
      </c>
    </row>
    <row r="31">
      <c r="A31" s="4" t="inlineStr">
        <is>
          <t>Foreign currency translation differences, tax effect</t>
        </is>
      </c>
      <c r="B31" s="5" t="n">
        <v>0</v>
      </c>
      <c r="C31" s="5" t="n">
        <v>0</v>
      </c>
      <c r="D31" s="5" t="n">
        <v>0</v>
      </c>
    </row>
    <row r="32">
      <c r="A32" s="4" t="inlineStr">
        <is>
          <t>Foreign currency translation differences, net of tax</t>
        </is>
      </c>
      <c r="B32" s="5" t="n">
        <v>-4457</v>
      </c>
      <c r="C32" s="5" t="n">
        <v>1480</v>
      </c>
      <c r="D32" s="5" t="n">
        <v>3399</v>
      </c>
    </row>
    <row r="33">
      <c r="A33" s="4" t="inlineStr">
        <is>
          <t>Other comprehensive income, before tax</t>
        </is>
      </c>
      <c r="B33" s="5" t="n">
        <v>2651</v>
      </c>
      <c r="C33" s="5" t="n">
        <v>6742</v>
      </c>
      <c r="D33" s="5" t="n">
        <v>-8652</v>
      </c>
    </row>
    <row r="34">
      <c r="A34" s="4" t="inlineStr">
        <is>
          <t>Other comprehensive income, tax effect</t>
        </is>
      </c>
      <c r="B34" s="5" t="n">
        <v>-2336</v>
      </c>
      <c r="C34" s="5" t="n">
        <v>-1162</v>
      </c>
      <c r="D34" s="5" t="n">
        <v>2028</v>
      </c>
    </row>
    <row r="35">
      <c r="A35" s="4" t="inlineStr">
        <is>
          <t>Total other comprehensive (loss)/income</t>
        </is>
      </c>
      <c r="B35" s="6" t="n">
        <v>315</v>
      </c>
      <c r="C35" s="6" t="n">
        <v>5580</v>
      </c>
      <c r="D35" s="6" t="n">
        <v>-662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PROFIT ATTRIBUTABLE TO ORDINARY SHAREHOLDERS OF THE COMPANY (DILUTED) (Details) - CNY (¥) ¥ in Millions</t>
        </is>
      </c>
      <c r="B1" s="2" t="inlineStr">
        <is>
          <t>12 Months Ended</t>
        </is>
      </c>
    </row>
    <row r="2">
      <c r="B2" s="2" t="inlineStr">
        <is>
          <t>Dec. 31, 2020</t>
        </is>
      </c>
      <c r="C2" s="2" t="inlineStr">
        <is>
          <t>Dec. 31, 2019</t>
        </is>
      </c>
      <c r="D2" s="2" t="inlineStr">
        <is>
          <t>Dec. 31, 2018</t>
        </is>
      </c>
    </row>
    <row r="3">
      <c r="A3" s="3" t="inlineStr">
        <is>
          <t>BASIC AND DILUTED EARNINGS PER SHARE</t>
        </is>
      </c>
    </row>
    <row r="4">
      <c r="A4" s="4" t="inlineStr">
        <is>
          <t>Net income attributable to ordinary owners of the Company</t>
        </is>
      </c>
      <c r="B4" s="6" t="n">
        <v>33096</v>
      </c>
      <c r="C4" s="6" t="n">
        <v>57493</v>
      </c>
      <c r="D4" s="6" t="n">
        <v>61708</v>
      </c>
    </row>
    <row r="5">
      <c r="A5" s="4" t="inlineStr">
        <is>
          <t>Net income attributable to ordinary owners of the Company (diluted)</t>
        </is>
      </c>
      <c r="B5" s="6" t="n">
        <v>33096</v>
      </c>
      <c r="C5" s="6" t="n">
        <v>57493</v>
      </c>
      <c r="D5" s="6" t="n">
        <v>617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WEIGHTED AVERAGE NUMBER OF SHARES (DILUTED) (Details) - shares</t>
        </is>
      </c>
      <c r="B1" s="2" t="inlineStr">
        <is>
          <t>12 Months Ended</t>
        </is>
      </c>
    </row>
    <row r="2">
      <c r="B2" s="2" t="inlineStr">
        <is>
          <t>Dec. 31, 2020</t>
        </is>
      </c>
      <c r="C2" s="2" t="inlineStr">
        <is>
          <t>Dec. 31, 2019</t>
        </is>
      </c>
      <c r="D2" s="2" t="inlineStr">
        <is>
          <t>Dec. 31, 2018</t>
        </is>
      </c>
    </row>
    <row r="3">
      <c r="A3" s="3" t="inlineStr">
        <is>
          <t>BASIC AND DILUTED EARNINGS PER SHARE</t>
        </is>
      </c>
    </row>
    <row r="4">
      <c r="A4" s="4" t="inlineStr">
        <is>
          <t>Weighted average number of shares at December 31</t>
        </is>
      </c>
      <c r="B4" s="5" t="n">
        <v>121071209646</v>
      </c>
      <c r="C4" s="5" t="n">
        <v>121071209646</v>
      </c>
      <c r="D4" s="5" t="n">
        <v>121071209646</v>
      </c>
    </row>
    <row r="5">
      <c r="A5" s="4" t="inlineStr">
        <is>
          <t>Weighted average number of shares (diluted) as of December 31</t>
        </is>
      </c>
      <c r="B5" s="5" t="n">
        <v>121071209646</v>
      </c>
      <c r="C5" s="5" t="n">
        <v>121071209646</v>
      </c>
      <c r="D5" s="5" t="n">
        <v>12107120964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CCOUNTS RECEIVABLE (Details) - CNY (¥) ¥ in Millions</t>
        </is>
      </c>
      <c r="B1" s="2" t="inlineStr">
        <is>
          <t>Dec. 31, 2020</t>
        </is>
      </c>
      <c r="C1" s="2" t="inlineStr">
        <is>
          <t>Dec. 31, 2019</t>
        </is>
      </c>
    </row>
    <row r="2">
      <c r="A2" s="3" t="inlineStr">
        <is>
          <t>Disclosure of trade accounts receivable [line items]</t>
        </is>
      </c>
    </row>
    <row r="3">
      <c r="A3" s="4" t="inlineStr">
        <is>
          <t>Trade accounts receivable, gross amount</t>
        </is>
      </c>
      <c r="B3" s="6" t="n">
        <v>39447</v>
      </c>
      <c r="C3" s="6" t="n">
        <v>56223</v>
      </c>
    </row>
    <row r="4">
      <c r="A4" s="4" t="inlineStr">
        <is>
          <t>Less: Impairment loss for bad and doubtful debts</t>
        </is>
      </c>
      <c r="B4" s="5" t="n">
        <v>-3860</v>
      </c>
      <c r="C4" s="5" t="n">
        <v>-1848</v>
      </c>
    </row>
    <row r="5">
      <c r="A5" s="4" t="inlineStr">
        <is>
          <t>Trade accounts receivable, net</t>
        </is>
      </c>
      <c r="B5" s="5" t="n">
        <v>35587</v>
      </c>
      <c r="C5" s="5" t="n">
        <v>54375</v>
      </c>
    </row>
    <row r="6">
      <c r="A6" s="4" t="inlineStr">
        <is>
          <t>Sinopec Group Company and fellow subsidiaries</t>
        </is>
      </c>
    </row>
    <row r="7">
      <c r="A7" s="3" t="inlineStr">
        <is>
          <t>Disclosure of trade accounts receivable [line items]</t>
        </is>
      </c>
    </row>
    <row r="8">
      <c r="A8" s="4" t="inlineStr">
        <is>
          <t>Trade accounts receivable, gross amount</t>
        </is>
      </c>
      <c r="B8" s="5" t="n">
        <v>12120</v>
      </c>
      <c r="C8" s="5" t="n">
        <v>6062</v>
      </c>
    </row>
    <row r="9">
      <c r="A9" s="4" t="inlineStr">
        <is>
          <t>Associates and joint ventures</t>
        </is>
      </c>
    </row>
    <row r="10">
      <c r="A10" s="3" t="inlineStr">
        <is>
          <t>Disclosure of trade accounts receivable [line items]</t>
        </is>
      </c>
    </row>
    <row r="11">
      <c r="A11" s="4" t="inlineStr">
        <is>
          <t>Trade accounts receivable, gross amount</t>
        </is>
      </c>
      <c r="B11" s="5" t="n">
        <v>4791</v>
      </c>
      <c r="C11" s="5" t="n">
        <v>6426</v>
      </c>
    </row>
    <row r="12">
      <c r="A12" s="4" t="inlineStr">
        <is>
          <t>Third parties</t>
        </is>
      </c>
    </row>
    <row r="13">
      <c r="A13" s="3" t="inlineStr">
        <is>
          <t>Disclosure of trade accounts receivable [line items]</t>
        </is>
      </c>
    </row>
    <row r="14">
      <c r="A14" s="4" t="inlineStr">
        <is>
          <t>Trade accounts receivable, gross amount</t>
        </is>
      </c>
      <c r="B14" s="6" t="n">
        <v>22536</v>
      </c>
      <c r="C14" s="6" t="n">
        <v>437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AGEING ANALYSIS OF TRADE ACCOUNTS AND BILLS RECEIVABLES (Details) - CNY (¥) ¥ in Millions</t>
        </is>
      </c>
      <c r="B1" s="2" t="inlineStr">
        <is>
          <t>Dec. 31, 2020</t>
        </is>
      </c>
      <c r="C1" s="2" t="inlineStr">
        <is>
          <t>Dec. 31, 2019</t>
        </is>
      </c>
    </row>
    <row r="2">
      <c r="A2" s="3" t="inlineStr">
        <is>
          <t>Disclosure of financial assets that are either past due or impaired [line items]</t>
        </is>
      </c>
    </row>
    <row r="3">
      <c r="A3" s="4" t="inlineStr">
        <is>
          <t>Trade accounts receivable and bills receivable</t>
        </is>
      </c>
      <c r="B3" s="6" t="n">
        <v>35587</v>
      </c>
      <c r="C3" s="6" t="n">
        <v>54375</v>
      </c>
    </row>
    <row r="4">
      <c r="A4" s="4" t="inlineStr">
        <is>
          <t>Within one year</t>
        </is>
      </c>
    </row>
    <row r="5">
      <c r="A5" s="3" t="inlineStr">
        <is>
          <t>Disclosure of financial assets that are either past due or impaired [line items]</t>
        </is>
      </c>
    </row>
    <row r="6">
      <c r="A6" s="4" t="inlineStr">
        <is>
          <t>Trade accounts receivable and bills receivable</t>
        </is>
      </c>
      <c r="B6" s="5" t="n">
        <v>34509</v>
      </c>
      <c r="C6" s="5" t="n">
        <v>54027</v>
      </c>
    </row>
    <row r="7">
      <c r="A7" s="4" t="inlineStr">
        <is>
          <t>Between one and two years</t>
        </is>
      </c>
    </row>
    <row r="8">
      <c r="A8" s="3" t="inlineStr">
        <is>
          <t>Disclosure of financial assets that are either past due or impaired [line items]</t>
        </is>
      </c>
    </row>
    <row r="9">
      <c r="A9" s="4" t="inlineStr">
        <is>
          <t>Trade accounts receivable and bills receivable</t>
        </is>
      </c>
      <c r="B9" s="5" t="n">
        <v>931</v>
      </c>
      <c r="C9" s="5" t="n">
        <v>190</v>
      </c>
    </row>
    <row r="10">
      <c r="A10" s="4" t="inlineStr">
        <is>
          <t>Between two and three years</t>
        </is>
      </c>
    </row>
    <row r="11">
      <c r="A11" s="3" t="inlineStr">
        <is>
          <t>Disclosure of financial assets that are either past due or impaired [line items]</t>
        </is>
      </c>
    </row>
    <row r="12">
      <c r="A12" s="4" t="inlineStr">
        <is>
          <t>Trade accounts receivable and bills receivable</t>
        </is>
      </c>
      <c r="B12" s="5" t="n">
        <v>64</v>
      </c>
      <c r="C12" s="5" t="n">
        <v>64</v>
      </c>
    </row>
    <row r="13">
      <c r="A13" s="4" t="inlineStr">
        <is>
          <t>Over three years</t>
        </is>
      </c>
    </row>
    <row r="14">
      <c r="A14" s="3" t="inlineStr">
        <is>
          <t>Disclosure of financial assets that are either past due or impaired [line items]</t>
        </is>
      </c>
    </row>
    <row r="15">
      <c r="A15" s="4" t="inlineStr">
        <is>
          <t>Trade accounts receivable and bills receivable</t>
        </is>
      </c>
      <c r="B15" s="6" t="n">
        <v>83</v>
      </c>
      <c r="C15" s="6" t="n">
        <v>9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IMPAIRMENT LOSSES FOR BAD AND DOUBTFUL DEBTS (Details) - CNY (¥) ¥ in Millions</t>
        </is>
      </c>
      <c r="B1" s="2" t="inlineStr">
        <is>
          <t>12 Months Ended</t>
        </is>
      </c>
    </row>
    <row r="2">
      <c r="B2" s="2" t="inlineStr">
        <is>
          <t>Dec. 31, 2020</t>
        </is>
      </c>
      <c r="C2" s="2" t="inlineStr">
        <is>
          <t>Dec. 31, 2019</t>
        </is>
      </c>
      <c r="D2" s="2" t="inlineStr">
        <is>
          <t>Dec. 31, 2018</t>
        </is>
      </c>
    </row>
    <row r="3">
      <c r="A3" s="3" t="inlineStr">
        <is>
          <t>Disclosure of financial assets that are either past due or impaired [line items]</t>
        </is>
      </c>
    </row>
    <row r="4">
      <c r="A4" s="4" t="inlineStr">
        <is>
          <t>Balance at beginning of year</t>
        </is>
      </c>
      <c r="B4" s="6" t="n">
        <v>1848</v>
      </c>
    </row>
    <row r="5">
      <c r="A5" s="4" t="inlineStr">
        <is>
          <t>Balance at end of year</t>
        </is>
      </c>
      <c r="B5" s="5" t="n">
        <v>3860</v>
      </c>
      <c r="C5" s="6" t="n">
        <v>1848</v>
      </c>
    </row>
    <row r="6">
      <c r="A6" s="4" t="inlineStr">
        <is>
          <t>Financial assets neither past due nor impaired</t>
        </is>
      </c>
    </row>
    <row r="7">
      <c r="A7" s="3" t="inlineStr">
        <is>
          <t>Disclosure of financial assets that are either past due or impaired [line items]</t>
        </is>
      </c>
    </row>
    <row r="8">
      <c r="A8" s="4" t="inlineStr">
        <is>
          <t>Balance at beginning of year</t>
        </is>
      </c>
      <c r="B8" s="5" t="n">
        <v>1848</v>
      </c>
      <c r="C8" s="5" t="n">
        <v>606</v>
      </c>
      <c r="D8" s="6" t="n">
        <v>612</v>
      </c>
    </row>
    <row r="9">
      <c r="A9" s="4" t="inlineStr">
        <is>
          <t>Provision for the year</t>
        </is>
      </c>
      <c r="B9" s="5" t="n">
        <v>2173</v>
      </c>
      <c r="C9" s="5" t="n">
        <v>1566</v>
      </c>
      <c r="D9" s="5" t="n">
        <v>83</v>
      </c>
    </row>
    <row r="10">
      <c r="A10" s="4" t="inlineStr">
        <is>
          <t>Written back for the year</t>
        </is>
      </c>
      <c r="B10" s="5" t="n">
        <v>-68</v>
      </c>
      <c r="C10" s="5" t="n">
        <v>-283</v>
      </c>
      <c r="D10" s="5" t="n">
        <v>-77</v>
      </c>
    </row>
    <row r="11">
      <c r="A11" s="4" t="inlineStr">
        <is>
          <t>Written off for the year</t>
        </is>
      </c>
      <c r="B11" s="5" t="n">
        <v>-23</v>
      </c>
      <c r="C11" s="5" t="n">
        <v>-41</v>
      </c>
      <c r="D11" s="5" t="n">
        <v>-19</v>
      </c>
    </row>
    <row r="12">
      <c r="A12" s="4" t="inlineStr">
        <is>
          <t>Others</t>
        </is>
      </c>
      <c r="B12" s="5" t="n">
        <v>-70</v>
      </c>
      <c r="D12" s="5" t="n">
        <v>7</v>
      </c>
    </row>
    <row r="13">
      <c r="A13" s="4" t="inlineStr">
        <is>
          <t>Balance at end of year</t>
        </is>
      </c>
      <c r="B13" s="6" t="n">
        <v>3860</v>
      </c>
      <c r="C13" s="6" t="n">
        <v>1848</v>
      </c>
      <c r="D13" s="6" t="n">
        <v>6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INVENTORIES (Details) - CNY (¥) ¥ in Millions</t>
        </is>
      </c>
      <c r="B1" s="2" t="inlineStr">
        <is>
          <t>Dec. 31, 2020</t>
        </is>
      </c>
      <c r="C1" s="2" t="inlineStr">
        <is>
          <t>Dec. 31, 2019</t>
        </is>
      </c>
      <c r="D1" s="2" t="inlineStr">
        <is>
          <t>Dec. 31, 2018</t>
        </is>
      </c>
      <c r="E1" s="2" t="inlineStr">
        <is>
          <t>Dec. 31, 2017</t>
        </is>
      </c>
    </row>
    <row r="2">
      <c r="A2" s="3" t="inlineStr">
        <is>
          <t>INVENTORIES</t>
        </is>
      </c>
    </row>
    <row r="3">
      <c r="A3" s="4" t="inlineStr">
        <is>
          <t>Crude oil and other raw materials</t>
        </is>
      </c>
      <c r="B3" s="6" t="n">
        <v>60155</v>
      </c>
      <c r="C3" s="6" t="n">
        <v>89908</v>
      </c>
    </row>
    <row r="4">
      <c r="A4" s="4" t="inlineStr">
        <is>
          <t>Work in progress</t>
        </is>
      </c>
      <c r="B4" s="5" t="n">
        <v>13053</v>
      </c>
      <c r="C4" s="5" t="n">
        <v>12687</v>
      </c>
    </row>
    <row r="5">
      <c r="A5" s="4" t="inlineStr">
        <is>
          <t>Finished goods</t>
        </is>
      </c>
      <c r="B5" s="5" t="n">
        <v>78415</v>
      </c>
      <c r="C5" s="5" t="n">
        <v>91554</v>
      </c>
    </row>
    <row r="6">
      <c r="A6" s="4" t="inlineStr">
        <is>
          <t>Spare parts and consumables</t>
        </is>
      </c>
      <c r="B6" s="5" t="n">
        <v>3372</v>
      </c>
      <c r="C6" s="5" t="n">
        <v>2578</v>
      </c>
    </row>
    <row r="7">
      <c r="A7" s="4" t="inlineStr">
        <is>
          <t>Inventories, book value</t>
        </is>
      </c>
      <c r="B7" s="5" t="n">
        <v>154995</v>
      </c>
      <c r="C7" s="5" t="n">
        <v>196727</v>
      </c>
    </row>
    <row r="8">
      <c r="A8" s="4" t="inlineStr">
        <is>
          <t>Less: Allowance for diminution in value of inventories</t>
        </is>
      </c>
      <c r="B8" s="5" t="n">
        <v>-3100</v>
      </c>
      <c r="C8" s="5" t="n">
        <v>-2585</v>
      </c>
      <c r="D8" s="6" t="n">
        <v>-6389</v>
      </c>
      <c r="E8" s="6" t="n">
        <v>-1165</v>
      </c>
    </row>
    <row r="9">
      <c r="A9" s="4" t="inlineStr">
        <is>
          <t>Inventories</t>
        </is>
      </c>
      <c r="B9" s="6" t="n">
        <v>151895</v>
      </c>
      <c r="C9" s="6" t="n">
        <v>1941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LLOWANCE FOR DIMINUTION IN VALUE OF INVENTORIES (Details) - CNY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Balance at beginning of year</t>
        </is>
      </c>
      <c r="B4" s="6" t="n">
        <v>2585</v>
      </c>
      <c r="C4" s="6" t="n">
        <v>6389</v>
      </c>
      <c r="D4" s="6" t="n">
        <v>1165</v>
      </c>
    </row>
    <row r="5">
      <c r="A5" s="4" t="inlineStr">
        <is>
          <t>Allowance for the year</t>
        </is>
      </c>
      <c r="B5" s="5" t="n">
        <v>11689</v>
      </c>
      <c r="C5" s="5" t="n">
        <v>1616</v>
      </c>
      <c r="D5" s="5" t="n">
        <v>5538</v>
      </c>
    </row>
    <row r="6">
      <c r="A6" s="4" t="inlineStr">
        <is>
          <t>Reversal of allowance on disposal</t>
        </is>
      </c>
      <c r="B6" s="5" t="n">
        <v>-328</v>
      </c>
      <c r="C6" s="5" t="n">
        <v>-199</v>
      </c>
      <c r="D6" s="5" t="n">
        <v>-114</v>
      </c>
    </row>
    <row r="7">
      <c r="A7" s="4" t="inlineStr">
        <is>
          <t>Written off</t>
        </is>
      </c>
      <c r="B7" s="5" t="n">
        <v>-10795</v>
      </c>
      <c r="C7" s="5" t="n">
        <v>-5233</v>
      </c>
      <c r="D7" s="5" t="n">
        <v>-217</v>
      </c>
    </row>
    <row r="8">
      <c r="A8" s="4" t="inlineStr">
        <is>
          <t>Others</t>
        </is>
      </c>
      <c r="B8" s="5" t="n">
        <v>-51</v>
      </c>
      <c r="C8" s="5" t="n">
        <v>12</v>
      </c>
      <c r="D8" s="5" t="n">
        <v>17</v>
      </c>
    </row>
    <row r="9">
      <c r="A9" s="4" t="inlineStr">
        <is>
          <t>Balance at end of year</t>
        </is>
      </c>
      <c r="B9" s="5" t="n">
        <v>3100</v>
      </c>
      <c r="C9" s="5" t="n">
        <v>2585</v>
      </c>
      <c r="D9" s="5" t="n">
        <v>6389</v>
      </c>
    </row>
    <row r="10">
      <c r="A10" s="4" t="inlineStr">
        <is>
          <t>Costs of inventories recognized as an expense</t>
        </is>
      </c>
      <c r="B10" s="6" t="n">
        <v>1659355</v>
      </c>
      <c r="C10" s="6" t="n">
        <v>2441380</v>
      </c>
      <c r="D10" s="6" t="n">
        <v>235364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CNY (¥) ¥ in Millions</t>
        </is>
      </c>
      <c r="B1" s="2" t="inlineStr">
        <is>
          <t>Dec. 31, 2020</t>
        </is>
      </c>
      <c r="C1" s="2" t="inlineStr">
        <is>
          <t>Dec. 31, 2019</t>
        </is>
      </c>
    </row>
    <row r="2">
      <c r="A2" s="3" t="inlineStr">
        <is>
          <t>PREPAID EXPENSES AND OTHER CURRENT ASSETS</t>
        </is>
      </c>
    </row>
    <row r="3">
      <c r="A3" s="4" t="inlineStr">
        <is>
          <t>Receivables</t>
        </is>
      </c>
      <c r="B3" s="6" t="n">
        <v>34974</v>
      </c>
      <c r="C3" s="6" t="n">
        <v>25669</v>
      </c>
    </row>
    <row r="4">
      <c r="A4" s="4" t="inlineStr">
        <is>
          <t>Advances to suppliers</t>
        </is>
      </c>
      <c r="B4" s="5" t="n">
        <v>4862</v>
      </c>
      <c r="C4" s="5" t="n">
        <v>5063</v>
      </c>
    </row>
    <row r="5">
      <c r="A5" s="4" t="inlineStr">
        <is>
          <t>Value-added input tax to be deducted</t>
        </is>
      </c>
      <c r="B5" s="5" t="n">
        <v>18625</v>
      </c>
      <c r="C5" s="5" t="n">
        <v>25313</v>
      </c>
    </row>
    <row r="6">
      <c r="A6" s="4" t="inlineStr">
        <is>
          <t>Prepaid income tax</t>
        </is>
      </c>
      <c r="B6" s="5" t="n">
        <v>131</v>
      </c>
      <c r="C6" s="5" t="n">
        <v>1879</v>
      </c>
    </row>
    <row r="7">
      <c r="A7" s="4" t="inlineStr">
        <is>
          <t>Prepaid expenses and other current assets</t>
        </is>
      </c>
      <c r="B7" s="6" t="n">
        <v>58592</v>
      </c>
      <c r="C7" s="6" t="n">
        <v>579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t>
        </is>
      </c>
    </row>
    <row r="4">
      <c r="A4" s="4" t="inlineStr">
        <is>
          <t>PERSONNEL EXPENSES</t>
        </is>
      </c>
      <c r="B4" s="4" t="inlineStr">
        <is>
          <t>6. PERSONNEL EXPENSES
Years ended December 31,
2018
2019
2020
RMB
RMB
RMB
Salaries, wages and other benefits
69,786
70,921
77,202
Contributions to retirement schemes (Note 37)
9,181
11,822
8,804
78,967
82,743
86,00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NY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 at beginning of year</t>
        </is>
      </c>
      <c r="B4" s="6" t="n">
        <v>625692</v>
      </c>
      <c r="C4" s="6" t="n">
        <v>620998</v>
      </c>
    </row>
    <row r="5">
      <c r="A5" s="4" t="inlineStr">
        <is>
          <t>Balance at end of year</t>
        </is>
      </c>
      <c r="B5" s="5" t="n">
        <v>589247</v>
      </c>
      <c r="C5" s="5" t="n">
        <v>625692</v>
      </c>
      <c r="D5" s="6" t="n">
        <v>620998</v>
      </c>
    </row>
    <row r="6">
      <c r="A6" s="4" t="inlineStr">
        <is>
          <t>Provision of obligations for dismantlement of oil and gas properties, current</t>
        </is>
      </c>
      <c r="B6" s="5" t="n">
        <v>1563</v>
      </c>
      <c r="C6" s="5" t="n">
        <v>1408</v>
      </c>
      <c r="D6" s="5" t="n">
        <v>1567</v>
      </c>
    </row>
    <row r="7">
      <c r="A7" s="4" t="inlineStr">
        <is>
          <t>Cost</t>
        </is>
      </c>
    </row>
    <row r="8">
      <c r="A8" s="3" t="inlineStr">
        <is>
          <t>Disclosure of detailed information about property, plant and equipment [line items]</t>
        </is>
      </c>
    </row>
    <row r="9">
      <c r="A9" s="4" t="inlineStr">
        <is>
          <t>Balance at beginning of year</t>
        </is>
      </c>
      <c r="B9" s="5" t="n">
        <v>1874580</v>
      </c>
      <c r="C9" s="5" t="n">
        <v>1793358</v>
      </c>
    </row>
    <row r="10">
      <c r="A10" s="4" t="inlineStr">
        <is>
          <t>Additions</t>
        </is>
      </c>
      <c r="B10" s="5" t="n">
        <v>7100</v>
      </c>
      <c r="C10" s="5" t="n">
        <v>5560</v>
      </c>
    </row>
    <row r="11">
      <c r="A11" s="4" t="inlineStr">
        <is>
          <t>Transferred from construction in progress</t>
        </is>
      </c>
      <c r="B11" s="5" t="n">
        <v>141157</v>
      </c>
      <c r="C11" s="5" t="n">
        <v>92323</v>
      </c>
    </row>
    <row r="12">
      <c r="A12" s="4" t="inlineStr">
        <is>
          <t>Invest into the joint ventures and associated companies</t>
        </is>
      </c>
      <c r="B12" s="5" t="n">
        <v>-115</v>
      </c>
      <c r="C12" s="5" t="n">
        <v>-311</v>
      </c>
    </row>
    <row r="13">
      <c r="A13" s="4" t="inlineStr">
        <is>
          <t>Reclassification to other long-term assets</t>
        </is>
      </c>
      <c r="B13" s="5" t="n">
        <v>1090</v>
      </c>
      <c r="C13" s="5" t="n">
        <v>1477</v>
      </c>
    </row>
    <row r="14">
      <c r="A14" s="4" t="inlineStr">
        <is>
          <t>Disposals</t>
        </is>
      </c>
      <c r="B14" s="5" t="n">
        <v>-138328</v>
      </c>
      <c r="C14" s="5" t="n">
        <v>-15653</v>
      </c>
    </row>
    <row r="15">
      <c r="A15" s="4" t="inlineStr">
        <is>
          <t>Exchange adjustments</t>
        </is>
      </c>
      <c r="B15" s="5" t="n">
        <v>-3173</v>
      </c>
      <c r="C15" s="5" t="n">
        <v>780</v>
      </c>
    </row>
    <row r="16">
      <c r="A16" s="4" t="inlineStr">
        <is>
          <t>Balance at end of year</t>
        </is>
      </c>
      <c r="B16" s="5" t="n">
        <v>1880131</v>
      </c>
      <c r="C16" s="5" t="n">
        <v>1874580</v>
      </c>
      <c r="D16" s="5" t="n">
        <v>1793358</v>
      </c>
    </row>
    <row r="17">
      <c r="A17" s="4" t="inlineStr">
        <is>
          <t>Accumulated depreciation / amortisation</t>
        </is>
      </c>
    </row>
    <row r="18">
      <c r="A18" s="3" t="inlineStr">
        <is>
          <t>Disclosure of detailed information about property, plant and equipment [line items]</t>
        </is>
      </c>
    </row>
    <row r="19">
      <c r="A19" s="4" t="inlineStr">
        <is>
          <t>Balance at beginning of year</t>
        </is>
      </c>
      <c r="B19" s="5" t="n">
        <v>-1248888</v>
      </c>
      <c r="C19" s="5" t="n">
        <v>-1172360</v>
      </c>
    </row>
    <row r="20">
      <c r="A20" s="4" t="inlineStr">
        <is>
          <t>Invest into the joint ventures and associated companies</t>
        </is>
      </c>
      <c r="B20" s="5" t="n">
        <v>54</v>
      </c>
      <c r="C20" s="5" t="n">
        <v>-216</v>
      </c>
    </row>
    <row r="21">
      <c r="A21" s="4" t="inlineStr">
        <is>
          <t>Reclassification to other long-term assets</t>
        </is>
      </c>
      <c r="B21" s="5" t="n">
        <v>169</v>
      </c>
      <c r="C21" s="5" t="n">
        <v>91</v>
      </c>
    </row>
    <row r="22">
      <c r="A22" s="4" t="inlineStr">
        <is>
          <t>Exchange adjustments</t>
        </is>
      </c>
      <c r="B22" s="5" t="n">
        <v>2890</v>
      </c>
      <c r="C22" s="5" t="n">
        <v>-728</v>
      </c>
    </row>
    <row r="23">
      <c r="A23" s="4" t="inlineStr">
        <is>
          <t>Depreciation for the year</t>
        </is>
      </c>
      <c r="B23" s="5" t="n">
        <v>-85062</v>
      </c>
      <c r="C23" s="5" t="n">
        <v>-88335</v>
      </c>
    </row>
    <row r="24">
      <c r="A24" s="4" t="inlineStr">
        <is>
          <t>Impairment losses for the year</t>
        </is>
      </c>
      <c r="B24" s="5" t="n">
        <v>-11714</v>
      </c>
      <c r="C24" s="5" t="n">
        <v>-196</v>
      </c>
    </row>
    <row r="25">
      <c r="A25" s="4" t="inlineStr">
        <is>
          <t>Written back on disposals</t>
        </is>
      </c>
      <c r="B25" s="5" t="n">
        <v>51667</v>
      </c>
      <c r="C25" s="5" t="n">
        <v>12424</v>
      </c>
    </row>
    <row r="26">
      <c r="A26" s="4" t="inlineStr">
        <is>
          <t>Balance at end of year</t>
        </is>
      </c>
      <c r="B26" s="5" t="n">
        <v>-1290884</v>
      </c>
      <c r="C26" s="5" t="n">
        <v>-1248888</v>
      </c>
      <c r="D26" s="5" t="n">
        <v>-1172360</v>
      </c>
    </row>
    <row r="27">
      <c r="A27" s="4" t="inlineStr">
        <is>
          <t>Plants and buildings</t>
        </is>
      </c>
    </row>
    <row r="28">
      <c r="A28" s="3" t="inlineStr">
        <is>
          <t>Disclosure of detailed information about property, plant and equipment [line items]</t>
        </is>
      </c>
    </row>
    <row r="29">
      <c r="A29" s="4" t="inlineStr">
        <is>
          <t>Balance at beginning of year</t>
        </is>
      </c>
      <c r="B29" s="5" t="n">
        <v>70375</v>
      </c>
      <c r="C29" s="5" t="n">
        <v>67704</v>
      </c>
    </row>
    <row r="30">
      <c r="A30" s="4" t="inlineStr">
        <is>
          <t>Balance at end of year</t>
        </is>
      </c>
      <c r="B30" s="5" t="n">
        <v>74148</v>
      </c>
      <c r="C30" s="5" t="n">
        <v>70375</v>
      </c>
      <c r="D30" s="5" t="n">
        <v>67704</v>
      </c>
    </row>
    <row r="31">
      <c r="A31" s="4" t="inlineStr">
        <is>
          <t>Plants and buildings | Cost</t>
        </is>
      </c>
    </row>
    <row r="32">
      <c r="A32" s="3" t="inlineStr">
        <is>
          <t>Disclosure of detailed information about property, plant and equipment [line items]</t>
        </is>
      </c>
    </row>
    <row r="33">
      <c r="A33" s="4" t="inlineStr">
        <is>
          <t>Balance at beginning of year</t>
        </is>
      </c>
      <c r="B33" s="5" t="n">
        <v>130234</v>
      </c>
      <c r="C33" s="5" t="n">
        <v>123946</v>
      </c>
    </row>
    <row r="34">
      <c r="A34" s="4" t="inlineStr">
        <is>
          <t>Additions</t>
        </is>
      </c>
      <c r="B34" s="5" t="n">
        <v>390</v>
      </c>
      <c r="C34" s="5" t="n">
        <v>159</v>
      </c>
    </row>
    <row r="35">
      <c r="A35" s="4" t="inlineStr">
        <is>
          <t>Transferred from construction in progress</t>
        </is>
      </c>
      <c r="B35" s="5" t="n">
        <v>10848</v>
      </c>
      <c r="C35" s="5" t="n">
        <v>6261</v>
      </c>
    </row>
    <row r="36">
      <c r="A36" s="4" t="inlineStr">
        <is>
          <t>Reclassifications</t>
        </is>
      </c>
      <c r="B36" s="5" t="n">
        <v>1443</v>
      </c>
      <c r="C36" s="5" t="n">
        <v>1051</v>
      </c>
    </row>
    <row r="37">
      <c r="A37" s="4" t="inlineStr">
        <is>
          <t>Invest into the joint ventures and associated companies</t>
        </is>
      </c>
      <c r="C37" s="5" t="n">
        <v>-8</v>
      </c>
    </row>
    <row r="38">
      <c r="A38" s="4" t="inlineStr">
        <is>
          <t>Reclassification to other long-term assets</t>
        </is>
      </c>
      <c r="B38" s="5" t="n">
        <v>38</v>
      </c>
      <c r="C38" s="5" t="n">
        <v>748</v>
      </c>
    </row>
    <row r="39">
      <c r="A39" s="4" t="inlineStr">
        <is>
          <t>Disposals</t>
        </is>
      </c>
      <c r="B39" s="5" t="n">
        <v>-6291</v>
      </c>
      <c r="C39" s="5" t="n">
        <v>-469</v>
      </c>
    </row>
    <row r="40">
      <c r="A40" s="4" t="inlineStr">
        <is>
          <t>Exchange adjustments</t>
        </is>
      </c>
      <c r="B40" s="5" t="n">
        <v>-141</v>
      </c>
      <c r="C40" s="5" t="n">
        <v>42</v>
      </c>
    </row>
    <row r="41">
      <c r="A41" s="4" t="inlineStr">
        <is>
          <t>Balance at end of year</t>
        </is>
      </c>
      <c r="B41" s="5" t="n">
        <v>136445</v>
      </c>
      <c r="C41" s="5" t="n">
        <v>130234</v>
      </c>
      <c r="D41" s="5" t="n">
        <v>123946</v>
      </c>
    </row>
    <row r="42">
      <c r="A42" s="4" t="inlineStr">
        <is>
          <t>Plants and buildings | Accumulated depreciation / amortisation</t>
        </is>
      </c>
    </row>
    <row r="43">
      <c r="A43" s="3" t="inlineStr">
        <is>
          <t>Disclosure of detailed information about property, plant and equipment [line items]</t>
        </is>
      </c>
    </row>
    <row r="44">
      <c r="A44" s="4" t="inlineStr">
        <is>
          <t>Balance at beginning of year</t>
        </is>
      </c>
      <c r="B44" s="5" t="n">
        <v>-59859</v>
      </c>
      <c r="C44" s="5" t="n">
        <v>-56242</v>
      </c>
    </row>
    <row r="45">
      <c r="A45" s="4" t="inlineStr">
        <is>
          <t>Reclassifications</t>
        </is>
      </c>
      <c r="B45" s="5" t="n">
        <v>-393</v>
      </c>
      <c r="C45" s="5" t="n">
        <v>-292</v>
      </c>
    </row>
    <row r="46">
      <c r="A46" s="4" t="inlineStr">
        <is>
          <t>Reclassification to other long-term assets</t>
        </is>
      </c>
      <c r="B46" s="5" t="n">
        <v>8</v>
      </c>
      <c r="C46" s="5" t="n">
        <v>-3</v>
      </c>
    </row>
    <row r="47">
      <c r="A47" s="4" t="inlineStr">
        <is>
          <t>Exchange adjustments</t>
        </is>
      </c>
      <c r="B47" s="5" t="n">
        <v>49</v>
      </c>
      <c r="C47" s="5" t="n">
        <v>-21</v>
      </c>
    </row>
    <row r="48">
      <c r="A48" s="4" t="inlineStr">
        <is>
          <t>Depreciation for the year</t>
        </is>
      </c>
      <c r="B48" s="5" t="n">
        <v>-4628</v>
      </c>
      <c r="C48" s="5" t="n">
        <v>-4144</v>
      </c>
    </row>
    <row r="49">
      <c r="A49" s="4" t="inlineStr">
        <is>
          <t>Impairment losses for the year</t>
        </is>
      </c>
      <c r="B49" s="5" t="n">
        <v>-683</v>
      </c>
      <c r="C49" s="5" t="n">
        <v>-11</v>
      </c>
    </row>
    <row r="50">
      <c r="A50" s="4" t="inlineStr">
        <is>
          <t>Written back on disposals</t>
        </is>
      </c>
      <c r="B50" s="5" t="n">
        <v>3209</v>
      </c>
      <c r="C50" s="5" t="n">
        <v>854</v>
      </c>
    </row>
    <row r="51">
      <c r="A51" s="4" t="inlineStr">
        <is>
          <t>Balance at end of year</t>
        </is>
      </c>
      <c r="B51" s="5" t="n">
        <v>-62297</v>
      </c>
      <c r="C51" s="5" t="n">
        <v>-59859</v>
      </c>
      <c r="D51" s="5" t="n">
        <v>-56242</v>
      </c>
    </row>
    <row r="52">
      <c r="A52" s="4" t="inlineStr">
        <is>
          <t>Oil and gas properties</t>
        </is>
      </c>
    </row>
    <row r="53">
      <c r="A53" s="3" t="inlineStr">
        <is>
          <t>Disclosure of detailed information about property, plant and equipment [line items]</t>
        </is>
      </c>
    </row>
    <row r="54">
      <c r="A54" s="4" t="inlineStr">
        <is>
          <t>Balance at beginning of year</t>
        </is>
      </c>
      <c r="B54" s="5" t="n">
        <v>140360</v>
      </c>
      <c r="C54" s="5" t="n">
        <v>145436</v>
      </c>
    </row>
    <row r="55">
      <c r="A55" s="4" t="inlineStr">
        <is>
          <t>Balance at end of year</t>
        </is>
      </c>
      <c r="B55" s="5" t="n">
        <v>136872</v>
      </c>
      <c r="C55" s="5" t="n">
        <v>140360</v>
      </c>
      <c r="D55" s="5" t="n">
        <v>145436</v>
      </c>
    </row>
    <row r="56">
      <c r="A56" s="4" t="inlineStr">
        <is>
          <t>Oil and gas properties | Cost</t>
        </is>
      </c>
    </row>
    <row r="57">
      <c r="A57" s="3" t="inlineStr">
        <is>
          <t>Disclosure of detailed information about property, plant and equipment [line items]</t>
        </is>
      </c>
    </row>
    <row r="58">
      <c r="A58" s="4" t="inlineStr">
        <is>
          <t>Balance at beginning of year</t>
        </is>
      </c>
      <c r="B58" s="5" t="n">
        <v>727552</v>
      </c>
      <c r="C58" s="5" t="n">
        <v>695724</v>
      </c>
    </row>
    <row r="59">
      <c r="A59" s="4" t="inlineStr">
        <is>
          <t>Additions</t>
        </is>
      </c>
      <c r="B59" s="5" t="n">
        <v>1563</v>
      </c>
      <c r="C59" s="5" t="n">
        <v>1408</v>
      </c>
    </row>
    <row r="60">
      <c r="A60" s="4" t="inlineStr">
        <is>
          <t>Transferred from construction in progress</t>
        </is>
      </c>
      <c r="B60" s="5" t="n">
        <v>32214</v>
      </c>
      <c r="C60" s="5" t="n">
        <v>31378</v>
      </c>
    </row>
    <row r="61">
      <c r="A61" s="4" t="inlineStr">
        <is>
          <t>Reclassifications</t>
        </is>
      </c>
      <c r="B61" s="5" t="n">
        <v>-125</v>
      </c>
      <c r="C61" s="5" t="n">
        <v>-76</v>
      </c>
    </row>
    <row r="62">
      <c r="A62" s="4" t="inlineStr">
        <is>
          <t>Disposals</t>
        </is>
      </c>
      <c r="B62" s="5" t="n">
        <v>-806</v>
      </c>
      <c r="C62" s="5" t="n">
        <v>-1549</v>
      </c>
    </row>
    <row r="63">
      <c r="A63" s="4" t="inlineStr">
        <is>
          <t>Exchange adjustments</t>
        </is>
      </c>
      <c r="B63" s="5" t="n">
        <v>-2806</v>
      </c>
      <c r="C63" s="5" t="n">
        <v>667</v>
      </c>
    </row>
    <row r="64">
      <c r="A64" s="4" t="inlineStr">
        <is>
          <t>Balance at end of year</t>
        </is>
      </c>
      <c r="B64" s="5" t="n">
        <v>757592</v>
      </c>
      <c r="C64" s="5" t="n">
        <v>727552</v>
      </c>
      <c r="D64" s="5" t="n">
        <v>695724</v>
      </c>
    </row>
    <row r="65">
      <c r="A65" s="4" t="inlineStr">
        <is>
          <t>Oil and gas properties | Accumulated depreciation / amortisation</t>
        </is>
      </c>
    </row>
    <row r="66">
      <c r="A66" s="3" t="inlineStr">
        <is>
          <t>Disclosure of detailed information about property, plant and equipment [line items]</t>
        </is>
      </c>
    </row>
    <row r="67">
      <c r="A67" s="4" t="inlineStr">
        <is>
          <t>Balance at beginning of year</t>
        </is>
      </c>
      <c r="B67" s="5" t="n">
        <v>-587192</v>
      </c>
      <c r="C67" s="5" t="n">
        <v>-550288</v>
      </c>
    </row>
    <row r="68">
      <c r="A68" s="4" t="inlineStr">
        <is>
          <t>Reclassifications</t>
        </is>
      </c>
      <c r="B68" s="5" t="n">
        <v>98</v>
      </c>
      <c r="C68" s="5" t="n">
        <v>46</v>
      </c>
    </row>
    <row r="69">
      <c r="A69" s="4" t="inlineStr">
        <is>
          <t>Exchange adjustments</t>
        </is>
      </c>
      <c r="B69" s="5" t="n">
        <v>2703</v>
      </c>
      <c r="C69" s="5" t="n">
        <v>-667</v>
      </c>
    </row>
    <row r="70">
      <c r="A70" s="4" t="inlineStr">
        <is>
          <t>Depreciation for the year</t>
        </is>
      </c>
      <c r="B70" s="5" t="n">
        <v>-32054</v>
      </c>
      <c r="C70" s="5" t="n">
        <v>-36289</v>
      </c>
    </row>
    <row r="71">
      <c r="A71" s="4" t="inlineStr">
        <is>
          <t>Impairment losses for the year</t>
        </is>
      </c>
      <c r="B71" s="5" t="n">
        <v>-4739</v>
      </c>
    </row>
    <row r="72">
      <c r="A72" s="4" t="inlineStr">
        <is>
          <t>Written back on disposals</t>
        </is>
      </c>
      <c r="B72" s="5" t="n">
        <v>464</v>
      </c>
      <c r="C72" s="5" t="n">
        <v>6</v>
      </c>
    </row>
    <row r="73">
      <c r="A73" s="4" t="inlineStr">
        <is>
          <t>Balance at end of year</t>
        </is>
      </c>
      <c r="B73" s="5" t="n">
        <v>-620720</v>
      </c>
      <c r="C73" s="5" t="n">
        <v>-587192</v>
      </c>
      <c r="D73" s="5" t="n">
        <v>-550288</v>
      </c>
    </row>
    <row r="74">
      <c r="A74" s="4" t="inlineStr">
        <is>
          <t>Equipment, machinery and others</t>
        </is>
      </c>
    </row>
    <row r="75">
      <c r="A75" s="3" t="inlineStr">
        <is>
          <t>Disclosure of detailed information about property, plant and equipment [line items]</t>
        </is>
      </c>
    </row>
    <row r="76">
      <c r="A76" s="4" t="inlineStr">
        <is>
          <t>Balance at beginning of year</t>
        </is>
      </c>
      <c r="B76" s="5" t="n">
        <v>414957</v>
      </c>
      <c r="C76" s="5" t="n">
        <v>407858</v>
      </c>
    </row>
    <row r="77">
      <c r="A77" s="4" t="inlineStr">
        <is>
          <t>Balance at end of year</t>
        </is>
      </c>
      <c r="B77" s="5" t="n">
        <v>378227</v>
      </c>
      <c r="C77" s="5" t="n">
        <v>414957</v>
      </c>
      <c r="D77" s="5" t="n">
        <v>407858</v>
      </c>
    </row>
    <row r="78">
      <c r="A78" s="4" t="inlineStr">
        <is>
          <t>Equipment, machinery and others | Cost</t>
        </is>
      </c>
    </row>
    <row r="79">
      <c r="A79" s="3" t="inlineStr">
        <is>
          <t>Disclosure of detailed information about property, plant and equipment [line items]</t>
        </is>
      </c>
    </row>
    <row r="80">
      <c r="A80" s="4" t="inlineStr">
        <is>
          <t>Balance at beginning of year</t>
        </is>
      </c>
      <c r="B80" s="5" t="n">
        <v>1016794</v>
      </c>
      <c r="C80" s="5" t="n">
        <v>973688</v>
      </c>
    </row>
    <row r="81">
      <c r="A81" s="4" t="inlineStr">
        <is>
          <t>Additions</t>
        </is>
      </c>
      <c r="B81" s="5" t="n">
        <v>5147</v>
      </c>
      <c r="C81" s="5" t="n">
        <v>3993</v>
      </c>
    </row>
    <row r="82">
      <c r="A82" s="4" t="inlineStr">
        <is>
          <t>Transferred from construction in progress</t>
        </is>
      </c>
      <c r="B82" s="5" t="n">
        <v>98095</v>
      </c>
      <c r="C82" s="5" t="n">
        <v>54684</v>
      </c>
    </row>
    <row r="83">
      <c r="A83" s="4" t="inlineStr">
        <is>
          <t>Reclassifications</t>
        </is>
      </c>
      <c r="B83" s="5" t="n">
        <v>-1318</v>
      </c>
      <c r="C83" s="5" t="n">
        <v>-975</v>
      </c>
    </row>
    <row r="84">
      <c r="A84" s="4" t="inlineStr">
        <is>
          <t>Invest into the joint ventures and associated companies</t>
        </is>
      </c>
      <c r="B84" s="5" t="n">
        <v>-115</v>
      </c>
      <c r="C84" s="5" t="n">
        <v>-303</v>
      </c>
    </row>
    <row r="85">
      <c r="A85" s="4" t="inlineStr">
        <is>
          <t>Reclassification to other long-term assets</t>
        </is>
      </c>
      <c r="B85" s="5" t="n">
        <v>1052</v>
      </c>
      <c r="C85" s="5" t="n">
        <v>729</v>
      </c>
    </row>
    <row r="86">
      <c r="A86" s="4" t="inlineStr">
        <is>
          <t>Disposals</t>
        </is>
      </c>
      <c r="B86" s="5" t="n">
        <v>-131231</v>
      </c>
      <c r="C86" s="5" t="n">
        <v>-13635</v>
      </c>
    </row>
    <row r="87">
      <c r="A87" s="4" t="inlineStr">
        <is>
          <t>Exchange adjustments</t>
        </is>
      </c>
      <c r="B87" s="5" t="n">
        <v>-226</v>
      </c>
      <c r="C87" s="5" t="n">
        <v>71</v>
      </c>
    </row>
    <row r="88">
      <c r="A88" s="4" t="inlineStr">
        <is>
          <t>Balance at end of year</t>
        </is>
      </c>
      <c r="B88" s="5" t="n">
        <v>986094</v>
      </c>
      <c r="C88" s="5" t="n">
        <v>1016794</v>
      </c>
      <c r="D88" s="5" t="n">
        <v>973688</v>
      </c>
    </row>
    <row r="89">
      <c r="A89" s="4" t="inlineStr">
        <is>
          <t>Equipment, machinery and others | Accumulated depreciation / amortisation</t>
        </is>
      </c>
    </row>
    <row r="90">
      <c r="A90" s="3" t="inlineStr">
        <is>
          <t>Disclosure of detailed information about property, plant and equipment [line items]</t>
        </is>
      </c>
    </row>
    <row r="91">
      <c r="A91" s="4" t="inlineStr">
        <is>
          <t>Balance at beginning of year</t>
        </is>
      </c>
      <c r="B91" s="5" t="n">
        <v>-601837</v>
      </c>
      <c r="C91" s="5" t="n">
        <v>-565830</v>
      </c>
    </row>
    <row r="92">
      <c r="A92" s="4" t="inlineStr">
        <is>
          <t>Reclassifications</t>
        </is>
      </c>
      <c r="B92" s="5" t="n">
        <v>295</v>
      </c>
      <c r="C92" s="5" t="n">
        <v>246</v>
      </c>
    </row>
    <row r="93">
      <c r="A93" s="4" t="inlineStr">
        <is>
          <t>Invest into the joint ventures and associated companies</t>
        </is>
      </c>
      <c r="B93" s="5" t="n">
        <v>54</v>
      </c>
      <c r="C93" s="5" t="n">
        <v>-216</v>
      </c>
    </row>
    <row r="94">
      <c r="A94" s="4" t="inlineStr">
        <is>
          <t>Reclassification to other long-term assets</t>
        </is>
      </c>
      <c r="B94" s="5" t="n">
        <v>161</v>
      </c>
      <c r="C94" s="5" t="n">
        <v>94</v>
      </c>
    </row>
    <row r="95">
      <c r="A95" s="4" t="inlineStr">
        <is>
          <t>Exchange adjustments</t>
        </is>
      </c>
      <c r="B95" s="5" t="n">
        <v>138</v>
      </c>
      <c r="C95" s="5" t="n">
        <v>-40</v>
      </c>
    </row>
    <row r="96">
      <c r="A96" s="4" t="inlineStr">
        <is>
          <t>Depreciation for the year</t>
        </is>
      </c>
      <c r="B96" s="5" t="n">
        <v>-48380</v>
      </c>
      <c r="C96" s="5" t="n">
        <v>-47902</v>
      </c>
    </row>
    <row r="97">
      <c r="A97" s="4" t="inlineStr">
        <is>
          <t>Impairment losses for the year</t>
        </is>
      </c>
      <c r="B97" s="5" t="n">
        <v>-6292</v>
      </c>
      <c r="C97" s="5" t="n">
        <v>-185</v>
      </c>
    </row>
    <row r="98">
      <c r="A98" s="4" t="inlineStr">
        <is>
          <t>Written back on disposals</t>
        </is>
      </c>
      <c r="B98" s="5" t="n">
        <v>47994</v>
      </c>
      <c r="C98" s="5" t="n">
        <v>11564</v>
      </c>
    </row>
    <row r="99">
      <c r="A99" s="4" t="inlineStr">
        <is>
          <t>Balance at end of year</t>
        </is>
      </c>
      <c r="B99" s="6" t="n">
        <v>-607867</v>
      </c>
      <c r="C99" s="6" t="n">
        <v>-601837</v>
      </c>
      <c r="D99" s="6" t="n">
        <v>-56583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IN PROGRESS (Details) - CNY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 at beginning of year</t>
        </is>
      </c>
      <c r="B4" s="6" t="n">
        <v>625692</v>
      </c>
      <c r="C4" s="6" t="n">
        <v>620998</v>
      </c>
    </row>
    <row r="5">
      <c r="A5" s="4" t="inlineStr">
        <is>
          <t>Dry hole costs written off</t>
        </is>
      </c>
      <c r="B5" s="5" t="n">
        <v>5928</v>
      </c>
      <c r="C5" s="5" t="n">
        <v>5831</v>
      </c>
      <c r="D5" s="6" t="n">
        <v>6921</v>
      </c>
    </row>
    <row r="6">
      <c r="A6" s="4" t="inlineStr">
        <is>
          <t>Balance at end of year</t>
        </is>
      </c>
      <c r="B6" s="5" t="n">
        <v>589247</v>
      </c>
      <c r="C6" s="5" t="n">
        <v>625692</v>
      </c>
      <c r="D6" s="5" t="n">
        <v>620998</v>
      </c>
    </row>
    <row r="7">
      <c r="A7" s="4" t="inlineStr">
        <is>
          <t>Construction in progress</t>
        </is>
      </c>
    </row>
    <row r="8">
      <c r="A8" s="3" t="inlineStr">
        <is>
          <t>Disclosure of detailed information about property, plant and equipment [line items]</t>
        </is>
      </c>
    </row>
    <row r="9">
      <c r="A9" s="4" t="inlineStr">
        <is>
          <t>Balance at beginning of year</t>
        </is>
      </c>
      <c r="B9" s="5" t="n">
        <v>173872</v>
      </c>
      <c r="C9" s="5" t="n">
        <v>137449</v>
      </c>
    </row>
    <row r="10">
      <c r="A10" s="4" t="inlineStr">
        <is>
          <t>Additions</t>
        </is>
      </c>
      <c r="B10" s="5" t="n">
        <v>130283</v>
      </c>
      <c r="C10" s="5" t="n">
        <v>144751</v>
      </c>
    </row>
    <row r="11">
      <c r="A11" s="4" t="inlineStr">
        <is>
          <t>Dry hole costs written off</t>
        </is>
      </c>
      <c r="B11" s="5" t="n">
        <v>-5928</v>
      </c>
      <c r="C11" s="5" t="n">
        <v>-5831</v>
      </c>
    </row>
    <row r="12">
      <c r="A12" s="4" t="inlineStr">
        <is>
          <t>Transferred to property, plant and equipment</t>
        </is>
      </c>
      <c r="B12" s="5" t="n">
        <v>-141157</v>
      </c>
      <c r="C12" s="5" t="n">
        <v>-92323</v>
      </c>
    </row>
    <row r="13">
      <c r="A13" s="4" t="inlineStr">
        <is>
          <t>Reclassification to other long-term assets</t>
        </is>
      </c>
      <c r="B13" s="5" t="n">
        <v>-11464</v>
      </c>
      <c r="C13" s="5" t="n">
        <v>-10086</v>
      </c>
    </row>
    <row r="14">
      <c r="A14" s="4" t="inlineStr">
        <is>
          <t>Impairment losses for the year</t>
        </is>
      </c>
      <c r="B14" s="5" t="n">
        <v>-844</v>
      </c>
      <c r="C14" s="5" t="n">
        <v>-135</v>
      </c>
    </row>
    <row r="15">
      <c r="A15" s="4" t="inlineStr">
        <is>
          <t>Disposals and others</t>
        </is>
      </c>
      <c r="B15" s="5" t="n">
        <v>-19944</v>
      </c>
      <c r="C15" s="5" t="n">
        <v>46</v>
      </c>
    </row>
    <row r="16">
      <c r="A16" s="4" t="inlineStr">
        <is>
          <t>Exchange adjustments</t>
        </is>
      </c>
      <c r="B16" s="5" t="n">
        <v>-53</v>
      </c>
      <c r="C16" s="5" t="n">
        <v>1</v>
      </c>
    </row>
    <row r="17">
      <c r="A17" s="4" t="inlineStr">
        <is>
          <t>Balance at end of year</t>
        </is>
      </c>
      <c r="B17" s="6" t="n">
        <v>124765</v>
      </c>
      <c r="C17" s="6" t="n">
        <v>173872</v>
      </c>
      <c r="D17" s="6" t="n">
        <v>13744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IN PROGRESS - NET CHANGES IN CAPITALIZED COST OF EXPLORATORY WELLS IN THE E AND P SEGMENT (Details) - CNY (¥) ¥ in Millions</t>
        </is>
      </c>
      <c r="B1" s="2" t="inlineStr">
        <is>
          <t>12 Months Ended</t>
        </is>
      </c>
    </row>
    <row r="2">
      <c r="B2" s="2" t="inlineStr">
        <is>
          <t>Dec. 31, 2020</t>
        </is>
      </c>
      <c r="C2" s="2" t="inlineStr">
        <is>
          <t>Dec. 31, 2019</t>
        </is>
      </c>
      <c r="D2" s="2" t="inlineStr">
        <is>
          <t>Dec. 31, 2018</t>
        </is>
      </c>
    </row>
    <row r="3">
      <c r="A3" s="3" t="inlineStr">
        <is>
          <t>Disclosure of net changes in capitalized cost of exploratory wells in exploration and production segment [line items]</t>
        </is>
      </c>
    </row>
    <row r="4">
      <c r="A4" s="4" t="inlineStr">
        <is>
          <t>Balance at beginning of year</t>
        </is>
      </c>
      <c r="B4" s="6" t="n">
        <v>8961</v>
      </c>
      <c r="C4" s="6" t="n">
        <v>7296</v>
      </c>
    </row>
    <row r="5">
      <c r="A5" s="4" t="inlineStr">
        <is>
          <t>Dry hole costs written off</t>
        </is>
      </c>
      <c r="B5" s="5" t="n">
        <v>5928</v>
      </c>
      <c r="C5" s="5" t="n">
        <v>5831</v>
      </c>
      <c r="D5" s="6" t="n">
        <v>6921</v>
      </c>
    </row>
    <row r="6">
      <c r="A6" s="4" t="inlineStr">
        <is>
          <t>Balance at end of year</t>
        </is>
      </c>
      <c r="B6" s="5" t="n">
        <v>11129</v>
      </c>
      <c r="C6" s="5" t="n">
        <v>8961</v>
      </c>
      <c r="D6" s="5" t="n">
        <v>7296</v>
      </c>
    </row>
    <row r="7">
      <c r="A7" s="4" t="inlineStr">
        <is>
          <t>Exploration and production</t>
        </is>
      </c>
    </row>
    <row r="8">
      <c r="A8" s="3" t="inlineStr">
        <is>
          <t>Disclosure of net changes in capitalized cost of exploratory wells in exploration and production segment [line items]</t>
        </is>
      </c>
    </row>
    <row r="9">
      <c r="A9" s="4" t="inlineStr">
        <is>
          <t>Balance at beginning of year</t>
        </is>
      </c>
      <c r="B9" s="5" t="n">
        <v>8961</v>
      </c>
      <c r="C9" s="5" t="n">
        <v>7296</v>
      </c>
      <c r="D9" s="5" t="n">
        <v>9737</v>
      </c>
    </row>
    <row r="10">
      <c r="A10" s="4" t="inlineStr">
        <is>
          <t>Additions, net of amount that were capitalized and subsequently expensed in the same year, pending the determination of proved reserves</t>
        </is>
      </c>
      <c r="B10" s="5" t="n">
        <v>10779</v>
      </c>
      <c r="C10" s="5" t="n">
        <v>8528</v>
      </c>
      <c r="D10" s="5" t="n">
        <v>7172</v>
      </c>
    </row>
    <row r="11">
      <c r="A11" s="4" t="inlineStr">
        <is>
          <t>Transferred to oil and gas properties based on the determination of proved reserves</t>
        </is>
      </c>
      <c r="B11" s="5" t="n">
        <v>-3687</v>
      </c>
      <c r="C11" s="5" t="n">
        <v>-2822</v>
      </c>
      <c r="D11" s="5" t="n">
        <v>-2387</v>
      </c>
    </row>
    <row r="12">
      <c r="A12" s="4" t="inlineStr">
        <is>
          <t>Dry hole costs written off</t>
        </is>
      </c>
      <c r="B12" s="5" t="n">
        <v>-4924</v>
      </c>
      <c r="C12" s="5" t="n">
        <v>-4041</v>
      </c>
      <c r="D12" s="5" t="n">
        <v>-7226</v>
      </c>
    </row>
    <row r="13">
      <c r="A13" s="4" t="inlineStr">
        <is>
          <t>Balance at end of year</t>
        </is>
      </c>
      <c r="B13" s="6" t="n">
        <v>11129</v>
      </c>
      <c r="C13" s="6" t="n">
        <v>8961</v>
      </c>
      <c r="D13" s="6" t="n">
        <v>729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IN PROGRESS - AGING OF CAPITALIZED EXPLORATORY WELL COSTS BASED ON THE DRILLING COMPLETION DATE (Details) - CNY (¥) ¥ in Millions</t>
        </is>
      </c>
      <c r="B1" s="2" t="inlineStr">
        <is>
          <t>12 Months Ended</t>
        </is>
      </c>
    </row>
    <row r="2">
      <c r="B2" s="2" t="inlineStr">
        <is>
          <t>Dec. 31, 2020</t>
        </is>
      </c>
      <c r="C2" s="2" t="inlineStr">
        <is>
          <t>Dec. 31, 2019</t>
        </is>
      </c>
      <c r="D2" s="2" t="inlineStr">
        <is>
          <t>Dec. 31, 2018</t>
        </is>
      </c>
    </row>
    <row r="3">
      <c r="A3" s="3" t="inlineStr">
        <is>
          <t>Disclosure of aging of capitalized exploratory well costs based on drilling completion date [line items]</t>
        </is>
      </c>
    </row>
    <row r="4">
      <c r="A4" s="4" t="inlineStr">
        <is>
          <t>Capitalised exploratory well costs</t>
        </is>
      </c>
      <c r="B4" s="6" t="n">
        <v>11129</v>
      </c>
      <c r="C4" s="6" t="n">
        <v>8961</v>
      </c>
      <c r="D4" s="6" t="n">
        <v>7296</v>
      </c>
    </row>
    <row r="5">
      <c r="A5" s="4" t="inlineStr">
        <is>
          <t>Geological and geophysical costs</t>
        </is>
      </c>
      <c r="B5" s="5" t="n">
        <v>3166</v>
      </c>
      <c r="C5" s="5" t="n">
        <v>4024</v>
      </c>
      <c r="D5" s="5" t="n">
        <v>3511</v>
      </c>
    </row>
    <row r="6">
      <c r="A6" s="4" t="inlineStr">
        <is>
          <t>Within one year</t>
        </is>
      </c>
    </row>
    <row r="7">
      <c r="A7" s="3" t="inlineStr">
        <is>
          <t>Disclosure of aging of capitalized exploratory well costs based on drilling completion date [line items]</t>
        </is>
      </c>
    </row>
    <row r="8">
      <c r="A8" s="4" t="inlineStr">
        <is>
          <t>Capitalised exploratory well costs</t>
        </is>
      </c>
      <c r="B8" s="5" t="n">
        <v>10586</v>
      </c>
      <c r="C8" s="5" t="n">
        <v>7794</v>
      </c>
      <c r="D8" s="5" t="n">
        <v>3467</v>
      </c>
    </row>
    <row r="9">
      <c r="A9" s="4" t="inlineStr">
        <is>
          <t>Over one year</t>
        </is>
      </c>
    </row>
    <row r="10">
      <c r="A10" s="3" t="inlineStr">
        <is>
          <t>Disclosure of aging of capitalized exploratory well costs based on drilling completion date [line items]</t>
        </is>
      </c>
    </row>
    <row r="11">
      <c r="A11" s="4" t="inlineStr">
        <is>
          <t>Capitalised exploratory well costs</t>
        </is>
      </c>
      <c r="B11" s="6" t="n">
        <v>543</v>
      </c>
      <c r="C11" s="6" t="n">
        <v>1167</v>
      </c>
      <c r="D11" s="6" t="n">
        <v>382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Details) - CNY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alance at the beginning</t>
        </is>
      </c>
      <c r="B4" s="6" t="n">
        <v>267937</v>
      </c>
      <c r="C4" s="6" t="n">
        <v>271969</v>
      </c>
    </row>
    <row r="5">
      <c r="A5" s="4" t="inlineStr">
        <is>
          <t>Balance at the end</t>
        </is>
      </c>
      <c r="B5" s="5" t="n">
        <v>266368</v>
      </c>
      <c r="C5" s="5" t="n">
        <v>267937</v>
      </c>
    </row>
    <row r="6">
      <c r="A6" s="4" t="inlineStr">
        <is>
          <t>Cost</t>
        </is>
      </c>
    </row>
    <row r="7">
      <c r="A7" s="3" t="inlineStr">
        <is>
          <t>Disclosure of quantitative information about right-of-use assets [line items]</t>
        </is>
      </c>
    </row>
    <row r="8">
      <c r="A8" s="4" t="inlineStr">
        <is>
          <t>Balance at the beginning</t>
        </is>
      </c>
      <c r="B8" s="5" t="n">
        <v>282754</v>
      </c>
      <c r="C8" s="5" t="n">
        <v>271976</v>
      </c>
    </row>
    <row r="9">
      <c r="A9" s="4" t="inlineStr">
        <is>
          <t>Additions</t>
        </is>
      </c>
      <c r="B9" s="5" t="n">
        <v>24205</v>
      </c>
      <c r="C9" s="5" t="n">
        <v>16292</v>
      </c>
    </row>
    <row r="10">
      <c r="A10" s="4" t="inlineStr">
        <is>
          <t>Decreases</t>
        </is>
      </c>
      <c r="B10" s="5" t="n">
        <v>-12547</v>
      </c>
      <c r="C10" s="5" t="n">
        <v>-5514</v>
      </c>
    </row>
    <row r="11">
      <c r="A11" s="4" t="inlineStr">
        <is>
          <t>Balance at the end</t>
        </is>
      </c>
      <c r="B11" s="5" t="n">
        <v>294412</v>
      </c>
      <c r="C11" s="5" t="n">
        <v>282754</v>
      </c>
    </row>
    <row r="12">
      <c r="A12" s="4" t="inlineStr">
        <is>
          <t>Accumulated depreciation / amortisation</t>
        </is>
      </c>
    </row>
    <row r="13">
      <c r="A13" s="3" t="inlineStr">
        <is>
          <t>Disclosure of quantitative information about right-of-use assets [line items]</t>
        </is>
      </c>
    </row>
    <row r="14">
      <c r="A14" s="4" t="inlineStr">
        <is>
          <t>Balance at the beginning</t>
        </is>
      </c>
      <c r="B14" s="5" t="n">
        <v>-14817</v>
      </c>
      <c r="C14" s="5" t="n">
        <v>0</v>
      </c>
    </row>
    <row r="15">
      <c r="A15" s="4" t="inlineStr">
        <is>
          <t>Additions</t>
        </is>
      </c>
      <c r="B15" s="5" t="n">
        <v>-15601</v>
      </c>
      <c r="C15" s="5" t="n">
        <v>-14974</v>
      </c>
    </row>
    <row r="16">
      <c r="A16" s="4" t="inlineStr">
        <is>
          <t>Decreases</t>
        </is>
      </c>
      <c r="B16" s="5" t="n">
        <v>2374</v>
      </c>
      <c r="C16" s="5" t="n">
        <v>157</v>
      </c>
    </row>
    <row r="17">
      <c r="A17" s="4" t="inlineStr">
        <is>
          <t>Balance at the end</t>
        </is>
      </c>
      <c r="B17" s="5" t="n">
        <v>-28044</v>
      </c>
      <c r="C17" s="5" t="n">
        <v>-14817</v>
      </c>
    </row>
    <row r="18">
      <c r="A18" s="4" t="inlineStr">
        <is>
          <t>Less: Accumulated impairment losses</t>
        </is>
      </c>
    </row>
    <row r="19">
      <c r="A19" s="3" t="inlineStr">
        <is>
          <t>Disclosure of quantitative information about right-of-use assets [line items]</t>
        </is>
      </c>
    </row>
    <row r="20">
      <c r="A20" s="4" t="inlineStr">
        <is>
          <t>Balance at the beginning</t>
        </is>
      </c>
      <c r="B20" s="5" t="n">
        <v>0</v>
      </c>
      <c r="C20" s="5" t="n">
        <v>0</v>
      </c>
    </row>
    <row r="21">
      <c r="A21" s="4" t="inlineStr">
        <is>
          <t>Additions</t>
        </is>
      </c>
      <c r="B21" s="5" t="n">
        <v>0</v>
      </c>
      <c r="C21" s="5" t="n">
        <v>0</v>
      </c>
    </row>
    <row r="22">
      <c r="A22" s="4" t="inlineStr">
        <is>
          <t>Decreases</t>
        </is>
      </c>
      <c r="B22" s="5" t="n">
        <v>0</v>
      </c>
      <c r="C22" s="5" t="n">
        <v>0</v>
      </c>
    </row>
    <row r="23">
      <c r="A23" s="4" t="inlineStr">
        <is>
          <t>Balance at the end</t>
        </is>
      </c>
      <c r="B23" s="5" t="n">
        <v>0</v>
      </c>
      <c r="C23" s="5" t="n">
        <v>0</v>
      </c>
    </row>
    <row r="24">
      <c r="A24" s="4" t="inlineStr">
        <is>
          <t>Land</t>
        </is>
      </c>
    </row>
    <row r="25">
      <c r="A25" s="3" t="inlineStr">
        <is>
          <t>Disclosure of quantitative information about right-of-use assets [line items]</t>
        </is>
      </c>
    </row>
    <row r="26">
      <c r="A26" s="4" t="inlineStr">
        <is>
          <t>Balance at the beginning</t>
        </is>
      </c>
      <c r="B26" s="5" t="n">
        <v>239451</v>
      </c>
      <c r="C26" s="5" t="n">
        <v>244588</v>
      </c>
    </row>
    <row r="27">
      <c r="A27" s="4" t="inlineStr">
        <is>
          <t>Balance at the end</t>
        </is>
      </c>
      <c r="B27" s="5" t="n">
        <v>235581</v>
      </c>
      <c r="C27" s="5" t="n">
        <v>239451</v>
      </c>
    </row>
    <row r="28">
      <c r="A28" s="4" t="inlineStr">
        <is>
          <t>Land | Cost</t>
        </is>
      </c>
    </row>
    <row r="29">
      <c r="A29" s="3" t="inlineStr">
        <is>
          <t>Disclosure of quantitative information about right-of-use assets [line items]</t>
        </is>
      </c>
    </row>
    <row r="30">
      <c r="A30" s="4" t="inlineStr">
        <is>
          <t>Balance at the beginning</t>
        </is>
      </c>
      <c r="B30" s="5" t="n">
        <v>248566</v>
      </c>
      <c r="C30" s="5" t="n">
        <v>244595</v>
      </c>
    </row>
    <row r="31">
      <c r="A31" s="4" t="inlineStr">
        <is>
          <t>Additions</t>
        </is>
      </c>
      <c r="B31" s="5" t="n">
        <v>13983</v>
      </c>
      <c r="C31" s="5" t="n">
        <v>8737</v>
      </c>
    </row>
    <row r="32">
      <c r="A32" s="4" t="inlineStr">
        <is>
          <t>Decreases</t>
        </is>
      </c>
      <c r="B32" s="5" t="n">
        <v>-9405</v>
      </c>
      <c r="C32" s="5" t="n">
        <v>-4766</v>
      </c>
    </row>
    <row r="33">
      <c r="A33" s="4" t="inlineStr">
        <is>
          <t>Balance at the end</t>
        </is>
      </c>
      <c r="B33" s="5" t="n">
        <v>253144</v>
      </c>
      <c r="C33" s="5" t="n">
        <v>248566</v>
      </c>
    </row>
    <row r="34">
      <c r="A34" s="4" t="inlineStr">
        <is>
          <t>Land | Accumulated depreciation / amortisation</t>
        </is>
      </c>
    </row>
    <row r="35">
      <c r="A35" s="3" t="inlineStr">
        <is>
          <t>Disclosure of quantitative information about right-of-use assets [line items]</t>
        </is>
      </c>
    </row>
    <row r="36">
      <c r="A36" s="4" t="inlineStr">
        <is>
          <t>Balance at the beginning</t>
        </is>
      </c>
      <c r="B36" s="5" t="n">
        <v>-9115</v>
      </c>
      <c r="C36" s="5" t="n">
        <v>0</v>
      </c>
    </row>
    <row r="37">
      <c r="A37" s="4" t="inlineStr">
        <is>
          <t>Additions</t>
        </is>
      </c>
      <c r="B37" s="5" t="n">
        <v>-9247</v>
      </c>
      <c r="C37" s="5" t="n">
        <v>-9246</v>
      </c>
    </row>
    <row r="38">
      <c r="A38" s="4" t="inlineStr">
        <is>
          <t>Decreases</t>
        </is>
      </c>
      <c r="B38" s="5" t="n">
        <v>799</v>
      </c>
      <c r="C38" s="5" t="n">
        <v>131</v>
      </c>
    </row>
    <row r="39">
      <c r="A39" s="4" t="inlineStr">
        <is>
          <t>Balance at the end</t>
        </is>
      </c>
      <c r="B39" s="5" t="n">
        <v>-17563</v>
      </c>
      <c r="C39" s="5" t="n">
        <v>-9115</v>
      </c>
    </row>
    <row r="40">
      <c r="A40" s="4" t="inlineStr">
        <is>
          <t>Land | Less: Accumulated impairment losses</t>
        </is>
      </c>
    </row>
    <row r="41">
      <c r="A41" s="3" t="inlineStr">
        <is>
          <t>Disclosure of quantitative information about right-of-use assets [line items]</t>
        </is>
      </c>
    </row>
    <row r="42">
      <c r="A42" s="4" t="inlineStr">
        <is>
          <t>Balance at the beginning</t>
        </is>
      </c>
      <c r="B42" s="5" t="n">
        <v>0</v>
      </c>
      <c r="C42" s="5" t="n">
        <v>0</v>
      </c>
    </row>
    <row r="43">
      <c r="A43" s="4" t="inlineStr">
        <is>
          <t>Additions</t>
        </is>
      </c>
      <c r="B43" s="5" t="n">
        <v>0</v>
      </c>
      <c r="C43" s="5" t="n">
        <v>0</v>
      </c>
    </row>
    <row r="44">
      <c r="A44" s="4" t="inlineStr">
        <is>
          <t>Decreases</t>
        </is>
      </c>
      <c r="B44" s="5" t="n">
        <v>0</v>
      </c>
      <c r="C44" s="5" t="n">
        <v>0</v>
      </c>
    </row>
    <row r="45">
      <c r="A45" s="4" t="inlineStr">
        <is>
          <t>Balance at the end</t>
        </is>
      </c>
      <c r="B45" s="5" t="n">
        <v>0</v>
      </c>
      <c r="C45" s="5" t="n">
        <v>0</v>
      </c>
    </row>
    <row r="46">
      <c r="A46" s="4" t="inlineStr">
        <is>
          <t>Others</t>
        </is>
      </c>
    </row>
    <row r="47">
      <c r="A47" s="3" t="inlineStr">
        <is>
          <t>Disclosure of quantitative information about right-of-use assets [line items]</t>
        </is>
      </c>
    </row>
    <row r="48">
      <c r="A48" s="4" t="inlineStr">
        <is>
          <t>Balance at the beginning</t>
        </is>
      </c>
      <c r="B48" s="5" t="n">
        <v>28486</v>
      </c>
      <c r="C48" s="5" t="n">
        <v>27381</v>
      </c>
    </row>
    <row r="49">
      <c r="A49" s="4" t="inlineStr">
        <is>
          <t>Balance at the end</t>
        </is>
      </c>
      <c r="B49" s="5" t="n">
        <v>30787</v>
      </c>
      <c r="C49" s="5" t="n">
        <v>28486</v>
      </c>
    </row>
    <row r="50">
      <c r="A50" s="4" t="inlineStr">
        <is>
          <t>Others | Cost</t>
        </is>
      </c>
    </row>
    <row r="51">
      <c r="A51" s="3" t="inlineStr">
        <is>
          <t>Disclosure of quantitative information about right-of-use assets [line items]</t>
        </is>
      </c>
    </row>
    <row r="52">
      <c r="A52" s="4" t="inlineStr">
        <is>
          <t>Balance at the beginning</t>
        </is>
      </c>
      <c r="B52" s="5" t="n">
        <v>34188</v>
      </c>
      <c r="C52" s="5" t="n">
        <v>27381</v>
      </c>
    </row>
    <row r="53">
      <c r="A53" s="4" t="inlineStr">
        <is>
          <t>Additions</t>
        </is>
      </c>
      <c r="B53" s="5" t="n">
        <v>10222</v>
      </c>
      <c r="C53" s="5" t="n">
        <v>7555</v>
      </c>
    </row>
    <row r="54">
      <c r="A54" s="4" t="inlineStr">
        <is>
          <t>Decreases</t>
        </is>
      </c>
      <c r="B54" s="5" t="n">
        <v>-3142</v>
      </c>
      <c r="C54" s="5" t="n">
        <v>-748</v>
      </c>
    </row>
    <row r="55">
      <c r="A55" s="4" t="inlineStr">
        <is>
          <t>Balance at the end</t>
        </is>
      </c>
      <c r="B55" s="5" t="n">
        <v>41268</v>
      </c>
      <c r="C55" s="5" t="n">
        <v>34188</v>
      </c>
    </row>
    <row r="56">
      <c r="A56" s="4" t="inlineStr">
        <is>
          <t>Others | Accumulated depreciation / amortisation</t>
        </is>
      </c>
    </row>
    <row r="57">
      <c r="A57" s="3" t="inlineStr">
        <is>
          <t>Disclosure of quantitative information about right-of-use assets [line items]</t>
        </is>
      </c>
    </row>
    <row r="58">
      <c r="A58" s="4" t="inlineStr">
        <is>
          <t>Balance at the beginning</t>
        </is>
      </c>
      <c r="B58" s="5" t="n">
        <v>-5702</v>
      </c>
      <c r="C58" s="5" t="n">
        <v>0</v>
      </c>
    </row>
    <row r="59">
      <c r="A59" s="4" t="inlineStr">
        <is>
          <t>Additions</t>
        </is>
      </c>
      <c r="B59" s="5" t="n">
        <v>-6354</v>
      </c>
      <c r="C59" s="5" t="n">
        <v>-5728</v>
      </c>
    </row>
    <row r="60">
      <c r="A60" s="4" t="inlineStr">
        <is>
          <t>Decreases</t>
        </is>
      </c>
      <c r="B60" s="5" t="n">
        <v>1575</v>
      </c>
      <c r="C60" s="5" t="n">
        <v>26</v>
      </c>
    </row>
    <row r="61">
      <c r="A61" s="4" t="inlineStr">
        <is>
          <t>Balance at the end</t>
        </is>
      </c>
      <c r="B61" s="5" t="n">
        <v>-10481</v>
      </c>
      <c r="C61" s="5" t="n">
        <v>-5702</v>
      </c>
    </row>
    <row r="62">
      <c r="A62" s="4" t="inlineStr">
        <is>
          <t>Others | Less: Accumulated impairment losses</t>
        </is>
      </c>
    </row>
    <row r="63">
      <c r="A63" s="3" t="inlineStr">
        <is>
          <t>Disclosure of quantitative information about right-of-use assets [line items]</t>
        </is>
      </c>
    </row>
    <row r="64">
      <c r="A64" s="4" t="inlineStr">
        <is>
          <t>Balance at the beginning</t>
        </is>
      </c>
      <c r="B64" s="5" t="n">
        <v>0</v>
      </c>
      <c r="C64" s="5" t="n">
        <v>0</v>
      </c>
    </row>
    <row r="65">
      <c r="A65" s="4" t="inlineStr">
        <is>
          <t>Additions</t>
        </is>
      </c>
      <c r="B65" s="5" t="n">
        <v>0</v>
      </c>
      <c r="C65" s="5" t="n">
        <v>0</v>
      </c>
    </row>
    <row r="66">
      <c r="A66" s="4" t="inlineStr">
        <is>
          <t>Decreases</t>
        </is>
      </c>
      <c r="B66" s="5" t="n">
        <v>0</v>
      </c>
      <c r="C66" s="5" t="n">
        <v>0</v>
      </c>
    </row>
    <row r="67">
      <c r="A67" s="4" t="inlineStr">
        <is>
          <t>Balance at the end</t>
        </is>
      </c>
      <c r="B67" s="5" t="n">
        <v>0</v>
      </c>
      <c r="C67" s="5" t="n">
        <v>0</v>
      </c>
    </row>
    <row r="68">
      <c r="A68" s="4" t="inlineStr">
        <is>
          <t>IFRS 16</t>
        </is>
      </c>
    </row>
    <row r="69">
      <c r="A69" s="3" t="inlineStr">
        <is>
          <t>Disclosure of quantitative information about right-of-use assets [line items]</t>
        </is>
      </c>
    </row>
    <row r="70">
      <c r="A70" s="4" t="inlineStr">
        <is>
          <t>Balance at the beginning</t>
        </is>
      </c>
      <c r="B70" s="5" t="n">
        <v>267860</v>
      </c>
      <c r="C70" s="5" t="n">
        <v>271976</v>
      </c>
    </row>
    <row r="71">
      <c r="A71" s="4" t="inlineStr">
        <is>
          <t>Balance at the end</t>
        </is>
      </c>
      <c r="C71" s="5" t="n">
        <v>267860</v>
      </c>
    </row>
    <row r="72">
      <c r="A72" s="4" t="inlineStr">
        <is>
          <t>IFRS 16 | Land</t>
        </is>
      </c>
    </row>
    <row r="73">
      <c r="A73" s="3" t="inlineStr">
        <is>
          <t>Disclosure of quantitative information about right-of-use assets [line items]</t>
        </is>
      </c>
    </row>
    <row r="74">
      <c r="A74" s="4" t="inlineStr">
        <is>
          <t>Balance at the beginning</t>
        </is>
      </c>
      <c r="B74" s="5" t="n">
        <v>239374</v>
      </c>
      <c r="C74" s="5" t="n">
        <v>244595</v>
      </c>
    </row>
    <row r="75">
      <c r="A75" s="4" t="inlineStr">
        <is>
          <t>Balance at the end</t>
        </is>
      </c>
      <c r="C75" s="5" t="n">
        <v>239374</v>
      </c>
    </row>
    <row r="76">
      <c r="A76" s="4" t="inlineStr">
        <is>
          <t>IFRS 16 | Others</t>
        </is>
      </c>
    </row>
    <row r="77">
      <c r="A77" s="3" t="inlineStr">
        <is>
          <t>Disclosure of quantitative information about right-of-use assets [line items]</t>
        </is>
      </c>
    </row>
    <row r="78">
      <c r="A78" s="4" t="inlineStr">
        <is>
          <t>Balance at the beginning</t>
        </is>
      </c>
      <c r="B78" s="6" t="n">
        <v>28486</v>
      </c>
      <c r="C78" s="5" t="n">
        <v>27381</v>
      </c>
    </row>
    <row r="79">
      <c r="A79" s="4" t="inlineStr">
        <is>
          <t>Balance at the end</t>
        </is>
      </c>
      <c r="C79" s="6" t="n">
        <v>2848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IMPAIRMENT TESTS FOR CASH-GENERATING UNITS CONTAINING GOODWILL (Details) - CNY (¥) ¥ in Millions</t>
        </is>
      </c>
      <c r="B1" s="2" t="inlineStr">
        <is>
          <t>Dec. 31, 2020</t>
        </is>
      </c>
      <c r="C1" s="2" t="inlineStr">
        <is>
          <t>Dec. 31, 2019</t>
        </is>
      </c>
    </row>
    <row r="2">
      <c r="A2" s="3" t="inlineStr">
        <is>
          <t>Disclosure of reconciliation of changes in goodwill [line items]</t>
        </is>
      </c>
    </row>
    <row r="3">
      <c r="A3" s="4" t="inlineStr">
        <is>
          <t>Goodwill</t>
        </is>
      </c>
      <c r="B3" s="6" t="n">
        <v>8620</v>
      </c>
      <c r="C3" s="6" t="n">
        <v>8697</v>
      </c>
    </row>
    <row r="4">
      <c r="A4" s="4" t="inlineStr">
        <is>
          <t>Cost</t>
        </is>
      </c>
    </row>
    <row r="5">
      <c r="A5" s="3" t="inlineStr">
        <is>
          <t>Disclosure of reconciliation of changes in goodwill [line items]</t>
        </is>
      </c>
    </row>
    <row r="6">
      <c r="A6" s="4" t="inlineStr">
        <is>
          <t>Goodwill</t>
        </is>
      </c>
      <c r="B6" s="5" t="n">
        <v>16481</v>
      </c>
      <c r="C6" s="5" t="n">
        <v>16558</v>
      </c>
    </row>
    <row r="7">
      <c r="A7" s="4" t="inlineStr">
        <is>
          <t>Less: Accumulated impairment losses</t>
        </is>
      </c>
    </row>
    <row r="8">
      <c r="A8" s="3" t="inlineStr">
        <is>
          <t>Disclosure of reconciliation of changes in goodwill [line items]</t>
        </is>
      </c>
    </row>
    <row r="9">
      <c r="A9" s="4" t="inlineStr">
        <is>
          <t>Goodwill</t>
        </is>
      </c>
      <c r="B9" s="6" t="n">
        <v>-7861</v>
      </c>
      <c r="C9" s="6" t="n">
        <v>-78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GOODWILL ALLOCATED TO CASH-GENERATING UNITS (Details) - CNY (¥) ¥ in Millions</t>
        </is>
      </c>
      <c r="B1" s="2" t="inlineStr">
        <is>
          <t>Dec. 31, 2020</t>
        </is>
      </c>
      <c r="C1" s="2" t="inlineStr">
        <is>
          <t>Dec. 31, 2019</t>
        </is>
      </c>
    </row>
    <row r="2">
      <c r="A2" s="3" t="inlineStr">
        <is>
          <t>Disclosure of information for cash-generating units [line items]</t>
        </is>
      </c>
    </row>
    <row r="3">
      <c r="A3" s="4" t="inlineStr">
        <is>
          <t>Goodwill</t>
        </is>
      </c>
      <c r="B3" s="6" t="n">
        <v>8620</v>
      </c>
      <c r="C3" s="6" t="n">
        <v>8697</v>
      </c>
    </row>
    <row r="4">
      <c r="A4" s="4" t="inlineStr">
        <is>
          <t>Sinopec Zhenhai Refining and Chemical Branch</t>
        </is>
      </c>
    </row>
    <row r="5">
      <c r="A5" s="3" t="inlineStr">
        <is>
          <t>Disclosure of information for cash-generating units [line items]</t>
        </is>
      </c>
    </row>
    <row r="6">
      <c r="A6" s="4" t="inlineStr">
        <is>
          <t>Goodwill</t>
        </is>
      </c>
      <c r="B6" s="5" t="n">
        <v>4043</v>
      </c>
      <c r="C6" s="5" t="n">
        <v>4043</v>
      </c>
    </row>
    <row r="7">
      <c r="A7" s="4" t="inlineStr">
        <is>
          <t>Shanghai SECCO</t>
        </is>
      </c>
    </row>
    <row r="8">
      <c r="A8" s="3" t="inlineStr">
        <is>
          <t>Disclosure of information for cash-generating units [line items]</t>
        </is>
      </c>
    </row>
    <row r="9">
      <c r="A9" s="4" t="inlineStr">
        <is>
          <t>Goodwill</t>
        </is>
      </c>
      <c r="B9" s="5" t="n">
        <v>2541</v>
      </c>
      <c r="C9" s="5" t="n">
        <v>2541</v>
      </c>
    </row>
    <row r="10">
      <c r="A10" s="4" t="inlineStr">
        <is>
          <t>Sinopec Beijing Yanshan Petrochemical Branch</t>
        </is>
      </c>
    </row>
    <row r="11">
      <c r="A11" s="3" t="inlineStr">
        <is>
          <t>Disclosure of information for cash-generating units [line items]</t>
        </is>
      </c>
    </row>
    <row r="12">
      <c r="A12" s="4" t="inlineStr">
        <is>
          <t>Goodwill</t>
        </is>
      </c>
      <c r="B12" s="5" t="n">
        <v>1004</v>
      </c>
      <c r="C12" s="5" t="n">
        <v>1004</v>
      </c>
    </row>
    <row r="13">
      <c r="A13" s="4" t="inlineStr">
        <is>
          <t>Other units without individually significant goodwill</t>
        </is>
      </c>
    </row>
    <row r="14">
      <c r="A14" s="3" t="inlineStr">
        <is>
          <t>Disclosure of information for cash-generating units [line items]</t>
        </is>
      </c>
    </row>
    <row r="15">
      <c r="A15" s="4" t="inlineStr">
        <is>
          <t>Goodwill</t>
        </is>
      </c>
      <c r="B15" s="6" t="n">
        <v>1032</v>
      </c>
      <c r="C15" s="6" t="n">
        <v>11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RECOVERABLE AMOUNTS OF CASH-GENERATING UNITS - NARRATIVE (Details)</t>
        </is>
      </c>
      <c r="B1" s="2" t="inlineStr">
        <is>
          <t>12 Months Ended</t>
        </is>
      </c>
    </row>
    <row r="2">
      <c r="B2" s="2" t="inlineStr">
        <is>
          <t>Dec. 31, 2020</t>
        </is>
      </c>
      <c r="C2" s="2" t="inlineStr">
        <is>
          <t>Dec. 31, 2019</t>
        </is>
      </c>
    </row>
    <row r="3">
      <c r="A3" s="3" t="inlineStr">
        <is>
          <t>GOODWILL</t>
        </is>
      </c>
    </row>
    <row r="4">
      <c r="A4" s="4" t="inlineStr">
        <is>
          <t>Explanation of period over which management has projected cash flows</t>
        </is>
      </c>
      <c r="B4" s="4" t="inlineStr">
        <is>
          <t>one-year</t>
        </is>
      </c>
    </row>
    <row r="5">
      <c r="A5" s="4" t="inlineStr">
        <is>
          <t>Maximum</t>
        </is>
      </c>
    </row>
    <row r="6">
      <c r="A6" s="3" t="inlineStr">
        <is>
          <t>GOODWILL</t>
        </is>
      </c>
    </row>
    <row r="7">
      <c r="A7" s="4" t="inlineStr">
        <is>
          <t>Pre-tax discount rates applied to cash flow projections</t>
        </is>
      </c>
      <c r="B7" s="4" t="inlineStr">
        <is>
          <t>13.40%</t>
        </is>
      </c>
      <c r="C7" s="4" t="inlineStr">
        <is>
          <t>11.90%</t>
        </is>
      </c>
    </row>
    <row r="8">
      <c r="A8" s="4" t="inlineStr">
        <is>
          <t>Minimum</t>
        </is>
      </c>
    </row>
    <row r="9">
      <c r="A9" s="3" t="inlineStr">
        <is>
          <t>GOODWILL</t>
        </is>
      </c>
    </row>
    <row r="10">
      <c r="A10" s="4" t="inlineStr">
        <is>
          <t>Pre-tax discount rates applied to cash flow projections</t>
        </is>
      </c>
      <c r="B10" s="4" t="inlineStr">
        <is>
          <t>11.40%</t>
        </is>
      </c>
      <c r="C10" s="4" t="inlineStr">
        <is>
          <t>11.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IN ASSOCIATES - PRINCIPAL ASSOCIATES (Details) ₽ in Millions, ¥ in Millions, $ in Millions</t>
        </is>
      </c>
      <c r="B1" s="2" t="inlineStr">
        <is>
          <t>12 Months Ended</t>
        </is>
      </c>
    </row>
    <row r="2">
      <c r="B2" s="2" t="inlineStr">
        <is>
          <t>Dec. 31, 2020RUB (₽)</t>
        </is>
      </c>
      <c r="C2" s="2" t="inlineStr">
        <is>
          <t>Dec. 31, 2020USD ($)</t>
        </is>
      </c>
      <c r="D2" s="2" t="inlineStr">
        <is>
          <t>Dec. 31, 2020CNY (¥)</t>
        </is>
      </c>
      <c r="E2" s="2" t="inlineStr">
        <is>
          <t>Dec. 31, 2019CNY (¥)</t>
        </is>
      </c>
    </row>
    <row r="3">
      <c r="A3" s="3" t="inlineStr">
        <is>
          <t>Disclosure of associates [line items]</t>
        </is>
      </c>
    </row>
    <row r="4">
      <c r="A4" s="4" t="inlineStr">
        <is>
          <t>Particulars of issued and paid up capital</t>
        </is>
      </c>
      <c r="D4" s="6" t="n">
        <v>121071</v>
      </c>
      <c r="E4" s="6" t="n">
        <v>121071</v>
      </c>
    </row>
    <row r="5">
      <c r="A5" s="4" t="inlineStr">
        <is>
          <t>Sinopec Sichuan to East China Gas Pipeline Co., Ltd. ("Pipeline Ltd") [member]</t>
        </is>
      </c>
    </row>
    <row r="6">
      <c r="A6" s="3" t="inlineStr">
        <is>
          <t>Disclosure of associates [line items]</t>
        </is>
      </c>
    </row>
    <row r="7">
      <c r="A7" s="4" t="inlineStr">
        <is>
          <t>Particulars of issued and paid up capital</t>
        </is>
      </c>
      <c r="D7" s="6" t="n">
        <v>500000</v>
      </c>
    </row>
    <row r="8">
      <c r="A8" s="4" t="inlineStr">
        <is>
          <t>Percentage of equity held by the Company</t>
        </is>
      </c>
      <c r="B8" s="4" t="inlineStr">
        <is>
          <t>9.42%</t>
        </is>
      </c>
    </row>
    <row r="9">
      <c r="A9" s="4" t="inlineStr">
        <is>
          <t>Percentage of equity held by Company's subsidiaries</t>
        </is>
      </c>
      <c r="B9" s="4" t="inlineStr">
        <is>
          <t>4.58%</t>
        </is>
      </c>
      <c r="C9" s="4" t="inlineStr">
        <is>
          <t>4.58%</t>
        </is>
      </c>
      <c r="D9" s="4" t="inlineStr">
        <is>
          <t>4.58%</t>
        </is>
      </c>
    </row>
    <row r="10">
      <c r="A10" s="4" t="inlineStr">
        <is>
          <t>Sinopec Finance Company Limited ("Sinopec Finance") [member]</t>
        </is>
      </c>
    </row>
    <row r="11">
      <c r="A11" s="3" t="inlineStr">
        <is>
          <t>Disclosure of associates [line items]</t>
        </is>
      </c>
    </row>
    <row r="12">
      <c r="A12" s="4" t="inlineStr">
        <is>
          <t>Particulars of issued and paid up capital</t>
        </is>
      </c>
      <c r="D12" s="6" t="n">
        <v>18000</v>
      </c>
    </row>
    <row r="13">
      <c r="A13" s="4" t="inlineStr">
        <is>
          <t>Percentage of equity held by the Company</t>
        </is>
      </c>
      <c r="B13" s="4" t="inlineStr">
        <is>
          <t>49.00%</t>
        </is>
      </c>
    </row>
    <row r="14">
      <c r="A14" s="4" t="inlineStr">
        <is>
          <t>SIBUR</t>
        </is>
      </c>
    </row>
    <row r="15">
      <c r="A15" s="3" t="inlineStr">
        <is>
          <t>Disclosure of associates [line items]</t>
        </is>
      </c>
    </row>
    <row r="16">
      <c r="A16" s="4" t="inlineStr">
        <is>
          <t>Particulars of issued and paid up capital | ₽</t>
        </is>
      </c>
      <c r="B16" s="10" t="n">
        <v>21784</v>
      </c>
    </row>
    <row r="17">
      <c r="A17" s="4" t="inlineStr">
        <is>
          <t>Percentage of equity held by Company's subsidiaries</t>
        </is>
      </c>
      <c r="B17" s="4" t="inlineStr">
        <is>
          <t>10.00%</t>
        </is>
      </c>
      <c r="C17" s="4" t="inlineStr">
        <is>
          <t>10.00%</t>
        </is>
      </c>
      <c r="D17" s="4" t="inlineStr">
        <is>
          <t>10.00%</t>
        </is>
      </c>
    </row>
    <row r="18">
      <c r="A18" s="4" t="inlineStr">
        <is>
          <t>Zhongtian Synergetic Energy Company Limited ("Zhongtian Synergetic Energy") [member]</t>
        </is>
      </c>
    </row>
    <row r="19">
      <c r="A19" s="3" t="inlineStr">
        <is>
          <t>Disclosure of associates [line items]</t>
        </is>
      </c>
    </row>
    <row r="20">
      <c r="A20" s="4" t="inlineStr">
        <is>
          <t>Particulars of issued and paid up capital</t>
        </is>
      </c>
      <c r="D20" s="6" t="n">
        <v>17516</v>
      </c>
    </row>
    <row r="21">
      <c r="A21" s="4" t="inlineStr">
        <is>
          <t>Percentage of equity held by Company's subsidiaries</t>
        </is>
      </c>
      <c r="B21" s="4" t="inlineStr">
        <is>
          <t>38.75%</t>
        </is>
      </c>
      <c r="C21" s="4" t="inlineStr">
        <is>
          <t>38.75%</t>
        </is>
      </c>
      <c r="D21" s="4" t="inlineStr">
        <is>
          <t>38.75%</t>
        </is>
      </c>
    </row>
    <row r="22">
      <c r="A22" s="4" t="inlineStr">
        <is>
          <t>Caspian Investments Resources Ltd. ("CIR") [member]</t>
        </is>
      </c>
    </row>
    <row r="23">
      <c r="A23" s="3" t="inlineStr">
        <is>
          <t>Disclosure of associates [line items]</t>
        </is>
      </c>
    </row>
    <row r="24">
      <c r="A24" s="4" t="inlineStr">
        <is>
          <t>Particulars of issued and paid up capital | $</t>
        </is>
      </c>
      <c r="C24" s="11" t="n">
        <v>10002</v>
      </c>
    </row>
    <row r="25">
      <c r="A25" s="4" t="inlineStr">
        <is>
          <t>Percentage of equity held by Company's subsidiaries</t>
        </is>
      </c>
      <c r="B25" s="4" t="inlineStr">
        <is>
          <t>50.00%</t>
        </is>
      </c>
      <c r="C25" s="4" t="inlineStr">
        <is>
          <t>50.00%</t>
        </is>
      </c>
      <c r="D25" s="4" t="inlineStr">
        <is>
          <t>50.00%</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ASSOCIATES - SUMMARIZED FINANCIAL INFORMATION (Details) - CNY (¥) ¥ in Millions</t>
        </is>
      </c>
      <c r="B1" s="2" t="inlineStr">
        <is>
          <t>Dec. 31, 2020</t>
        </is>
      </c>
      <c r="C1" s="2" t="inlineStr">
        <is>
          <t>Dec. 31, 2019</t>
        </is>
      </c>
    </row>
    <row r="2">
      <c r="A2" s="3" t="inlineStr">
        <is>
          <t>INTEREST IN ASSOCIATES</t>
        </is>
      </c>
    </row>
    <row r="3">
      <c r="A3" s="4" t="inlineStr">
        <is>
          <t>Current assets</t>
        </is>
      </c>
      <c r="B3" s="6" t="n">
        <v>455395</v>
      </c>
      <c r="C3" s="6" t="n">
        <v>447310</v>
      </c>
    </row>
    <row r="4">
      <c r="A4" s="4" t="inlineStr">
        <is>
          <t>Non-current assets</t>
        </is>
      </c>
      <c r="B4" s="5" t="n">
        <v>1278410</v>
      </c>
      <c r="C4" s="5" t="n">
        <v>1312976</v>
      </c>
    </row>
    <row r="5">
      <c r="A5" s="4" t="inlineStr">
        <is>
          <t>Current liabilities</t>
        </is>
      </c>
      <c r="B5" s="5" t="n">
        <v>-522190</v>
      </c>
      <c r="C5" s="5" t="n">
        <v>-579978</v>
      </c>
    </row>
    <row r="6">
      <c r="A6" s="4" t="inlineStr">
        <is>
          <t>Non-current liabilities</t>
        </is>
      </c>
      <c r="B6" s="5" t="n">
        <v>-328757</v>
      </c>
      <c r="C6" s="5" t="n">
        <v>-303004</v>
      </c>
    </row>
    <row r="7">
      <c r="A7" s="4" t="inlineStr">
        <is>
          <t>Net assets attributable to owners of the Company</t>
        </is>
      </c>
      <c r="B7" s="5" t="n">
        <v>741494</v>
      </c>
      <c r="C7" s="5" t="n">
        <v>738946</v>
      </c>
    </row>
    <row r="8">
      <c r="A8" s="4" t="inlineStr">
        <is>
          <t>Net assets attributable to non-controlling interests</t>
        </is>
      </c>
      <c r="B8" s="5" t="n">
        <v>141364</v>
      </c>
      <c r="C8" s="5" t="n">
        <v>138358</v>
      </c>
    </row>
    <row r="9">
      <c r="A9" s="4" t="inlineStr">
        <is>
          <t>Sinopec Sichuan to East China Gas Pipeline Co., Ltd. ("Pipeline Ltd") [member]</t>
        </is>
      </c>
    </row>
    <row r="10">
      <c r="A10" s="3" t="inlineStr">
        <is>
          <t>INTEREST IN ASSOCIATES</t>
        </is>
      </c>
    </row>
    <row r="11">
      <c r="A11" s="4" t="inlineStr">
        <is>
          <t>Current assets</t>
        </is>
      </c>
      <c r="B11" s="5" t="n">
        <v>74012</v>
      </c>
    </row>
    <row r="12">
      <c r="A12" s="4" t="inlineStr">
        <is>
          <t>Non-current assets</t>
        </is>
      </c>
      <c r="B12" s="5" t="n">
        <v>655982</v>
      </c>
    </row>
    <row r="13">
      <c r="A13" s="4" t="inlineStr">
        <is>
          <t>Current liabilities</t>
        </is>
      </c>
      <c r="B13" s="5" t="n">
        <v>-55562</v>
      </c>
    </row>
    <row r="14">
      <c r="A14" s="4" t="inlineStr">
        <is>
          <t>Non-current liabilities</t>
        </is>
      </c>
      <c r="B14" s="5" t="n">
        <v>-104150</v>
      </c>
    </row>
    <row r="15">
      <c r="A15" s="4" t="inlineStr">
        <is>
          <t>Net assets</t>
        </is>
      </c>
      <c r="B15" s="5" t="n">
        <v>570282</v>
      </c>
    </row>
    <row r="16">
      <c r="A16" s="4" t="inlineStr">
        <is>
          <t>Net assets attributable to owners of the Company</t>
        </is>
      </c>
      <c r="B16" s="5" t="n">
        <v>505336</v>
      </c>
    </row>
    <row r="17">
      <c r="A17" s="4" t="inlineStr">
        <is>
          <t>Net assets attributable to non-controlling interests</t>
        </is>
      </c>
      <c r="B17" s="5" t="n">
        <v>64946</v>
      </c>
    </row>
    <row r="18">
      <c r="A18" s="4" t="inlineStr">
        <is>
          <t>Share of net assets from associates</t>
        </is>
      </c>
      <c r="B18" s="5" t="n">
        <v>70747</v>
      </c>
    </row>
    <row r="19">
      <c r="A19" s="4" t="inlineStr">
        <is>
          <t>Carrying Amounts</t>
        </is>
      </c>
      <c r="B19" s="5" t="n">
        <v>70747</v>
      </c>
    </row>
    <row r="20">
      <c r="A20" s="4" t="inlineStr">
        <is>
          <t>Sinopec Finance Company Limited ("Sinopec Finance") [member]</t>
        </is>
      </c>
    </row>
    <row r="21">
      <c r="A21" s="3" t="inlineStr">
        <is>
          <t>INTEREST IN ASSOCIATES</t>
        </is>
      </c>
    </row>
    <row r="22">
      <c r="A22" s="4" t="inlineStr">
        <is>
          <t>Current assets</t>
        </is>
      </c>
      <c r="B22" s="5" t="n">
        <v>175139</v>
      </c>
      <c r="C22" s="5" t="n">
        <v>180383</v>
      </c>
    </row>
    <row r="23">
      <c r="A23" s="4" t="inlineStr">
        <is>
          <t>Non-current assets</t>
        </is>
      </c>
      <c r="B23" s="5" t="n">
        <v>53008</v>
      </c>
      <c r="C23" s="5" t="n">
        <v>18926</v>
      </c>
    </row>
    <row r="24">
      <c r="A24" s="4" t="inlineStr">
        <is>
          <t>Current liabilities</t>
        </is>
      </c>
      <c r="B24" s="5" t="n">
        <v>-197872</v>
      </c>
      <c r="C24" s="5" t="n">
        <v>-170621</v>
      </c>
    </row>
    <row r="25">
      <c r="A25" s="4" t="inlineStr">
        <is>
          <t>Non-current liabilities</t>
        </is>
      </c>
      <c r="B25" s="5" t="n">
        <v>-514</v>
      </c>
      <c r="C25" s="5" t="n">
        <v>-582</v>
      </c>
    </row>
    <row r="26">
      <c r="A26" s="4" t="inlineStr">
        <is>
          <t>Net assets</t>
        </is>
      </c>
      <c r="B26" s="5" t="n">
        <v>29761</v>
      </c>
      <c r="C26" s="5" t="n">
        <v>28106</v>
      </c>
    </row>
    <row r="27">
      <c r="A27" s="4" t="inlineStr">
        <is>
          <t>Net assets attributable to owners of the Company</t>
        </is>
      </c>
      <c r="B27" s="5" t="n">
        <v>29761</v>
      </c>
      <c r="C27" s="5" t="n">
        <v>28106</v>
      </c>
    </row>
    <row r="28">
      <c r="A28" s="4" t="inlineStr">
        <is>
          <t>Share of net assets from associates</t>
        </is>
      </c>
      <c r="B28" s="5" t="n">
        <v>14583</v>
      </c>
      <c r="C28" s="5" t="n">
        <v>13772</v>
      </c>
    </row>
    <row r="29">
      <c r="A29" s="4" t="inlineStr">
        <is>
          <t>Carrying Amounts</t>
        </is>
      </c>
      <c r="B29" s="5" t="n">
        <v>14583</v>
      </c>
      <c r="C29" s="5" t="n">
        <v>13772</v>
      </c>
    </row>
    <row r="30">
      <c r="A30" s="4" t="inlineStr">
        <is>
          <t>SIBUR</t>
        </is>
      </c>
    </row>
    <row r="31">
      <c r="A31" s="3" t="inlineStr">
        <is>
          <t>INTEREST IN ASSOCIATES</t>
        </is>
      </c>
    </row>
    <row r="32">
      <c r="A32" s="4" t="inlineStr">
        <is>
          <t>Current assets</t>
        </is>
      </c>
      <c r="B32" s="5" t="n">
        <v>30678</v>
      </c>
      <c r="C32" s="5" t="n">
        <v>31634</v>
      </c>
    </row>
    <row r="33">
      <c r="A33" s="4" t="inlineStr">
        <is>
          <t>Non-current assets</t>
        </is>
      </c>
      <c r="B33" s="5" t="n">
        <v>147140</v>
      </c>
      <c r="C33" s="5" t="n">
        <v>182646</v>
      </c>
    </row>
    <row r="34">
      <c r="A34" s="4" t="inlineStr">
        <is>
          <t>Current liabilities</t>
        </is>
      </c>
      <c r="B34" s="5" t="n">
        <v>-31157</v>
      </c>
      <c r="C34" s="5" t="n">
        <v>-31295</v>
      </c>
    </row>
    <row r="35">
      <c r="A35" s="4" t="inlineStr">
        <is>
          <t>Non-current liabilities</t>
        </is>
      </c>
      <c r="B35" s="5" t="n">
        <v>-58941</v>
      </c>
      <c r="C35" s="5" t="n">
        <v>-71289</v>
      </c>
    </row>
    <row r="36">
      <c r="A36" s="4" t="inlineStr">
        <is>
          <t>Net assets</t>
        </is>
      </c>
      <c r="B36" s="5" t="n">
        <v>87720</v>
      </c>
      <c r="C36" s="5" t="n">
        <v>111696</v>
      </c>
    </row>
    <row r="37">
      <c r="A37" s="4" t="inlineStr">
        <is>
          <t>Net assets attributable to owners of the Company</t>
        </is>
      </c>
      <c r="B37" s="5" t="n">
        <v>87280</v>
      </c>
      <c r="C37" s="5" t="n">
        <v>111250</v>
      </c>
    </row>
    <row r="38">
      <c r="A38" s="4" t="inlineStr">
        <is>
          <t>Net assets attributable to non-controlling interests</t>
        </is>
      </c>
      <c r="B38" s="5" t="n">
        <v>440</v>
      </c>
      <c r="C38" s="5" t="n">
        <v>446</v>
      </c>
    </row>
    <row r="39">
      <c r="A39" s="4" t="inlineStr">
        <is>
          <t>Share of net assets from associates</t>
        </is>
      </c>
      <c r="B39" s="5" t="n">
        <v>8728</v>
      </c>
      <c r="C39" s="5" t="n">
        <v>11125</v>
      </c>
    </row>
    <row r="40">
      <c r="A40" s="4" t="inlineStr">
        <is>
          <t>Carrying Amounts</t>
        </is>
      </c>
      <c r="B40" s="5" t="n">
        <v>8728</v>
      </c>
      <c r="C40" s="5" t="n">
        <v>11125</v>
      </c>
    </row>
    <row r="41">
      <c r="A41" s="4" t="inlineStr">
        <is>
          <t>Zhongtian Synergetic Energy Company Limited ("Zhongtian Synergetic Energy") [member]</t>
        </is>
      </c>
    </row>
    <row r="42">
      <c r="A42" s="3" t="inlineStr">
        <is>
          <t>INTEREST IN ASSOCIATES</t>
        </is>
      </c>
    </row>
    <row r="43">
      <c r="A43" s="4" t="inlineStr">
        <is>
          <t>Current assets</t>
        </is>
      </c>
      <c r="B43" s="5" t="n">
        <v>3721</v>
      </c>
      <c r="C43" s="5" t="n">
        <v>4219</v>
      </c>
    </row>
    <row r="44">
      <c r="A44" s="4" t="inlineStr">
        <is>
          <t>Non-current assets</t>
        </is>
      </c>
      <c r="B44" s="5" t="n">
        <v>53124</v>
      </c>
      <c r="C44" s="5" t="n">
        <v>56424</v>
      </c>
    </row>
    <row r="45">
      <c r="A45" s="4" t="inlineStr">
        <is>
          <t>Current liabilities</t>
        </is>
      </c>
      <c r="B45" s="5" t="n">
        <v>-8315</v>
      </c>
      <c r="C45" s="5" t="n">
        <v>-13887</v>
      </c>
    </row>
    <row r="46">
      <c r="A46" s="4" t="inlineStr">
        <is>
          <t>Non-current liabilities</t>
        </is>
      </c>
      <c r="B46" s="5" t="n">
        <v>-28422</v>
      </c>
      <c r="C46" s="5" t="n">
        <v>-26227</v>
      </c>
    </row>
    <row r="47">
      <c r="A47" s="4" t="inlineStr">
        <is>
          <t>Net assets</t>
        </is>
      </c>
      <c r="B47" s="5" t="n">
        <v>20108</v>
      </c>
      <c r="C47" s="5" t="n">
        <v>20529</v>
      </c>
    </row>
    <row r="48">
      <c r="A48" s="4" t="inlineStr">
        <is>
          <t>Net assets attributable to owners of the Company</t>
        </is>
      </c>
      <c r="B48" s="5" t="n">
        <v>20108</v>
      </c>
      <c r="C48" s="5" t="n">
        <v>20529</v>
      </c>
    </row>
    <row r="49">
      <c r="A49" s="4" t="inlineStr">
        <is>
          <t>Share of net assets from associates</t>
        </is>
      </c>
      <c r="B49" s="5" t="n">
        <v>7792</v>
      </c>
      <c r="C49" s="5" t="n">
        <v>7955</v>
      </c>
    </row>
    <row r="50">
      <c r="A50" s="4" t="inlineStr">
        <is>
          <t>Carrying Amounts</t>
        </is>
      </c>
      <c r="B50" s="5" t="n">
        <v>7792</v>
      </c>
      <c r="C50" s="5" t="n">
        <v>7955</v>
      </c>
    </row>
    <row r="51">
      <c r="A51" s="4" t="inlineStr">
        <is>
          <t>Caspian Investments Resources Ltd. ("CIR") [member]</t>
        </is>
      </c>
    </row>
    <row r="52">
      <c r="A52" s="3" t="inlineStr">
        <is>
          <t>INTEREST IN ASSOCIATES</t>
        </is>
      </c>
    </row>
    <row r="53">
      <c r="A53" s="4" t="inlineStr">
        <is>
          <t>Current assets</t>
        </is>
      </c>
      <c r="B53" s="5" t="n">
        <v>2402</v>
      </c>
      <c r="C53" s="5" t="n">
        <v>7612</v>
      </c>
    </row>
    <row r="54">
      <c r="A54" s="4" t="inlineStr">
        <is>
          <t>Non-current assets</t>
        </is>
      </c>
      <c r="B54" s="5" t="n">
        <v>903</v>
      </c>
      <c r="C54" s="5" t="n">
        <v>971</v>
      </c>
    </row>
    <row r="55">
      <c r="A55" s="4" t="inlineStr">
        <is>
          <t>Current liabilities</t>
        </is>
      </c>
      <c r="B55" s="5" t="n">
        <v>-699</v>
      </c>
      <c r="C55" s="5" t="n">
        <v>-936</v>
      </c>
    </row>
    <row r="56">
      <c r="A56" s="4" t="inlineStr">
        <is>
          <t>Non-current liabilities</t>
        </is>
      </c>
      <c r="B56" s="5" t="n">
        <v>-286</v>
      </c>
      <c r="C56" s="5" t="n">
        <v>-166</v>
      </c>
    </row>
    <row r="57">
      <c r="A57" s="4" t="inlineStr">
        <is>
          <t>Net assets</t>
        </is>
      </c>
      <c r="B57" s="5" t="n">
        <v>2320</v>
      </c>
      <c r="C57" s="5" t="n">
        <v>7481</v>
      </c>
    </row>
    <row r="58">
      <c r="A58" s="4" t="inlineStr">
        <is>
          <t>Net assets attributable to owners of the Company</t>
        </is>
      </c>
      <c r="B58" s="5" t="n">
        <v>2320</v>
      </c>
      <c r="C58" s="5" t="n">
        <v>7481</v>
      </c>
    </row>
    <row r="59">
      <c r="A59" s="4" t="inlineStr">
        <is>
          <t>Share of net assets from associates</t>
        </is>
      </c>
      <c r="B59" s="5" t="n">
        <v>1160</v>
      </c>
      <c r="C59" s="5" t="n">
        <v>3741</v>
      </c>
    </row>
    <row r="60">
      <c r="A60" s="4" t="inlineStr">
        <is>
          <t>Carrying Amounts</t>
        </is>
      </c>
      <c r="B60" s="6" t="n">
        <v>1160</v>
      </c>
      <c r="C60" s="6" t="n">
        <v>37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 OTHER THAN INCOME TAX</t>
        </is>
      </c>
      <c r="B1" s="2" t="inlineStr">
        <is>
          <t>12 Months Ended</t>
        </is>
      </c>
    </row>
    <row r="2">
      <c r="B2" s="2" t="inlineStr">
        <is>
          <t>Dec. 31, 2020</t>
        </is>
      </c>
    </row>
    <row r="3">
      <c r="A3" s="3" t="inlineStr">
        <is>
          <t>TAXES OTHER THAN INCOME TAX</t>
        </is>
      </c>
    </row>
    <row r="4">
      <c r="A4" s="4" t="inlineStr">
        <is>
          <t>TAXES OTHER THAN INCOME TAX</t>
        </is>
      </c>
      <c r="B4" s="4" t="inlineStr">
        <is>
          <t>7. TAXES OTHER THAN INCOME TAX
Years ended December 31,
2018
2019
2020
RMB
RMB
RMB
Consumption tax (i)
203,653
204,388
197,542
City construction tax (ii)
18,406
16,387
15,699
Education surcharge
13,308
12,111
11,670
Resources tax
6,021
5,883
4,572
Others
7,199
5,748
5,464
248,587
244,517
234,947
Notes:
(i)
Consumption tax was levied based on sales quantities of taxable products, tax rate of products is presented as below:
Effective from
January 13, 2015
Products
RMB/Ton
Gasoline
2,109.76
Diesel
1,411.20
Naphtha
2,105.20
Solvent oil
1,948.64
Lubricant oil
1,711.52
Fuel oil
1,218.00
Jet fuel oil
1,495.20
(ii)
City construction tax is levied on an entity based on its total paid amount of value-added tax and consumption tax.</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ASSOCIATES - SUMMARIZED STATEMENT OF COMPREHENSIVE INCOME (Details) - CNY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Operating revenues</t>
        </is>
      </c>
      <c r="B4" s="6" t="n">
        <v>2105984</v>
      </c>
      <c r="C4" s="6" t="n">
        <v>2959799</v>
      </c>
      <c r="D4" s="6" t="n">
        <v>2882077</v>
      </c>
    </row>
    <row r="5">
      <c r="A5" s="4" t="inlineStr">
        <is>
          <t>Net income/(loss) for the year</t>
        </is>
      </c>
      <c r="B5" s="5" t="n">
        <v>41924</v>
      </c>
      <c r="C5" s="5" t="n">
        <v>72083</v>
      </c>
      <c r="D5" s="5" t="n">
        <v>79061</v>
      </c>
    </row>
    <row r="6">
      <c r="A6" s="4" t="inlineStr">
        <is>
          <t>Other comprehensive income/(loss)</t>
        </is>
      </c>
      <c r="B6" s="5" t="n">
        <v>315</v>
      </c>
      <c r="C6" s="5" t="n">
        <v>5580</v>
      </c>
      <c r="D6" s="5" t="n">
        <v>-6624</v>
      </c>
    </row>
    <row r="7">
      <c r="A7" s="4" t="inlineStr">
        <is>
          <t>Total comprehensive income/(loss) for the year</t>
        </is>
      </c>
      <c r="B7" s="5" t="n">
        <v>42239</v>
      </c>
      <c r="C7" s="5" t="n">
        <v>77663</v>
      </c>
      <c r="D7" s="5" t="n">
        <v>72437</v>
      </c>
    </row>
    <row r="8">
      <c r="A8" s="4" t="inlineStr">
        <is>
          <t>Sinopec Sichuan to East China Gas Pipeline Co., Ltd. ("Pipeline Ltd") [member]</t>
        </is>
      </c>
    </row>
    <row r="9">
      <c r="A9" s="3" t="inlineStr">
        <is>
          <t>Disclosure of associates [line items]</t>
        </is>
      </c>
    </row>
    <row r="10">
      <c r="A10" s="4" t="inlineStr">
        <is>
          <t>Operating revenues</t>
        </is>
      </c>
      <c r="B10" s="5" t="n">
        <v>22766</v>
      </c>
    </row>
    <row r="11">
      <c r="A11" s="4" t="inlineStr">
        <is>
          <t>Net income/(loss) for the year</t>
        </is>
      </c>
      <c r="B11" s="5" t="n">
        <v>6444</v>
      </c>
    </row>
    <row r="12">
      <c r="A12" s="4" t="inlineStr">
        <is>
          <t>Total comprehensive income/(loss) for the year</t>
        </is>
      </c>
      <c r="B12" s="5" t="n">
        <v>6444</v>
      </c>
    </row>
    <row r="13">
      <c r="A13" s="4" t="inlineStr">
        <is>
          <t>Share of net income/(loss) from associates</t>
        </is>
      </c>
      <c r="B13" s="5" t="n">
        <v>709</v>
      </c>
    </row>
    <row r="14">
      <c r="A14" s="4" t="inlineStr">
        <is>
          <t>Carrying Amounts</t>
        </is>
      </c>
      <c r="B14" s="5" t="n">
        <v>70747</v>
      </c>
    </row>
    <row r="15">
      <c r="A15" s="4" t="inlineStr">
        <is>
          <t>Sinopec Finance Company Limited ("Sinopec Finance") [member]</t>
        </is>
      </c>
    </row>
    <row r="16">
      <c r="A16" s="3" t="inlineStr">
        <is>
          <t>Disclosure of associates [line items]</t>
        </is>
      </c>
    </row>
    <row r="17">
      <c r="A17" s="4" t="inlineStr">
        <is>
          <t>Operating revenues</t>
        </is>
      </c>
      <c r="B17" s="5" t="n">
        <v>4742</v>
      </c>
      <c r="C17" s="5" t="n">
        <v>4966</v>
      </c>
      <c r="D17" s="5" t="n">
        <v>4536</v>
      </c>
    </row>
    <row r="18">
      <c r="A18" s="4" t="inlineStr">
        <is>
          <t>Net income/(loss) for the year</t>
        </is>
      </c>
      <c r="B18" s="5" t="n">
        <v>2027</v>
      </c>
      <c r="C18" s="5" t="n">
        <v>2234</v>
      </c>
      <c r="D18" s="5" t="n">
        <v>1868</v>
      </c>
    </row>
    <row r="19">
      <c r="A19" s="4" t="inlineStr">
        <is>
          <t>Other comprehensive income/(loss)</t>
        </is>
      </c>
      <c r="B19" s="5" t="n">
        <v>-372</v>
      </c>
      <c r="C19" s="5" t="n">
        <v>411</v>
      </c>
      <c r="D19" s="5" t="n">
        <v>-157</v>
      </c>
    </row>
    <row r="20">
      <c r="A20" s="4" t="inlineStr">
        <is>
          <t>Total comprehensive income/(loss) for the year</t>
        </is>
      </c>
      <c r="B20" s="5" t="n">
        <v>1655</v>
      </c>
      <c r="C20" s="5" t="n">
        <v>2645</v>
      </c>
      <c r="D20" s="5" t="n">
        <v>1711</v>
      </c>
    </row>
    <row r="21">
      <c r="A21" s="4" t="inlineStr">
        <is>
          <t>Dividends declared by associates</t>
        </is>
      </c>
      <c r="D21" s="5" t="n">
        <v>490</v>
      </c>
    </row>
    <row r="22">
      <c r="A22" s="4" t="inlineStr">
        <is>
          <t>Share of net income/(loss) from associates</t>
        </is>
      </c>
      <c r="B22" s="5" t="n">
        <v>993</v>
      </c>
      <c r="C22" s="5" t="n">
        <v>1095</v>
      </c>
      <c r="D22" s="5" t="n">
        <v>915</v>
      </c>
    </row>
    <row r="23">
      <c r="A23" s="4" t="inlineStr">
        <is>
          <t>Share of other comprehensive (loss)/income from associates (iv)</t>
        </is>
      </c>
      <c r="B23" s="5" t="n">
        <v>-182</v>
      </c>
      <c r="C23" s="5" t="n">
        <v>201</v>
      </c>
      <c r="D23" s="5" t="n">
        <v>-77</v>
      </c>
    </row>
    <row r="24">
      <c r="A24" s="4" t="inlineStr">
        <is>
          <t>Carrying Amounts</t>
        </is>
      </c>
      <c r="B24" s="5" t="n">
        <v>14583</v>
      </c>
      <c r="C24" s="5" t="n">
        <v>13772</v>
      </c>
    </row>
    <row r="25">
      <c r="A25" s="4" t="inlineStr">
        <is>
          <t>SIBUR</t>
        </is>
      </c>
    </row>
    <row r="26">
      <c r="A26" s="3" t="inlineStr">
        <is>
          <t>Disclosure of associates [line items]</t>
        </is>
      </c>
    </row>
    <row r="27">
      <c r="A27" s="4" t="inlineStr">
        <is>
          <t>Operating revenues</t>
        </is>
      </c>
      <c r="B27" s="5" t="n">
        <v>49793</v>
      </c>
      <c r="C27" s="5" t="n">
        <v>56706</v>
      </c>
      <c r="D27" s="5" t="n">
        <v>59927</v>
      </c>
    </row>
    <row r="28">
      <c r="A28" s="4" t="inlineStr">
        <is>
          <t>Net income/(loss) for the year</t>
        </is>
      </c>
      <c r="B28" s="5" t="n">
        <v>-1936</v>
      </c>
      <c r="C28" s="5" t="n">
        <v>6513</v>
      </c>
      <c r="D28" s="5" t="n">
        <v>10400</v>
      </c>
    </row>
    <row r="29">
      <c r="A29" s="4" t="inlineStr">
        <is>
          <t>Other comprehensive income/(loss)</t>
        </is>
      </c>
      <c r="B29" s="5" t="n">
        <v>-19180</v>
      </c>
      <c r="C29" s="5" t="n">
        <v>-1435</v>
      </c>
      <c r="D29" s="5" t="n">
        <v>6410</v>
      </c>
    </row>
    <row r="30">
      <c r="A30" s="4" t="inlineStr">
        <is>
          <t>Total comprehensive income/(loss) for the year</t>
        </is>
      </c>
      <c r="B30" s="5" t="n">
        <v>-21116</v>
      </c>
      <c r="C30" s="5" t="n">
        <v>5078</v>
      </c>
      <c r="D30" s="5" t="n">
        <v>16810</v>
      </c>
    </row>
    <row r="31">
      <c r="A31" s="4" t="inlineStr">
        <is>
          <t>Dividends declared by associates</t>
        </is>
      </c>
      <c r="B31" s="5" t="n">
        <v>285</v>
      </c>
      <c r="C31" s="5" t="n">
        <v>468</v>
      </c>
      <c r="D31" s="5" t="n">
        <v>271</v>
      </c>
    </row>
    <row r="32">
      <c r="A32" s="4" t="inlineStr">
        <is>
          <t>Share of net income/(loss) from associates</t>
        </is>
      </c>
      <c r="B32" s="5" t="n">
        <v>-194</v>
      </c>
      <c r="C32" s="5" t="n">
        <v>651</v>
      </c>
      <c r="D32" s="5" t="n">
        <v>1040</v>
      </c>
    </row>
    <row r="33">
      <c r="A33" s="4" t="inlineStr">
        <is>
          <t>Share of other comprehensive (loss)/income from associates (iv)</t>
        </is>
      </c>
      <c r="B33" s="5" t="n">
        <v>-1918</v>
      </c>
      <c r="C33" s="5" t="n">
        <v>-144</v>
      </c>
      <c r="D33" s="5" t="n">
        <v>641</v>
      </c>
    </row>
    <row r="34">
      <c r="A34" s="4" t="inlineStr">
        <is>
          <t>Carrying Amounts</t>
        </is>
      </c>
      <c r="B34" s="5" t="n">
        <v>8728</v>
      </c>
      <c r="C34" s="5" t="n">
        <v>11125</v>
      </c>
    </row>
    <row r="35">
      <c r="A35" s="4" t="inlineStr">
        <is>
          <t>Zhongtian Synergetic Energy Company Limited ("Zhongtian Synergetic Energy") [member]</t>
        </is>
      </c>
    </row>
    <row r="36">
      <c r="A36" s="3" t="inlineStr">
        <is>
          <t>Disclosure of associates [line items]</t>
        </is>
      </c>
    </row>
    <row r="37">
      <c r="A37" s="4" t="inlineStr">
        <is>
          <t>Operating revenues</t>
        </is>
      </c>
      <c r="B37" s="5" t="n">
        <v>11707</v>
      </c>
      <c r="C37" s="5" t="n">
        <v>13329</v>
      </c>
      <c r="D37" s="5" t="n">
        <v>12235</v>
      </c>
    </row>
    <row r="38">
      <c r="A38" s="4" t="inlineStr">
        <is>
          <t>Net income/(loss) for the year</t>
        </is>
      </c>
      <c r="B38" s="5" t="n">
        <v>551</v>
      </c>
      <c r="C38" s="5" t="n">
        <v>1994</v>
      </c>
      <c r="D38" s="5" t="n">
        <v>1142</v>
      </c>
    </row>
    <row r="39">
      <c r="A39" s="4" t="inlineStr">
        <is>
          <t>Total comprehensive income/(loss) for the year</t>
        </is>
      </c>
      <c r="B39" s="5" t="n">
        <v>551</v>
      </c>
      <c r="C39" s="5" t="n">
        <v>1994</v>
      </c>
      <c r="D39" s="5" t="n">
        <v>1142</v>
      </c>
    </row>
    <row r="40">
      <c r="A40" s="4" t="inlineStr">
        <is>
          <t>Dividends declared by associates</t>
        </is>
      </c>
      <c r="B40" s="5" t="n">
        <v>284</v>
      </c>
      <c r="C40" s="5" t="n">
        <v>219</v>
      </c>
    </row>
    <row r="41">
      <c r="A41" s="4" t="inlineStr">
        <is>
          <t>Share of net income/(loss) from associates</t>
        </is>
      </c>
      <c r="B41" s="5" t="n">
        <v>214</v>
      </c>
      <c r="C41" s="5" t="n">
        <v>773</v>
      </c>
      <c r="D41" s="5" t="n">
        <v>443</v>
      </c>
    </row>
    <row r="42">
      <c r="A42" s="4" t="inlineStr">
        <is>
          <t>Carrying Amounts</t>
        </is>
      </c>
      <c r="B42" s="5" t="n">
        <v>7792</v>
      </c>
      <c r="C42" s="5" t="n">
        <v>7955</v>
      </c>
    </row>
    <row r="43">
      <c r="A43" s="4" t="inlineStr">
        <is>
          <t>Caspian Investments Resources Ltd. ("CIR") [member]</t>
        </is>
      </c>
    </row>
    <row r="44">
      <c r="A44" s="3" t="inlineStr">
        <is>
          <t>Disclosure of associates [line items]</t>
        </is>
      </c>
    </row>
    <row r="45">
      <c r="A45" s="4" t="inlineStr">
        <is>
          <t>Operating revenues</t>
        </is>
      </c>
      <c r="B45" s="5" t="n">
        <v>1252</v>
      </c>
      <c r="C45" s="5" t="n">
        <v>2334</v>
      </c>
      <c r="D45" s="5" t="n">
        <v>2856</v>
      </c>
    </row>
    <row r="46">
      <c r="A46" s="4" t="inlineStr">
        <is>
          <t>Net income/(loss) for the year</t>
        </is>
      </c>
      <c r="B46" s="5" t="n">
        <v>181</v>
      </c>
      <c r="C46" s="5" t="n">
        <v>424</v>
      </c>
      <c r="D46" s="5" t="n">
        <v>583</v>
      </c>
    </row>
    <row r="47">
      <c r="A47" s="4" t="inlineStr">
        <is>
          <t>Other comprehensive income/(loss)</t>
        </is>
      </c>
      <c r="B47" s="5" t="n">
        <v>-308</v>
      </c>
      <c r="C47" s="5" t="n">
        <v>151</v>
      </c>
      <c r="D47" s="5" t="n">
        <v>116</v>
      </c>
    </row>
    <row r="48">
      <c r="A48" s="4" t="inlineStr">
        <is>
          <t>Total comprehensive income/(loss) for the year</t>
        </is>
      </c>
      <c r="B48" s="5" t="n">
        <v>-127</v>
      </c>
      <c r="C48" s="5" t="n">
        <v>575</v>
      </c>
      <c r="D48" s="5" t="n">
        <v>699</v>
      </c>
    </row>
    <row r="49">
      <c r="A49" s="4" t="inlineStr">
        <is>
          <t>Dividends declared by associates</t>
        </is>
      </c>
      <c r="B49" s="5" t="n">
        <v>2517</v>
      </c>
    </row>
    <row r="50">
      <c r="A50" s="4" t="inlineStr">
        <is>
          <t>Share of net income/(loss) from associates</t>
        </is>
      </c>
      <c r="B50" s="5" t="n">
        <v>91</v>
      </c>
      <c r="C50" s="5" t="n">
        <v>212</v>
      </c>
      <c r="D50" s="5" t="n">
        <v>292</v>
      </c>
    </row>
    <row r="51">
      <c r="A51" s="4" t="inlineStr">
        <is>
          <t>Share of other comprehensive (loss)/income from associates (iv)</t>
        </is>
      </c>
      <c r="B51" s="5" t="n">
        <v>-154</v>
      </c>
      <c r="C51" s="5" t="n">
        <v>76</v>
      </c>
      <c r="D51" s="5" t="n">
        <v>58</v>
      </c>
    </row>
    <row r="52">
      <c r="A52" s="4" t="inlineStr">
        <is>
          <t>Carrying Amounts</t>
        </is>
      </c>
      <c r="B52" s="5" t="n">
        <v>1160</v>
      </c>
      <c r="C52" s="5" t="n">
        <v>3741</v>
      </c>
    </row>
    <row r="53">
      <c r="A53" s="4" t="inlineStr">
        <is>
          <t>Aggregated individually immaterial associates</t>
        </is>
      </c>
    </row>
    <row r="54">
      <c r="A54" s="3" t="inlineStr">
        <is>
          <t>Disclosure of associates [line items]</t>
        </is>
      </c>
    </row>
    <row r="55">
      <c r="A55" s="4" t="inlineStr">
        <is>
          <t>Share of net income/(loss) from associates</t>
        </is>
      </c>
      <c r="B55" s="5" t="n">
        <v>4264</v>
      </c>
      <c r="C55" s="5" t="n">
        <v>5661</v>
      </c>
      <c r="D55" s="5" t="n">
        <v>4561</v>
      </c>
    </row>
    <row r="56">
      <c r="A56" s="4" t="inlineStr">
        <is>
          <t>Share of other comprehensive (loss)/income from associates (iv)</t>
        </is>
      </c>
      <c r="B56" s="5" t="n">
        <v>817</v>
      </c>
      <c r="C56" s="5" t="n">
        <v>-155</v>
      </c>
      <c r="D56" s="6" t="n">
        <v>-844</v>
      </c>
    </row>
    <row r="57">
      <c r="A57" s="4" t="inlineStr">
        <is>
          <t>Carrying Amounts</t>
        </is>
      </c>
      <c r="B57" s="6" t="n">
        <v>33153</v>
      </c>
      <c r="C57" s="6" t="n">
        <v>5914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EST IN JOINT VENTURES - PRINCIPAL JOINT VENTURES (Details) ¥ in Thousands, $ in Millions</t>
        </is>
      </c>
      <c r="B1" s="2" t="inlineStr">
        <is>
          <t>12 Months Ended</t>
        </is>
      </c>
    </row>
    <row r="2">
      <c r="B2" s="2" t="inlineStr">
        <is>
          <t>Dec. 31, 2020USD ($)</t>
        </is>
      </c>
      <c r="C2" s="2" t="inlineStr">
        <is>
          <t>Dec. 31, 2020CNY (¥)</t>
        </is>
      </c>
      <c r="D2" s="2" t="inlineStr">
        <is>
          <t>Dec. 31, 2019CNY (¥)</t>
        </is>
      </c>
    </row>
    <row r="3">
      <c r="A3" s="3" t="inlineStr">
        <is>
          <t>Disclosure of joint ventures [line items]</t>
        </is>
      </c>
    </row>
    <row r="4">
      <c r="A4" s="4" t="inlineStr">
        <is>
          <t>Particulars of issued and paid up capital</t>
        </is>
      </c>
      <c r="C4" s="6" t="n">
        <v>121071000</v>
      </c>
      <c r="D4" s="6" t="n">
        <v>121071000</v>
      </c>
    </row>
    <row r="5">
      <c r="A5" s="4" t="inlineStr">
        <is>
          <t>Fujian Refining &amp; Petrochemical Company Limited ("FREP") [member]</t>
        </is>
      </c>
    </row>
    <row r="6">
      <c r="A6" s="3" t="inlineStr">
        <is>
          <t>Disclosure of joint ventures [line items]</t>
        </is>
      </c>
    </row>
    <row r="7">
      <c r="A7" s="4" t="inlineStr">
        <is>
          <t>Particulars of issued and paid up capital</t>
        </is>
      </c>
      <c r="C7" s="6" t="n">
        <v>14758000</v>
      </c>
    </row>
    <row r="8">
      <c r="A8" s="4" t="inlineStr">
        <is>
          <t>Percentage of equity held by Company's subsidiaries</t>
        </is>
      </c>
      <c r="B8" s="4" t="inlineStr">
        <is>
          <t>50.00%</t>
        </is>
      </c>
      <c r="C8" s="4" t="inlineStr">
        <is>
          <t>50.00%</t>
        </is>
      </c>
    </row>
    <row r="9">
      <c r="A9" s="4" t="inlineStr">
        <is>
          <t>BASF-YPC Company Limited ("BASF-YPC") [member]</t>
        </is>
      </c>
    </row>
    <row r="10">
      <c r="A10" s="3" t="inlineStr">
        <is>
          <t>Disclosure of joint ventures [line items]</t>
        </is>
      </c>
    </row>
    <row r="11">
      <c r="A11" s="4" t="inlineStr">
        <is>
          <t>Particulars of issued and paid up capital</t>
        </is>
      </c>
      <c r="C11" s="6" t="n">
        <v>12704000</v>
      </c>
    </row>
    <row r="12">
      <c r="A12" s="4" t="inlineStr">
        <is>
          <t>Percentage of ownership interests</t>
        </is>
      </c>
      <c r="B12" s="4" t="inlineStr">
        <is>
          <t>30.00%</t>
        </is>
      </c>
    </row>
    <row r="13">
      <c r="A13" s="4" t="inlineStr">
        <is>
          <t>Percentage of equity held by Company's subsidiaries</t>
        </is>
      </c>
      <c r="B13" s="4" t="inlineStr">
        <is>
          <t>10.00%</t>
        </is>
      </c>
      <c r="C13" s="4" t="inlineStr">
        <is>
          <t>10.00%</t>
        </is>
      </c>
    </row>
    <row r="14">
      <c r="A14" s="4" t="inlineStr">
        <is>
          <t>Taihu Limited ("Taihu") [member]</t>
        </is>
      </c>
    </row>
    <row r="15">
      <c r="A15" s="3" t="inlineStr">
        <is>
          <t>Disclosure of joint ventures [line items]</t>
        </is>
      </c>
    </row>
    <row r="16">
      <c r="A16" s="4" t="inlineStr">
        <is>
          <t>Particulars of issued and paid up capital | $</t>
        </is>
      </c>
      <c r="B16" s="11" t="n">
        <v>25000</v>
      </c>
    </row>
    <row r="17">
      <c r="A17" s="4" t="inlineStr">
        <is>
          <t>Percentage of equity held by Company's subsidiaries</t>
        </is>
      </c>
      <c r="B17" s="4" t="inlineStr">
        <is>
          <t>49.00%</t>
        </is>
      </c>
      <c r="C17" s="4" t="inlineStr">
        <is>
          <t>49.00%</t>
        </is>
      </c>
    </row>
    <row r="18">
      <c r="A18" s="4" t="inlineStr">
        <is>
          <t>Yanbu Aramco Sinopec Refining Company Ltd. ("YASREF") [member]</t>
        </is>
      </c>
    </row>
    <row r="19">
      <c r="A19" s="3" t="inlineStr">
        <is>
          <t>Disclosure of joint ventures [line items]</t>
        </is>
      </c>
    </row>
    <row r="20">
      <c r="A20" s="4" t="inlineStr">
        <is>
          <t>Particulars of issued and paid up capital | $</t>
        </is>
      </c>
      <c r="B20" s="11" t="n">
        <v>1560</v>
      </c>
    </row>
    <row r="21">
      <c r="A21" s="4" t="inlineStr">
        <is>
          <t>Percentage of equity held by Company's subsidiaries</t>
        </is>
      </c>
      <c r="B21" s="4" t="inlineStr">
        <is>
          <t>37.50%</t>
        </is>
      </c>
      <c r="C21" s="4" t="inlineStr">
        <is>
          <t>37.50%</t>
        </is>
      </c>
    </row>
    <row r="22">
      <c r="A22" s="4" t="inlineStr">
        <is>
          <t>Sinopec SABIC Tianjin</t>
        </is>
      </c>
    </row>
    <row r="23">
      <c r="A23" s="3" t="inlineStr">
        <is>
          <t>Disclosure of joint ventures [line items]</t>
        </is>
      </c>
    </row>
    <row r="24">
      <c r="A24" s="4" t="inlineStr">
        <is>
          <t>Particulars of issued and paid up capital</t>
        </is>
      </c>
      <c r="C24" s="6" t="n">
        <v>10520000</v>
      </c>
    </row>
    <row r="25">
      <c r="A25" s="4" t="inlineStr">
        <is>
          <t>Percentage of equity held by Company's subsidiaries</t>
        </is>
      </c>
      <c r="B25" s="4" t="inlineStr">
        <is>
          <t>50.00%</t>
        </is>
      </c>
      <c r="C25" s="4" t="inlineStr">
        <is>
          <t>5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IN JOINT VENTURES - SUMMARIZED FINANCIAL INFORMATION (Details) - CNY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87559</v>
      </c>
      <c r="C3" s="6" t="n">
        <v>60438</v>
      </c>
      <c r="D3" s="6" t="n">
        <v>111927</v>
      </c>
      <c r="E3" s="6" t="n">
        <v>113389</v>
      </c>
    </row>
    <row r="4">
      <c r="A4" s="4" t="inlineStr">
        <is>
          <t>Total current assets</t>
        </is>
      </c>
      <c r="B4" s="5" t="n">
        <v>455395</v>
      </c>
      <c r="C4" s="5" t="n">
        <v>447310</v>
      </c>
    </row>
    <row r="5">
      <c r="A5" s="4" t="inlineStr">
        <is>
          <t>Non-current assets</t>
        </is>
      </c>
      <c r="B5" s="5" t="n">
        <v>1278410</v>
      </c>
      <c r="C5" s="5" t="n">
        <v>1312976</v>
      </c>
    </row>
    <row r="6">
      <c r="A6" s="3" t="inlineStr">
        <is>
          <t>Current liabilities</t>
        </is>
      </c>
    </row>
    <row r="7">
      <c r="A7" s="4" t="inlineStr">
        <is>
          <t>Total current liabilities</t>
        </is>
      </c>
      <c r="B7" s="5" t="n">
        <v>-522190</v>
      </c>
      <c r="C7" s="5" t="n">
        <v>-579978</v>
      </c>
    </row>
    <row r="8">
      <c r="A8" s="3" t="inlineStr">
        <is>
          <t>Non-current liabilities</t>
        </is>
      </c>
    </row>
    <row r="9">
      <c r="A9" s="4" t="inlineStr">
        <is>
          <t>Other non-current liabilities</t>
        </is>
      </c>
      <c r="B9" s="5" t="n">
        <v>-18960</v>
      </c>
      <c r="C9" s="5" t="n">
        <v>-16524</v>
      </c>
    </row>
    <row r="10">
      <c r="A10" s="4" t="inlineStr">
        <is>
          <t>Total non-current liabilities</t>
        </is>
      </c>
      <c r="B10" s="5" t="n">
        <v>-328757</v>
      </c>
      <c r="C10" s="5" t="n">
        <v>-303004</v>
      </c>
    </row>
    <row r="11">
      <c r="A11" s="4" t="inlineStr">
        <is>
          <t>Net assets attributable to owners of the Company</t>
        </is>
      </c>
      <c r="B11" s="5" t="n">
        <v>741494</v>
      </c>
      <c r="C11" s="5" t="n">
        <v>738946</v>
      </c>
    </row>
    <row r="12">
      <c r="A12" s="4" t="inlineStr">
        <is>
          <t>Net assets attributable to non-controlling interests</t>
        </is>
      </c>
      <c r="B12" s="5" t="n">
        <v>141364</v>
      </c>
      <c r="C12" s="5" t="n">
        <v>138358</v>
      </c>
    </row>
    <row r="13">
      <c r="A13" s="4" t="inlineStr">
        <is>
          <t>Fujian Refining &amp; Petrochemical Company Limited ("FREP") [member]</t>
        </is>
      </c>
    </row>
    <row r="14">
      <c r="A14" s="3" t="inlineStr">
        <is>
          <t>Current assets</t>
        </is>
      </c>
    </row>
    <row r="15">
      <c r="A15" s="4" t="inlineStr">
        <is>
          <t>Cash and cash equivalents</t>
        </is>
      </c>
      <c r="B15" s="5" t="n">
        <v>7448</v>
      </c>
      <c r="C15" s="5" t="n">
        <v>5603</v>
      </c>
    </row>
    <row r="16">
      <c r="A16" s="4" t="inlineStr">
        <is>
          <t>Other current assets</t>
        </is>
      </c>
      <c r="B16" s="5" t="n">
        <v>7492</v>
      </c>
      <c r="C16" s="5" t="n">
        <v>11977</v>
      </c>
    </row>
    <row r="17">
      <c r="A17" s="4" t="inlineStr">
        <is>
          <t>Total current assets</t>
        </is>
      </c>
      <c r="B17" s="5" t="n">
        <v>14940</v>
      </c>
      <c r="C17" s="5" t="n">
        <v>17580</v>
      </c>
    </row>
    <row r="18">
      <c r="A18" s="4" t="inlineStr">
        <is>
          <t>Non-current assets</t>
        </is>
      </c>
      <c r="B18" s="5" t="n">
        <v>15237</v>
      </c>
      <c r="C18" s="5" t="n">
        <v>17267</v>
      </c>
    </row>
    <row r="19">
      <c r="A19" s="3" t="inlineStr">
        <is>
          <t>Current liabilities</t>
        </is>
      </c>
    </row>
    <row r="20">
      <c r="A20" s="4" t="inlineStr">
        <is>
          <t>Current financial liabilities</t>
        </is>
      </c>
      <c r="B20" s="5" t="n">
        <v>-1203</v>
      </c>
      <c r="C20" s="5" t="n">
        <v>-1280</v>
      </c>
    </row>
    <row r="21">
      <c r="A21" s="4" t="inlineStr">
        <is>
          <t>Other current liabilities</t>
        </is>
      </c>
      <c r="B21" s="5" t="n">
        <v>-5147</v>
      </c>
      <c r="C21" s="5" t="n">
        <v>-7090</v>
      </c>
    </row>
    <row r="22">
      <c r="A22" s="4" t="inlineStr">
        <is>
          <t>Total current liabilities</t>
        </is>
      </c>
      <c r="B22" s="5" t="n">
        <v>-6350</v>
      </c>
      <c r="C22" s="5" t="n">
        <v>-8370</v>
      </c>
    </row>
    <row r="23">
      <c r="A23" s="3" t="inlineStr">
        <is>
          <t>Non-current liabilities</t>
        </is>
      </c>
    </row>
    <row r="24">
      <c r="A24" s="4" t="inlineStr">
        <is>
          <t>Non-current financial liabilities</t>
        </is>
      </c>
      <c r="B24" s="5" t="n">
        <v>-8761</v>
      </c>
      <c r="C24" s="5" t="n">
        <v>-11185</v>
      </c>
    </row>
    <row r="25">
      <c r="A25" s="4" t="inlineStr">
        <is>
          <t>Other non-current liabilities</t>
        </is>
      </c>
      <c r="B25" s="5" t="n">
        <v>-235</v>
      </c>
      <c r="C25" s="5" t="n">
        <v>-290</v>
      </c>
    </row>
    <row r="26">
      <c r="A26" s="4" t="inlineStr">
        <is>
          <t>Total non-current liabilities</t>
        </is>
      </c>
      <c r="B26" s="5" t="n">
        <v>-8996</v>
      </c>
      <c r="C26" s="5" t="n">
        <v>-11475</v>
      </c>
    </row>
    <row r="27">
      <c r="A27" s="4" t="inlineStr">
        <is>
          <t>Net assets</t>
        </is>
      </c>
      <c r="B27" s="5" t="n">
        <v>14831</v>
      </c>
      <c r="C27" s="5" t="n">
        <v>15002</v>
      </c>
    </row>
    <row r="28">
      <c r="A28" s="4" t="inlineStr">
        <is>
          <t>Net assets attributable to owners of the Company</t>
        </is>
      </c>
      <c r="B28" s="5" t="n">
        <v>14831</v>
      </c>
      <c r="C28" s="5" t="n">
        <v>15002</v>
      </c>
    </row>
    <row r="29">
      <c r="A29" s="4" t="inlineStr">
        <is>
          <t>Share of net assets from joint ventures</t>
        </is>
      </c>
      <c r="B29" s="5" t="n">
        <v>7416</v>
      </c>
      <c r="C29" s="5" t="n">
        <v>7501</v>
      </c>
    </row>
    <row r="30">
      <c r="A30" s="4" t="inlineStr">
        <is>
          <t>Carrying Amounts</t>
        </is>
      </c>
      <c r="B30" s="5" t="n">
        <v>7416</v>
      </c>
      <c r="C30" s="5" t="n">
        <v>7501</v>
      </c>
    </row>
    <row r="31">
      <c r="A31" s="4" t="inlineStr">
        <is>
          <t>BASF-YPC Company Limited ("BASF-YPC") [member]</t>
        </is>
      </c>
    </row>
    <row r="32">
      <c r="A32" s="3" t="inlineStr">
        <is>
          <t>Current assets</t>
        </is>
      </c>
    </row>
    <row r="33">
      <c r="A33" s="4" t="inlineStr">
        <is>
          <t>Cash and cash equivalents</t>
        </is>
      </c>
      <c r="B33" s="5" t="n">
        <v>1838</v>
      </c>
      <c r="C33" s="5" t="n">
        <v>1154</v>
      </c>
    </row>
    <row r="34">
      <c r="A34" s="4" t="inlineStr">
        <is>
          <t>Other current assets</t>
        </is>
      </c>
      <c r="B34" s="5" t="n">
        <v>4777</v>
      </c>
      <c r="C34" s="5" t="n">
        <v>4937</v>
      </c>
    </row>
    <row r="35">
      <c r="A35" s="4" t="inlineStr">
        <is>
          <t>Total current assets</t>
        </is>
      </c>
      <c r="B35" s="5" t="n">
        <v>6615</v>
      </c>
      <c r="C35" s="5" t="n">
        <v>6091</v>
      </c>
    </row>
    <row r="36">
      <c r="A36" s="4" t="inlineStr">
        <is>
          <t>Non-current assets</t>
        </is>
      </c>
      <c r="B36" s="5" t="n">
        <v>9993</v>
      </c>
      <c r="C36" s="5" t="n">
        <v>10498</v>
      </c>
    </row>
    <row r="37">
      <c r="A37" s="3" t="inlineStr">
        <is>
          <t>Current liabilities</t>
        </is>
      </c>
    </row>
    <row r="38">
      <c r="A38" s="4" t="inlineStr">
        <is>
          <t>Current financial liabilities</t>
        </is>
      </c>
      <c r="B38" s="5" t="n">
        <v>-456</v>
      </c>
      <c r="C38" s="5" t="n">
        <v>-237</v>
      </c>
    </row>
    <row r="39">
      <c r="A39" s="4" t="inlineStr">
        <is>
          <t>Other current liabilities</t>
        </is>
      </c>
      <c r="B39" s="5" t="n">
        <v>-2190</v>
      </c>
      <c r="C39" s="5" t="n">
        <v>-1808</v>
      </c>
    </row>
    <row r="40">
      <c r="A40" s="4" t="inlineStr">
        <is>
          <t>Total current liabilities</t>
        </is>
      </c>
      <c r="B40" s="5" t="n">
        <v>-2646</v>
      </c>
      <c r="C40" s="5" t="n">
        <v>-2045</v>
      </c>
    </row>
    <row r="41">
      <c r="A41" s="3" t="inlineStr">
        <is>
          <t>Non-current liabilities</t>
        </is>
      </c>
    </row>
    <row r="42">
      <c r="A42" s="4" t="inlineStr">
        <is>
          <t>Other non-current liabilities</t>
        </is>
      </c>
      <c r="B42" s="5" t="n">
        <v>-42</v>
      </c>
      <c r="C42" s="5" t="n">
        <v>-35</v>
      </c>
    </row>
    <row r="43">
      <c r="A43" s="4" t="inlineStr">
        <is>
          <t>Total non-current liabilities</t>
        </is>
      </c>
      <c r="B43" s="5" t="n">
        <v>-42</v>
      </c>
      <c r="C43" s="5" t="n">
        <v>-35</v>
      </c>
    </row>
    <row r="44">
      <c r="A44" s="4" t="inlineStr">
        <is>
          <t>Net assets</t>
        </is>
      </c>
      <c r="B44" s="5" t="n">
        <v>13920</v>
      </c>
      <c r="C44" s="5" t="n">
        <v>14509</v>
      </c>
    </row>
    <row r="45">
      <c r="A45" s="4" t="inlineStr">
        <is>
          <t>Net assets attributable to owners of the Company</t>
        </is>
      </c>
      <c r="B45" s="5" t="n">
        <v>13920</v>
      </c>
      <c r="C45" s="5" t="n">
        <v>14509</v>
      </c>
    </row>
    <row r="46">
      <c r="A46" s="4" t="inlineStr">
        <is>
          <t>Share of net assets from joint ventures</t>
        </is>
      </c>
      <c r="B46" s="5" t="n">
        <v>5568</v>
      </c>
      <c r="C46" s="5" t="n">
        <v>5804</v>
      </c>
    </row>
    <row r="47">
      <c r="A47" s="4" t="inlineStr">
        <is>
          <t>Carrying Amounts</t>
        </is>
      </c>
      <c r="B47" s="5" t="n">
        <v>5568</v>
      </c>
      <c r="C47" s="5" t="n">
        <v>5804</v>
      </c>
    </row>
    <row r="48">
      <c r="A48" s="4" t="inlineStr">
        <is>
          <t>Taihu Limited ("Taihu") [member]</t>
        </is>
      </c>
    </row>
    <row r="49">
      <c r="A49" s="3" t="inlineStr">
        <is>
          <t>Current assets</t>
        </is>
      </c>
    </row>
    <row r="50">
      <c r="A50" s="4" t="inlineStr">
        <is>
          <t>Cash and cash equivalents</t>
        </is>
      </c>
      <c r="B50" s="5" t="n">
        <v>1280</v>
      </c>
      <c r="C50" s="5" t="n">
        <v>4485</v>
      </c>
    </row>
    <row r="51">
      <c r="A51" s="4" t="inlineStr">
        <is>
          <t>Other current assets</t>
        </is>
      </c>
      <c r="B51" s="5" t="n">
        <v>1223</v>
      </c>
      <c r="C51" s="5" t="n">
        <v>2336</v>
      </c>
    </row>
    <row r="52">
      <c r="A52" s="4" t="inlineStr">
        <is>
          <t>Total current assets</t>
        </is>
      </c>
      <c r="B52" s="5" t="n">
        <v>2503</v>
      </c>
      <c r="C52" s="5" t="n">
        <v>6821</v>
      </c>
    </row>
    <row r="53">
      <c r="A53" s="4" t="inlineStr">
        <is>
          <t>Non-current assets</t>
        </is>
      </c>
      <c r="B53" s="5" t="n">
        <v>12531</v>
      </c>
      <c r="C53" s="5" t="n">
        <v>10453</v>
      </c>
    </row>
    <row r="54">
      <c r="A54" s="3" t="inlineStr">
        <is>
          <t>Current liabilities</t>
        </is>
      </c>
    </row>
    <row r="55">
      <c r="A55" s="4" t="inlineStr">
        <is>
          <t>Current financial liabilities</t>
        </is>
      </c>
      <c r="B55" s="5" t="n">
        <v>-38</v>
      </c>
      <c r="C55" s="5" t="n">
        <v>-57</v>
      </c>
    </row>
    <row r="56">
      <c r="A56" s="4" t="inlineStr">
        <is>
          <t>Other current liabilities</t>
        </is>
      </c>
      <c r="B56" s="5" t="n">
        <v>-1043</v>
      </c>
      <c r="C56" s="5" t="n">
        <v>-1815</v>
      </c>
    </row>
    <row r="57">
      <c r="A57" s="4" t="inlineStr">
        <is>
          <t>Total current liabilities</t>
        </is>
      </c>
      <c r="B57" s="5" t="n">
        <v>-1081</v>
      </c>
      <c r="C57" s="5" t="n">
        <v>-1872</v>
      </c>
    </row>
    <row r="58">
      <c r="A58" s="3" t="inlineStr">
        <is>
          <t>Non-current liabilities</t>
        </is>
      </c>
    </row>
    <row r="59">
      <c r="A59" s="4" t="inlineStr">
        <is>
          <t>Non-current financial liabilities</t>
        </is>
      </c>
      <c r="B59" s="5" t="n">
        <v>-85</v>
      </c>
      <c r="C59" s="5" t="n">
        <v>-125</v>
      </c>
    </row>
    <row r="60">
      <c r="A60" s="4" t="inlineStr">
        <is>
          <t>Other non-current liabilities</t>
        </is>
      </c>
      <c r="B60" s="5" t="n">
        <v>-2017</v>
      </c>
      <c r="C60" s="5" t="n">
        <v>-1984</v>
      </c>
    </row>
    <row r="61">
      <c r="A61" s="4" t="inlineStr">
        <is>
          <t>Total non-current liabilities</t>
        </is>
      </c>
      <c r="B61" s="5" t="n">
        <v>-2102</v>
      </c>
      <c r="C61" s="5" t="n">
        <v>-2109</v>
      </c>
    </row>
    <row r="62">
      <c r="A62" s="4" t="inlineStr">
        <is>
          <t>Net assets</t>
        </is>
      </c>
      <c r="B62" s="5" t="n">
        <v>11851</v>
      </c>
      <c r="C62" s="5" t="n">
        <v>13293</v>
      </c>
    </row>
    <row r="63">
      <c r="A63" s="4" t="inlineStr">
        <is>
          <t>Net assets attributable to owners of the Company</t>
        </is>
      </c>
      <c r="B63" s="5" t="n">
        <v>11439</v>
      </c>
      <c r="C63" s="5" t="n">
        <v>12829</v>
      </c>
    </row>
    <row r="64">
      <c r="A64" s="4" t="inlineStr">
        <is>
          <t>Net assets attributable to non-controlling interests</t>
        </is>
      </c>
      <c r="B64" s="5" t="n">
        <v>412</v>
      </c>
      <c r="C64" s="5" t="n">
        <v>464</v>
      </c>
    </row>
    <row r="65">
      <c r="A65" s="4" t="inlineStr">
        <is>
          <t>Share of net assets from joint ventures</t>
        </is>
      </c>
      <c r="B65" s="5" t="n">
        <v>5605</v>
      </c>
      <c r="C65" s="5" t="n">
        <v>6286</v>
      </c>
    </row>
    <row r="66">
      <c r="A66" s="4" t="inlineStr">
        <is>
          <t>Carrying Amounts</t>
        </is>
      </c>
      <c r="B66" s="5" t="n">
        <v>5605</v>
      </c>
      <c r="C66" s="5" t="n">
        <v>6286</v>
      </c>
    </row>
    <row r="67">
      <c r="A67" s="4" t="inlineStr">
        <is>
          <t>Yanbu Aramco Sinopec Refining Company Ltd. ("YASREF") [member]</t>
        </is>
      </c>
    </row>
    <row r="68">
      <c r="A68" s="3" t="inlineStr">
        <is>
          <t>Current assets</t>
        </is>
      </c>
    </row>
    <row r="69">
      <c r="A69" s="4" t="inlineStr">
        <is>
          <t>Cash and cash equivalents</t>
        </is>
      </c>
      <c r="B69" s="5" t="n">
        <v>1408</v>
      </c>
      <c r="C69" s="5" t="n">
        <v>733</v>
      </c>
    </row>
    <row r="70">
      <c r="A70" s="4" t="inlineStr">
        <is>
          <t>Other current assets</t>
        </is>
      </c>
      <c r="B70" s="5" t="n">
        <v>7516</v>
      </c>
      <c r="C70" s="5" t="n">
        <v>11311</v>
      </c>
    </row>
    <row r="71">
      <c r="A71" s="4" t="inlineStr">
        <is>
          <t>Total current assets</t>
        </is>
      </c>
      <c r="B71" s="5" t="n">
        <v>8924</v>
      </c>
      <c r="C71" s="5" t="n">
        <v>12044</v>
      </c>
    </row>
    <row r="72">
      <c r="A72" s="4" t="inlineStr">
        <is>
          <t>Non-current assets</t>
        </is>
      </c>
      <c r="B72" s="5" t="n">
        <v>45413</v>
      </c>
      <c r="C72" s="5" t="n">
        <v>50548</v>
      </c>
    </row>
    <row r="73">
      <c r="A73" s="3" t="inlineStr">
        <is>
          <t>Current liabilities</t>
        </is>
      </c>
    </row>
    <row r="74">
      <c r="A74" s="4" t="inlineStr">
        <is>
          <t>Current financial liabilities</t>
        </is>
      </c>
      <c r="B74" s="5" t="n">
        <v>-9520</v>
      </c>
      <c r="C74" s="5" t="n">
        <v>-7445</v>
      </c>
    </row>
    <row r="75">
      <c r="A75" s="4" t="inlineStr">
        <is>
          <t>Other current liabilities</t>
        </is>
      </c>
      <c r="B75" s="5" t="n">
        <v>-8644</v>
      </c>
      <c r="C75" s="5" t="n">
        <v>-12504</v>
      </c>
    </row>
    <row r="76">
      <c r="A76" s="4" t="inlineStr">
        <is>
          <t>Total current liabilities</t>
        </is>
      </c>
      <c r="B76" s="5" t="n">
        <v>-18164</v>
      </c>
      <c r="C76" s="5" t="n">
        <v>-19949</v>
      </c>
    </row>
    <row r="77">
      <c r="A77" s="3" t="inlineStr">
        <is>
          <t>Non-current liabilities</t>
        </is>
      </c>
    </row>
    <row r="78">
      <c r="A78" s="4" t="inlineStr">
        <is>
          <t>Non-current financial liabilities</t>
        </is>
      </c>
      <c r="B78" s="5" t="n">
        <v>-29650</v>
      </c>
      <c r="C78" s="5" t="n">
        <v>-29445</v>
      </c>
    </row>
    <row r="79">
      <c r="A79" s="4" t="inlineStr">
        <is>
          <t>Other non-current liabilities</t>
        </is>
      </c>
      <c r="B79" s="5" t="n">
        <v>-2008</v>
      </c>
      <c r="C79" s="5" t="n">
        <v>-1963</v>
      </c>
    </row>
    <row r="80">
      <c r="A80" s="4" t="inlineStr">
        <is>
          <t>Total non-current liabilities</t>
        </is>
      </c>
      <c r="B80" s="5" t="n">
        <v>-31658</v>
      </c>
      <c r="C80" s="5" t="n">
        <v>-31408</v>
      </c>
    </row>
    <row r="81">
      <c r="A81" s="4" t="inlineStr">
        <is>
          <t>Net assets</t>
        </is>
      </c>
      <c r="B81" s="5" t="n">
        <v>4515</v>
      </c>
      <c r="C81" s="5" t="n">
        <v>11235</v>
      </c>
    </row>
    <row r="82">
      <c r="A82" s="4" t="inlineStr">
        <is>
          <t>Net assets attributable to owners of the Company</t>
        </is>
      </c>
      <c r="B82" s="5" t="n">
        <v>4515</v>
      </c>
      <c r="C82" s="5" t="n">
        <v>11235</v>
      </c>
    </row>
    <row r="83">
      <c r="A83" s="4" t="inlineStr">
        <is>
          <t>Share of net assets from joint ventures</t>
        </is>
      </c>
      <c r="C83" s="5" t="n">
        <v>4213</v>
      </c>
    </row>
    <row r="84">
      <c r="A84" s="4" t="inlineStr">
        <is>
          <t>Carrying Amounts</t>
        </is>
      </c>
      <c r="C84" s="5" t="n">
        <v>4213</v>
      </c>
    </row>
    <row r="85">
      <c r="A85" s="4" t="inlineStr">
        <is>
          <t>Sinopec SABIC Tianjin</t>
        </is>
      </c>
    </row>
    <row r="86">
      <c r="A86" s="3" t="inlineStr">
        <is>
          <t>Current assets</t>
        </is>
      </c>
    </row>
    <row r="87">
      <c r="A87" s="4" t="inlineStr">
        <is>
          <t>Cash and cash equivalents</t>
        </is>
      </c>
      <c r="B87" s="5" t="n">
        <v>5259</v>
      </c>
      <c r="C87" s="5" t="n">
        <v>3242</v>
      </c>
    </row>
    <row r="88">
      <c r="A88" s="4" t="inlineStr">
        <is>
          <t>Other current assets</t>
        </is>
      </c>
      <c r="B88" s="5" t="n">
        <v>2665</v>
      </c>
      <c r="C88" s="5" t="n">
        <v>4501</v>
      </c>
    </row>
    <row r="89">
      <c r="A89" s="4" t="inlineStr">
        <is>
          <t>Total current assets</t>
        </is>
      </c>
      <c r="B89" s="5" t="n">
        <v>7924</v>
      </c>
      <c r="C89" s="5" t="n">
        <v>7743</v>
      </c>
    </row>
    <row r="90">
      <c r="A90" s="4" t="inlineStr">
        <is>
          <t>Non-current assets</t>
        </is>
      </c>
      <c r="B90" s="5" t="n">
        <v>18258</v>
      </c>
      <c r="C90" s="5" t="n">
        <v>14878</v>
      </c>
    </row>
    <row r="91">
      <c r="A91" s="3" t="inlineStr">
        <is>
          <t>Current liabilities</t>
        </is>
      </c>
    </row>
    <row r="92">
      <c r="A92" s="4" t="inlineStr">
        <is>
          <t>Current financial liabilities</t>
        </is>
      </c>
      <c r="B92" s="5" t="n">
        <v>-998</v>
      </c>
      <c r="C92" s="5" t="n">
        <v>-500</v>
      </c>
    </row>
    <row r="93">
      <c r="A93" s="4" t="inlineStr">
        <is>
          <t>Other current liabilities</t>
        </is>
      </c>
      <c r="B93" s="5" t="n">
        <v>-3052</v>
      </c>
      <c r="C93" s="5" t="n">
        <v>-2896</v>
      </c>
    </row>
    <row r="94">
      <c r="A94" s="4" t="inlineStr">
        <is>
          <t>Total current liabilities</t>
        </is>
      </c>
      <c r="B94" s="5" t="n">
        <v>-4050</v>
      </c>
      <c r="C94" s="5" t="n">
        <v>-3396</v>
      </c>
    </row>
    <row r="95">
      <c r="A95" s="3" t="inlineStr">
        <is>
          <t>Non-current liabilities</t>
        </is>
      </c>
    </row>
    <row r="96">
      <c r="A96" s="4" t="inlineStr">
        <is>
          <t>Non-current financial liabilities</t>
        </is>
      </c>
      <c r="B96" s="5" t="n">
        <v>-6773</v>
      </c>
      <c r="C96" s="5" t="n">
        <v>-4592</v>
      </c>
    </row>
    <row r="97">
      <c r="A97" s="4" t="inlineStr">
        <is>
          <t>Other non-current liabilities</t>
        </is>
      </c>
      <c r="B97" s="5" t="n">
        <v>-378</v>
      </c>
      <c r="C97" s="5" t="n">
        <v>-368</v>
      </c>
    </row>
    <row r="98">
      <c r="A98" s="4" t="inlineStr">
        <is>
          <t>Total non-current liabilities</t>
        </is>
      </c>
      <c r="B98" s="5" t="n">
        <v>-7151</v>
      </c>
      <c r="C98" s="5" t="n">
        <v>-4960</v>
      </c>
    </row>
    <row r="99">
      <c r="A99" s="4" t="inlineStr">
        <is>
          <t>Net assets</t>
        </is>
      </c>
      <c r="B99" s="5" t="n">
        <v>14981</v>
      </c>
      <c r="C99" s="5" t="n">
        <v>14265</v>
      </c>
    </row>
    <row r="100">
      <c r="A100" s="4" t="inlineStr">
        <is>
          <t>Net assets attributable to owners of the Company</t>
        </is>
      </c>
      <c r="B100" s="5" t="n">
        <v>14981</v>
      </c>
      <c r="C100" s="5" t="n">
        <v>14265</v>
      </c>
    </row>
    <row r="101">
      <c r="A101" s="4" t="inlineStr">
        <is>
          <t>Share of net assets from joint ventures</t>
        </is>
      </c>
      <c r="B101" s="5" t="n">
        <v>7491</v>
      </c>
      <c r="C101" s="5" t="n">
        <v>7133</v>
      </c>
    </row>
    <row r="102">
      <c r="A102" s="4" t="inlineStr">
        <is>
          <t>Carrying Amounts</t>
        </is>
      </c>
      <c r="B102" s="6" t="n">
        <v>7491</v>
      </c>
      <c r="C102" s="6" t="n">
        <v>713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JOINT VENTURES - SUMMARIZED STATEMENT OF COMPREHENSIVE INCOME (Details) - CNY (¥) ¥ in Million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Operating revenues</t>
        </is>
      </c>
      <c r="B4" s="6" t="n">
        <v>2105984</v>
      </c>
      <c r="C4" s="6" t="n">
        <v>2959799</v>
      </c>
      <c r="D4" s="6" t="n">
        <v>2882077</v>
      </c>
    </row>
    <row r="5">
      <c r="A5" s="4" t="inlineStr">
        <is>
          <t>Depreciation, depletion and amortization</t>
        </is>
      </c>
      <c r="B5" s="5" t="n">
        <v>-106965</v>
      </c>
      <c r="C5" s="5" t="n">
        <v>-109172</v>
      </c>
      <c r="D5" s="5" t="n">
        <v>-110344</v>
      </c>
    </row>
    <row r="6">
      <c r="A6" s="4" t="inlineStr">
        <is>
          <t>Interest income</t>
        </is>
      </c>
      <c r="B6" s="5" t="n">
        <v>4803</v>
      </c>
      <c r="C6" s="5" t="n">
        <v>7210</v>
      </c>
      <c r="D6" s="5" t="n">
        <v>7730</v>
      </c>
    </row>
    <row r="7">
      <c r="A7" s="4" t="inlineStr">
        <is>
          <t>Interest expense</t>
        </is>
      </c>
      <c r="B7" s="5" t="n">
        <v>-15194</v>
      </c>
      <c r="C7" s="5" t="n">
        <v>-17088</v>
      </c>
      <c r="D7" s="5" t="n">
        <v>-7396</v>
      </c>
    </row>
    <row r="8">
      <c r="A8" s="4" t="inlineStr">
        <is>
          <t>Earning/(loss) before income tax</t>
        </is>
      </c>
      <c r="B8" s="5" t="n">
        <v>48143</v>
      </c>
      <c r="C8" s="5" t="n">
        <v>90022</v>
      </c>
      <c r="D8" s="5" t="n">
        <v>99339</v>
      </c>
    </row>
    <row r="9">
      <c r="A9" s="4" t="inlineStr">
        <is>
          <t>Tax expense</t>
        </is>
      </c>
      <c r="B9" s="5" t="n">
        <v>-6219</v>
      </c>
      <c r="C9" s="5" t="n">
        <v>-17939</v>
      </c>
      <c r="D9" s="5" t="n">
        <v>-20278</v>
      </c>
    </row>
    <row r="10">
      <c r="A10" s="4" t="inlineStr">
        <is>
          <t>Net income/(loss) for the year</t>
        </is>
      </c>
      <c r="B10" s="5" t="n">
        <v>41924</v>
      </c>
      <c r="C10" s="5" t="n">
        <v>72083</v>
      </c>
      <c r="D10" s="5" t="n">
        <v>79061</v>
      </c>
    </row>
    <row r="11">
      <c r="A11" s="4" t="inlineStr">
        <is>
          <t>Other comprehensive income/(loss)</t>
        </is>
      </c>
      <c r="B11" s="5" t="n">
        <v>315</v>
      </c>
      <c r="C11" s="5" t="n">
        <v>5580</v>
      </c>
      <c r="D11" s="5" t="n">
        <v>-6624</v>
      </c>
    </row>
    <row r="12">
      <c r="A12" s="4" t="inlineStr">
        <is>
          <t>Total comprehensive income/(loss) for the year</t>
        </is>
      </c>
      <c r="B12" s="5" t="n">
        <v>42239</v>
      </c>
      <c r="C12" s="5" t="n">
        <v>77663</v>
      </c>
      <c r="D12" s="5" t="n">
        <v>72437</v>
      </c>
    </row>
    <row r="13">
      <c r="A13" s="4" t="inlineStr">
        <is>
          <t>Fujian Refining &amp; Petrochemical Company Limited ("FREP") [member]</t>
        </is>
      </c>
    </row>
    <row r="14">
      <c r="A14" s="3" t="inlineStr">
        <is>
          <t>Disclosure of joint ventures [line items]</t>
        </is>
      </c>
    </row>
    <row r="15">
      <c r="A15" s="4" t="inlineStr">
        <is>
          <t>Operating revenues</t>
        </is>
      </c>
      <c r="B15" s="5" t="n">
        <v>38691</v>
      </c>
      <c r="C15" s="5" t="n">
        <v>57047</v>
      </c>
      <c r="D15" s="5" t="n">
        <v>52469</v>
      </c>
    </row>
    <row r="16">
      <c r="A16" s="4" t="inlineStr">
        <is>
          <t>Depreciation, depletion and amortization</t>
        </is>
      </c>
      <c r="B16" s="5" t="n">
        <v>-2222</v>
      </c>
      <c r="C16" s="5" t="n">
        <v>-2541</v>
      </c>
      <c r="D16" s="5" t="n">
        <v>-2250</v>
      </c>
    </row>
    <row r="17">
      <c r="A17" s="4" t="inlineStr">
        <is>
          <t>Interest income</t>
        </is>
      </c>
      <c r="B17" s="5" t="n">
        <v>118</v>
      </c>
      <c r="C17" s="5" t="n">
        <v>124</v>
      </c>
      <c r="D17" s="5" t="n">
        <v>157</v>
      </c>
    </row>
    <row r="18">
      <c r="A18" s="4" t="inlineStr">
        <is>
          <t>Interest expense</t>
        </is>
      </c>
      <c r="B18" s="5" t="n">
        <v>-535</v>
      </c>
      <c r="C18" s="5" t="n">
        <v>-597</v>
      </c>
      <c r="D18" s="5" t="n">
        <v>-647</v>
      </c>
    </row>
    <row r="19">
      <c r="A19" s="4" t="inlineStr">
        <is>
          <t>Earning/(loss) before income tax</t>
        </is>
      </c>
      <c r="B19" s="5" t="n">
        <v>520</v>
      </c>
      <c r="C19" s="5" t="n">
        <v>964</v>
      </c>
      <c r="D19" s="5" t="n">
        <v>3920</v>
      </c>
    </row>
    <row r="20">
      <c r="A20" s="4" t="inlineStr">
        <is>
          <t>Tax expense</t>
        </is>
      </c>
      <c r="B20" s="5" t="n">
        <v>-87</v>
      </c>
      <c r="C20" s="5" t="n">
        <v>-197</v>
      </c>
      <c r="D20" s="5" t="n">
        <v>-935</v>
      </c>
    </row>
    <row r="21">
      <c r="A21" s="4" t="inlineStr">
        <is>
          <t>Net income/(loss) for the year</t>
        </is>
      </c>
      <c r="B21" s="5" t="n">
        <v>433</v>
      </c>
      <c r="C21" s="5" t="n">
        <v>767</v>
      </c>
      <c r="D21" s="5" t="n">
        <v>2985</v>
      </c>
    </row>
    <row r="22">
      <c r="A22" s="4" t="inlineStr">
        <is>
          <t>Total comprehensive income/(loss) for the year</t>
        </is>
      </c>
      <c r="B22" s="5" t="n">
        <v>433</v>
      </c>
      <c r="C22" s="5" t="n">
        <v>767</v>
      </c>
      <c r="D22" s="5" t="n">
        <v>2985</v>
      </c>
    </row>
    <row r="23">
      <c r="A23" s="4" t="inlineStr">
        <is>
          <t>Dividends declared by joint ventures</t>
        </is>
      </c>
      <c r="B23" s="5" t="n">
        <v>300</v>
      </c>
      <c r="C23" s="5" t="n">
        <v>1400</v>
      </c>
      <c r="D23" s="5" t="n">
        <v>1200</v>
      </c>
    </row>
    <row r="24">
      <c r="A24" s="4" t="inlineStr">
        <is>
          <t>Share of net income/(loss) from joint ventures</t>
        </is>
      </c>
      <c r="B24" s="5" t="n">
        <v>217</v>
      </c>
      <c r="C24" s="5" t="n">
        <v>384</v>
      </c>
      <c r="D24" s="5" t="n">
        <v>1493</v>
      </c>
    </row>
    <row r="25">
      <c r="A25" s="4" t="inlineStr">
        <is>
          <t>Carrying Amounts</t>
        </is>
      </c>
      <c r="B25" s="5" t="n">
        <v>7416</v>
      </c>
      <c r="C25" s="5" t="n">
        <v>7501</v>
      </c>
    </row>
    <row r="26">
      <c r="A26" s="4" t="inlineStr">
        <is>
          <t>BASF-YPC Company Limited ("BASF-YPC") [member]</t>
        </is>
      </c>
    </row>
    <row r="27">
      <c r="A27" s="3" t="inlineStr">
        <is>
          <t>Disclosure of joint ventures [line items]</t>
        </is>
      </c>
    </row>
    <row r="28">
      <c r="A28" s="4" t="inlineStr">
        <is>
          <t>Operating revenues</t>
        </is>
      </c>
      <c r="B28" s="5" t="n">
        <v>15701</v>
      </c>
      <c r="C28" s="5" t="n">
        <v>19590</v>
      </c>
      <c r="D28" s="5" t="n">
        <v>21574</v>
      </c>
    </row>
    <row r="29">
      <c r="A29" s="4" t="inlineStr">
        <is>
          <t>Depreciation, depletion and amortization</t>
        </is>
      </c>
      <c r="B29" s="5" t="n">
        <v>-1244</v>
      </c>
      <c r="C29" s="5" t="n">
        <v>-1474</v>
      </c>
      <c r="D29" s="5" t="n">
        <v>-1521</v>
      </c>
    </row>
    <row r="30">
      <c r="A30" s="4" t="inlineStr">
        <is>
          <t>Interest income</t>
        </is>
      </c>
      <c r="B30" s="5" t="n">
        <v>27</v>
      </c>
      <c r="C30" s="5" t="n">
        <v>32</v>
      </c>
      <c r="D30" s="5" t="n">
        <v>41</v>
      </c>
    </row>
    <row r="31">
      <c r="A31" s="4" t="inlineStr">
        <is>
          <t>Interest expense</t>
        </is>
      </c>
      <c r="B31" s="5" t="n">
        <v>-16</v>
      </c>
      <c r="C31" s="5" t="n">
        <v>-26</v>
      </c>
      <c r="D31" s="5" t="n">
        <v>-43</v>
      </c>
    </row>
    <row r="32">
      <c r="A32" s="4" t="inlineStr">
        <is>
          <t>Earning/(loss) before income tax</t>
        </is>
      </c>
      <c r="B32" s="5" t="n">
        <v>1518</v>
      </c>
      <c r="C32" s="5" t="n">
        <v>2314</v>
      </c>
      <c r="D32" s="5" t="n">
        <v>3625</v>
      </c>
    </row>
    <row r="33">
      <c r="A33" s="4" t="inlineStr">
        <is>
          <t>Tax expense</t>
        </is>
      </c>
      <c r="B33" s="5" t="n">
        <v>-379</v>
      </c>
      <c r="C33" s="5" t="n">
        <v>-579</v>
      </c>
      <c r="D33" s="5" t="n">
        <v>-897</v>
      </c>
    </row>
    <row r="34">
      <c r="A34" s="4" t="inlineStr">
        <is>
          <t>Net income/(loss) for the year</t>
        </is>
      </c>
      <c r="B34" s="5" t="n">
        <v>1139</v>
      </c>
      <c r="C34" s="5" t="n">
        <v>1735</v>
      </c>
      <c r="D34" s="5" t="n">
        <v>2728</v>
      </c>
    </row>
    <row r="35">
      <c r="A35" s="4" t="inlineStr">
        <is>
          <t>Total comprehensive income/(loss) for the year</t>
        </is>
      </c>
      <c r="B35" s="5" t="n">
        <v>1139</v>
      </c>
      <c r="C35" s="5" t="n">
        <v>1735</v>
      </c>
      <c r="D35" s="5" t="n">
        <v>2728</v>
      </c>
    </row>
    <row r="36">
      <c r="A36" s="4" t="inlineStr">
        <is>
          <t>Dividends declared by joint ventures</t>
        </is>
      </c>
      <c r="B36" s="5" t="n">
        <v>691</v>
      </c>
      <c r="C36" s="5" t="n">
        <v>1224</v>
      </c>
      <c r="D36" s="5" t="n">
        <v>1226</v>
      </c>
    </row>
    <row r="37">
      <c r="A37" s="4" t="inlineStr">
        <is>
          <t>Share of net income/(loss) from joint ventures</t>
        </is>
      </c>
      <c r="B37" s="5" t="n">
        <v>456</v>
      </c>
      <c r="C37" s="5" t="n">
        <v>694</v>
      </c>
      <c r="D37" s="5" t="n">
        <v>1091</v>
      </c>
    </row>
    <row r="38">
      <c r="A38" s="4" t="inlineStr">
        <is>
          <t>Carrying Amounts</t>
        </is>
      </c>
      <c r="B38" s="5" t="n">
        <v>5568</v>
      </c>
      <c r="C38" s="5" t="n">
        <v>5804</v>
      </c>
    </row>
    <row r="39">
      <c r="A39" s="4" t="inlineStr">
        <is>
          <t>Taihu Limited ("Taihu") [member]</t>
        </is>
      </c>
    </row>
    <row r="40">
      <c r="A40" s="3" t="inlineStr">
        <is>
          <t>Disclosure of joint ventures [line items]</t>
        </is>
      </c>
    </row>
    <row r="41">
      <c r="A41" s="4" t="inlineStr">
        <is>
          <t>Operating revenues</t>
        </is>
      </c>
      <c r="B41" s="5" t="n">
        <v>9528</v>
      </c>
      <c r="C41" s="5" t="n">
        <v>15222</v>
      </c>
      <c r="D41" s="5" t="n">
        <v>14944</v>
      </c>
    </row>
    <row r="42">
      <c r="A42" s="4" t="inlineStr">
        <is>
          <t>Depreciation, depletion and amortization</t>
        </is>
      </c>
      <c r="B42" s="5" t="n">
        <v>-541</v>
      </c>
      <c r="C42" s="5" t="n">
        <v>-629</v>
      </c>
      <c r="D42" s="5" t="n">
        <v>-664</v>
      </c>
    </row>
    <row r="43">
      <c r="A43" s="4" t="inlineStr">
        <is>
          <t>Interest income</t>
        </is>
      </c>
      <c r="B43" s="5" t="n">
        <v>291</v>
      </c>
      <c r="C43" s="5" t="n">
        <v>94</v>
      </c>
      <c r="D43" s="5" t="n">
        <v>141</v>
      </c>
    </row>
    <row r="44">
      <c r="A44" s="4" t="inlineStr">
        <is>
          <t>Interest expense</t>
        </is>
      </c>
      <c r="B44" s="5" t="n">
        <v>-20</v>
      </c>
      <c r="C44" s="5" t="n">
        <v>-265</v>
      </c>
      <c r="D44" s="5" t="n">
        <v>-151</v>
      </c>
    </row>
    <row r="45">
      <c r="A45" s="4" t="inlineStr">
        <is>
          <t>Earning/(loss) before income tax</t>
        </is>
      </c>
      <c r="B45" s="5" t="n">
        <v>2304</v>
      </c>
      <c r="C45" s="5" t="n">
        <v>3320</v>
      </c>
      <c r="D45" s="5" t="n">
        <v>3493</v>
      </c>
    </row>
    <row r="46">
      <c r="A46" s="4" t="inlineStr">
        <is>
          <t>Tax expense</t>
        </is>
      </c>
      <c r="B46" s="5" t="n">
        <v>-378</v>
      </c>
      <c r="C46" s="5" t="n">
        <v>-708</v>
      </c>
      <c r="D46" s="5" t="n">
        <v>-729</v>
      </c>
    </row>
    <row r="47">
      <c r="A47" s="4" t="inlineStr">
        <is>
          <t>Net income/(loss) for the year</t>
        </is>
      </c>
      <c r="B47" s="5" t="n">
        <v>1926</v>
      </c>
      <c r="C47" s="5" t="n">
        <v>2612</v>
      </c>
      <c r="D47" s="5" t="n">
        <v>2764</v>
      </c>
    </row>
    <row r="48">
      <c r="A48" s="4" t="inlineStr">
        <is>
          <t>Other comprehensive income/(loss)</t>
        </is>
      </c>
      <c r="B48" s="5" t="n">
        <v>-3368</v>
      </c>
      <c r="C48" s="5" t="n">
        <v>-1105</v>
      </c>
      <c r="D48" s="5" t="n">
        <v>921</v>
      </c>
    </row>
    <row r="49">
      <c r="A49" s="4" t="inlineStr">
        <is>
          <t>Total comprehensive income/(loss) for the year</t>
        </is>
      </c>
      <c r="B49" s="5" t="n">
        <v>-1442</v>
      </c>
      <c r="C49" s="5" t="n">
        <v>1507</v>
      </c>
      <c r="D49" s="5" t="n">
        <v>3685</v>
      </c>
    </row>
    <row r="50">
      <c r="A50" s="4" t="inlineStr">
        <is>
          <t>Share of net income/(loss) from joint ventures</t>
        </is>
      </c>
      <c r="B50" s="5" t="n">
        <v>911</v>
      </c>
      <c r="C50" s="5" t="n">
        <v>1235</v>
      </c>
      <c r="D50" s="5" t="n">
        <v>1307</v>
      </c>
    </row>
    <row r="51">
      <c r="A51" s="4" t="inlineStr">
        <is>
          <t>Share of other comprehensive income/(loss) from joint ventures</t>
        </is>
      </c>
      <c r="B51" s="5" t="n">
        <v>-1593</v>
      </c>
      <c r="C51" s="5" t="n">
        <v>-522</v>
      </c>
      <c r="D51" s="5" t="n">
        <v>435</v>
      </c>
    </row>
    <row r="52">
      <c r="A52" s="4" t="inlineStr">
        <is>
          <t>Carrying Amounts</t>
        </is>
      </c>
      <c r="B52" s="5" t="n">
        <v>5605</v>
      </c>
      <c r="C52" s="5" t="n">
        <v>6286</v>
      </c>
    </row>
    <row r="53">
      <c r="A53" s="4" t="inlineStr">
        <is>
          <t>Yanbu Aramco Sinopec Refining Company Ltd. ("YASREF") [member]</t>
        </is>
      </c>
    </row>
    <row r="54">
      <c r="A54" s="3" t="inlineStr">
        <is>
          <t>Disclosure of joint ventures [line items]</t>
        </is>
      </c>
    </row>
    <row r="55">
      <c r="A55" s="4" t="inlineStr">
        <is>
          <t>Operating revenues</t>
        </is>
      </c>
      <c r="B55" s="5" t="n">
        <v>37337</v>
      </c>
      <c r="C55" s="5" t="n">
        <v>75940</v>
      </c>
      <c r="D55" s="5" t="n">
        <v>77561</v>
      </c>
    </row>
    <row r="56">
      <c r="A56" s="4" t="inlineStr">
        <is>
          <t>Depreciation, depletion and amortization</t>
        </is>
      </c>
      <c r="B56" s="5" t="n">
        <v>-3140</v>
      </c>
      <c r="C56" s="5" t="n">
        <v>-3048</v>
      </c>
      <c r="D56" s="5" t="n">
        <v>-2823</v>
      </c>
    </row>
    <row r="57">
      <c r="A57" s="4" t="inlineStr">
        <is>
          <t>Interest income</t>
        </is>
      </c>
      <c r="B57" s="5" t="n">
        <v>17</v>
      </c>
      <c r="C57" s="5" t="n">
        <v>58</v>
      </c>
      <c r="D57" s="5" t="n">
        <v>101</v>
      </c>
    </row>
    <row r="58">
      <c r="A58" s="4" t="inlineStr">
        <is>
          <t>Interest expense</t>
        </is>
      </c>
      <c r="B58" s="5" t="n">
        <v>-1136</v>
      </c>
      <c r="C58" s="5" t="n">
        <v>-1470</v>
      </c>
      <c r="D58" s="5" t="n">
        <v>-1382</v>
      </c>
    </row>
    <row r="59">
      <c r="A59" s="4" t="inlineStr">
        <is>
          <t>Earning/(loss) before income tax</t>
        </is>
      </c>
      <c r="B59" s="5" t="n">
        <v>-7193</v>
      </c>
      <c r="C59" s="5" t="n">
        <v>-1292</v>
      </c>
      <c r="D59" s="5" t="n">
        <v>-1569</v>
      </c>
    </row>
    <row r="60">
      <c r="A60" s="4" t="inlineStr">
        <is>
          <t>Tax expense</t>
        </is>
      </c>
      <c r="B60" s="5" t="n">
        <v>1057</v>
      </c>
      <c r="C60" s="5" t="n">
        <v>-8</v>
      </c>
      <c r="D60" s="5" t="n">
        <v>-249</v>
      </c>
    </row>
    <row r="61">
      <c r="A61" s="4" t="inlineStr">
        <is>
          <t>Net income/(loss) for the year</t>
        </is>
      </c>
      <c r="B61" s="5" t="n">
        <v>-6136</v>
      </c>
      <c r="C61" s="5" t="n">
        <v>-1300</v>
      </c>
      <c r="D61" s="5" t="n">
        <v>-1818</v>
      </c>
    </row>
    <row r="62">
      <c r="A62" s="4" t="inlineStr">
        <is>
          <t>Other comprehensive income/(loss)</t>
        </is>
      </c>
      <c r="B62" s="5" t="n">
        <v>-584</v>
      </c>
      <c r="C62" s="5" t="n">
        <v>-261</v>
      </c>
      <c r="D62" s="5" t="n">
        <v>1059</v>
      </c>
    </row>
    <row r="63">
      <c r="A63" s="4" t="inlineStr">
        <is>
          <t>Total comprehensive income/(loss) for the year</t>
        </is>
      </c>
      <c r="B63" s="5" t="n">
        <v>-6720</v>
      </c>
      <c r="C63" s="5" t="n">
        <v>-1561</v>
      </c>
      <c r="D63" s="5" t="n">
        <v>-759</v>
      </c>
    </row>
    <row r="64">
      <c r="A64" s="4" t="inlineStr">
        <is>
          <t>Share of net income/(loss) from joint ventures</t>
        </is>
      </c>
      <c r="B64" s="5" t="n">
        <v>-2301</v>
      </c>
      <c r="C64" s="5" t="n">
        <v>-488</v>
      </c>
      <c r="D64" s="5" t="n">
        <v>-682</v>
      </c>
    </row>
    <row r="65">
      <c r="A65" s="4" t="inlineStr">
        <is>
          <t>Share of other comprehensive income/(loss) from joint ventures</t>
        </is>
      </c>
      <c r="B65" s="5" t="n">
        <v>-219</v>
      </c>
      <c r="C65" s="5" t="n">
        <v>-98</v>
      </c>
      <c r="D65" s="5" t="n">
        <v>397</v>
      </c>
    </row>
    <row r="66">
      <c r="A66" s="4" t="inlineStr">
        <is>
          <t>Carrying Amounts</t>
        </is>
      </c>
      <c r="C66" s="5" t="n">
        <v>4213</v>
      </c>
    </row>
    <row r="67">
      <c r="A67" s="4" t="inlineStr">
        <is>
          <t>Sinopec SABIC Tianjin</t>
        </is>
      </c>
    </row>
    <row r="68">
      <c r="A68" s="3" t="inlineStr">
        <is>
          <t>Disclosure of joint ventures [line items]</t>
        </is>
      </c>
    </row>
    <row r="69">
      <c r="A69" s="4" t="inlineStr">
        <is>
          <t>Operating revenues</t>
        </is>
      </c>
      <c r="B69" s="5" t="n">
        <v>14881</v>
      </c>
      <c r="C69" s="5" t="n">
        <v>20541</v>
      </c>
      <c r="D69" s="5" t="n">
        <v>23501</v>
      </c>
    </row>
    <row r="70">
      <c r="A70" s="4" t="inlineStr">
        <is>
          <t>Depreciation, depletion and amortization</t>
        </is>
      </c>
      <c r="B70" s="5" t="n">
        <v>-1085</v>
      </c>
      <c r="C70" s="5" t="n">
        <v>-1094</v>
      </c>
      <c r="D70" s="5" t="n">
        <v>-1104</v>
      </c>
    </row>
    <row r="71">
      <c r="A71" s="4" t="inlineStr">
        <is>
          <t>Interest income</t>
        </is>
      </c>
      <c r="B71" s="5" t="n">
        <v>183</v>
      </c>
      <c r="C71" s="5" t="n">
        <v>171</v>
      </c>
      <c r="D71" s="5" t="n">
        <v>169</v>
      </c>
    </row>
    <row r="72">
      <c r="A72" s="4" t="inlineStr">
        <is>
          <t>Interest expense</t>
        </is>
      </c>
      <c r="B72" s="5" t="n">
        <v>-131</v>
      </c>
      <c r="C72" s="5" t="n">
        <v>-134</v>
      </c>
      <c r="D72" s="5" t="n">
        <v>-167</v>
      </c>
    </row>
    <row r="73">
      <c r="A73" s="4" t="inlineStr">
        <is>
          <t>Earning/(loss) before income tax</t>
        </is>
      </c>
      <c r="B73" s="5" t="n">
        <v>954</v>
      </c>
      <c r="C73" s="5" t="n">
        <v>2178</v>
      </c>
      <c r="D73" s="5" t="n">
        <v>3916</v>
      </c>
    </row>
    <row r="74">
      <c r="A74" s="4" t="inlineStr">
        <is>
          <t>Tax expense</t>
        </is>
      </c>
      <c r="B74" s="5" t="n">
        <v>-236</v>
      </c>
      <c r="C74" s="5" t="n">
        <v>-533</v>
      </c>
      <c r="D74" s="5" t="n">
        <v>-993</v>
      </c>
    </row>
    <row r="75">
      <c r="A75" s="4" t="inlineStr">
        <is>
          <t>Net income/(loss) for the year</t>
        </is>
      </c>
      <c r="B75" s="5" t="n">
        <v>718</v>
      </c>
      <c r="C75" s="5" t="n">
        <v>1645</v>
      </c>
      <c r="D75" s="5" t="n">
        <v>2923</v>
      </c>
    </row>
    <row r="76">
      <c r="A76" s="4" t="inlineStr">
        <is>
          <t>Total comprehensive income/(loss) for the year</t>
        </is>
      </c>
      <c r="B76" s="5" t="n">
        <v>718</v>
      </c>
      <c r="C76" s="5" t="n">
        <v>1645</v>
      </c>
      <c r="D76" s="5" t="n">
        <v>2923</v>
      </c>
    </row>
    <row r="77">
      <c r="A77" s="4" t="inlineStr">
        <is>
          <t>Dividends declared by joint ventures</t>
        </is>
      </c>
      <c r="C77" s="5" t="n">
        <v>1750</v>
      </c>
    </row>
    <row r="78">
      <c r="A78" s="4" t="inlineStr">
        <is>
          <t>Share of net income/(loss) from joint ventures</t>
        </is>
      </c>
      <c r="B78" s="5" t="n">
        <v>359</v>
      </c>
      <c r="C78" s="5" t="n">
        <v>823</v>
      </c>
      <c r="D78" s="5" t="n">
        <v>1462</v>
      </c>
    </row>
    <row r="79">
      <c r="A79" s="4" t="inlineStr">
        <is>
          <t>Carrying Amounts</t>
        </is>
      </c>
      <c r="B79" s="5" t="n">
        <v>7491</v>
      </c>
      <c r="C79" s="5" t="n">
        <v>7133</v>
      </c>
    </row>
    <row r="80">
      <c r="A80" s="4" t="inlineStr">
        <is>
          <t>Aggregated individually immaterial joint ventures</t>
        </is>
      </c>
    </row>
    <row r="81">
      <c r="A81" s="3" t="inlineStr">
        <is>
          <t>Disclosure of joint ventures [line items]</t>
        </is>
      </c>
    </row>
    <row r="82">
      <c r="A82" s="4" t="inlineStr">
        <is>
          <t>Share of net income/(loss) from joint ventures</t>
        </is>
      </c>
      <c r="B82" s="5" t="n">
        <v>993</v>
      </c>
      <c r="C82" s="5" t="n">
        <v>1737</v>
      </c>
      <c r="D82" s="5" t="n">
        <v>2052</v>
      </c>
    </row>
    <row r="83">
      <c r="A83" s="4" t="inlineStr">
        <is>
          <t>Share of other comprehensive income/(loss) from joint ventures</t>
        </is>
      </c>
      <c r="B83" s="5" t="n">
        <v>808</v>
      </c>
      <c r="C83" s="5" t="n">
        <v>-168</v>
      </c>
      <c r="D83" s="6" t="n">
        <v>-839</v>
      </c>
    </row>
    <row r="84">
      <c r="A84" s="4" t="inlineStr">
        <is>
          <t>Carrying Amounts</t>
        </is>
      </c>
      <c r="B84" s="6" t="n">
        <v>26099</v>
      </c>
      <c r="C84" s="6" t="n">
        <v>2553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CNY (¥) ¥ in Millions</t>
        </is>
      </c>
      <c r="B1" s="2" t="inlineStr">
        <is>
          <t>Dec. 31, 2020</t>
        </is>
      </c>
      <c r="C1" s="2" t="inlineStr">
        <is>
          <t>Dec. 31, 2019</t>
        </is>
      </c>
    </row>
    <row r="2">
      <c r="A2" s="3" t="inlineStr">
        <is>
          <t>Non-current assets</t>
        </is>
      </c>
    </row>
    <row r="3">
      <c r="A3" s="4" t="inlineStr">
        <is>
          <t>Non-current financial assets at fair value through other comprehensive income</t>
        </is>
      </c>
      <c r="B3" s="6" t="n">
        <v>1525</v>
      </c>
      <c r="C3" s="6" t="n">
        <v>1521</v>
      </c>
    </row>
    <row r="4">
      <c r="A4" s="3" t="inlineStr">
        <is>
          <t>Current assets</t>
        </is>
      </c>
    </row>
    <row r="5">
      <c r="A5" s="4" t="inlineStr">
        <is>
          <t>Total financial assets at fair value through other comprehensive income</t>
        </is>
      </c>
      <c r="B5" s="5" t="n">
        <v>10260</v>
      </c>
      <c r="C5" s="5" t="n">
        <v>10182</v>
      </c>
    </row>
    <row r="6">
      <c r="A6" s="4" t="inlineStr">
        <is>
          <t>Unlisted equity instruments</t>
        </is>
      </c>
    </row>
    <row r="7">
      <c r="A7" s="3" t="inlineStr">
        <is>
          <t>Non-current assets</t>
        </is>
      </c>
    </row>
    <row r="8">
      <c r="A8" s="4" t="inlineStr">
        <is>
          <t>Non-current financial assets at fair value through other comprehensive income</t>
        </is>
      </c>
      <c r="B8" s="5" t="n">
        <v>1376</v>
      </c>
      <c r="C8" s="5" t="n">
        <v>1431</v>
      </c>
    </row>
    <row r="9">
      <c r="A9" s="4" t="inlineStr">
        <is>
          <t>Listed equity instruments</t>
        </is>
      </c>
    </row>
    <row r="10">
      <c r="A10" s="3" t="inlineStr">
        <is>
          <t>Non-current assets</t>
        </is>
      </c>
    </row>
    <row r="11">
      <c r="A11" s="4" t="inlineStr">
        <is>
          <t>Non-current financial assets at fair value through other comprehensive income</t>
        </is>
      </c>
      <c r="B11" s="5" t="n">
        <v>149</v>
      </c>
      <c r="C11" s="5" t="n">
        <v>90</v>
      </c>
    </row>
    <row r="12">
      <c r="A12" s="4" t="inlineStr">
        <is>
          <t>Trade accounts receivable and bills receivable (i)</t>
        </is>
      </c>
    </row>
    <row r="13">
      <c r="A13" s="3" t="inlineStr">
        <is>
          <t>Current assets</t>
        </is>
      </c>
    </row>
    <row r="14">
      <c r="A14" s="4" t="inlineStr">
        <is>
          <t>Current financial assets at fair value through other comprehensive income</t>
        </is>
      </c>
      <c r="B14" s="6" t="n">
        <v>8735</v>
      </c>
      <c r="C14" s="6" t="n">
        <v>866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Details) - CNY (¥) ¥ in Millions</t>
        </is>
      </c>
      <c r="B1" s="2" t="inlineStr">
        <is>
          <t>Dec. 31, 2020</t>
        </is>
      </c>
      <c r="C1" s="2" t="inlineStr">
        <is>
          <t>Dec. 31, 2019</t>
        </is>
      </c>
    </row>
    <row r="2">
      <c r="A2" s="3" t="inlineStr">
        <is>
          <t>Disclosure of temporary difference, unused tax losses and unused tax credits [line items]</t>
        </is>
      </c>
    </row>
    <row r="3">
      <c r="A3" s="4" t="inlineStr">
        <is>
          <t>Deferred tax assets</t>
        </is>
      </c>
      <c r="B3" s="6" t="n">
        <v>35969</v>
      </c>
      <c r="C3" s="6" t="n">
        <v>24905</v>
      </c>
    </row>
    <row r="4">
      <c r="A4" s="4" t="inlineStr">
        <is>
          <t>Deferred tax liabilities</t>
        </is>
      </c>
      <c r="B4" s="5" t="n">
        <v>-19039</v>
      </c>
      <c r="C4" s="5" t="n">
        <v>-14098</v>
      </c>
    </row>
    <row r="5">
      <c r="A5" s="4" t="inlineStr">
        <is>
          <t>Receivables and inventories</t>
        </is>
      </c>
    </row>
    <row r="6">
      <c r="A6" s="3" t="inlineStr">
        <is>
          <t>Disclosure of temporary difference, unused tax losses and unused tax credits [line items]</t>
        </is>
      </c>
    </row>
    <row r="7">
      <c r="A7" s="4" t="inlineStr">
        <is>
          <t>Deferred tax assets</t>
        </is>
      </c>
      <c r="B7" s="5" t="n">
        <v>2411</v>
      </c>
      <c r="C7" s="5" t="n">
        <v>2546</v>
      </c>
    </row>
    <row r="8">
      <c r="A8" s="4" t="inlineStr">
        <is>
          <t>Payables</t>
        </is>
      </c>
    </row>
    <row r="9">
      <c r="A9" s="3" t="inlineStr">
        <is>
          <t>Disclosure of temporary difference, unused tax losses and unused tax credits [line items]</t>
        </is>
      </c>
    </row>
    <row r="10">
      <c r="A10" s="4" t="inlineStr">
        <is>
          <t>Deferred tax assets</t>
        </is>
      </c>
      <c r="B10" s="5" t="n">
        <v>1286</v>
      </c>
      <c r="C10" s="5" t="n">
        <v>1142</v>
      </c>
    </row>
    <row r="11">
      <c r="A11" s="4" t="inlineStr">
        <is>
          <t>Cash flow hedges</t>
        </is>
      </c>
    </row>
    <row r="12">
      <c r="A12" s="3" t="inlineStr">
        <is>
          <t>Disclosure of temporary difference, unused tax losses and unused tax credits [line items]</t>
        </is>
      </c>
    </row>
    <row r="13">
      <c r="A13" s="4" t="inlineStr">
        <is>
          <t>Deferred tax assets</t>
        </is>
      </c>
      <c r="B13" s="5" t="n">
        <v>1790</v>
      </c>
      <c r="C13" s="5" t="n">
        <v>116</v>
      </c>
    </row>
    <row r="14">
      <c r="A14" s="4" t="inlineStr">
        <is>
          <t>Deferred tax liabilities</t>
        </is>
      </c>
      <c r="B14" s="5" t="n">
        <v>-4420</v>
      </c>
      <c r="C14" s="5" t="n">
        <v>-384</v>
      </c>
    </row>
    <row r="15">
      <c r="A15" s="4" t="inlineStr">
        <is>
          <t>Property, plant and equipment</t>
        </is>
      </c>
    </row>
    <row r="16">
      <c r="A16" s="3" t="inlineStr">
        <is>
          <t>Disclosure of temporary difference, unused tax losses and unused tax credits [line items]</t>
        </is>
      </c>
    </row>
    <row r="17">
      <c r="A17" s="4" t="inlineStr">
        <is>
          <t>Deferred tax assets</t>
        </is>
      </c>
      <c r="B17" s="5" t="n">
        <v>15793</v>
      </c>
      <c r="C17" s="5" t="n">
        <v>16463</v>
      </c>
    </row>
    <row r="18">
      <c r="A18" s="4" t="inlineStr">
        <is>
          <t>Deferred tax liabilities</t>
        </is>
      </c>
      <c r="B18" s="5" t="n">
        <v>-13415</v>
      </c>
      <c r="C18" s="5" t="n">
        <v>-12317</v>
      </c>
    </row>
    <row r="19">
      <c r="A19" s="4" t="inlineStr">
        <is>
          <t>Tax losses carried forward</t>
        </is>
      </c>
    </row>
    <row r="20">
      <c r="A20" s="3" t="inlineStr">
        <is>
          <t>Disclosure of temporary difference, unused tax losses and unused tax credits [line items]</t>
        </is>
      </c>
    </row>
    <row r="21">
      <c r="A21" s="4" t="inlineStr">
        <is>
          <t>Deferred tax assets</t>
        </is>
      </c>
      <c r="B21" s="5" t="n">
        <v>13322</v>
      </c>
      <c r="C21" s="5" t="n">
        <v>3594</v>
      </c>
    </row>
    <row r="22">
      <c r="A22" s="4" t="inlineStr">
        <is>
          <t>Financial assets at fair value through other comprehensive income</t>
        </is>
      </c>
    </row>
    <row r="23">
      <c r="A23" s="3" t="inlineStr">
        <is>
          <t>Disclosure of temporary difference, unused tax losses and unused tax credits [line items]</t>
        </is>
      </c>
    </row>
    <row r="24">
      <c r="A24" s="4" t="inlineStr">
        <is>
          <t>Deferred tax assets</t>
        </is>
      </c>
      <c r="B24" s="5" t="n">
        <v>127</v>
      </c>
      <c r="C24" s="5" t="n">
        <v>131</v>
      </c>
    </row>
    <row r="25">
      <c r="A25" s="4" t="inlineStr">
        <is>
          <t>Deferred tax liabilities</t>
        </is>
      </c>
      <c r="B25" s="5" t="n">
        <v>-11</v>
      </c>
      <c r="C25" s="5" t="n">
        <v>-7</v>
      </c>
    </row>
    <row r="26">
      <c r="A26" s="4" t="inlineStr">
        <is>
          <t>Intangible assets</t>
        </is>
      </c>
    </row>
    <row r="27">
      <c r="A27" s="3" t="inlineStr">
        <is>
          <t>Disclosure of temporary difference, unused tax losses and unused tax credits [line items]</t>
        </is>
      </c>
    </row>
    <row r="28">
      <c r="A28" s="4" t="inlineStr">
        <is>
          <t>Deferred tax assets</t>
        </is>
      </c>
      <c r="B28" s="5" t="n">
        <v>869</v>
      </c>
      <c r="C28" s="5" t="n">
        <v>595</v>
      </c>
    </row>
    <row r="29">
      <c r="A29" s="4" t="inlineStr">
        <is>
          <t>Deferred tax liabilities</t>
        </is>
      </c>
      <c r="B29" s="5" t="n">
        <v>-517</v>
      </c>
      <c r="C29" s="5" t="n">
        <v>-508</v>
      </c>
    </row>
    <row r="30">
      <c r="A30" s="4" t="inlineStr">
        <is>
          <t>Others</t>
        </is>
      </c>
    </row>
    <row r="31">
      <c r="A31" s="3" t="inlineStr">
        <is>
          <t>Disclosure of temporary difference, unused tax losses and unused tax credits [line items]</t>
        </is>
      </c>
    </row>
    <row r="32">
      <c r="A32" s="4" t="inlineStr">
        <is>
          <t>Deferred tax assets</t>
        </is>
      </c>
      <c r="B32" s="5" t="n">
        <v>371</v>
      </c>
      <c r="C32" s="5" t="n">
        <v>318</v>
      </c>
    </row>
    <row r="33">
      <c r="A33" s="4" t="inlineStr">
        <is>
          <t>Deferred tax liabilities</t>
        </is>
      </c>
      <c r="B33" s="6" t="n">
        <v>-676</v>
      </c>
      <c r="C33" s="6" t="n">
        <v>-88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Consolidated elimination amount (Details) - CNY (¥) ¥ in Millions</t>
        </is>
      </c>
      <c r="B1" s="2" t="inlineStr">
        <is>
          <t>Dec. 31, 2020</t>
        </is>
      </c>
      <c r="C1" s="2" t="inlineStr">
        <is>
          <t>Dec. 31, 2019</t>
        </is>
      </c>
    </row>
    <row r="2">
      <c r="A2" s="3" t="inlineStr">
        <is>
          <t>DEFERRED TAX ASSETS AND LIABILITIES</t>
        </is>
      </c>
    </row>
    <row r="3">
      <c r="A3" s="4" t="inlineStr">
        <is>
          <t>Deferred tax assets</t>
        </is>
      </c>
      <c r="B3" s="6" t="n">
        <v>10915</v>
      </c>
      <c r="C3" s="6" t="n">
        <v>7289</v>
      </c>
    </row>
    <row r="4">
      <c r="A4" s="4" t="inlineStr">
        <is>
          <t>Deferred tax liabilities</t>
        </is>
      </c>
      <c r="B4" s="6" t="n">
        <v>10915</v>
      </c>
      <c r="C4" s="6" t="n">
        <v>728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mounts after the consolidated elimination adjustments (Details) - CNY (¥) ¥ in Millions</t>
        </is>
      </c>
      <c r="B1" s="2" t="inlineStr">
        <is>
          <t>Dec. 31, 2020</t>
        </is>
      </c>
      <c r="C1" s="2" t="inlineStr">
        <is>
          <t>Dec. 31, 2019</t>
        </is>
      </c>
    </row>
    <row r="2">
      <c r="A2" s="3" t="inlineStr">
        <is>
          <t>DEFERRED TAX ASSETS AND LIABILITIES</t>
        </is>
      </c>
    </row>
    <row r="3">
      <c r="A3" s="4" t="inlineStr">
        <is>
          <t>Deferred tax assets</t>
        </is>
      </c>
      <c r="B3" s="6" t="n">
        <v>25054</v>
      </c>
      <c r="C3" s="6" t="n">
        <v>17616</v>
      </c>
    </row>
    <row r="4">
      <c r="A4" s="4" t="inlineStr">
        <is>
          <t>Deferred tax liabilities</t>
        </is>
      </c>
      <c r="B4" s="6" t="n">
        <v>8124</v>
      </c>
      <c r="C4" s="6" t="n">
        <v>680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UNRECOGNIZED DEFERRED TAX OF CERTAIN SUBSIDIARIES - NARRATIVE (Details) - CNY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ductible tax losses carried forward</t>
        </is>
      </c>
      <c r="B4" s="6" t="n">
        <v>17718</v>
      </c>
      <c r="C4" s="6" t="n">
        <v>16605</v>
      </c>
    </row>
    <row r="5">
      <c r="A5" s="4" t="inlineStr">
        <is>
          <t>Write-down of deferred tax assets</t>
        </is>
      </c>
      <c r="B5" s="5" t="n">
        <v>75</v>
      </c>
      <c r="C5" s="5" t="n">
        <v>189</v>
      </c>
      <c r="D5" s="6" t="n">
        <v>188</v>
      </c>
    </row>
    <row r="6">
      <c r="A6" s="4" t="inlineStr">
        <is>
          <t>Write-down of deferred tax assets related to expiration of tax loss</t>
        </is>
      </c>
      <c r="B6" s="5" t="n">
        <v>4349</v>
      </c>
      <c r="C6" s="6" t="n">
        <v>1992</v>
      </c>
    </row>
    <row r="7">
      <c r="A7" s="4" t="inlineStr">
        <is>
          <t>Within one year</t>
        </is>
      </c>
    </row>
    <row r="8">
      <c r="A8" s="3" t="inlineStr">
        <is>
          <t>Disclosure of temporary difference, unused tax losses and unused tax credits [line items]</t>
        </is>
      </c>
    </row>
    <row r="9">
      <c r="A9" s="4" t="inlineStr">
        <is>
          <t>Deductible tax losses carried forward</t>
        </is>
      </c>
      <c r="B9" s="5" t="n">
        <v>3089</v>
      </c>
    </row>
    <row r="10">
      <c r="A10" s="4" t="inlineStr">
        <is>
          <t>Between one and two years</t>
        </is>
      </c>
    </row>
    <row r="11">
      <c r="A11" s="3" t="inlineStr">
        <is>
          <t>Disclosure of temporary difference, unused tax losses and unused tax credits [line items]</t>
        </is>
      </c>
    </row>
    <row r="12">
      <c r="A12" s="4" t="inlineStr">
        <is>
          <t>Deductible tax losses carried forward</t>
        </is>
      </c>
      <c r="B12" s="5" t="n">
        <v>5938</v>
      </c>
    </row>
    <row r="13">
      <c r="A13" s="4" t="inlineStr">
        <is>
          <t>Between two and three years</t>
        </is>
      </c>
    </row>
    <row r="14">
      <c r="A14" s="3" t="inlineStr">
        <is>
          <t>Disclosure of temporary difference, unused tax losses and unused tax credits [line items]</t>
        </is>
      </c>
    </row>
    <row r="15">
      <c r="A15" s="4" t="inlineStr">
        <is>
          <t>Deductible tax losses carried forward</t>
        </is>
      </c>
      <c r="B15" s="5" t="n">
        <v>2356</v>
      </c>
    </row>
    <row r="16">
      <c r="A16" s="4" t="inlineStr">
        <is>
          <t>Between three and four years</t>
        </is>
      </c>
    </row>
    <row r="17">
      <c r="A17" s="3" t="inlineStr">
        <is>
          <t>Disclosure of temporary difference, unused tax losses and unused tax credits [line items]</t>
        </is>
      </c>
    </row>
    <row r="18">
      <c r="A18" s="4" t="inlineStr">
        <is>
          <t>Deductible tax losses carried forward</t>
        </is>
      </c>
      <c r="B18" s="5" t="n">
        <v>1986</v>
      </c>
    </row>
    <row r="19">
      <c r="A19" s="4" t="inlineStr">
        <is>
          <t>Later than four years</t>
        </is>
      </c>
    </row>
    <row r="20">
      <c r="A20" s="3" t="inlineStr">
        <is>
          <t>Disclosure of temporary difference, unused tax losses and unused tax credits [line items]</t>
        </is>
      </c>
    </row>
    <row r="21">
      <c r="A21" s="4" t="inlineStr">
        <is>
          <t>Deductible tax losses carried forward</t>
        </is>
      </c>
      <c r="B21" s="6" t="n">
        <v>434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S IN DEFERRED TAX ASSETS AND LIABILITIES (Details) - CNY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Balance at beginning of year</t>
        </is>
      </c>
      <c r="B4" s="6" t="n">
        <v>10807</v>
      </c>
      <c r="C4" s="6" t="n">
        <v>15746</v>
      </c>
      <c r="D4" s="6" t="n">
        <v>8665</v>
      </c>
    </row>
    <row r="5">
      <c r="A5" s="4" t="inlineStr">
        <is>
          <t>Recognized in consolidated statement of income</t>
        </is>
      </c>
      <c r="B5" s="5" t="n">
        <v>7873</v>
      </c>
      <c r="C5" s="5" t="n">
        <v>-3385</v>
      </c>
      <c r="D5" s="5" t="n">
        <v>6244</v>
      </c>
    </row>
    <row r="6">
      <c r="A6" s="4" t="inlineStr">
        <is>
          <t>Recognized in other comprehensive income</t>
        </is>
      </c>
      <c r="B6" s="5" t="n">
        <v>-2265</v>
      </c>
      <c r="C6" s="5" t="n">
        <v>-1237</v>
      </c>
      <c r="D6" s="5" t="n">
        <v>1905</v>
      </c>
    </row>
    <row r="7">
      <c r="A7" s="4" t="inlineStr">
        <is>
          <t>Others</t>
        </is>
      </c>
      <c r="B7" s="5" t="n">
        <v>519</v>
      </c>
      <c r="C7" s="5" t="n">
        <v>-67</v>
      </c>
      <c r="D7" s="5" t="n">
        <v>-37</v>
      </c>
    </row>
    <row r="8">
      <c r="A8" s="4" t="inlineStr">
        <is>
          <t>Transferred from reserve</t>
        </is>
      </c>
      <c r="B8" s="5" t="n">
        <v>-4</v>
      </c>
      <c r="C8" s="5" t="n">
        <v>-250</v>
      </c>
      <c r="D8" s="5" t="n">
        <v>-1031</v>
      </c>
    </row>
    <row r="9">
      <c r="A9" s="4" t="inlineStr">
        <is>
          <t>Balance at end of year</t>
        </is>
      </c>
      <c r="B9" s="5" t="n">
        <v>16930</v>
      </c>
      <c r="C9" s="5" t="n">
        <v>10807</v>
      </c>
      <c r="D9" s="5" t="n">
        <v>15746</v>
      </c>
    </row>
    <row r="10">
      <c r="A10" s="4" t="inlineStr">
        <is>
          <t>Receivables and inventories</t>
        </is>
      </c>
    </row>
    <row r="11">
      <c r="A11" s="3" t="inlineStr">
        <is>
          <t>Disclosure of temporary difference, unused tax losses and unused tax credits [line items]</t>
        </is>
      </c>
    </row>
    <row r="12">
      <c r="A12" s="4" t="inlineStr">
        <is>
          <t>Balance at beginning of year</t>
        </is>
      </c>
      <c r="B12" s="5" t="n">
        <v>2546</v>
      </c>
      <c r="C12" s="5" t="n">
        <v>2563</v>
      </c>
      <c r="D12" s="5" t="n">
        <v>381</v>
      </c>
    </row>
    <row r="13">
      <c r="A13" s="4" t="inlineStr">
        <is>
          <t>Recognized in consolidated statement of income</t>
        </is>
      </c>
      <c r="B13" s="5" t="n">
        <v>-122</v>
      </c>
      <c r="C13" s="5" t="n">
        <v>-17</v>
      </c>
      <c r="D13" s="5" t="n">
        <v>2176</v>
      </c>
    </row>
    <row r="14">
      <c r="A14" s="4" t="inlineStr">
        <is>
          <t>Recognized in other comprehensive income</t>
        </is>
      </c>
      <c r="B14" s="5" t="n">
        <v>-12</v>
      </c>
      <c r="D14" s="5" t="n">
        <v>3</v>
      </c>
    </row>
    <row r="15">
      <c r="A15" s="4" t="inlineStr">
        <is>
          <t>Others</t>
        </is>
      </c>
      <c r="B15" s="5" t="n">
        <v>-1</v>
      </c>
      <c r="D15" s="5" t="n">
        <v>3</v>
      </c>
    </row>
    <row r="16">
      <c r="A16" s="4" t="inlineStr">
        <is>
          <t>Balance at end of year</t>
        </is>
      </c>
      <c r="B16" s="5" t="n">
        <v>2411</v>
      </c>
      <c r="C16" s="5" t="n">
        <v>2546</v>
      </c>
      <c r="D16" s="5" t="n">
        <v>2563</v>
      </c>
    </row>
    <row r="17">
      <c r="A17" s="4" t="inlineStr">
        <is>
          <t>Payables</t>
        </is>
      </c>
    </row>
    <row r="18">
      <c r="A18" s="3" t="inlineStr">
        <is>
          <t>Disclosure of temporary difference, unused tax losses and unused tax credits [line items]</t>
        </is>
      </c>
    </row>
    <row r="19">
      <c r="A19" s="4" t="inlineStr">
        <is>
          <t>Balance at beginning of year</t>
        </is>
      </c>
      <c r="B19" s="5" t="n">
        <v>1142</v>
      </c>
      <c r="C19" s="5" t="n">
        <v>1808</v>
      </c>
      <c r="D19" s="5" t="n">
        <v>1925</v>
      </c>
    </row>
    <row r="20">
      <c r="A20" s="4" t="inlineStr">
        <is>
          <t>Recognized in consolidated statement of income</t>
        </is>
      </c>
      <c r="B20" s="5" t="n">
        <v>144</v>
      </c>
      <c r="C20" s="5" t="n">
        <v>-667</v>
      </c>
      <c r="D20" s="5" t="n">
        <v>-117</v>
      </c>
    </row>
    <row r="21">
      <c r="A21" s="4" t="inlineStr">
        <is>
          <t>Others</t>
        </is>
      </c>
      <c r="C21" s="5" t="n">
        <v>1</v>
      </c>
    </row>
    <row r="22">
      <c r="A22" s="4" t="inlineStr">
        <is>
          <t>Balance at end of year</t>
        </is>
      </c>
      <c r="B22" s="5" t="n">
        <v>1286</v>
      </c>
      <c r="C22" s="5" t="n">
        <v>1142</v>
      </c>
      <c r="D22" s="5" t="n">
        <v>1808</v>
      </c>
    </row>
    <row r="23">
      <c r="A23" s="4" t="inlineStr">
        <is>
          <t>Cash flow hedges</t>
        </is>
      </c>
    </row>
    <row r="24">
      <c r="A24" s="3" t="inlineStr">
        <is>
          <t>Disclosure of temporary difference, unused tax losses and unused tax credits [line items]</t>
        </is>
      </c>
    </row>
    <row r="25">
      <c r="A25" s="4" t="inlineStr">
        <is>
          <t>Balance at beginning of year</t>
        </is>
      </c>
      <c r="B25" s="5" t="n">
        <v>-268</v>
      </c>
      <c r="C25" s="5" t="n">
        <v>1104</v>
      </c>
      <c r="D25" s="5" t="n">
        <v>115</v>
      </c>
    </row>
    <row r="26">
      <c r="A26" s="4" t="inlineStr">
        <is>
          <t>Recognized in consolidated statement of income</t>
        </is>
      </c>
      <c r="B26" s="5" t="n">
        <v>-42</v>
      </c>
      <c r="C26" s="5" t="n">
        <v>73</v>
      </c>
      <c r="D26" s="5" t="n">
        <v>-10</v>
      </c>
    </row>
    <row r="27">
      <c r="A27" s="4" t="inlineStr">
        <is>
          <t>Recognized in other comprehensive income</t>
        </is>
      </c>
      <c r="B27" s="5" t="n">
        <v>-2316</v>
      </c>
      <c r="C27" s="5" t="n">
        <v>-1195</v>
      </c>
      <c r="D27" s="5" t="n">
        <v>2029</v>
      </c>
    </row>
    <row r="28">
      <c r="A28" s="4" t="inlineStr">
        <is>
          <t>Others</t>
        </is>
      </c>
      <c r="D28" s="5" t="n">
        <v>1</v>
      </c>
    </row>
    <row r="29">
      <c r="A29" s="4" t="inlineStr">
        <is>
          <t>Transferred from reserve</t>
        </is>
      </c>
      <c r="B29" s="5" t="n">
        <v>-4</v>
      </c>
      <c r="C29" s="5" t="n">
        <v>-250</v>
      </c>
      <c r="D29" s="5" t="n">
        <v>-1031</v>
      </c>
    </row>
    <row r="30">
      <c r="A30" s="4" t="inlineStr">
        <is>
          <t>Balance at end of year</t>
        </is>
      </c>
      <c r="B30" s="5" t="n">
        <v>-2630</v>
      </c>
      <c r="C30" s="5" t="n">
        <v>-268</v>
      </c>
      <c r="D30" s="5" t="n">
        <v>1104</v>
      </c>
    </row>
    <row r="31">
      <c r="A31" s="4" t="inlineStr">
        <is>
          <t>Property, plant and equipment</t>
        </is>
      </c>
    </row>
    <row r="32">
      <c r="A32" s="3" t="inlineStr">
        <is>
          <t>Disclosure of temporary difference, unused tax losses and unused tax credits [line items]</t>
        </is>
      </c>
    </row>
    <row r="33">
      <c r="A33" s="4" t="inlineStr">
        <is>
          <t>Balance at beginning of year</t>
        </is>
      </c>
      <c r="B33" s="5" t="n">
        <v>4146</v>
      </c>
      <c r="C33" s="5" t="n">
        <v>6761</v>
      </c>
      <c r="D33" s="5" t="n">
        <v>4222</v>
      </c>
    </row>
    <row r="34">
      <c r="A34" s="4" t="inlineStr">
        <is>
          <t>Recognized in consolidated statement of income</t>
        </is>
      </c>
      <c r="B34" s="5" t="n">
        <v>-2244</v>
      </c>
      <c r="C34" s="5" t="n">
        <v>-2575</v>
      </c>
      <c r="D34" s="5" t="n">
        <v>2650</v>
      </c>
    </row>
    <row r="35">
      <c r="A35" s="4" t="inlineStr">
        <is>
          <t>Recognized in other comprehensive income</t>
        </is>
      </c>
      <c r="B35" s="5" t="n">
        <v>127</v>
      </c>
      <c r="C35" s="5" t="n">
        <v>-39</v>
      </c>
      <c r="D35" s="5" t="n">
        <v>-130</v>
      </c>
    </row>
    <row r="36">
      <c r="A36" s="4" t="inlineStr">
        <is>
          <t>Others</t>
        </is>
      </c>
      <c r="B36" s="5" t="n">
        <v>349</v>
      </c>
      <c r="C36" s="5" t="n">
        <v>-1</v>
      </c>
      <c r="D36" s="5" t="n">
        <v>19</v>
      </c>
    </row>
    <row r="37">
      <c r="A37" s="4" t="inlineStr">
        <is>
          <t>Balance at end of year</t>
        </is>
      </c>
      <c r="B37" s="5" t="n">
        <v>2378</v>
      </c>
      <c r="C37" s="5" t="n">
        <v>4146</v>
      </c>
      <c r="D37" s="5" t="n">
        <v>6761</v>
      </c>
    </row>
    <row r="38">
      <c r="A38" s="4" t="inlineStr">
        <is>
          <t>Tax losses carried forward</t>
        </is>
      </c>
    </row>
    <row r="39">
      <c r="A39" s="3" t="inlineStr">
        <is>
          <t>Disclosure of temporary difference, unused tax losses and unused tax credits [line items]</t>
        </is>
      </c>
    </row>
    <row r="40">
      <c r="A40" s="4" t="inlineStr">
        <is>
          <t>Balance at beginning of year</t>
        </is>
      </c>
      <c r="B40" s="5" t="n">
        <v>3594</v>
      </c>
      <c r="C40" s="5" t="n">
        <v>3709</v>
      </c>
      <c r="D40" s="5" t="n">
        <v>2325</v>
      </c>
    </row>
    <row r="41">
      <c r="A41" s="4" t="inlineStr">
        <is>
          <t>Recognized in consolidated statement of income</t>
        </is>
      </c>
      <c r="B41" s="5" t="n">
        <v>9960</v>
      </c>
      <c r="C41" s="5" t="n">
        <v>-151</v>
      </c>
      <c r="D41" s="5" t="n">
        <v>1414</v>
      </c>
    </row>
    <row r="42">
      <c r="A42" s="4" t="inlineStr">
        <is>
          <t>Recognized in other comprehensive income</t>
        </is>
      </c>
      <c r="B42" s="5" t="n">
        <v>-84</v>
      </c>
      <c r="C42" s="5" t="n">
        <v>38</v>
      </c>
      <c r="D42" s="5" t="n">
        <v>6</v>
      </c>
    </row>
    <row r="43">
      <c r="A43" s="4" t="inlineStr">
        <is>
          <t>Others</t>
        </is>
      </c>
      <c r="B43" s="5" t="n">
        <v>-148</v>
      </c>
      <c r="C43" s="5" t="n">
        <v>-2</v>
      </c>
      <c r="D43" s="5" t="n">
        <v>-36</v>
      </c>
    </row>
    <row r="44">
      <c r="A44" s="4" t="inlineStr">
        <is>
          <t>Balance at end of year</t>
        </is>
      </c>
      <c r="B44" s="5" t="n">
        <v>13322</v>
      </c>
      <c r="C44" s="5" t="n">
        <v>3594</v>
      </c>
      <c r="D44" s="5" t="n">
        <v>3709</v>
      </c>
    </row>
    <row r="45">
      <c r="A45" s="4" t="inlineStr">
        <is>
          <t>Available-for-sale financial assets</t>
        </is>
      </c>
    </row>
    <row r="46">
      <c r="A46" s="3" t="inlineStr">
        <is>
          <t>Disclosure of temporary difference, unused tax losses and unused tax credits [line items]</t>
        </is>
      </c>
    </row>
    <row r="47">
      <c r="A47" s="4" t="inlineStr">
        <is>
          <t>Balance at beginning of year</t>
        </is>
      </c>
      <c r="D47" s="5" t="n">
        <v>117</v>
      </c>
    </row>
    <row r="48">
      <c r="A48" s="4" t="inlineStr">
        <is>
          <t>Others</t>
        </is>
      </c>
      <c r="D48" s="5" t="n">
        <v>-117</v>
      </c>
    </row>
    <row r="49">
      <c r="A49" s="4" t="inlineStr">
        <is>
          <t>Financial assets at fair value through other comprehensive income</t>
        </is>
      </c>
    </row>
    <row r="50">
      <c r="A50" s="3" t="inlineStr">
        <is>
          <t>Disclosure of temporary difference, unused tax losses and unused tax credits [line items]</t>
        </is>
      </c>
    </row>
    <row r="51">
      <c r="A51" s="4" t="inlineStr">
        <is>
          <t>Balance at beginning of year</t>
        </is>
      </c>
      <c r="B51" s="5" t="n">
        <v>124</v>
      </c>
      <c r="C51" s="5" t="n">
        <v>116</v>
      </c>
    </row>
    <row r="52">
      <c r="A52" s="4" t="inlineStr">
        <is>
          <t>Recognized in consolidated statement of income</t>
        </is>
      </c>
      <c r="B52" s="5" t="n">
        <v>-4</v>
      </c>
    </row>
    <row r="53">
      <c r="A53" s="4" t="inlineStr">
        <is>
          <t>Recognized in other comprehensive income</t>
        </is>
      </c>
      <c r="B53" s="5" t="n">
        <v>-4</v>
      </c>
      <c r="C53" s="5" t="n">
        <v>8</v>
      </c>
      <c r="D53" s="5" t="n">
        <v>-1</v>
      </c>
    </row>
    <row r="54">
      <c r="A54" s="4" t="inlineStr">
        <is>
          <t>Others</t>
        </is>
      </c>
      <c r="D54" s="5" t="n">
        <v>117</v>
      </c>
    </row>
    <row r="55">
      <c r="A55" s="4" t="inlineStr">
        <is>
          <t>Balance at end of year</t>
        </is>
      </c>
      <c r="B55" s="5" t="n">
        <v>116</v>
      </c>
      <c r="C55" s="5" t="n">
        <v>124</v>
      </c>
      <c r="D55" s="5" t="n">
        <v>116</v>
      </c>
    </row>
    <row r="56">
      <c r="A56" s="4" t="inlineStr">
        <is>
          <t>Intangible assets</t>
        </is>
      </c>
    </row>
    <row r="57">
      <c r="A57" s="3" t="inlineStr">
        <is>
          <t>Disclosure of temporary difference, unused tax losses and unused tax credits [line items]</t>
        </is>
      </c>
    </row>
    <row r="58">
      <c r="A58" s="4" t="inlineStr">
        <is>
          <t>Balance at beginning of year</t>
        </is>
      </c>
      <c r="B58" s="5" t="n">
        <v>87</v>
      </c>
      <c r="C58" s="5" t="n">
        <v>-61</v>
      </c>
      <c r="D58" s="5" t="n">
        <v>-336</v>
      </c>
    </row>
    <row r="59">
      <c r="A59" s="4" t="inlineStr">
        <is>
          <t>Recognized in consolidated statement of income</t>
        </is>
      </c>
      <c r="B59" s="5" t="n">
        <v>19</v>
      </c>
      <c r="C59" s="5" t="n">
        <v>148</v>
      </c>
      <c r="D59" s="5" t="n">
        <v>273</v>
      </c>
    </row>
    <row r="60">
      <c r="A60" s="4" t="inlineStr">
        <is>
          <t>Others</t>
        </is>
      </c>
      <c r="B60" s="5" t="n">
        <v>246</v>
      </c>
      <c r="D60" s="5" t="n">
        <v>2</v>
      </c>
    </row>
    <row r="61">
      <c r="A61" s="4" t="inlineStr">
        <is>
          <t>Balance at end of year</t>
        </is>
      </c>
      <c r="B61" s="5" t="n">
        <v>352</v>
      </c>
      <c r="C61" s="5" t="n">
        <v>87</v>
      </c>
      <c r="D61" s="5" t="n">
        <v>-61</v>
      </c>
    </row>
    <row r="62">
      <c r="A62" s="4" t="inlineStr">
        <is>
          <t>Others</t>
        </is>
      </c>
    </row>
    <row r="63">
      <c r="A63" s="3" t="inlineStr">
        <is>
          <t>Disclosure of temporary difference, unused tax losses and unused tax credits [line items]</t>
        </is>
      </c>
    </row>
    <row r="64">
      <c r="A64" s="4" t="inlineStr">
        <is>
          <t>Balance at beginning of year</t>
        </is>
      </c>
      <c r="B64" s="5" t="n">
        <v>-564</v>
      </c>
      <c r="C64" s="5" t="n">
        <v>-254</v>
      </c>
      <c r="D64" s="5" t="n">
        <v>-84</v>
      </c>
    </row>
    <row r="65">
      <c r="A65" s="4" t="inlineStr">
        <is>
          <t>Recognized in consolidated statement of income</t>
        </is>
      </c>
      <c r="B65" s="5" t="n">
        <v>162</v>
      </c>
      <c r="C65" s="5" t="n">
        <v>-196</v>
      </c>
      <c r="D65" s="5" t="n">
        <v>-142</v>
      </c>
    </row>
    <row r="66">
      <c r="A66" s="4" t="inlineStr">
        <is>
          <t>Recognized in other comprehensive income</t>
        </is>
      </c>
      <c r="B66" s="5" t="n">
        <v>24</v>
      </c>
      <c r="C66" s="5" t="n">
        <v>-49</v>
      </c>
      <c r="D66" s="5" t="n">
        <v>-2</v>
      </c>
    </row>
    <row r="67">
      <c r="A67" s="4" t="inlineStr">
        <is>
          <t>Others</t>
        </is>
      </c>
      <c r="B67" s="5" t="n">
        <v>73</v>
      </c>
      <c r="C67" s="5" t="n">
        <v>-65</v>
      </c>
      <c r="D67" s="5" t="n">
        <v>-26</v>
      </c>
    </row>
    <row r="68">
      <c r="A68" s="4" t="inlineStr">
        <is>
          <t>Balance at end of year</t>
        </is>
      </c>
      <c r="B68" s="6" t="n">
        <v>-305</v>
      </c>
      <c r="C68" s="6" t="n">
        <v>-564</v>
      </c>
      <c r="D68" s="6" t="n">
        <v>-25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EXPENSE, NET</t>
        </is>
      </c>
      <c r="B1" s="2" t="inlineStr">
        <is>
          <t>12 Months Ended</t>
        </is>
      </c>
    </row>
    <row r="2">
      <c r="B2" s="2" t="inlineStr">
        <is>
          <t>Dec. 31, 2020</t>
        </is>
      </c>
    </row>
    <row r="3">
      <c r="A3" s="3" t="inlineStr">
        <is>
          <t>OTHER OPERATING EXPENSE, NET</t>
        </is>
      </c>
    </row>
    <row r="4">
      <c r="A4" s="4" t="inlineStr">
        <is>
          <t>OTHER OPERATING EXPENSE, NET</t>
        </is>
      </c>
      <c r="B4" s="4" t="inlineStr">
        <is>
          <t>8. OTHER OPERATING EXPENSE, NET
Years ended December 31,
2018
2019
2020
RMB
RMB
RMB
Government grants(i)
7,677
6,933
8,775
Ineffective portion of change in fair value of cash flow hedges
(1,978)
(222)
3,052
Net realized and unrealized gain/(loss) on derivative financial instruments not qualified as hedging
191
(4,384)
(1,252)
Impairment losses on long-lived assets (ii)
(6,286)
(345)
(14,560)
(Loss)/gain on disposal of property, plant, equipment and other
(1,501)
(1,829)
398
Fines, penalties and compensations
(278)
(173)
(43)
Donations
(181)
(210)
(301)
Others
(2,901)
(116)
(1,781)
(5,257)
(346)
(5,712)
Notes:
(i)
Government grants for the years ended December 31, 2018, 2019 and 2020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4,274, RMB 3 and RMB 8,495 for the years ended December 31, 2018, 2019 and 2020, respectively. The impairment comprised RMB 4,274, RMB 8,435 on property, plant and equipment for the years ended December 31, 2018 and 2020, respectively, RMB 60 on construction in progress for the year ended December 31, 2020, and RMB 3 on prepayments for the year ended December 31, 2019. E&amp;P segment determines recoverable amounts of property, plant and equipment relating to oil and gas producing activities, which include significant judgements and assumptions. The recoverable amounts were determined based on the present values of the expected future cash flows of the assets using a pre-tax discount rate of 10.47%, 10.47% and 10.47% for the years ended December 31, 2018, 2019 and 2020, respectively. Further future downward revisions to the Group’s oil price outlook would lead to further impairments which, in aggregate, are likely to be material. It is estimated that a general decrease of 5% in oil price, with all other variables held constant, would result in additional impairment loss on the Group's property, plant and equipment relating to oil and gas producing activities by approximately RMB 4,548. It is estimated that a general increase of 5% in operating cost, with all other variables held constant, would result in additional impairment loss on the Group's property plant and equipment relating to oil and gas producing activities by approximately RMB 2,836. It is estimated that a general increase of 5% in discount rate, with all other variables held constant, would result in additional impairment loss on the Group's property, plant and equipment relating to oil and gas producing activities by approximately RMB 287. The primary factor resulting in the E&amp;P segment impairment loss for the year ended December 31, 2018 was downward revision of oil and gas reserve in certain fields. The primary factors resulting in the E&amp;P segment impairment loss for the year ended December 31, 2020 were low oil price outlook and downward revision of oil and gas reserve in certain fields.
Impairment losses recognized for the chemicals segment were RMB 1,379, RMB 17 and RMB 3,606 for the years ended December 31, 2018, 2019 and 2020, respectively, and comprised of impairment losses of RMB 1,257, RMB 4 and RMB 2,611 on property, plant and equipment for the years ended December 31, 2018, 2019 and 2020, respectively, RMB 25, RMB 29 and RMB 744 on construction in progress for the years ended December 31, 2018, 2019 and 2020, respectively, RMB 251 for investment on associates and joint ventures for the year ended December 31, 2020, RMB 97 on entrusted loans for the year ended December 31, 2018 and written back RMB 16 on entrusted loans for the year ended December 31, 2019. Impairment losses recognized for the refining segment were RMB 353, RMB 245 and RMB 1,923 for the years ended December 31, 2018, 2019 and 2020, respectively, and comprised of impairment losses of RMB 353, RMB 140 and RMB 226 on property, plant and equipment for the years ended December 31, 2018, 2019 and 2020, respectively, and RMB 105 on construction in progress for the year ended December 31, 2019, RMB 1,697 for investment in joint venture for the year ended December 31, 2020. These impairment losses relate to certain refining and chemicals production facilities that are held for use for the years ended December 31, 2018, 2019 and 2020. The carrying values of these facilities were written down to their recoverable amounts that were primarily determined based on the asset held for use model using the present value of estimated future cash flows of the production facilities using the pre-tax discount rates for the years ended December 31, 2018, 2019 and 2020, respectively. The primary factor resulting in the impairment losses on long-lived assets of the refining and chemicals segment for the years ended December 31, 2018, 2019 and 2020, were due to the suspension of operations of certain production facilities. Evidence indicates the economic performance of certain production facilities are worse than expected also contributed to the written down of assets in the chemical segments for the years ended December 31, 2018, 2019 and 2020.
Impairment losses recognized on long-lived assets of the marketing and distribution segment were RMB 264, RMB 80 and RMB 536 for the years ended December 31, 2018, 2019 and 2020 respectively. The impairment comprised of impairment losses of RMB 254, RMB 52 and RMB 442 on property, plant and equipment for the years ended December 31, 2018, 2019 and 2020, respectively, impairment losses of RMB 47 on intangible assets for the year ended December 31, 2020, impairment losses of RMB 7, RMB 7 on investments in associates and joint ventures for the years ended December 31, 2018 and 2020, respectively, impairment losses of, RMB 3 RMB 1 and RMB 40 on construction in progress for the year ended December 31, 2018, 2019 and 2020, respectively, primarily relate to certain service stations and certain construction in progress that were closed or abandoned during respective years, and impairment losses of RMB 27 on prepayments for the year ended December 31, 2019. In measuring the amounts of impairment charges, the carrying amounts of these assets were compared to the present value of the expected future cash flows of the assets, as well as information about sales and purchases of similar properties in the same geographic area.
Impairment loss recognized on long-lived assets of the corporate and others segment was RMB 16 for the year ended December 31, 2018. The impairment comprised of impairment loss of RMB 16 on property, plant and equipment for the years ended December 31, 20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AND OTHER ASSETS (Details) - CNY (¥) ¥ in Millions</t>
        </is>
      </c>
      <c r="B1" s="2" t="inlineStr">
        <is>
          <t>Dec. 31, 2020</t>
        </is>
      </c>
      <c r="C1" s="2" t="inlineStr">
        <is>
          <t>Dec. 31, 2019</t>
        </is>
      </c>
    </row>
    <row r="2">
      <c r="A2" s="3" t="inlineStr">
        <is>
          <t>Disclosure of detailed information about long-term prepayments and other assets [line items]</t>
        </is>
      </c>
    </row>
    <row r="3">
      <c r="A3" s="4" t="inlineStr">
        <is>
          <t>Operating rights of service stations</t>
        </is>
      </c>
      <c r="B3" s="6" t="n">
        <v>31856</v>
      </c>
      <c r="C3" s="6" t="n">
        <v>34013</v>
      </c>
    </row>
    <row r="4">
      <c r="A4" s="4" t="inlineStr">
        <is>
          <t>Others (i)</t>
        </is>
      </c>
      <c r="B4" s="5" t="n">
        <v>33971</v>
      </c>
      <c r="C4" s="5" t="n">
        <v>25936</v>
      </c>
    </row>
    <row r="5">
      <c r="A5" s="4" t="inlineStr">
        <is>
          <t>Balance as of end of year</t>
        </is>
      </c>
      <c r="B5" s="5" t="n">
        <v>74489</v>
      </c>
      <c r="C5" s="5" t="n">
        <v>65437</v>
      </c>
    </row>
    <row r="6">
      <c r="A6" s="4" t="inlineStr">
        <is>
          <t>Third parties</t>
        </is>
      </c>
    </row>
    <row r="7">
      <c r="A7" s="3" t="inlineStr">
        <is>
          <t>Disclosure of detailed information about long-term prepayments and other assets [line items]</t>
        </is>
      </c>
    </row>
    <row r="8">
      <c r="A8" s="4" t="inlineStr">
        <is>
          <t>Prepayments for construction projects to third parties</t>
        </is>
      </c>
      <c r="B8" s="5" t="n">
        <v>5861</v>
      </c>
      <c r="C8" s="5" t="n">
        <v>3926</v>
      </c>
    </row>
    <row r="9">
      <c r="A9" s="4" t="inlineStr">
        <is>
          <t>Sinopec Group Company and fellow subsidiaries</t>
        </is>
      </c>
    </row>
    <row r="10">
      <c r="A10" s="3" t="inlineStr">
        <is>
          <t>Disclosure of detailed information about long-term prepayments and other assets [line items]</t>
        </is>
      </c>
    </row>
    <row r="11">
      <c r="A11" s="4" t="inlineStr">
        <is>
          <t>Long-term receivables from and prepayment to Sinopec Group Company and fellow subsidiaries</t>
        </is>
      </c>
      <c r="B11" s="6" t="n">
        <v>2801</v>
      </c>
      <c r="C11" s="6" t="n">
        <v>156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PREPAYMENTS AND OTHER ASSETS - MOVEMENT OF OPERATING RIGHTS OF SERVICE STATIONS (Details) - CNY (¥) ¥ in Millions</t>
        </is>
      </c>
      <c r="B1" s="2" t="inlineStr">
        <is>
          <t>12 Months Ended</t>
        </is>
      </c>
    </row>
    <row r="2">
      <c r="B2" s="2" t="inlineStr">
        <is>
          <t>Dec. 31, 2020</t>
        </is>
      </c>
      <c r="C2" s="2" t="inlineStr">
        <is>
          <t>Dec. 31, 2019</t>
        </is>
      </c>
    </row>
    <row r="3">
      <c r="A3" s="3" t="inlineStr">
        <is>
          <t>Disclosure of detailed information about operating rights of service stations [line items]</t>
        </is>
      </c>
    </row>
    <row r="4">
      <c r="A4" s="4" t="inlineStr">
        <is>
          <t>Balance as of beginning of year</t>
        </is>
      </c>
      <c r="B4" s="6" t="n">
        <v>34013</v>
      </c>
    </row>
    <row r="5">
      <c r="A5" s="4" t="inlineStr">
        <is>
          <t>Balance as of end of year</t>
        </is>
      </c>
      <c r="B5" s="5" t="n">
        <v>31856</v>
      </c>
      <c r="C5" s="6" t="n">
        <v>34013</v>
      </c>
    </row>
    <row r="6">
      <c r="A6" s="4" t="inlineStr">
        <is>
          <t>Cost</t>
        </is>
      </c>
    </row>
    <row r="7">
      <c r="A7" s="3" t="inlineStr">
        <is>
          <t>Disclosure of detailed information about operating rights of service stations [line items]</t>
        </is>
      </c>
    </row>
    <row r="8">
      <c r="A8" s="4" t="inlineStr">
        <is>
          <t>Balance as of beginning of year</t>
        </is>
      </c>
      <c r="B8" s="5" t="n">
        <v>53549</v>
      </c>
      <c r="C8" s="5" t="n">
        <v>52216</v>
      </c>
    </row>
    <row r="9">
      <c r="A9" s="4" t="inlineStr">
        <is>
          <t>Additions</t>
        </is>
      </c>
      <c r="B9" s="5" t="n">
        <v>493</v>
      </c>
      <c r="C9" s="5" t="n">
        <v>1494</v>
      </c>
    </row>
    <row r="10">
      <c r="A10" s="4" t="inlineStr">
        <is>
          <t>Decreases</t>
        </is>
      </c>
      <c r="B10" s="5" t="n">
        <v>-475</v>
      </c>
      <c r="C10" s="5" t="n">
        <v>-161</v>
      </c>
    </row>
    <row r="11">
      <c r="A11" s="4" t="inlineStr">
        <is>
          <t>Balance as of end of year</t>
        </is>
      </c>
      <c r="B11" s="5" t="n">
        <v>53567</v>
      </c>
      <c r="C11" s="5" t="n">
        <v>53549</v>
      </c>
    </row>
    <row r="12">
      <c r="A12" s="4" t="inlineStr">
        <is>
          <t>Accumulated depreciation / amortisation</t>
        </is>
      </c>
    </row>
    <row r="13">
      <c r="A13" s="3" t="inlineStr">
        <is>
          <t>Disclosure of detailed information about operating rights of service stations [line items]</t>
        </is>
      </c>
    </row>
    <row r="14">
      <c r="A14" s="4" t="inlineStr">
        <is>
          <t>Balance as of beginning of year</t>
        </is>
      </c>
      <c r="B14" s="5" t="n">
        <v>-19536</v>
      </c>
      <c r="C14" s="5" t="n">
        <v>-17282</v>
      </c>
    </row>
    <row r="15">
      <c r="A15" s="4" t="inlineStr">
        <is>
          <t>Additions</t>
        </is>
      </c>
      <c r="B15" s="5" t="n">
        <v>-2365</v>
      </c>
      <c r="C15" s="5" t="n">
        <v>-2357</v>
      </c>
    </row>
    <row r="16">
      <c r="A16" s="4" t="inlineStr">
        <is>
          <t>Decreases</t>
        </is>
      </c>
      <c r="B16" s="5" t="n">
        <v>190</v>
      </c>
      <c r="C16" s="5" t="n">
        <v>103</v>
      </c>
    </row>
    <row r="17">
      <c r="A17" s="4" t="inlineStr">
        <is>
          <t>Balance as of end of year</t>
        </is>
      </c>
      <c r="B17" s="6" t="n">
        <v>-21711</v>
      </c>
      <c r="C17" s="6" t="n">
        <v>-1953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S AND LOANS FROM SINOPEC GROUP COMPANY AND FELLOW SUBSIDIARIES - Short-term debts (Details) - CNY (¥) ¥ in Millions</t>
        </is>
      </c>
      <c r="B1" s="2" t="inlineStr">
        <is>
          <t>Dec. 31, 2020</t>
        </is>
      </c>
      <c r="C1" s="2" t="inlineStr">
        <is>
          <t>Dec. 31, 2019</t>
        </is>
      </c>
    </row>
    <row r="2">
      <c r="A2" s="3" t="inlineStr">
        <is>
          <t>Disclosure of detailed information about short-term debts and loans [line items]</t>
        </is>
      </c>
    </row>
    <row r="3">
      <c r="A3" s="4" t="inlineStr">
        <is>
          <t>Short-term debts</t>
        </is>
      </c>
      <c r="B3" s="6" t="n">
        <v>23769</v>
      </c>
      <c r="C3" s="6" t="n">
        <v>40521</v>
      </c>
    </row>
    <row r="4">
      <c r="A4" s="4" t="inlineStr">
        <is>
          <t>Loans from Sinopec Group Company and fellow subsidiaries</t>
        </is>
      </c>
      <c r="B4" s="5" t="n">
        <v>5264</v>
      </c>
      <c r="C4" s="5" t="n">
        <v>43289</v>
      </c>
    </row>
    <row r="5">
      <c r="A5" s="4" t="inlineStr">
        <is>
          <t>Total short-term debts</t>
        </is>
      </c>
      <c r="B5" s="6" t="n">
        <v>29033</v>
      </c>
      <c r="C5" s="6" t="n">
        <v>83810</v>
      </c>
    </row>
    <row r="6">
      <c r="A6" s="4" t="inlineStr">
        <is>
          <t>Weighted interest rates on short-term loans</t>
        </is>
      </c>
      <c r="B6" s="4" t="inlineStr">
        <is>
          <t>2.53%</t>
        </is>
      </c>
      <c r="C6" s="4" t="inlineStr">
        <is>
          <t>3.11%</t>
        </is>
      </c>
    </row>
    <row r="7">
      <c r="A7" s="4" t="inlineStr">
        <is>
          <t>Third parties</t>
        </is>
      </c>
    </row>
    <row r="8">
      <c r="A8" s="3" t="inlineStr">
        <is>
          <t>Disclosure of detailed information about short-term debts and loans [line items]</t>
        </is>
      </c>
    </row>
    <row r="9">
      <c r="A9" s="4" t="inlineStr">
        <is>
          <t>Short-term bank loans</t>
        </is>
      </c>
      <c r="B9" s="6" t="n">
        <v>16111</v>
      </c>
      <c r="C9" s="6" t="n">
        <v>25709</v>
      </c>
    </row>
    <row r="10">
      <c r="A10" s="4" t="inlineStr">
        <is>
          <t>Short-term other loans</t>
        </is>
      </c>
      <c r="B10" s="5" t="n">
        <v>3</v>
      </c>
      <c r="C10" s="5" t="n">
        <v>22</v>
      </c>
    </row>
    <row r="11">
      <c r="A11" s="4" t="inlineStr">
        <is>
          <t>Current portion of long-term bank loans</t>
        </is>
      </c>
      <c r="B11" s="5" t="n">
        <v>4637</v>
      </c>
      <c r="C11" s="5" t="n">
        <v>1790</v>
      </c>
    </row>
    <row r="12">
      <c r="A12" s="4" t="inlineStr">
        <is>
          <t>Current portion of long-term corporate bonds</t>
        </is>
      </c>
      <c r="C12" s="5" t="n">
        <v>13000</v>
      </c>
    </row>
    <row r="13">
      <c r="A13" s="4" t="inlineStr">
        <is>
          <t>Current portion of long-term debts</t>
        </is>
      </c>
      <c r="B13" s="5" t="n">
        <v>4637</v>
      </c>
      <c r="C13" s="5" t="n">
        <v>14790</v>
      </c>
    </row>
    <row r="14">
      <c r="A14" s="4" t="inlineStr">
        <is>
          <t>Corporate bonds (i)</t>
        </is>
      </c>
      <c r="B14" s="5" t="n">
        <v>3018</v>
      </c>
    </row>
    <row r="15">
      <c r="A15" s="4" t="inlineStr">
        <is>
          <t>Sinopec Group Company and fellow subsidiaries</t>
        </is>
      </c>
    </row>
    <row r="16">
      <c r="A16" s="3" t="inlineStr">
        <is>
          <t>Disclosure of detailed information about short-term debts and loans [line items]</t>
        </is>
      </c>
    </row>
    <row r="17">
      <c r="A17" s="4" t="inlineStr">
        <is>
          <t>Current portion of long-term debts</t>
        </is>
      </c>
      <c r="B17" s="5" t="n">
        <v>622</v>
      </c>
      <c r="C17" s="5" t="n">
        <v>37824</v>
      </c>
    </row>
    <row r="18">
      <c r="A18" s="4" t="inlineStr">
        <is>
          <t>Loans from Sinopec Group Company and fellow subsidiaries</t>
        </is>
      </c>
      <c r="B18" s="5" t="n">
        <v>5264</v>
      </c>
      <c r="C18" s="5" t="n">
        <v>43289</v>
      </c>
    </row>
    <row r="19">
      <c r="A19" s="4" t="inlineStr">
        <is>
          <t>Total short-term debts</t>
        </is>
      </c>
      <c r="B19" s="5" t="n">
        <v>4642</v>
      </c>
      <c r="C19" s="5" t="n">
        <v>5465</v>
      </c>
    </row>
    <row r="20">
      <c r="A20" s="4" t="inlineStr">
        <is>
          <t>RMB denominated | Third parties</t>
        </is>
      </c>
    </row>
    <row r="21">
      <c r="A21" s="3" t="inlineStr">
        <is>
          <t>Disclosure of detailed information about short-term debts and loans [line items]</t>
        </is>
      </c>
    </row>
    <row r="22">
      <c r="A22" s="4" t="inlineStr">
        <is>
          <t>Short-term bank loans</t>
        </is>
      </c>
      <c r="B22" s="5" t="n">
        <v>16111</v>
      </c>
      <c r="C22" s="5" t="n">
        <v>25619</v>
      </c>
    </row>
    <row r="23">
      <c r="A23" s="4" t="inlineStr">
        <is>
          <t>Short-term other loans</t>
        </is>
      </c>
      <c r="B23" s="5" t="n">
        <v>3</v>
      </c>
      <c r="C23" s="5" t="n">
        <v>22</v>
      </c>
    </row>
    <row r="24">
      <c r="A24" s="4" t="inlineStr">
        <is>
          <t>Current portion of long-term bank loans</t>
        </is>
      </c>
      <c r="B24" s="5" t="n">
        <v>4613</v>
      </c>
      <c r="C24" s="5" t="n">
        <v>1765</v>
      </c>
    </row>
    <row r="25">
      <c r="A25" s="4" t="inlineStr">
        <is>
          <t>Current portion of long-term corporate bonds</t>
        </is>
      </c>
      <c r="C25" s="5" t="n">
        <v>13000</v>
      </c>
    </row>
    <row r="26">
      <c r="A26" s="4" t="inlineStr">
        <is>
          <t>Corporate bonds (i)</t>
        </is>
      </c>
      <c r="B26" s="5" t="n">
        <v>3018</v>
      </c>
    </row>
    <row r="27">
      <c r="A27" s="4" t="inlineStr">
        <is>
          <t>RMB denominated | Sinopec Group Company and fellow subsidiaries</t>
        </is>
      </c>
    </row>
    <row r="28">
      <c r="A28" s="3" t="inlineStr">
        <is>
          <t>Disclosure of detailed information about short-term debts and loans [line items]</t>
        </is>
      </c>
    </row>
    <row r="29">
      <c r="A29" s="4" t="inlineStr">
        <is>
          <t>Current portion of long-term debts</t>
        </is>
      </c>
      <c r="B29" s="5" t="n">
        <v>622</v>
      </c>
      <c r="C29" s="5" t="n">
        <v>37824</v>
      </c>
    </row>
    <row r="30">
      <c r="A30" s="4" t="inlineStr">
        <is>
          <t>Total short-term debts</t>
        </is>
      </c>
      <c r="B30" s="5" t="n">
        <v>1141</v>
      </c>
      <c r="C30" s="5" t="n">
        <v>2709</v>
      </c>
    </row>
    <row r="31">
      <c r="A31" s="4" t="inlineStr">
        <is>
          <t>USD | Third parties</t>
        </is>
      </c>
    </row>
    <row r="32">
      <c r="A32" s="3" t="inlineStr">
        <is>
          <t>Disclosure of detailed information about short-term debts and loans [line items]</t>
        </is>
      </c>
    </row>
    <row r="33">
      <c r="A33" s="4" t="inlineStr">
        <is>
          <t>Short-term bank loans</t>
        </is>
      </c>
      <c r="C33" s="5" t="n">
        <v>90</v>
      </c>
    </row>
    <row r="34">
      <c r="A34" s="4" t="inlineStr">
        <is>
          <t>Current portion of long-term bank loans</t>
        </is>
      </c>
      <c r="B34" s="5" t="n">
        <v>24</v>
      </c>
      <c r="C34" s="5" t="n">
        <v>25</v>
      </c>
    </row>
    <row r="35">
      <c r="A35" s="4" t="inlineStr">
        <is>
          <t>USD | Sinopec Group Company and fellow subsidiaries</t>
        </is>
      </c>
    </row>
    <row r="36">
      <c r="A36" s="3" t="inlineStr">
        <is>
          <t>Disclosure of detailed information about short-term debts and loans [line items]</t>
        </is>
      </c>
    </row>
    <row r="37">
      <c r="A37" s="4" t="inlineStr">
        <is>
          <t>Total short-term debts</t>
        </is>
      </c>
      <c r="B37" s="5" t="n">
        <v>3298</v>
      </c>
      <c r="C37" s="5" t="n">
        <v>2236</v>
      </c>
    </row>
    <row r="38">
      <c r="A38" s="4" t="inlineStr">
        <is>
          <t>HKD | Sinopec Group Company and fellow subsidiaries</t>
        </is>
      </c>
    </row>
    <row r="39">
      <c r="A39" s="3" t="inlineStr">
        <is>
          <t>Disclosure of detailed information about short-term debts and loans [line items]</t>
        </is>
      </c>
    </row>
    <row r="40">
      <c r="A40" s="4" t="inlineStr">
        <is>
          <t>Total short-term debts</t>
        </is>
      </c>
      <c r="B40" s="5" t="n">
        <v>31</v>
      </c>
      <c r="C40" s="5" t="n">
        <v>495</v>
      </c>
    </row>
    <row r="41">
      <c r="A41" s="4" t="inlineStr">
        <is>
          <t>EUR | Sinopec Group Company and fellow subsidiaries</t>
        </is>
      </c>
    </row>
    <row r="42">
      <c r="A42" s="3" t="inlineStr">
        <is>
          <t>Disclosure of detailed information about short-term debts and loans [line items]</t>
        </is>
      </c>
    </row>
    <row r="43">
      <c r="A43" s="4" t="inlineStr">
        <is>
          <t>Total short-term debts</t>
        </is>
      </c>
      <c r="B43" s="6" t="n">
        <v>172</v>
      </c>
      <c r="C43" s="6" t="n">
        <v>2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SHORT-TERM AND LONG-TERM DEBTS AND LOANS FROM SINOPEC GROUP COMPANY AND FELLOW SUBSIDIARIES - Long-term debts (Details) - CNY (¥)</t>
        </is>
      </c>
      <c r="B1" s="2" t="inlineStr">
        <is>
          <t>Aug. 20, 2020</t>
        </is>
      </c>
      <c r="C1" s="2" t="inlineStr">
        <is>
          <t>May 27, 2020</t>
        </is>
      </c>
      <c r="D1" s="2" t="inlineStr">
        <is>
          <t>Mar. 31, 2020</t>
        </is>
      </c>
      <c r="E1" s="2" t="inlineStr">
        <is>
          <t>Dec. 31, 2020</t>
        </is>
      </c>
      <c r="F1" s="2" t="inlineStr">
        <is>
          <t>Dec. 31, 2019</t>
        </is>
      </c>
    </row>
    <row r="2">
      <c r="A2" s="3" t="inlineStr">
        <is>
          <t>Disclosure of detailed information about long-term debts and loans [line items]</t>
        </is>
      </c>
    </row>
    <row r="3">
      <c r="A3" s="4" t="inlineStr">
        <is>
          <t>Long-term debts</t>
        </is>
      </c>
      <c r="E3" s="6" t="n">
        <v>72037000000</v>
      </c>
      <c r="F3" s="6" t="n">
        <v>49208000000</v>
      </c>
    </row>
    <row r="4">
      <c r="A4" s="4" t="inlineStr">
        <is>
          <t>Loans from Sinopec Group Company and fellow subsidiaries</t>
        </is>
      </c>
      <c r="E4" s="5" t="n">
        <v>11778000000</v>
      </c>
      <c r="F4" s="5" t="n">
        <v>9626000000</v>
      </c>
    </row>
    <row r="5">
      <c r="A5" s="4" t="inlineStr">
        <is>
          <t>Total long-term debts</t>
        </is>
      </c>
      <c r="E5" s="5" t="n">
        <v>83815000000</v>
      </c>
      <c r="F5" s="5" t="n">
        <v>58834000000</v>
      </c>
    </row>
    <row r="6">
      <c r="A6" s="4" t="inlineStr">
        <is>
          <t>Third parties</t>
        </is>
      </c>
    </row>
    <row r="7">
      <c r="A7" s="3" t="inlineStr">
        <is>
          <t>Disclosure of detailed information about long-term debts and loans [line items]</t>
        </is>
      </c>
    </row>
    <row r="8">
      <c r="A8" s="4" t="inlineStr">
        <is>
          <t>Long-term bank loans</t>
        </is>
      </c>
      <c r="E8" s="5" t="n">
        <v>38318000000</v>
      </c>
      <c r="F8" s="5" t="n">
        <v>31841000000</v>
      </c>
    </row>
    <row r="9">
      <c r="A9" s="4" t="inlineStr">
        <is>
          <t>Corporate bonds (ii)</t>
        </is>
      </c>
      <c r="E9" s="5" t="n">
        <v>38356000000</v>
      </c>
      <c r="F9" s="5" t="n">
        <v>32157000000</v>
      </c>
    </row>
    <row r="10">
      <c r="A10" s="4" t="inlineStr">
        <is>
          <t>Long-term debts</t>
        </is>
      </c>
      <c r="E10" s="5" t="n">
        <v>76674000000</v>
      </c>
      <c r="F10" s="5" t="n">
        <v>63998000000</v>
      </c>
    </row>
    <row r="11">
      <c r="A11" s="4" t="inlineStr">
        <is>
          <t>Less: Current portion</t>
        </is>
      </c>
      <c r="E11" s="5" t="n">
        <v>-4637000000</v>
      </c>
      <c r="F11" s="5" t="n">
        <v>-14790000000</v>
      </c>
    </row>
    <row r="12">
      <c r="A12" s="4" t="inlineStr">
        <is>
          <t>Sinopec Group Company and fellow subsidiaries</t>
        </is>
      </c>
    </row>
    <row r="13">
      <c r="A13" s="3" t="inlineStr">
        <is>
          <t>Disclosure of detailed information about long-term debts and loans [line items]</t>
        </is>
      </c>
    </row>
    <row r="14">
      <c r="A14" s="4" t="inlineStr">
        <is>
          <t>Less: Current portion</t>
        </is>
      </c>
      <c r="E14" s="5" t="n">
        <v>-622000000</v>
      </c>
      <c r="F14" s="5" t="n">
        <v>-37824000000</v>
      </c>
    </row>
    <row r="15">
      <c r="A15" s="4" t="inlineStr">
        <is>
          <t>Super &amp; Short-term Commercial Paper | Third parties</t>
        </is>
      </c>
    </row>
    <row r="16">
      <c r="A16" s="3" t="inlineStr">
        <is>
          <t>Disclosure of detailed information about long-term debts and loans [line items]</t>
        </is>
      </c>
    </row>
    <row r="17">
      <c r="A17" s="4" t="inlineStr">
        <is>
          <t>Par value</t>
        </is>
      </c>
      <c r="B17" s="6" t="n">
        <v>100</v>
      </c>
    </row>
    <row r="18">
      <c r="A18" s="4" t="inlineStr">
        <is>
          <t>Term of the debt</t>
        </is>
      </c>
      <c r="B18" s="4" t="inlineStr">
        <is>
          <t>169 days</t>
        </is>
      </c>
    </row>
    <row r="19">
      <c r="A19" s="4" t="inlineStr">
        <is>
          <t>Total amount issued</t>
        </is>
      </c>
      <c r="B19" s="6" t="n">
        <v>3000000000</v>
      </c>
    </row>
    <row r="20">
      <c r="A20" s="4" t="inlineStr">
        <is>
          <t>Interest rate percentage</t>
        </is>
      </c>
      <c r="B20" s="4" t="inlineStr">
        <is>
          <t>1.70%</t>
        </is>
      </c>
    </row>
    <row r="21">
      <c r="A21" s="4" t="inlineStr">
        <is>
          <t>Corporate bond, one | Third parties</t>
        </is>
      </c>
    </row>
    <row r="22">
      <c r="A22" s="3" t="inlineStr">
        <is>
          <t>Disclosure of detailed information about long-term debts and loans [line items]</t>
        </is>
      </c>
    </row>
    <row r="23">
      <c r="A23" s="4" t="inlineStr">
        <is>
          <t>Par value</t>
        </is>
      </c>
      <c r="D23" s="6" t="n">
        <v>100000000</v>
      </c>
    </row>
    <row r="24">
      <c r="A24" s="4" t="inlineStr">
        <is>
          <t>Term of the debt</t>
        </is>
      </c>
      <c r="D24" s="4" t="inlineStr">
        <is>
          <t>3 years</t>
        </is>
      </c>
    </row>
    <row r="25">
      <c r="A25" s="4" t="inlineStr">
        <is>
          <t>Total amount issued</t>
        </is>
      </c>
      <c r="D25" s="6" t="n">
        <v>10000000000</v>
      </c>
    </row>
    <row r="26">
      <c r="A26" s="4" t="inlineStr">
        <is>
          <t>Interest rate percentage</t>
        </is>
      </c>
      <c r="D26" s="4" t="inlineStr">
        <is>
          <t>2.70%</t>
        </is>
      </c>
    </row>
    <row r="27">
      <c r="A27" s="4" t="inlineStr">
        <is>
          <t>Corporate bond, two | Third parties</t>
        </is>
      </c>
    </row>
    <row r="28">
      <c r="A28" s="3" t="inlineStr">
        <is>
          <t>Disclosure of detailed information about long-term debts and loans [line items]</t>
        </is>
      </c>
    </row>
    <row r="29">
      <c r="A29" s="4" t="inlineStr">
        <is>
          <t>Par value</t>
        </is>
      </c>
      <c r="C29" s="6" t="n">
        <v>100000000</v>
      </c>
    </row>
    <row r="30">
      <c r="A30" s="4" t="inlineStr">
        <is>
          <t>Term of the debt</t>
        </is>
      </c>
      <c r="C30" s="4" t="inlineStr">
        <is>
          <t>3 years</t>
        </is>
      </c>
    </row>
    <row r="31">
      <c r="A31" s="4" t="inlineStr">
        <is>
          <t>Total amount issued</t>
        </is>
      </c>
      <c r="C31" s="6" t="n">
        <v>10000000000</v>
      </c>
    </row>
    <row r="32">
      <c r="A32" s="4" t="inlineStr">
        <is>
          <t>Interest rate percentage</t>
        </is>
      </c>
      <c r="C32" s="4" t="inlineStr">
        <is>
          <t>2.20%</t>
        </is>
      </c>
    </row>
    <row r="33">
      <c r="A33" s="4" t="inlineStr">
        <is>
          <t>RMB denominated | Third parties</t>
        </is>
      </c>
    </row>
    <row r="34">
      <c r="A34" s="3" t="inlineStr">
        <is>
          <t>Disclosure of detailed information about long-term debts and loans [line items]</t>
        </is>
      </c>
    </row>
    <row r="35">
      <c r="A35" s="4" t="inlineStr">
        <is>
          <t>Long-term bank loans</t>
        </is>
      </c>
      <c r="E35" s="5" t="n">
        <v>38226000000</v>
      </c>
      <c r="F35" s="5" t="n">
        <v>31714000000</v>
      </c>
    </row>
    <row r="36">
      <c r="A36" s="4" t="inlineStr">
        <is>
          <t>Corporate bonds (ii)</t>
        </is>
      </c>
      <c r="E36" s="6" t="n">
        <v>26977000000</v>
      </c>
      <c r="F36" s="5" t="n">
        <v>20000000000</v>
      </c>
    </row>
    <row r="37">
      <c r="A37" s="4" t="inlineStr">
        <is>
          <t>RMB denominated | Third parties | Maximum</t>
        </is>
      </c>
    </row>
    <row r="38">
      <c r="A38" s="3" t="inlineStr">
        <is>
          <t>Disclosure of detailed information about long-term debts and loans [line items]</t>
        </is>
      </c>
    </row>
    <row r="39">
      <c r="A39" s="4" t="inlineStr">
        <is>
          <t>Weighted interest rates on long-term loans</t>
        </is>
      </c>
      <c r="E39" s="4" t="inlineStr">
        <is>
          <t>5.23%</t>
        </is>
      </c>
    </row>
    <row r="40">
      <c r="A40" s="4" t="inlineStr">
        <is>
          <t>Fixed interest rates on long-term loans</t>
        </is>
      </c>
      <c r="E40" s="4" t="inlineStr">
        <is>
          <t>4.90%</t>
        </is>
      </c>
    </row>
    <row r="41">
      <c r="A41" s="4" t="inlineStr">
        <is>
          <t>RMB denominated | Third parties | Minimum</t>
        </is>
      </c>
    </row>
    <row r="42">
      <c r="A42" s="3" t="inlineStr">
        <is>
          <t>Disclosure of detailed information about long-term debts and loans [line items]</t>
        </is>
      </c>
    </row>
    <row r="43">
      <c r="A43" s="4" t="inlineStr">
        <is>
          <t>Weighted interest rates on long-term loans</t>
        </is>
      </c>
      <c r="E43" s="4" t="inlineStr">
        <is>
          <t>1.08%</t>
        </is>
      </c>
    </row>
    <row r="44">
      <c r="A44" s="4" t="inlineStr">
        <is>
          <t>Fixed interest rates on long-term loans</t>
        </is>
      </c>
      <c r="E44" s="4" t="inlineStr">
        <is>
          <t>2.20%</t>
        </is>
      </c>
    </row>
    <row r="45">
      <c r="A45" s="4" t="inlineStr">
        <is>
          <t>RMB denominated | Sinopec Group Company and fellow subsidiaries</t>
        </is>
      </c>
    </row>
    <row r="46">
      <c r="A46" s="3" t="inlineStr">
        <is>
          <t>Disclosure of detailed information about long-term debts and loans [line items]</t>
        </is>
      </c>
    </row>
    <row r="47">
      <c r="A47" s="4" t="inlineStr">
        <is>
          <t>Less: Current portion</t>
        </is>
      </c>
      <c r="E47" s="6" t="n">
        <v>-622000000</v>
      </c>
      <c r="F47" s="5" t="n">
        <v>-37824000000</v>
      </c>
    </row>
    <row r="48">
      <c r="A48" s="4" t="inlineStr">
        <is>
          <t>Loans from Sinopec Group Company and fellow subsidiaries</t>
        </is>
      </c>
      <c r="E48" s="5" t="n">
        <v>11013000000</v>
      </c>
      <c r="F48" s="5" t="n">
        <v>47450000000</v>
      </c>
    </row>
    <row r="49">
      <c r="A49" s="4" t="inlineStr">
        <is>
          <t>USD | Third parties</t>
        </is>
      </c>
    </row>
    <row r="50">
      <c r="A50" s="3" t="inlineStr">
        <is>
          <t>Disclosure of detailed information about long-term debts and loans [line items]</t>
        </is>
      </c>
    </row>
    <row r="51">
      <c r="A51" s="4" t="inlineStr">
        <is>
          <t>Long-term bank loans</t>
        </is>
      </c>
      <c r="E51" s="5" t="n">
        <v>92000000</v>
      </c>
      <c r="F51" s="5" t="n">
        <v>127000000</v>
      </c>
    </row>
    <row r="52">
      <c r="A52" s="4" t="inlineStr">
        <is>
          <t>Corporate bonds (ii)</t>
        </is>
      </c>
      <c r="E52" s="6" t="n">
        <v>11379000000</v>
      </c>
      <c r="F52" s="6" t="n">
        <v>12157000000</v>
      </c>
    </row>
    <row r="53">
      <c r="A53" s="4" t="inlineStr">
        <is>
          <t>USD | Third parties | Maximum</t>
        </is>
      </c>
    </row>
    <row r="54">
      <c r="A54" s="3" t="inlineStr">
        <is>
          <t>Disclosure of detailed information about long-term debts and loans [line items]</t>
        </is>
      </c>
    </row>
    <row r="55">
      <c r="A55" s="4" t="inlineStr">
        <is>
          <t>Weighted interest rates on long-term loans</t>
        </is>
      </c>
      <c r="E55" s="4" t="inlineStr">
        <is>
          <t>1.55%</t>
        </is>
      </c>
    </row>
    <row r="56">
      <c r="A56" s="4" t="inlineStr">
        <is>
          <t>Fixed interest rates on long-term loans</t>
        </is>
      </c>
      <c r="E56" s="4" t="inlineStr">
        <is>
          <t>4.25%</t>
        </is>
      </c>
    </row>
    <row r="57">
      <c r="A57" s="4" t="inlineStr">
        <is>
          <t>USD | Third parties | Minimum</t>
        </is>
      </c>
    </row>
    <row r="58">
      <c r="A58" s="3" t="inlineStr">
        <is>
          <t>Disclosure of detailed information about long-term debts and loans [line items]</t>
        </is>
      </c>
    </row>
    <row r="59">
      <c r="A59" s="4" t="inlineStr">
        <is>
          <t>Fixed interest rates on long-term loans</t>
        </is>
      </c>
      <c r="E59" s="4" t="inlineStr">
        <is>
          <t>3.13%</t>
        </is>
      </c>
    </row>
    <row r="60">
      <c r="A60" s="4" t="inlineStr">
        <is>
          <t>USD | Sinopec Group Company and fellow subsidiaries</t>
        </is>
      </c>
    </row>
    <row r="61">
      <c r="A61" s="3" t="inlineStr">
        <is>
          <t>Disclosure of detailed information about long-term debts and loans [line items]</t>
        </is>
      </c>
    </row>
    <row r="62">
      <c r="A62" s="4" t="inlineStr">
        <is>
          <t>Loans from Sinopec Group Company and fellow subsidiaries</t>
        </is>
      </c>
      <c r="E62" s="6" t="n">
        <v>1387000000</v>
      </c>
    </row>
    <row r="63">
      <c r="A63" s="4" t="inlineStr">
        <is>
          <t>USD | Sinopec Group Company and fellow subsidiaries | Maximum</t>
        </is>
      </c>
    </row>
    <row r="64">
      <c r="A64" s="3" t="inlineStr">
        <is>
          <t>Disclosure of detailed information about long-term debts and loans [line items]</t>
        </is>
      </c>
    </row>
    <row r="65">
      <c r="A65" s="4" t="inlineStr">
        <is>
          <t>Weighted interest rates on long-term loans</t>
        </is>
      </c>
      <c r="E65" s="4" t="inlineStr">
        <is>
          <t>1.6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s) - CNY (¥) ¥ in Millions</t>
        </is>
      </c>
      <c r="B1" s="2" t="inlineStr">
        <is>
          <t>Dec. 31, 2020</t>
        </is>
      </c>
      <c r="C1" s="2" t="inlineStr">
        <is>
          <t>Dec. 31, 2019</t>
        </is>
      </c>
    </row>
    <row r="2">
      <c r="A2" s="3" t="inlineStr">
        <is>
          <t>LEASE LIABILITIES</t>
        </is>
      </c>
    </row>
    <row r="3">
      <c r="A3" s="4" t="inlineStr">
        <is>
          <t>Current lease liabilities</t>
        </is>
      </c>
      <c r="B3" s="6" t="n">
        <v>15292</v>
      </c>
      <c r="C3" s="6" t="n">
        <v>15198</v>
      </c>
    </row>
    <row r="4">
      <c r="A4" s="4" t="inlineStr">
        <is>
          <t>Non-current lease liabilities</t>
        </is>
      </c>
      <c r="B4" s="5" t="n">
        <v>172306</v>
      </c>
      <c r="C4" s="5" t="n">
        <v>177674</v>
      </c>
    </row>
    <row r="5">
      <c r="A5" s="4" t="inlineStr">
        <is>
          <t>Total lease liabilities</t>
        </is>
      </c>
      <c r="B5" s="6" t="n">
        <v>187598</v>
      </c>
      <c r="C5" s="6" t="n">
        <v>19287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CCOUNTS AND BILLS PAYABLE (Details) - CNY (¥) ¥ in Millions</t>
        </is>
      </c>
      <c r="B1" s="2" t="inlineStr">
        <is>
          <t>Dec. 31, 2020</t>
        </is>
      </c>
      <c r="C1" s="2" t="inlineStr">
        <is>
          <t>Dec. 31, 2019</t>
        </is>
      </c>
    </row>
    <row r="2">
      <c r="A2" s="3" t="inlineStr">
        <is>
          <t>Disclosure of trade accounts and bills payable [line items]</t>
        </is>
      </c>
    </row>
    <row r="3">
      <c r="A3" s="4" t="inlineStr">
        <is>
          <t>Trade accounts payable</t>
        </is>
      </c>
      <c r="B3" s="6" t="n">
        <v>151262</v>
      </c>
      <c r="C3" s="6" t="n">
        <v>188189</v>
      </c>
    </row>
    <row r="4">
      <c r="A4" s="4" t="inlineStr">
        <is>
          <t>Bills payable</t>
        </is>
      </c>
      <c r="B4" s="5" t="n">
        <v>10394</v>
      </c>
      <c r="C4" s="5" t="n">
        <v>11834</v>
      </c>
    </row>
    <row r="5">
      <c r="A5" s="4" t="inlineStr">
        <is>
          <t>Trade accounts payable and bills payable measured at amortized cost</t>
        </is>
      </c>
      <c r="B5" s="5" t="n">
        <v>161656</v>
      </c>
      <c r="C5" s="5" t="n">
        <v>200023</v>
      </c>
    </row>
    <row r="6">
      <c r="A6" s="4" t="inlineStr">
        <is>
          <t>Sinopec Group Company and fellow subsidiaries</t>
        </is>
      </c>
    </row>
    <row r="7">
      <c r="A7" s="3" t="inlineStr">
        <is>
          <t>Disclosure of trade accounts and bills payable [line items]</t>
        </is>
      </c>
    </row>
    <row r="8">
      <c r="A8" s="4" t="inlineStr">
        <is>
          <t>Trade accounts payable</t>
        </is>
      </c>
      <c r="B8" s="5" t="n">
        <v>11384</v>
      </c>
      <c r="C8" s="5" t="n">
        <v>11251</v>
      </c>
    </row>
    <row r="9">
      <c r="A9" s="4" t="inlineStr">
        <is>
          <t>Associates and joint ventures</t>
        </is>
      </c>
    </row>
    <row r="10">
      <c r="A10" s="3" t="inlineStr">
        <is>
          <t>Disclosure of trade accounts and bills payable [line items]</t>
        </is>
      </c>
    </row>
    <row r="11">
      <c r="A11" s="4" t="inlineStr">
        <is>
          <t>Trade accounts payable</t>
        </is>
      </c>
      <c r="B11" s="5" t="n">
        <v>7742</v>
      </c>
      <c r="C11" s="5" t="n">
        <v>10108</v>
      </c>
    </row>
    <row r="12">
      <c r="A12" s="4" t="inlineStr">
        <is>
          <t>Third parties</t>
        </is>
      </c>
    </row>
    <row r="13">
      <c r="A13" s="3" t="inlineStr">
        <is>
          <t>Disclosure of trade accounts and bills payable [line items]</t>
        </is>
      </c>
    </row>
    <row r="14">
      <c r="A14" s="4" t="inlineStr">
        <is>
          <t>Trade accounts payable</t>
        </is>
      </c>
      <c r="B14" s="6" t="n">
        <v>132136</v>
      </c>
      <c r="C14" s="6" t="n">
        <v>16683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Details)</t>
        </is>
      </c>
      <c r="B1" s="2" t="inlineStr">
        <is>
          <t>12 Months Ended</t>
        </is>
      </c>
    </row>
    <row r="2">
      <c r="B2" s="2" t="inlineStr">
        <is>
          <t>Dec. 31, 2020</t>
        </is>
      </c>
      <c r="C2" s="2" t="inlineStr">
        <is>
          <t>Dec. 31, 2019</t>
        </is>
      </c>
    </row>
    <row r="3">
      <c r="A3" s="4" t="inlineStr">
        <is>
          <t>Maximum</t>
        </is>
      </c>
    </row>
    <row r="4">
      <c r="A4" s="3" t="inlineStr">
        <is>
          <t>IFRS Revenue, Remaining Performance Obligation, Expected Timing of Satisfaction [Line Items]</t>
        </is>
      </c>
    </row>
    <row r="5">
      <c r="A5" s="4" t="inlineStr">
        <is>
          <t>Period of performance obligations are satisfied and revenue is recognised</t>
        </is>
      </c>
      <c r="B5" s="4" t="inlineStr">
        <is>
          <t>1 year</t>
        </is>
      </c>
      <c r="C5" s="4" t="inlineStr">
        <is>
          <t>1 year</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PAYABLES (Details) - CNY (¥) ¥ in Millions</t>
        </is>
      </c>
      <c r="B1" s="2" t="inlineStr">
        <is>
          <t>Dec. 31, 2020</t>
        </is>
      </c>
      <c r="C1" s="2" t="inlineStr">
        <is>
          <t>Dec. 31, 2019</t>
        </is>
      </c>
    </row>
    <row r="2">
      <c r="A2" s="3" t="inlineStr">
        <is>
          <t>OTHER PAYABLES</t>
        </is>
      </c>
    </row>
    <row r="3">
      <c r="A3" s="4" t="inlineStr">
        <is>
          <t>Salaries and welfare payable</t>
        </is>
      </c>
      <c r="B3" s="6" t="n">
        <v>7081</v>
      </c>
      <c r="C3" s="6" t="n">
        <v>4807</v>
      </c>
    </row>
    <row r="4">
      <c r="A4" s="4" t="inlineStr">
        <is>
          <t>Interest payable</t>
        </is>
      </c>
      <c r="B4" s="5" t="n">
        <v>667</v>
      </c>
      <c r="C4" s="5" t="n">
        <v>612</v>
      </c>
    </row>
    <row r="5">
      <c r="A5" s="4" t="inlineStr">
        <is>
          <t>Payables for constructions</t>
        </is>
      </c>
      <c r="B5" s="5" t="n">
        <v>41724</v>
      </c>
      <c r="C5" s="5" t="n">
        <v>50824</v>
      </c>
    </row>
    <row r="6">
      <c r="A6" s="4" t="inlineStr">
        <is>
          <t>Other payables</t>
        </is>
      </c>
      <c r="B6" s="5" t="n">
        <v>58908</v>
      </c>
      <c r="C6" s="5" t="n">
        <v>25618</v>
      </c>
    </row>
    <row r="7">
      <c r="A7" s="4" t="inlineStr">
        <is>
          <t>Financial liabilities carried at amortized costs</t>
        </is>
      </c>
      <c r="B7" s="5" t="n">
        <v>108380</v>
      </c>
      <c r="C7" s="5" t="n">
        <v>81861</v>
      </c>
    </row>
    <row r="8">
      <c r="A8" s="4" t="inlineStr">
        <is>
          <t>Taxes other than income tax</t>
        </is>
      </c>
      <c r="B8" s="5" t="n">
        <v>70257</v>
      </c>
      <c r="C8" s="5" t="n">
        <v>66257</v>
      </c>
    </row>
    <row r="9">
      <c r="A9" s="4" t="inlineStr">
        <is>
          <t>Other payables, total</t>
        </is>
      </c>
      <c r="B9" s="6" t="n">
        <v>178637</v>
      </c>
      <c r="C9" s="6" t="n">
        <v>14811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ROVISIONS (Details) - CNY (¥) ¥ in Millions</t>
        </is>
      </c>
      <c r="B1" s="2" t="inlineStr">
        <is>
          <t>12 Months Ended</t>
        </is>
      </c>
    </row>
    <row r="2">
      <c r="B2" s="2" t="inlineStr">
        <is>
          <t>Dec. 31, 2020</t>
        </is>
      </c>
      <c r="C2" s="2" t="inlineStr">
        <is>
          <t>Dec. 31, 2019</t>
        </is>
      </c>
      <c r="D2" s="2" t="inlineStr">
        <is>
          <t>Dec. 31, 2018</t>
        </is>
      </c>
    </row>
    <row r="3">
      <c r="A3" s="3" t="inlineStr">
        <is>
          <t>PROVISIONS</t>
        </is>
      </c>
    </row>
    <row r="4">
      <c r="A4" s="4" t="inlineStr">
        <is>
          <t>Balance at beginning of the year</t>
        </is>
      </c>
      <c r="B4" s="6" t="n">
        <v>42438</v>
      </c>
      <c r="C4" s="6" t="n">
        <v>42007</v>
      </c>
      <c r="D4" s="6" t="n">
        <v>39407</v>
      </c>
    </row>
    <row r="5">
      <c r="A5" s="4" t="inlineStr">
        <is>
          <t>Provision for the year</t>
        </is>
      </c>
      <c r="B5" s="5" t="n">
        <v>1563</v>
      </c>
      <c r="C5" s="5" t="n">
        <v>1408</v>
      </c>
      <c r="D5" s="5" t="n">
        <v>1567</v>
      </c>
    </row>
    <row r="6">
      <c r="A6" s="4" t="inlineStr">
        <is>
          <t>Accretion expenses</t>
        </is>
      </c>
      <c r="B6" s="5" t="n">
        <v>1343</v>
      </c>
      <c r="C6" s="5" t="n">
        <v>1418</v>
      </c>
      <c r="D6" s="5" t="n">
        <v>1438</v>
      </c>
    </row>
    <row r="7">
      <c r="A7" s="4" t="inlineStr">
        <is>
          <t>Decrease for the year</t>
        </is>
      </c>
      <c r="B7" s="5" t="n">
        <v>-1490</v>
      </c>
      <c r="C7" s="5" t="n">
        <v>-2439</v>
      </c>
      <c r="D7" s="5" t="n">
        <v>-598</v>
      </c>
    </row>
    <row r="8">
      <c r="A8" s="4" t="inlineStr">
        <is>
          <t>Exchange adjustments</t>
        </is>
      </c>
      <c r="B8" s="5" t="n">
        <v>-141</v>
      </c>
      <c r="C8" s="5" t="n">
        <v>44</v>
      </c>
      <c r="D8" s="5" t="n">
        <v>193</v>
      </c>
    </row>
    <row r="9">
      <c r="A9" s="4" t="inlineStr">
        <is>
          <t>Balance at end of the year</t>
        </is>
      </c>
      <c r="B9" s="6" t="n">
        <v>43713</v>
      </c>
      <c r="C9" s="6" t="n">
        <v>42438</v>
      </c>
      <c r="D9" s="6" t="n">
        <v>4200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REGISTERED, ISSUED AND FULLY PAID (Details) - CNY (¥) ¥ / shares in Units, ¥ in Millions</t>
        </is>
      </c>
      <c r="B1" s="2" t="inlineStr">
        <is>
          <t>Dec. 31, 2020</t>
        </is>
      </c>
      <c r="C1" s="2" t="inlineStr">
        <is>
          <t>Dec. 31, 2019</t>
        </is>
      </c>
      <c r="D1" s="2" t="inlineStr">
        <is>
          <t>Oct. 31, 2000</t>
        </is>
      </c>
      <c r="E1" s="2" t="inlineStr">
        <is>
          <t>Jul. 25, 2000</t>
        </is>
      </c>
      <c r="F1" s="2" t="inlineStr">
        <is>
          <t>Feb. 25, 2000</t>
        </is>
      </c>
    </row>
    <row r="2">
      <c r="A2" s="3" t="inlineStr">
        <is>
          <t>Disclosure of classes of share capital [line items]</t>
        </is>
      </c>
    </row>
    <row r="3">
      <c r="A3" s="4" t="inlineStr">
        <is>
          <t>Par value per share</t>
        </is>
      </c>
      <c r="E3" s="6" t="n">
        <v>1</v>
      </c>
      <c r="F3" s="6" t="n">
        <v>1</v>
      </c>
    </row>
    <row r="4">
      <c r="A4" s="4" t="inlineStr">
        <is>
          <t>Particulars of issued and paid up capital</t>
        </is>
      </c>
      <c r="B4" s="6" t="n">
        <v>121071</v>
      </c>
      <c r="C4" s="6" t="n">
        <v>121071</v>
      </c>
    </row>
    <row r="5">
      <c r="A5" s="4" t="inlineStr">
        <is>
          <t>A shares</t>
        </is>
      </c>
    </row>
    <row r="6">
      <c r="A6" s="3" t="inlineStr">
        <is>
          <t>Disclosure of classes of share capital [line items]</t>
        </is>
      </c>
    </row>
    <row r="7">
      <c r="A7" s="4" t="inlineStr">
        <is>
          <t>Number of shares registered, issued and fully paid</t>
        </is>
      </c>
      <c r="B7" s="5" t="n">
        <v>95557771046</v>
      </c>
      <c r="C7" s="5" t="n">
        <v>95557771046</v>
      </c>
    </row>
    <row r="8">
      <c r="A8" s="4" t="inlineStr">
        <is>
          <t>Par value per share</t>
        </is>
      </c>
      <c r="B8" s="6" t="n">
        <v>1</v>
      </c>
      <c r="C8" s="6" t="n">
        <v>1</v>
      </c>
    </row>
    <row r="9">
      <c r="A9" s="4" t="inlineStr">
        <is>
          <t>Particulars of issued and paid up capital</t>
        </is>
      </c>
      <c r="B9" s="6" t="n">
        <v>95558</v>
      </c>
      <c r="C9" s="6" t="n">
        <v>95558</v>
      </c>
    </row>
    <row r="10">
      <c r="A10" s="4" t="inlineStr">
        <is>
          <t>H shares</t>
        </is>
      </c>
    </row>
    <row r="11">
      <c r="A11" s="3" t="inlineStr">
        <is>
          <t>Disclosure of classes of share capital [line items]</t>
        </is>
      </c>
    </row>
    <row r="12">
      <c r="A12" s="4" t="inlineStr">
        <is>
          <t>Number of shares registered, issued and fully paid</t>
        </is>
      </c>
      <c r="B12" s="5" t="n">
        <v>25513438600</v>
      </c>
      <c r="C12" s="5" t="n">
        <v>25513438600</v>
      </c>
    </row>
    <row r="13">
      <c r="A13" s="4" t="inlineStr">
        <is>
          <t>Par value per share</t>
        </is>
      </c>
      <c r="B13" s="6" t="n">
        <v>1</v>
      </c>
      <c r="C13" s="6" t="n">
        <v>1</v>
      </c>
      <c r="D13" s="6" t="n">
        <v>1</v>
      </c>
    </row>
    <row r="14">
      <c r="A14" s="4" t="inlineStr">
        <is>
          <t>Particulars of issued and paid up capital</t>
        </is>
      </c>
      <c r="B14" s="6" t="n">
        <v>25513</v>
      </c>
      <c r="C14" s="6" t="n">
        <v>2551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0</t>
        </is>
      </c>
    </row>
    <row r="3">
      <c r="A3" s="3" t="inlineStr">
        <is>
          <t>INTEREST EXPENSE</t>
        </is>
      </c>
    </row>
    <row r="4">
      <c r="A4" s="4" t="inlineStr">
        <is>
          <t>INTEREST EXPENSE</t>
        </is>
      </c>
      <c r="B4" s="4" t="inlineStr">
        <is>
          <t>9. INTEREST EXPENSE
Years ended December 31,
2018
2019
2020
RMB
RMB
RMB
Interest expense incurred
6,457
7,039
6,513
Less: Interest expense capitalized*
(499)
(1,015)
(2,011)
5,958
6,024
4,502
Interest expense on lease liabilities
—
9,646
9,349
Accretion expenses (Note 32)
1,438
1,418
1,343
Interest expense
7,396
17,088
15,194
* Interest rates per annum at which borrowing costs were capitalized for construction in progress
2.37% to 4.66%
2.92% to 4.66%
2.60% to 4.6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24" customWidth="1" min="2" max="2"/>
    <col width="31" customWidth="1" min="3" max="3"/>
    <col width="30" customWidth="1" min="4" max="4"/>
    <col width="40" customWidth="1" min="5" max="5"/>
    <col width="40" customWidth="1" min="6" max="6"/>
    <col width="24" customWidth="1" min="7" max="7"/>
    <col width="24" customWidth="1" min="8" max="8"/>
    <col width="30" customWidth="1" min="9" max="9"/>
    <col width="30" customWidth="1" min="10" max="10"/>
    <col width="30" customWidth="1" min="11" max="11"/>
    <col width="30" customWidth="1" min="12" max="12"/>
    <col width="30" customWidth="1" min="13" max="13"/>
    <col width="30" customWidth="1" min="14" max="14"/>
    <col width="34" customWidth="1" min="15" max="15"/>
    <col width="30" customWidth="1" min="16" max="16"/>
    <col width="30" customWidth="1" min="17" max="17"/>
  </cols>
  <sheetData>
    <row r="1">
      <c r="A1" s="1" t="inlineStr">
        <is>
          <t>SHARE CAPITAL - REGISTERED, ISSUED AND FULLY PAID - NARRATIVE (Details)</t>
        </is>
      </c>
      <c r="B1" s="2" t="inlineStr">
        <is>
          <t>Jun. 30, 2013itemshares</t>
        </is>
      </c>
      <c r="C1" s="2" t="inlineStr">
        <is>
          <t>Feb. 14, 2013HKD ($)$ / shares</t>
        </is>
      </c>
      <c r="D1" s="2" t="inlineStr">
        <is>
          <t>Jul. 31, 2001¥ / sharesshares</t>
        </is>
      </c>
      <c r="E1" s="2" t="inlineStr">
        <is>
          <t>Oct. 31, 2000$ / shares¥ / sharesshares</t>
        </is>
      </c>
      <c r="F1" s="2" t="inlineStr">
        <is>
          <t>Oct. 31, 2000$ / shares¥ / sharesshares</t>
        </is>
      </c>
      <c r="G1" s="2" t="inlineStr">
        <is>
          <t>Dec. 31, 2020¥ / shares</t>
        </is>
      </c>
      <c r="H1" s="2" t="inlineStr">
        <is>
          <t>Dec. 31, 2019¥ / shares</t>
        </is>
      </c>
      <c r="I1" s="2" t="inlineStr">
        <is>
          <t>Dec. 31, 2015¥ / sharesshares</t>
        </is>
      </c>
      <c r="J1" s="2" t="inlineStr">
        <is>
          <t>Dec. 31, 2014¥ / sharesshares</t>
        </is>
      </c>
      <c r="K1" s="2" t="inlineStr">
        <is>
          <t>Dec. 31, 2013¥ / sharesshares</t>
        </is>
      </c>
      <c r="L1" s="2" t="inlineStr">
        <is>
          <t>Feb. 14, 2013¥ / sharesshares</t>
        </is>
      </c>
      <c r="M1" s="2" t="inlineStr">
        <is>
          <t>Dec. 31, 2012¥ / sharesshares</t>
        </is>
      </c>
      <c r="N1" s="2" t="inlineStr">
        <is>
          <t>Dec. 31, 2011¥ / sharesshares</t>
        </is>
      </c>
      <c r="O1" s="2" t="inlineStr">
        <is>
          <t>Dec. 31, 2010item¥ / sharesshares</t>
        </is>
      </c>
      <c r="P1" s="2" t="inlineStr">
        <is>
          <t>Jul. 25, 2000¥ / sharesshares</t>
        </is>
      </c>
      <c r="Q1" s="2" t="inlineStr">
        <is>
          <t>Feb. 25, 2000¥ / sharesshares</t>
        </is>
      </c>
    </row>
    <row r="2">
      <c r="A2" s="3" t="inlineStr">
        <is>
          <t>Disclosure of classes of share capital [line items]</t>
        </is>
      </c>
    </row>
    <row r="3">
      <c r="A3" s="4" t="inlineStr">
        <is>
          <t>Number of shares issued</t>
        </is>
      </c>
      <c r="Q3" s="5" t="n">
        <v>68800000000</v>
      </c>
    </row>
    <row r="4">
      <c r="A4" s="4" t="inlineStr">
        <is>
          <t>Par value per share | ¥ / shares</t>
        </is>
      </c>
      <c r="P4" s="6" t="n">
        <v>1</v>
      </c>
      <c r="Q4" s="6" t="n">
        <v>1</v>
      </c>
    </row>
    <row r="5">
      <c r="A5" s="4" t="inlineStr">
        <is>
          <t>Conversion from retained earnings and share premium</t>
        </is>
      </c>
    </row>
    <row r="6">
      <c r="A6" s="3" t="inlineStr">
        <is>
          <t>Disclosure of classes of share capital [line items]</t>
        </is>
      </c>
    </row>
    <row r="7">
      <c r="A7" s="4" t="inlineStr">
        <is>
          <t>Number of shares converted from retained earnings pursuant to shareholders' approval</t>
        </is>
      </c>
      <c r="B7" s="5" t="n">
        <v>2</v>
      </c>
    </row>
    <row r="8">
      <c r="A8" s="4" t="inlineStr">
        <is>
          <t>Number of share premium transfer to share capital</t>
        </is>
      </c>
      <c r="B8" s="5" t="n">
        <v>1</v>
      </c>
    </row>
    <row r="9">
      <c r="A9" s="4" t="inlineStr">
        <is>
          <t>Number of existing share | item</t>
        </is>
      </c>
      <c r="B9" s="5" t="n">
        <v>10</v>
      </c>
    </row>
    <row r="10">
      <c r="A10" s="4" t="inlineStr">
        <is>
          <t>Outside PRC</t>
        </is>
      </c>
    </row>
    <row r="11">
      <c r="A11" s="3" t="inlineStr">
        <is>
          <t>Disclosure of classes of share capital [line items]</t>
        </is>
      </c>
    </row>
    <row r="12">
      <c r="A12" s="4" t="inlineStr">
        <is>
          <t>Par value per share | ¥ / shares</t>
        </is>
      </c>
      <c r="P12" s="6" t="n">
        <v>1</v>
      </c>
    </row>
    <row r="13">
      <c r="A13" s="4" t="inlineStr">
        <is>
          <t>A shares</t>
        </is>
      </c>
    </row>
    <row r="14">
      <c r="A14" s="3" t="inlineStr">
        <is>
          <t>Disclosure of classes of share capital [line items]</t>
        </is>
      </c>
    </row>
    <row r="15">
      <c r="A15" s="4" t="inlineStr">
        <is>
          <t>Par value per share | ¥ / shares</t>
        </is>
      </c>
      <c r="G15" s="6" t="n">
        <v>1</v>
      </c>
      <c r="H15" s="6" t="n">
        <v>1</v>
      </c>
    </row>
    <row r="16">
      <c r="A16" s="4" t="inlineStr">
        <is>
          <t>A shares | Global initial public offering</t>
        </is>
      </c>
    </row>
    <row r="17">
      <c r="A17" s="3" t="inlineStr">
        <is>
          <t>Disclosure of classes of share capital [line items]</t>
        </is>
      </c>
    </row>
    <row r="18">
      <c r="A18" s="4" t="inlineStr">
        <is>
          <t>Number of shares issued</t>
        </is>
      </c>
      <c r="D18" s="5" t="n">
        <v>2800000000</v>
      </c>
    </row>
    <row r="19">
      <c r="A19" s="4" t="inlineStr">
        <is>
          <t>Par value per share | ¥ / shares</t>
        </is>
      </c>
      <c r="D19" s="6" t="n">
        <v>1</v>
      </c>
    </row>
    <row r="20">
      <c r="A20" s="4" t="inlineStr">
        <is>
          <t>Share price | ¥ / shares</t>
        </is>
      </c>
      <c r="D20" s="7" t="n">
        <v>4.22</v>
      </c>
    </row>
    <row r="21">
      <c r="A21" s="4" t="inlineStr">
        <is>
          <t>A shares | Exercise of warrants</t>
        </is>
      </c>
    </row>
    <row r="22">
      <c r="A22" s="3" t="inlineStr">
        <is>
          <t>Disclosure of classes of share capital [line items]</t>
        </is>
      </c>
    </row>
    <row r="23">
      <c r="A23" s="4" t="inlineStr">
        <is>
          <t>Par value per share | ¥ / shares</t>
        </is>
      </c>
      <c r="O23" s="6" t="n">
        <v>1</v>
      </c>
    </row>
    <row r="24">
      <c r="A24" s="4" t="inlineStr">
        <is>
          <t>A shares | Exercise of warrants | Bonds with Warrants</t>
        </is>
      </c>
    </row>
    <row r="25">
      <c r="A25" s="3" t="inlineStr">
        <is>
          <t>Disclosure of classes of share capital [line items]</t>
        </is>
      </c>
    </row>
    <row r="26">
      <c r="A26" s="4" t="inlineStr">
        <is>
          <t>Number of shares issued</t>
        </is>
      </c>
      <c r="O26" s="5" t="n">
        <v>88774</v>
      </c>
    </row>
    <row r="27">
      <c r="A27" s="4" t="inlineStr">
        <is>
          <t>Number of warrants entitled to bonds with warrants | item</t>
        </is>
      </c>
      <c r="O27" s="5" t="n">
        <v>188292</v>
      </c>
    </row>
    <row r="28">
      <c r="A28" s="4" t="inlineStr">
        <is>
          <t>A shares | Conversion of convertible instruments | 2011 Convertible Bonds</t>
        </is>
      </c>
    </row>
    <row r="29">
      <c r="A29" s="3" t="inlineStr">
        <is>
          <t>Disclosure of classes of share capital [line items]</t>
        </is>
      </c>
    </row>
    <row r="30">
      <c r="A30" s="4" t="inlineStr">
        <is>
          <t>Number of shares issued</t>
        </is>
      </c>
      <c r="I30" s="5" t="n">
        <v>2790814006</v>
      </c>
      <c r="J30" s="5" t="n">
        <v>1715081853</v>
      </c>
      <c r="K30" s="5" t="n">
        <v>114076</v>
      </c>
      <c r="M30" s="5" t="n">
        <v>117724450</v>
      </c>
      <c r="N30" s="5" t="n">
        <v>34662</v>
      </c>
    </row>
    <row r="31">
      <c r="A31" s="4" t="inlineStr">
        <is>
          <t>Par value per share | ¥ / shares</t>
        </is>
      </c>
      <c r="I31" s="6" t="n">
        <v>1</v>
      </c>
      <c r="J31" s="6" t="n">
        <v>1</v>
      </c>
      <c r="K31" s="6" t="n">
        <v>1</v>
      </c>
      <c r="M31" s="6" t="n">
        <v>1</v>
      </c>
      <c r="N31" s="6" t="n">
        <v>1</v>
      </c>
    </row>
    <row r="32">
      <c r="A32" s="4" t="inlineStr">
        <is>
          <t>A shares | Conversion from retained earnings and share premium</t>
        </is>
      </c>
    </row>
    <row r="33">
      <c r="A33" s="3" t="inlineStr">
        <is>
          <t>Disclosure of classes of share capital [line items]</t>
        </is>
      </c>
    </row>
    <row r="34">
      <c r="A34" s="4" t="inlineStr">
        <is>
          <t>Number of shares issued</t>
        </is>
      </c>
      <c r="B34" s="5" t="n">
        <v>21011962225</v>
      </c>
    </row>
    <row r="35">
      <c r="A35" s="4" t="inlineStr">
        <is>
          <t>H shares (including American Depositary Shares) | Outside PRC | Global initial public offering</t>
        </is>
      </c>
    </row>
    <row r="36">
      <c r="A36" s="3" t="inlineStr">
        <is>
          <t>Disclosure of classes of share capital [line items]</t>
        </is>
      </c>
    </row>
    <row r="37">
      <c r="A37" s="4" t="inlineStr">
        <is>
          <t>Number of shares issued</t>
        </is>
      </c>
      <c r="E37" s="5" t="n">
        <v>15102439000</v>
      </c>
      <c r="F37" s="5" t="n">
        <v>15102439000</v>
      </c>
    </row>
    <row r="38">
      <c r="A38" s="4" t="inlineStr">
        <is>
          <t>H shares</t>
        </is>
      </c>
    </row>
    <row r="39">
      <c r="A39" s="3" t="inlineStr">
        <is>
          <t>Disclosure of classes of share capital [line items]</t>
        </is>
      </c>
    </row>
    <row r="40">
      <c r="A40" s="4" t="inlineStr">
        <is>
          <t>Par value per share | ¥ / shares</t>
        </is>
      </c>
      <c r="E40" s="6" t="n">
        <v>1</v>
      </c>
      <c r="F40" s="6" t="n">
        <v>1</v>
      </c>
      <c r="G40" s="6" t="n">
        <v>1</v>
      </c>
      <c r="H40" s="6" t="n">
        <v>1</v>
      </c>
    </row>
    <row r="41">
      <c r="A41" s="4" t="inlineStr">
        <is>
          <t>H shares | The Placing</t>
        </is>
      </c>
    </row>
    <row r="42">
      <c r="A42" s="3" t="inlineStr">
        <is>
          <t>Disclosure of classes of share capital [line items]</t>
        </is>
      </c>
    </row>
    <row r="43">
      <c r="A43" s="4" t="inlineStr">
        <is>
          <t>Number of shares issued</t>
        </is>
      </c>
      <c r="L43" s="5" t="n">
        <v>2845234000</v>
      </c>
    </row>
    <row r="44">
      <c r="A44" s="4" t="inlineStr">
        <is>
          <t>Par value per share | ¥ / shares</t>
        </is>
      </c>
      <c r="L44" s="6" t="n">
        <v>1</v>
      </c>
    </row>
    <row r="45">
      <c r="A45" s="4" t="inlineStr">
        <is>
          <t>Share price | $ / shares</t>
        </is>
      </c>
      <c r="C45" s="12" t="n">
        <v>8.449999999999999</v>
      </c>
    </row>
    <row r="46">
      <c r="A46" s="4" t="inlineStr">
        <is>
          <t>Aggregate gross proceeds from Placing | $</t>
        </is>
      </c>
      <c r="C46" s="11" t="n">
        <v>24042227300</v>
      </c>
    </row>
    <row r="47">
      <c r="A47" s="4" t="inlineStr">
        <is>
          <t>Aggregate net proceeds from Placing | $</t>
        </is>
      </c>
      <c r="C47" s="11" t="n">
        <v>23970100618</v>
      </c>
    </row>
    <row r="48">
      <c r="A48" s="4" t="inlineStr">
        <is>
          <t>H shares | Conversion from retained earnings and share premium</t>
        </is>
      </c>
    </row>
    <row r="49">
      <c r="A49" s="3" t="inlineStr">
        <is>
          <t>Disclosure of classes of share capital [line items]</t>
        </is>
      </c>
    </row>
    <row r="50">
      <c r="A50" s="4" t="inlineStr">
        <is>
          <t>Number of shares issued</t>
        </is>
      </c>
      <c r="B50" s="5" t="n">
        <v>5887716600</v>
      </c>
    </row>
    <row r="51">
      <c r="A51" s="4" t="inlineStr">
        <is>
          <t>H shares | Outside PRC | Global initial public offering</t>
        </is>
      </c>
    </row>
    <row r="52">
      <c r="A52" s="3" t="inlineStr">
        <is>
          <t>Disclosure of classes of share capital [line items]</t>
        </is>
      </c>
    </row>
    <row r="53">
      <c r="A53" s="4" t="inlineStr">
        <is>
          <t>Number of shares issued</t>
        </is>
      </c>
      <c r="E53" s="5" t="n">
        <v>12521864000</v>
      </c>
      <c r="F53" s="5" t="n">
        <v>12521864000</v>
      </c>
    </row>
    <row r="54">
      <c r="A54" s="4" t="inlineStr">
        <is>
          <t>Share price | $ / shares</t>
        </is>
      </c>
      <c r="E54" s="7" t="n">
        <v>1.59</v>
      </c>
    </row>
    <row r="55">
      <c r="A55" s="4" t="inlineStr">
        <is>
          <t>H shares | Outside PRC | Global initial public offering | Sinopec Group Company</t>
        </is>
      </c>
    </row>
    <row r="56">
      <c r="A56" s="3" t="inlineStr">
        <is>
          <t>Disclosure of classes of share capital [line items]</t>
        </is>
      </c>
    </row>
    <row r="57">
      <c r="A57" s="4" t="inlineStr">
        <is>
          <t>Number of shares issued</t>
        </is>
      </c>
      <c r="E57" s="5" t="n">
        <v>1678049000</v>
      </c>
      <c r="F57" s="5" t="n">
        <v>1678049000</v>
      </c>
    </row>
    <row r="58">
      <c r="A58" s="4" t="inlineStr">
        <is>
          <t>Par value per share | ¥ / shares</t>
        </is>
      </c>
      <c r="E58" s="6" t="n">
        <v>1</v>
      </c>
      <c r="F58" s="6" t="n">
        <v>1</v>
      </c>
    </row>
    <row r="59">
      <c r="A59" s="4" t="inlineStr">
        <is>
          <t>American Depositary Shares | Global initial public offering</t>
        </is>
      </c>
    </row>
    <row r="60">
      <c r="A60" s="3" t="inlineStr">
        <is>
          <t>Disclosure of classes of share capital [line items]</t>
        </is>
      </c>
    </row>
    <row r="61">
      <c r="A61" s="4" t="inlineStr">
        <is>
          <t>Number of H shares each American Depositary Share represents</t>
        </is>
      </c>
      <c r="E61" s="5" t="n">
        <v>100</v>
      </c>
      <c r="F61" s="5" t="n">
        <v>100</v>
      </c>
    </row>
    <row r="62">
      <c r="A62" s="4" t="inlineStr">
        <is>
          <t>American Depositary Shares | Outside PRC | Global initial public offering</t>
        </is>
      </c>
    </row>
    <row r="63">
      <c r="A63" s="3" t="inlineStr">
        <is>
          <t>Disclosure of classes of share capital [line items]</t>
        </is>
      </c>
    </row>
    <row r="64">
      <c r="A64" s="4" t="inlineStr">
        <is>
          <t>Number of shares issued</t>
        </is>
      </c>
      <c r="E64" s="5" t="n">
        <v>25805750</v>
      </c>
      <c r="F64" s="5" t="n">
        <v>25805750</v>
      </c>
    </row>
    <row r="65">
      <c r="A65" s="4" t="inlineStr">
        <is>
          <t>Share price | $ / shares</t>
        </is>
      </c>
      <c r="F65" s="13" t="n">
        <v>20.645</v>
      </c>
    </row>
    <row r="66">
      <c r="A66" s="4" t="inlineStr">
        <is>
          <t>Maximum</t>
        </is>
      </c>
    </row>
    <row r="67">
      <c r="A67" s="3" t="inlineStr">
        <is>
          <t>Disclosure of classes of share capital [line items]</t>
        </is>
      </c>
    </row>
    <row r="68">
      <c r="A68" s="4" t="inlineStr">
        <is>
          <t>Number of shares authorised</t>
        </is>
      </c>
      <c r="P68" s="5" t="n">
        <v>88300000000</v>
      </c>
    </row>
    <row r="69">
      <c r="A69" s="4" t="inlineStr">
        <is>
          <t>Maximum | Outside PRC</t>
        </is>
      </c>
    </row>
    <row r="70">
      <c r="A70" s="3" t="inlineStr">
        <is>
          <t>Disclosure of classes of share capital [line items]</t>
        </is>
      </c>
    </row>
    <row r="71">
      <c r="A71" s="4" t="inlineStr">
        <is>
          <t>Number of shares issued</t>
        </is>
      </c>
      <c r="P71" s="5" t="n">
        <v>19500000000</v>
      </c>
    </row>
    <row r="72">
      <c r="A72" s="4" t="inlineStr">
        <is>
          <t>Maximum | Outside PRC | Sinopec Group Company</t>
        </is>
      </c>
    </row>
    <row r="73">
      <c r="A73" s="3" t="inlineStr">
        <is>
          <t>Disclosure of classes of share capital [line items]</t>
        </is>
      </c>
    </row>
    <row r="74">
      <c r="A74" s="4" t="inlineStr">
        <is>
          <t>Number of shares issued</t>
        </is>
      </c>
      <c r="P74" s="5" t="n">
        <v>35000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 CAPITAL - CAPITAL MANAGEMENT - NARRATIVE (Details)</t>
        </is>
      </c>
      <c r="B1" s="2" t="inlineStr">
        <is>
          <t>Dec. 31, 2020</t>
        </is>
      </c>
      <c r="C1" s="2" t="inlineStr">
        <is>
          <t>Dec. 31, 2019</t>
        </is>
      </c>
    </row>
    <row r="2">
      <c r="A2" s="3" t="inlineStr">
        <is>
          <t>SHARE CAPITAL</t>
        </is>
      </c>
    </row>
    <row r="3">
      <c r="A3" s="4" t="inlineStr">
        <is>
          <t>Debt-to-capital ratio</t>
        </is>
      </c>
      <c r="B3" s="4" t="inlineStr">
        <is>
          <t>10.20%</t>
        </is>
      </c>
      <c r="C3" s="4" t="inlineStr">
        <is>
          <t>7.40%</t>
        </is>
      </c>
    </row>
    <row r="4">
      <c r="A4" s="4" t="inlineStr">
        <is>
          <t>Liability-to-asset ratio</t>
        </is>
      </c>
      <c r="B4" s="4" t="inlineStr">
        <is>
          <t>49.10%</t>
        </is>
      </c>
      <c r="C4" s="4" t="inlineStr">
        <is>
          <t>50.2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APITAL COMMITMENTS (Details) - CNY (¥) ¥ in Millions</t>
        </is>
      </c>
      <c r="B1" s="2" t="inlineStr">
        <is>
          <t>Dec. 31, 2020</t>
        </is>
      </c>
      <c r="C1" s="2" t="inlineStr">
        <is>
          <t>Dec. 31, 2019</t>
        </is>
      </c>
    </row>
    <row r="2">
      <c r="A2" s="3" t="inlineStr">
        <is>
          <t>Capital commitments [abstract]</t>
        </is>
      </c>
    </row>
    <row r="3">
      <c r="A3" s="4" t="inlineStr">
        <is>
          <t>Authorized and contracted for (i)</t>
        </is>
      </c>
      <c r="B3" s="6" t="n">
        <v>171335</v>
      </c>
      <c r="C3" s="6" t="n">
        <v>138088</v>
      </c>
    </row>
    <row r="4">
      <c r="A4" s="4" t="inlineStr">
        <is>
          <t>Authorized but not contracted for</t>
        </is>
      </c>
      <c r="B4" s="5" t="n">
        <v>33942</v>
      </c>
      <c r="C4" s="5" t="n">
        <v>63967</v>
      </c>
    </row>
    <row r="5">
      <c r="A5" s="4" t="inlineStr">
        <is>
          <t>Total capital commitments</t>
        </is>
      </c>
      <c r="B5" s="5" t="n">
        <v>205277</v>
      </c>
      <c r="C5" s="5" t="n">
        <v>202055</v>
      </c>
    </row>
    <row r="6">
      <c r="A6" s="4" t="inlineStr">
        <is>
          <t>Investment commitments</t>
        </is>
      </c>
      <c r="B6" s="6" t="n">
        <v>13172</v>
      </c>
      <c r="C6" s="6" t="n">
        <v>61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T LIABILITIES - EXPLORATION AND PRODUCTION LICENSES (Details) ¥ in Millions</t>
        </is>
      </c>
      <c r="B1" s="2" t="inlineStr">
        <is>
          <t>12 Months Ended</t>
        </is>
      </c>
    </row>
    <row r="2">
      <c r="B2" s="2" t="inlineStr">
        <is>
          <t>Dec. 31, 2020CNY (¥)item</t>
        </is>
      </c>
      <c r="C2" s="2" t="inlineStr">
        <is>
          <t>Dec. 31, 2019CNY (¥)</t>
        </is>
      </c>
      <c r="D2" s="2" t="inlineStr">
        <is>
          <t>Dec. 31, 2018CNY (¥)</t>
        </is>
      </c>
    </row>
    <row r="3">
      <c r="A3" s="4" t="inlineStr">
        <is>
          <t>Licences</t>
        </is>
      </c>
    </row>
    <row r="4">
      <c r="A4" s="3" t="inlineStr">
        <is>
          <t>Disclosure of exploration and production licenses [line items]</t>
        </is>
      </c>
    </row>
    <row r="5">
      <c r="A5" s="4" t="inlineStr">
        <is>
          <t>Payments incurred of exploration licenses fee and production right usage fees | ¥</t>
        </is>
      </c>
      <c r="B5" s="6" t="n">
        <v>231</v>
      </c>
      <c r="C5" s="6" t="n">
        <v>179</v>
      </c>
      <c r="D5" s="6" t="n">
        <v>231</v>
      </c>
    </row>
    <row r="6">
      <c r="A6" s="4" t="inlineStr">
        <is>
          <t>Exploration licenses</t>
        </is>
      </c>
    </row>
    <row r="7">
      <c r="A7" s="3" t="inlineStr">
        <is>
          <t>Disclosure of exploration and production licenses [line items]</t>
        </is>
      </c>
    </row>
    <row r="8">
      <c r="A8" s="4" t="inlineStr">
        <is>
          <t>Frequency of renewal | item</t>
        </is>
      </c>
      <c r="B8" s="5" t="n">
        <v>2</v>
      </c>
    </row>
    <row r="9">
      <c r="A9" s="4" t="inlineStr">
        <is>
          <t>Term of renewal</t>
        </is>
      </c>
      <c r="B9" s="4" t="inlineStr">
        <is>
          <t>2 years</t>
        </is>
      </c>
    </row>
    <row r="10">
      <c r="A10" s="4" t="inlineStr">
        <is>
          <t>Maximum | Exploration licenses</t>
        </is>
      </c>
    </row>
    <row r="11">
      <c r="A11" s="3" t="inlineStr">
        <is>
          <t>Disclosure of exploration and production licenses [line items]</t>
        </is>
      </c>
    </row>
    <row r="12">
      <c r="A12" s="4" t="inlineStr">
        <is>
          <t>Term of licenses</t>
        </is>
      </c>
      <c r="B12" s="4" t="inlineStr">
        <is>
          <t>7 years</t>
        </is>
      </c>
    </row>
    <row r="13">
      <c r="A13" s="4" t="inlineStr">
        <is>
          <t>Number of days prior to expiration of original term</t>
        </is>
      </c>
      <c r="B13" s="4" t="inlineStr">
        <is>
          <t>30 days</t>
        </is>
      </c>
    </row>
    <row r="14">
      <c r="A14" s="4" t="inlineStr">
        <is>
          <t>Maximum | Production licenses</t>
        </is>
      </c>
    </row>
    <row r="15">
      <c r="A15" s="3" t="inlineStr">
        <is>
          <t>Disclosure of exploration and production licenses [line items]</t>
        </is>
      </c>
    </row>
    <row r="16">
      <c r="A16" s="4" t="inlineStr">
        <is>
          <t>Number of days prior to expiration of original term</t>
        </is>
      </c>
      <c r="B16" s="4" t="inlineStr">
        <is>
          <t>30 days</t>
        </is>
      </c>
    </row>
    <row r="17">
      <c r="A17" s="4" t="inlineStr">
        <is>
          <t>Maximum | Production licenses | Licenses with special dispensation</t>
        </is>
      </c>
    </row>
    <row r="18">
      <c r="A18" s="3" t="inlineStr">
        <is>
          <t>Disclosure of exploration and production licenses [line items]</t>
        </is>
      </c>
    </row>
    <row r="19">
      <c r="A19" s="4" t="inlineStr">
        <is>
          <t>Term of licenses</t>
        </is>
      </c>
      <c r="B19" s="4" t="inlineStr">
        <is>
          <t>80 years</t>
        </is>
      </c>
    </row>
    <row r="20">
      <c r="A20" s="4" t="inlineStr">
        <is>
          <t>Maximum | Production licenses | Licenses without special dispensation</t>
        </is>
      </c>
    </row>
    <row r="21">
      <c r="A21" s="3" t="inlineStr">
        <is>
          <t>Disclosure of exploration and production licenses [line items]</t>
        </is>
      </c>
    </row>
    <row r="22">
      <c r="A22" s="4" t="inlineStr">
        <is>
          <t>Term of licenses</t>
        </is>
      </c>
      <c r="B22" s="4" t="inlineStr">
        <is>
          <t>30 years</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ESTIMATED FUTURE ANNUAL PAYMENTS (Details) - CNY (¥) ¥ in Millions</t>
        </is>
      </c>
      <c r="B1" s="2" t="inlineStr">
        <is>
          <t>12 Months Ended</t>
        </is>
      </c>
    </row>
    <row r="2">
      <c r="B2" s="2" t="inlineStr">
        <is>
          <t>Dec. 31, 2020</t>
        </is>
      </c>
      <c r="C2" s="2" t="inlineStr">
        <is>
          <t>Dec. 31, 2019</t>
        </is>
      </c>
    </row>
    <row r="3">
      <c r="A3" s="3" t="inlineStr">
        <is>
          <t>Disclosure of estimated future annual payments [line items]</t>
        </is>
      </c>
    </row>
    <row r="4">
      <c r="A4" s="4" t="inlineStr">
        <is>
          <t>Estimated future annual payments</t>
        </is>
      </c>
      <c r="B4" s="6" t="n">
        <v>1498</v>
      </c>
      <c r="C4" s="6" t="n">
        <v>1309</v>
      </c>
    </row>
    <row r="5">
      <c r="A5" s="4" t="inlineStr">
        <is>
          <t>Within one year</t>
        </is>
      </c>
    </row>
    <row r="6">
      <c r="A6" s="3" t="inlineStr">
        <is>
          <t>Disclosure of estimated future annual payments [line items]</t>
        </is>
      </c>
    </row>
    <row r="7">
      <c r="A7" s="4" t="inlineStr">
        <is>
          <t>Estimated future annual payments</t>
        </is>
      </c>
      <c r="B7" s="5" t="n">
        <v>390</v>
      </c>
      <c r="C7" s="5" t="n">
        <v>302</v>
      </c>
    </row>
    <row r="8">
      <c r="A8" s="4" t="inlineStr">
        <is>
          <t>Between one and two years</t>
        </is>
      </c>
    </row>
    <row r="9">
      <c r="A9" s="3" t="inlineStr">
        <is>
          <t>Disclosure of estimated future annual payments [line items]</t>
        </is>
      </c>
    </row>
    <row r="10">
      <c r="A10" s="4" t="inlineStr">
        <is>
          <t>Estimated future annual payments</t>
        </is>
      </c>
      <c r="B10" s="5" t="n">
        <v>99</v>
      </c>
      <c r="C10" s="5" t="n">
        <v>69</v>
      </c>
    </row>
    <row r="11">
      <c r="A11" s="4" t="inlineStr">
        <is>
          <t>Between two and three years</t>
        </is>
      </c>
    </row>
    <row r="12">
      <c r="A12" s="3" t="inlineStr">
        <is>
          <t>Disclosure of estimated future annual payments [line items]</t>
        </is>
      </c>
    </row>
    <row r="13">
      <c r="A13" s="4" t="inlineStr">
        <is>
          <t>Estimated future annual payments</t>
        </is>
      </c>
      <c r="B13" s="5" t="n">
        <v>66</v>
      </c>
      <c r="C13" s="5" t="n">
        <v>34</v>
      </c>
    </row>
    <row r="14">
      <c r="A14" s="4" t="inlineStr">
        <is>
          <t>Between three and four years</t>
        </is>
      </c>
    </row>
    <row r="15">
      <c r="A15" s="3" t="inlineStr">
        <is>
          <t>Disclosure of estimated future annual payments [line items]</t>
        </is>
      </c>
    </row>
    <row r="16">
      <c r="A16" s="4" t="inlineStr">
        <is>
          <t>Estimated future annual payments</t>
        </is>
      </c>
      <c r="B16" s="5" t="n">
        <v>63</v>
      </c>
      <c r="C16" s="5" t="n">
        <v>30</v>
      </c>
    </row>
    <row r="17">
      <c r="A17" s="4" t="inlineStr">
        <is>
          <t>Between four and five years</t>
        </is>
      </c>
    </row>
    <row r="18">
      <c r="A18" s="3" t="inlineStr">
        <is>
          <t>Disclosure of estimated future annual payments [line items]</t>
        </is>
      </c>
    </row>
    <row r="19">
      <c r="A19" s="4" t="inlineStr">
        <is>
          <t>Estimated future annual payments</t>
        </is>
      </c>
      <c r="B19" s="5" t="n">
        <v>56</v>
      </c>
      <c r="C19" s="5" t="n">
        <v>29</v>
      </c>
    </row>
    <row r="20">
      <c r="A20" s="4" t="inlineStr">
        <is>
          <t>Thereafter</t>
        </is>
      </c>
    </row>
    <row r="21">
      <c r="A21" s="3" t="inlineStr">
        <is>
          <t>Disclosure of estimated future annual payments [line items]</t>
        </is>
      </c>
    </row>
    <row r="22">
      <c r="A22" s="4" t="inlineStr">
        <is>
          <t>Estimated future annual payments</t>
        </is>
      </c>
      <c r="B22" s="6" t="n">
        <v>824</v>
      </c>
      <c r="C22" s="6" t="n">
        <v>84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T LIABILITIES - CONTINGENT LIABILITIES (Details) - CNY (¥)</t>
        </is>
      </c>
      <c r="B1" s="2" t="inlineStr">
        <is>
          <t>Dec. 31, 2020</t>
        </is>
      </c>
      <c r="C1" s="2" t="inlineStr">
        <is>
          <t>Dec. 31, 2019</t>
        </is>
      </c>
    </row>
    <row r="2">
      <c r="A2" s="3" t="inlineStr">
        <is>
          <t>Disclosure of contingent liabilities in business combination [line items]</t>
        </is>
      </c>
    </row>
    <row r="3">
      <c r="A3" s="4" t="inlineStr">
        <is>
          <t>Guarantees</t>
        </is>
      </c>
      <c r="B3" s="6" t="n">
        <v>14840000000</v>
      </c>
      <c r="C3" s="6" t="n">
        <v>17240000000</v>
      </c>
    </row>
    <row r="4">
      <c r="A4" s="4" t="inlineStr">
        <is>
          <t>Liability accrued for a loss under guarantee</t>
        </is>
      </c>
      <c r="B4" s="5" t="n">
        <v>0</v>
      </c>
      <c r="C4" s="5" t="n">
        <v>0</v>
      </c>
    </row>
    <row r="5">
      <c r="A5" s="4" t="inlineStr">
        <is>
          <t>Joint ventures</t>
        </is>
      </c>
    </row>
    <row r="6">
      <c r="A6" s="3" t="inlineStr">
        <is>
          <t>Disclosure of contingent liabilities in business combination [line items]</t>
        </is>
      </c>
    </row>
    <row r="7">
      <c r="A7" s="4" t="inlineStr">
        <is>
          <t>Guarantees</t>
        </is>
      </c>
      <c r="B7" s="5" t="n">
        <v>6390000000</v>
      </c>
      <c r="C7" s="5" t="n">
        <v>7100000000</v>
      </c>
    </row>
    <row r="8">
      <c r="A8" s="4" t="inlineStr">
        <is>
          <t>Associates</t>
        </is>
      </c>
    </row>
    <row r="9">
      <c r="A9" s="3" t="inlineStr">
        <is>
          <t>Disclosure of contingent liabilities in business combination [line items]</t>
        </is>
      </c>
    </row>
    <row r="10">
      <c r="A10" s="4" t="inlineStr">
        <is>
          <t>Guarantees</t>
        </is>
      </c>
      <c r="B10" s="5" t="n">
        <v>8450000000</v>
      </c>
      <c r="C10" s="5" t="n">
        <v>10140000000</v>
      </c>
    </row>
    <row r="11">
      <c r="A11" s="4" t="inlineStr">
        <is>
          <t>Zhongtian Synergetic Energy</t>
        </is>
      </c>
    </row>
    <row r="12">
      <c r="A12" s="3" t="inlineStr">
        <is>
          <t>Disclosure of contingent liabilities in business combination [line items]</t>
        </is>
      </c>
    </row>
    <row r="13">
      <c r="A13" s="4" t="inlineStr">
        <is>
          <t>Guarantees</t>
        </is>
      </c>
      <c r="B13" s="5" t="n">
        <v>8450000000</v>
      </c>
      <c r="C13" s="6" t="n">
        <v>10140000000</v>
      </c>
    </row>
    <row r="14">
      <c r="A14" s="4" t="inlineStr">
        <is>
          <t>Guarantee in respect to standby credit facilities granted by banks</t>
        </is>
      </c>
      <c r="B14" s="6" t="n">
        <v>1705000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ENVIRONMENTAL CONTINGENCIES - NARRATIVES (Details) - CNY (¥) ¥ in Millions</t>
        </is>
      </c>
      <c r="B1" s="2" t="inlineStr">
        <is>
          <t>12 Months Ended</t>
        </is>
      </c>
    </row>
    <row r="2">
      <c r="B2" s="2" t="inlineStr">
        <is>
          <t>Dec. 31, 2020</t>
        </is>
      </c>
      <c r="C2" s="2" t="inlineStr">
        <is>
          <t>Dec. 31, 2019</t>
        </is>
      </c>
      <c r="D2" s="2" t="inlineStr">
        <is>
          <t>Dec. 31, 2018</t>
        </is>
      </c>
    </row>
    <row r="3">
      <c r="A3" s="3" t="inlineStr">
        <is>
          <t>COMMITMENTS AND CONTINGENT LIABILITIES</t>
        </is>
      </c>
    </row>
    <row r="4">
      <c r="A4" s="4" t="inlineStr">
        <is>
          <t>Pollutant discharge fees</t>
        </is>
      </c>
      <c r="B4" s="6" t="n">
        <v>11362</v>
      </c>
      <c r="C4" s="6" t="n">
        <v>9271</v>
      </c>
      <c r="D4" s="6" t="n">
        <v>794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BUSINESS COMBINATION (Details) - CNY (¥) ¥ / shares in Units, ¥ in Millions</t>
        </is>
      </c>
      <c r="B1" s="2" t="inlineStr">
        <is>
          <t>2 Months Ended</t>
        </is>
      </c>
      <c r="C1" s="2" t="inlineStr">
        <is>
          <t>12 Months Ended</t>
        </is>
      </c>
    </row>
    <row r="2">
      <c r="B2" s="2" t="inlineStr">
        <is>
          <t>Dec. 31, 2020</t>
        </is>
      </c>
      <c r="C2" s="2" t="inlineStr">
        <is>
          <t>Dec. 31, 2020</t>
        </is>
      </c>
      <c r="D2" s="2" t="inlineStr">
        <is>
          <t>Dec. 31, 2019</t>
        </is>
      </c>
      <c r="E2" s="2" t="inlineStr">
        <is>
          <t>Dec. 31, 2018</t>
        </is>
      </c>
      <c r="F2" s="2" t="inlineStr">
        <is>
          <t>Nov. 11, 2020</t>
        </is>
      </c>
    </row>
    <row r="3">
      <c r="A3" s="3" t="inlineStr">
        <is>
          <t>Summarised consolidated statement of income</t>
        </is>
      </c>
    </row>
    <row r="4">
      <c r="A4" s="4" t="inlineStr">
        <is>
          <t>Sales of goods and other operating revenues</t>
        </is>
      </c>
      <c r="C4" s="6" t="n">
        <v>2105984</v>
      </c>
      <c r="D4" s="6" t="n">
        <v>2959799</v>
      </c>
      <c r="E4" s="6" t="n">
        <v>2882077</v>
      </c>
    </row>
    <row r="5">
      <c r="A5" s="4" t="inlineStr">
        <is>
          <t>Net income attributable to owners of the Company</t>
        </is>
      </c>
      <c r="C5" s="5" t="n">
        <v>33096</v>
      </c>
      <c r="D5" s="5" t="n">
        <v>57493</v>
      </c>
      <c r="E5" s="5" t="n">
        <v>61708</v>
      </c>
    </row>
    <row r="6">
      <c r="A6" s="4" t="inlineStr">
        <is>
          <t>Net income attributable to non-controlling interests</t>
        </is>
      </c>
      <c r="C6" s="6" t="n">
        <v>8828</v>
      </c>
      <c r="D6" s="6" t="n">
        <v>14590</v>
      </c>
      <c r="E6" s="6" t="n">
        <v>17353</v>
      </c>
    </row>
    <row r="7">
      <c r="A7" s="4" t="inlineStr">
        <is>
          <t>Basic earnings per share (RMB)</t>
        </is>
      </c>
      <c r="C7" s="7" t="n">
        <v>0.27</v>
      </c>
      <c r="D7" s="7" t="n">
        <v>0.48</v>
      </c>
      <c r="E7" s="7" t="n">
        <v>0.51</v>
      </c>
    </row>
    <row r="8">
      <c r="A8" s="4" t="inlineStr">
        <is>
          <t>Diluted earnings per share (RMB)</t>
        </is>
      </c>
      <c r="C8" s="7" t="n">
        <v>0.27</v>
      </c>
      <c r="D8" s="7" t="n">
        <v>0.48</v>
      </c>
      <c r="E8" s="7" t="n">
        <v>0.51</v>
      </c>
    </row>
    <row r="9">
      <c r="A9" s="3" t="inlineStr">
        <is>
          <t>Summarised consolidated balance sheet</t>
        </is>
      </c>
    </row>
    <row r="10">
      <c r="A10" s="4" t="inlineStr">
        <is>
          <t>Current assets</t>
        </is>
      </c>
      <c r="B10" s="6" t="n">
        <v>455395</v>
      </c>
      <c r="C10" s="6" t="n">
        <v>455395</v>
      </c>
      <c r="D10" s="6" t="n">
        <v>447310</v>
      </c>
    </row>
    <row r="11">
      <c r="A11" s="4" t="inlineStr">
        <is>
          <t>Total assets</t>
        </is>
      </c>
      <c r="B11" s="5" t="n">
        <v>1733805</v>
      </c>
      <c r="C11" s="5" t="n">
        <v>1733805</v>
      </c>
      <c r="D11" s="5" t="n">
        <v>1760286</v>
      </c>
      <c r="E11" s="6" t="n">
        <v>1597401</v>
      </c>
    </row>
    <row r="12">
      <c r="A12" s="4" t="inlineStr">
        <is>
          <t>Current liabilities</t>
        </is>
      </c>
      <c r="B12" s="5" t="n">
        <v>522190</v>
      </c>
      <c r="C12" s="5" t="n">
        <v>522190</v>
      </c>
      <c r="D12" s="5" t="n">
        <v>579978</v>
      </c>
    </row>
    <row r="13">
      <c r="A13" s="4" t="inlineStr">
        <is>
          <t>Total liabilities</t>
        </is>
      </c>
      <c r="B13" s="5" t="n">
        <v>850947</v>
      </c>
      <c r="C13" s="5" t="n">
        <v>850947</v>
      </c>
      <c r="D13" s="5" t="n">
        <v>882982</v>
      </c>
      <c r="E13" s="5" t="n">
        <v>739403</v>
      </c>
    </row>
    <row r="14">
      <c r="A14" s="4" t="inlineStr">
        <is>
          <t>Total equity attributable to owners of the Company</t>
        </is>
      </c>
      <c r="B14" s="5" t="n">
        <v>741494</v>
      </c>
      <c r="C14" s="5" t="n">
        <v>741494</v>
      </c>
      <c r="D14" s="5" t="n">
        <v>738946</v>
      </c>
    </row>
    <row r="15">
      <c r="A15" s="4" t="inlineStr">
        <is>
          <t>Non-controlling interests</t>
        </is>
      </c>
      <c r="B15" s="6" t="n">
        <v>141364</v>
      </c>
      <c r="C15" s="5" t="n">
        <v>141364</v>
      </c>
      <c r="D15" s="5" t="n">
        <v>138358</v>
      </c>
    </row>
    <row r="16">
      <c r="A16" s="3" t="inlineStr">
        <is>
          <t>Summarised consolidated statement of cash flows</t>
        </is>
      </c>
    </row>
    <row r="17">
      <c r="A17" s="4" t="inlineStr">
        <is>
          <t>Net cash generated from operating activities</t>
        </is>
      </c>
      <c r="C17" s="5" t="n">
        <v>167518</v>
      </c>
      <c r="D17" s="5" t="n">
        <v>153619</v>
      </c>
      <c r="E17" s="5" t="n">
        <v>175937</v>
      </c>
    </row>
    <row r="18">
      <c r="A18" s="4" t="inlineStr">
        <is>
          <t>Net cash used in investing activities</t>
        </is>
      </c>
      <c r="C18" s="5" t="n">
        <v>-102203</v>
      </c>
      <c r="D18" s="5" t="n">
        <v>-121051</v>
      </c>
      <c r="E18" s="5" t="n">
        <v>-66648</v>
      </c>
    </row>
    <row r="19">
      <c r="A19" s="4" t="inlineStr">
        <is>
          <t>Net cash (used in)/generated from financing activities</t>
        </is>
      </c>
      <c r="C19" s="5" t="n">
        <v>-36955</v>
      </c>
      <c r="D19" s="5" t="n">
        <v>-84204</v>
      </c>
      <c r="E19" s="5" t="n">
        <v>-111269</v>
      </c>
    </row>
    <row r="20">
      <c r="A20" s="4" t="inlineStr">
        <is>
          <t>Net (decrease)/increase in cash and cash equivalents</t>
        </is>
      </c>
      <c r="C20" s="6" t="n">
        <v>28360</v>
      </c>
      <c r="D20" s="5" t="n">
        <v>-51636</v>
      </c>
      <c r="E20" s="6" t="n">
        <v>-1980</v>
      </c>
    </row>
    <row r="21">
      <c r="A21" s="4" t="inlineStr">
        <is>
          <t>Baling Petrochemical Co. Ltd.</t>
        </is>
      </c>
    </row>
    <row r="22">
      <c r="A22" s="3" t="inlineStr">
        <is>
          <t>Disclosure of detailed information about business combination [line items]</t>
        </is>
      </c>
    </row>
    <row r="23">
      <c r="A23" s="4" t="inlineStr">
        <is>
          <t>Percentage of voting rights held</t>
        </is>
      </c>
      <c r="B23" s="4" t="inlineStr">
        <is>
          <t>55.00%</t>
        </is>
      </c>
    </row>
    <row r="24">
      <c r="A24" s="3" t="inlineStr">
        <is>
          <t>Summarised consolidated statement of cash flows</t>
        </is>
      </c>
    </row>
    <row r="25">
      <c r="A25" s="4" t="inlineStr">
        <is>
          <t>Non-controlling interest, ownership percentage</t>
        </is>
      </c>
      <c r="C25" s="4" t="inlineStr">
        <is>
          <t>45.00%</t>
        </is>
      </c>
    </row>
    <row r="26">
      <c r="A26" s="4" t="inlineStr">
        <is>
          <t>Previously reported</t>
        </is>
      </c>
    </row>
    <row r="27">
      <c r="A27" s="3" t="inlineStr">
        <is>
          <t>Summarised consolidated statement of income</t>
        </is>
      </c>
    </row>
    <row r="28">
      <c r="A28" s="4" t="inlineStr">
        <is>
          <t>Sales of goods and other operating revenues</t>
        </is>
      </c>
      <c r="D28" s="5" t="n">
        <v>2966193</v>
      </c>
    </row>
    <row r="29">
      <c r="A29" s="4" t="inlineStr">
        <is>
          <t>Net income attributable to owners of the Company</t>
        </is>
      </c>
      <c r="D29" s="5" t="n">
        <v>57465</v>
      </c>
    </row>
    <row r="30">
      <c r="A30" s="4" t="inlineStr">
        <is>
          <t>Net income attributable to non-controlling interests</t>
        </is>
      </c>
      <c r="D30" s="6" t="n">
        <v>14568</v>
      </c>
    </row>
    <row r="31">
      <c r="A31" s="4" t="inlineStr">
        <is>
          <t>Basic earnings per share (RMB)</t>
        </is>
      </c>
      <c r="D31" s="7" t="n">
        <v>0.48</v>
      </c>
    </row>
    <row r="32">
      <c r="A32" s="4" t="inlineStr">
        <is>
          <t>Diluted earnings per share (RMB)</t>
        </is>
      </c>
      <c r="D32" s="7" t="n">
        <v>0.48</v>
      </c>
    </row>
    <row r="33">
      <c r="A33" s="3" t="inlineStr">
        <is>
          <t>Summarised consolidated balance sheet</t>
        </is>
      </c>
    </row>
    <row r="34">
      <c r="A34" s="4" t="inlineStr">
        <is>
          <t>Current assets</t>
        </is>
      </c>
      <c r="D34" s="6" t="n">
        <v>445856</v>
      </c>
    </row>
    <row r="35">
      <c r="A35" s="4" t="inlineStr">
        <is>
          <t>Total assets</t>
        </is>
      </c>
      <c r="D35" s="5" t="n">
        <v>1755071</v>
      </c>
    </row>
    <row r="36">
      <c r="A36" s="4" t="inlineStr">
        <is>
          <t>Current liabilities</t>
        </is>
      </c>
      <c r="D36" s="5" t="n">
        <v>576374</v>
      </c>
    </row>
    <row r="37">
      <c r="A37" s="4" t="inlineStr">
        <is>
          <t>Total liabilities</t>
        </is>
      </c>
      <c r="D37" s="5" t="n">
        <v>879236</v>
      </c>
    </row>
    <row r="38">
      <c r="A38" s="4" t="inlineStr">
        <is>
          <t>Total equity attributable to owners of the Company</t>
        </is>
      </c>
      <c r="D38" s="5" t="n">
        <v>738150</v>
      </c>
    </row>
    <row r="39">
      <c r="A39" s="4" t="inlineStr">
        <is>
          <t>Non-controlling interests</t>
        </is>
      </c>
      <c r="D39" s="5" t="n">
        <v>137685</v>
      </c>
    </row>
    <row r="40">
      <c r="A40" s="3" t="inlineStr">
        <is>
          <t>Summarised consolidated statement of cash flows</t>
        </is>
      </c>
    </row>
    <row r="41">
      <c r="A41" s="4" t="inlineStr">
        <is>
          <t>Net cash generated from operating activities</t>
        </is>
      </c>
      <c r="D41" s="5" t="n">
        <v>153420</v>
      </c>
    </row>
    <row r="42">
      <c r="A42" s="4" t="inlineStr">
        <is>
          <t>Net cash used in investing activities</t>
        </is>
      </c>
      <c r="D42" s="5" t="n">
        <v>-120463</v>
      </c>
    </row>
    <row r="43">
      <c r="A43" s="4" t="inlineStr">
        <is>
          <t>Net cash (used in)/generated from financing activities</t>
        </is>
      </c>
      <c r="D43" s="5" t="n">
        <v>-84713</v>
      </c>
    </row>
    <row r="44">
      <c r="A44" s="4" t="inlineStr">
        <is>
          <t>Net (decrease)/increase in cash and cash equivalents</t>
        </is>
      </c>
      <c r="D44" s="5" t="n">
        <v>-51756</v>
      </c>
    </row>
    <row r="45">
      <c r="A45" s="4" t="inlineStr">
        <is>
          <t>Elimination and Adjustment</t>
        </is>
      </c>
    </row>
    <row r="46">
      <c r="A46" s="3" t="inlineStr">
        <is>
          <t>Summarised consolidated statement of income</t>
        </is>
      </c>
    </row>
    <row r="47">
      <c r="A47" s="4" t="inlineStr">
        <is>
          <t>Sales of goods and other operating revenues</t>
        </is>
      </c>
      <c r="D47" s="5" t="n">
        <v>-23300</v>
      </c>
    </row>
    <row r="48">
      <c r="A48" s="4" t="inlineStr">
        <is>
          <t>Net income attributable to owners of the Company</t>
        </is>
      </c>
      <c r="D48" s="5" t="n">
        <v>-22</v>
      </c>
    </row>
    <row r="49">
      <c r="A49" s="4" t="inlineStr">
        <is>
          <t>Net income attributable to non-controlling interests</t>
        </is>
      </c>
      <c r="D49" s="5" t="n">
        <v>22</v>
      </c>
    </row>
    <row r="50">
      <c r="A50" s="3" t="inlineStr">
        <is>
          <t>Summarised consolidated balance sheet</t>
        </is>
      </c>
    </row>
    <row r="51">
      <c r="A51" s="4" t="inlineStr">
        <is>
          <t>Current assets</t>
        </is>
      </c>
      <c r="D51" s="5" t="n">
        <v>-643</v>
      </c>
    </row>
    <row r="52">
      <c r="A52" s="4" t="inlineStr">
        <is>
          <t>Total assets</t>
        </is>
      </c>
      <c r="D52" s="5" t="n">
        <v>-643</v>
      </c>
    </row>
    <row r="53">
      <c r="A53" s="4" t="inlineStr">
        <is>
          <t>Current liabilities</t>
        </is>
      </c>
      <c r="D53" s="5" t="n">
        <v>-643</v>
      </c>
    </row>
    <row r="54">
      <c r="A54" s="4" t="inlineStr">
        <is>
          <t>Total liabilities</t>
        </is>
      </c>
      <c r="D54" s="5" t="n">
        <v>-643</v>
      </c>
    </row>
    <row r="55">
      <c r="A55" s="4" t="inlineStr">
        <is>
          <t>Total equity attributable to owners of the Company</t>
        </is>
      </c>
      <c r="D55" s="5" t="n">
        <v>-652</v>
      </c>
    </row>
    <row r="56">
      <c r="A56" s="4" t="inlineStr">
        <is>
          <t>Non-controlling interests</t>
        </is>
      </c>
      <c r="D56" s="5" t="n">
        <v>652</v>
      </c>
    </row>
    <row r="57">
      <c r="A57" s="4" t="inlineStr">
        <is>
          <t>Baling Branch of SAMC</t>
        </is>
      </c>
    </row>
    <row r="58">
      <c r="A58" s="3" t="inlineStr">
        <is>
          <t>Summarised consolidated statement of income</t>
        </is>
      </c>
    </row>
    <row r="59">
      <c r="A59" s="4" t="inlineStr">
        <is>
          <t>Sales of goods and other operating revenues</t>
        </is>
      </c>
      <c r="D59" s="5" t="n">
        <v>16906</v>
      </c>
    </row>
    <row r="60">
      <c r="A60" s="4" t="inlineStr">
        <is>
          <t>Net income attributable to owners of the Company</t>
        </is>
      </c>
      <c r="D60" s="6" t="n">
        <v>50</v>
      </c>
    </row>
    <row r="61">
      <c r="A61" s="4" t="inlineStr">
        <is>
          <t>Basic earnings per share (RMB)</t>
        </is>
      </c>
      <c r="D61" s="14" t="n">
        <v>0.0004</v>
      </c>
    </row>
    <row r="62">
      <c r="A62" s="4" t="inlineStr">
        <is>
          <t>Diluted earnings per share (RMB)</t>
        </is>
      </c>
      <c r="D62" s="14" t="n">
        <v>0.0004</v>
      </c>
    </row>
    <row r="63">
      <c r="A63" s="3" t="inlineStr">
        <is>
          <t>Summarised consolidated balance sheet</t>
        </is>
      </c>
    </row>
    <row r="64">
      <c r="A64" s="4" t="inlineStr">
        <is>
          <t>Current assets</t>
        </is>
      </c>
      <c r="D64" s="6" t="n">
        <v>2097</v>
      </c>
    </row>
    <row r="65">
      <c r="A65" s="4" t="inlineStr">
        <is>
          <t>Total assets</t>
        </is>
      </c>
      <c r="D65" s="5" t="n">
        <v>5858</v>
      </c>
    </row>
    <row r="66">
      <c r="A66" s="4" t="inlineStr">
        <is>
          <t>Current liabilities</t>
        </is>
      </c>
      <c r="D66" s="5" t="n">
        <v>4247</v>
      </c>
    </row>
    <row r="67">
      <c r="A67" s="4" t="inlineStr">
        <is>
          <t>Total liabilities</t>
        </is>
      </c>
      <c r="D67" s="5" t="n">
        <v>4389</v>
      </c>
    </row>
    <row r="68">
      <c r="A68" s="4" t="inlineStr">
        <is>
          <t>Total equity attributable to owners of the Company</t>
        </is>
      </c>
      <c r="D68" s="5" t="n">
        <v>1448</v>
      </c>
    </row>
    <row r="69">
      <c r="A69" s="4" t="inlineStr">
        <is>
          <t>Non-controlling interests</t>
        </is>
      </c>
      <c r="D69" s="5" t="n">
        <v>21</v>
      </c>
    </row>
    <row r="70">
      <c r="A70" s="3" t="inlineStr">
        <is>
          <t>Summarised consolidated statement of cash flows</t>
        </is>
      </c>
    </row>
    <row r="71">
      <c r="A71" s="4" t="inlineStr">
        <is>
          <t>Net cash generated from operating activities</t>
        </is>
      </c>
      <c r="D71" s="5" t="n">
        <v>199</v>
      </c>
    </row>
    <row r="72">
      <c r="A72" s="4" t="inlineStr">
        <is>
          <t>Net cash used in investing activities</t>
        </is>
      </c>
      <c r="D72" s="5" t="n">
        <v>-588</v>
      </c>
    </row>
    <row r="73">
      <c r="A73" s="4" t="inlineStr">
        <is>
          <t>Net cash (used in)/generated from financing activities</t>
        </is>
      </c>
      <c r="D73" s="5" t="n">
        <v>509</v>
      </c>
    </row>
    <row r="74">
      <c r="A74" s="4" t="inlineStr">
        <is>
          <t>Net (decrease)/increase in cash and cash equivalents</t>
        </is>
      </c>
      <c r="D74" s="6" t="n">
        <v>120</v>
      </c>
    </row>
    <row r="75">
      <c r="A75" s="4" t="inlineStr">
        <is>
          <t>Baling Branch of SAMC</t>
        </is>
      </c>
    </row>
    <row r="76">
      <c r="A76" s="3" t="inlineStr">
        <is>
          <t>Summarised consolidated statement of cash flows</t>
        </is>
      </c>
    </row>
    <row r="77">
      <c r="A77" s="4" t="inlineStr">
        <is>
          <t>Non-controlling interests recognized</t>
        </is>
      </c>
      <c r="F77" s="6" t="n">
        <v>972</v>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SINOPEC GROUP COMPANY AND FELLOW SUBSIDIARIES, ASSOCIATES AND JOINT VENTURES (Details) - CNY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Interest income</t>
        </is>
      </c>
      <c r="B4" s="6" t="n">
        <v>4803</v>
      </c>
      <c r="C4" s="6" t="n">
        <v>7210</v>
      </c>
      <c r="D4" s="6" t="n">
        <v>7730</v>
      </c>
    </row>
    <row r="5">
      <c r="A5" s="4" t="inlineStr">
        <is>
          <t>Interest expense</t>
        </is>
      </c>
      <c r="B5" s="5" t="n">
        <v>15194</v>
      </c>
      <c r="C5" s="5" t="n">
        <v>17088</v>
      </c>
      <c r="D5" s="5" t="n">
        <v>7396</v>
      </c>
    </row>
    <row r="6">
      <c r="A6" s="4" t="inlineStr">
        <is>
          <t>Interest expense on lease liabilities</t>
        </is>
      </c>
      <c r="B6" s="5" t="n">
        <v>9349</v>
      </c>
      <c r="C6" s="5" t="n">
        <v>9646</v>
      </c>
    </row>
    <row r="7">
      <c r="A7" s="4" t="inlineStr">
        <is>
          <t>Guarantees</t>
        </is>
      </c>
      <c r="B7" s="5" t="n">
        <v>14840</v>
      </c>
      <c r="C7" s="5" t="n">
        <v>17240</v>
      </c>
    </row>
    <row r="8">
      <c r="A8" s="4" t="inlineStr">
        <is>
          <t>Sinopec Group Company and fellow subsidiaries, associates and joint ventures</t>
        </is>
      </c>
    </row>
    <row r="9">
      <c r="A9" s="3" t="inlineStr">
        <is>
          <t>Disclosure of transactions between related parties [line items]</t>
        </is>
      </c>
    </row>
    <row r="10">
      <c r="A10" s="4" t="inlineStr">
        <is>
          <t>Sales of goods</t>
        </is>
      </c>
      <c r="B10" s="5" t="n">
        <v>233283</v>
      </c>
      <c r="C10" s="5" t="n">
        <v>285853</v>
      </c>
      <c r="D10" s="5" t="n">
        <v>260197</v>
      </c>
    </row>
    <row r="11">
      <c r="A11" s="4" t="inlineStr">
        <is>
          <t>Purchases</t>
        </is>
      </c>
      <c r="B11" s="5" t="n">
        <v>158963</v>
      </c>
      <c r="C11" s="5" t="n">
        <v>189914</v>
      </c>
      <c r="D11" s="5" t="n">
        <v>177726</v>
      </c>
    </row>
    <row r="12">
      <c r="A12" s="4" t="inlineStr">
        <is>
          <t>Transportation and storage</t>
        </is>
      </c>
      <c r="B12" s="5" t="n">
        <v>8848</v>
      </c>
      <c r="C12" s="5" t="n">
        <v>8206</v>
      </c>
      <c r="D12" s="5" t="n">
        <v>7318</v>
      </c>
    </row>
    <row r="13">
      <c r="A13" s="4" t="inlineStr">
        <is>
          <t>Exploration and development services</t>
        </is>
      </c>
      <c r="B13" s="5" t="n">
        <v>31444</v>
      </c>
      <c r="C13" s="5" t="n">
        <v>33310</v>
      </c>
      <c r="D13" s="5" t="n">
        <v>23489</v>
      </c>
    </row>
    <row r="14">
      <c r="A14" s="4" t="inlineStr">
        <is>
          <t>Production related services</t>
        </is>
      </c>
      <c r="B14" s="5" t="n">
        <v>32106</v>
      </c>
      <c r="C14" s="5" t="n">
        <v>38827</v>
      </c>
      <c r="D14" s="5" t="n">
        <v>28648</v>
      </c>
    </row>
    <row r="15">
      <c r="A15" s="4" t="inlineStr">
        <is>
          <t>Ancillary and social services</t>
        </is>
      </c>
      <c r="B15" s="5" t="n">
        <v>3099</v>
      </c>
      <c r="C15" s="5" t="n">
        <v>3098</v>
      </c>
      <c r="D15" s="5" t="n">
        <v>6616</v>
      </c>
    </row>
    <row r="16">
      <c r="A16" s="4" t="inlineStr">
        <is>
          <t>Operating lease charges for land</t>
        </is>
      </c>
      <c r="D16" s="5" t="n">
        <v>7765</v>
      </c>
    </row>
    <row r="17">
      <c r="A17" s="4" t="inlineStr">
        <is>
          <t>Operating lease charges for buildings</t>
        </is>
      </c>
      <c r="D17" s="5" t="n">
        <v>521</v>
      </c>
    </row>
    <row r="18">
      <c r="A18" s="4" t="inlineStr">
        <is>
          <t>Other operating lease charges</t>
        </is>
      </c>
      <c r="D18" s="5" t="n">
        <v>869</v>
      </c>
    </row>
    <row r="19">
      <c r="A19" s="4" t="inlineStr">
        <is>
          <t>Agency commission income</t>
        </is>
      </c>
      <c r="B19" s="5" t="n">
        <v>160</v>
      </c>
      <c r="C19" s="5" t="n">
        <v>116</v>
      </c>
      <c r="D19" s="5" t="n">
        <v>113</v>
      </c>
    </row>
    <row r="20">
      <c r="A20" s="4" t="inlineStr">
        <is>
          <t>Interest income</t>
        </is>
      </c>
      <c r="B20" s="5" t="n">
        <v>704</v>
      </c>
      <c r="C20" s="5" t="n">
        <v>1066</v>
      </c>
      <c r="D20" s="5" t="n">
        <v>848</v>
      </c>
    </row>
    <row r="21">
      <c r="A21" s="4" t="inlineStr">
        <is>
          <t>Interest expense</t>
        </is>
      </c>
      <c r="B21" s="5" t="n">
        <v>919</v>
      </c>
      <c r="C21" s="5" t="n">
        <v>1334</v>
      </c>
      <c r="D21" s="5" t="n">
        <v>1110</v>
      </c>
    </row>
    <row r="22">
      <c r="A22" s="4" t="inlineStr">
        <is>
          <t>Net deposits withdrawn from/(placed with) related parties</t>
        </is>
      </c>
      <c r="B22" s="5" t="n">
        <v>-17585</v>
      </c>
      <c r="C22" s="5" t="n">
        <v>5230</v>
      </c>
      <c r="D22" s="5" t="n">
        <v>6623</v>
      </c>
    </row>
    <row r="23">
      <c r="A23" s="4" t="inlineStr">
        <is>
          <t>Net funds obtained from/(repaid to) related parties</t>
        </is>
      </c>
      <c r="B23" s="5" t="n">
        <v>-31144</v>
      </c>
      <c r="C23" s="5" t="n">
        <v>3438</v>
      </c>
      <c r="D23" s="5" t="n">
        <v>31684</v>
      </c>
    </row>
    <row r="24">
      <c r="A24" s="4" t="inlineStr">
        <is>
          <t>Interest expense on lease liabilities</t>
        </is>
      </c>
      <c r="B24" s="5" t="n">
        <v>8160</v>
      </c>
      <c r="C24" s="5" t="n">
        <v>8518</v>
      </c>
    </row>
    <row r="25">
      <c r="A25" s="4" t="inlineStr">
        <is>
          <t>Rental paid for land</t>
        </is>
      </c>
      <c r="B25" s="5" t="n">
        <v>11090</v>
      </c>
      <c r="C25" s="5" t="n">
        <v>11333</v>
      </c>
      <c r="D25" s="5" t="n">
        <v>7636</v>
      </c>
    </row>
    <row r="26">
      <c r="A26" s="4" t="inlineStr">
        <is>
          <t>Rental paid for buildings</t>
        </is>
      </c>
      <c r="B26" s="5" t="n">
        <v>571</v>
      </c>
      <c r="C26" s="5" t="n">
        <v>518</v>
      </c>
      <c r="D26" s="5" t="n">
        <v>653</v>
      </c>
    </row>
    <row r="27">
      <c r="A27" s="4" t="inlineStr">
        <is>
          <t>Rental paid for others</t>
        </is>
      </c>
      <c r="B27" s="5" t="n">
        <v>330</v>
      </c>
      <c r="C27" s="5" t="n">
        <v>468</v>
      </c>
      <c r="D27" s="6" t="n">
        <v>836</v>
      </c>
    </row>
    <row r="28">
      <c r="A28" s="4" t="inlineStr">
        <is>
          <t>Guarantees</t>
        </is>
      </c>
      <c r="B28" s="5" t="n">
        <v>0</v>
      </c>
      <c r="C28" s="5" t="n">
        <v>0</v>
      </c>
    </row>
    <row r="29">
      <c r="A29" s="4" t="inlineStr">
        <is>
          <t>Finance companies</t>
        </is>
      </c>
    </row>
    <row r="30">
      <c r="A30" s="3" t="inlineStr">
        <is>
          <t>Disclosure of transactions between related parties [line items]</t>
        </is>
      </c>
    </row>
    <row r="31">
      <c r="A31" s="4" t="inlineStr">
        <is>
          <t>Deposits placed with related parties</t>
        </is>
      </c>
      <c r="B31" s="6" t="n">
        <v>53417</v>
      </c>
      <c r="C31" s="6" t="n">
        <v>3583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SINOPEC GROUP COMPANY AND FELLOW SUBSIDIARIES, ASSOCIATES AND JOINT VENTURES - NARRATIVE (Details) - Y</t>
        </is>
      </c>
      <c r="B1" s="2" t="inlineStr">
        <is>
          <t>Jan. 01, 2000</t>
        </is>
      </c>
      <c r="C1" s="2" t="inlineStr">
        <is>
          <t>Dec. 31, 2000</t>
        </is>
      </c>
    </row>
    <row r="2">
      <c r="A2" s="4" t="inlineStr">
        <is>
          <t>Land</t>
        </is>
      </c>
    </row>
    <row r="3">
      <c r="A3" s="3" t="inlineStr">
        <is>
          <t>Disclosure of transactions between related parties [line items]</t>
        </is>
      </c>
    </row>
    <row r="4">
      <c r="A4" s="4" t="inlineStr">
        <is>
          <t>Every number of years to renegotiate the rental amount for land</t>
        </is>
      </c>
      <c r="B4" s="5" t="n">
        <v>3</v>
      </c>
    </row>
    <row r="5">
      <c r="A5" s="4" t="inlineStr">
        <is>
          <t>Buildings</t>
        </is>
      </c>
    </row>
    <row r="6">
      <c r="A6" s="3" t="inlineStr">
        <is>
          <t>Disclosure of transactions between related parties [line items]</t>
        </is>
      </c>
    </row>
    <row r="7">
      <c r="A7" s="4" t="inlineStr">
        <is>
          <t>Lease term</t>
        </is>
      </c>
      <c r="B7" s="4" t="inlineStr">
        <is>
          <t>20 years</t>
        </is>
      </c>
    </row>
    <row r="8">
      <c r="A8" s="4" t="inlineStr">
        <is>
          <t>Minimum | Mutual Provision Agreement</t>
        </is>
      </c>
    </row>
    <row r="9">
      <c r="A9" s="3" t="inlineStr">
        <is>
          <t>Disclosure of transactions between related parties [line items]</t>
        </is>
      </c>
    </row>
    <row r="10">
      <c r="A10" s="4" t="inlineStr">
        <is>
          <t>Terms to terminate agreements</t>
        </is>
      </c>
      <c r="C10" s="4" t="inlineStr">
        <is>
          <t>6 months</t>
        </is>
      </c>
    </row>
    <row r="11">
      <c r="A11" s="4" t="inlineStr">
        <is>
          <t>Minimum | Land</t>
        </is>
      </c>
    </row>
    <row r="12">
      <c r="A12" s="3" t="inlineStr">
        <is>
          <t>Disclosure of transactions between related parties [line items]</t>
        </is>
      </c>
    </row>
    <row r="13">
      <c r="A13" s="4" t="inlineStr">
        <is>
          <t>Lease term</t>
        </is>
      </c>
      <c r="B13" s="4" t="inlineStr">
        <is>
          <t>40 years</t>
        </is>
      </c>
    </row>
    <row r="14">
      <c r="A14" s="4" t="inlineStr">
        <is>
          <t>Maximum | Mutual Provision Agreement</t>
        </is>
      </c>
    </row>
    <row r="15">
      <c r="A15" s="3" t="inlineStr">
        <is>
          <t>Disclosure of transactions between related parties [line items]</t>
        </is>
      </c>
    </row>
    <row r="16">
      <c r="A16" s="4" t="inlineStr">
        <is>
          <t>Percentage of profit margin of services</t>
        </is>
      </c>
      <c r="C16" s="4" t="inlineStr">
        <is>
          <t>6.00%</t>
        </is>
      </c>
    </row>
    <row r="17">
      <c r="A17" s="4" t="inlineStr">
        <is>
          <t>Maximum | Land</t>
        </is>
      </c>
    </row>
    <row r="18">
      <c r="A18" s="3" t="inlineStr">
        <is>
          <t>Disclosure of transactions between related parties [line items]</t>
        </is>
      </c>
    </row>
    <row r="19">
      <c r="A19" s="4" t="inlineStr">
        <is>
          <t>Lease term</t>
        </is>
      </c>
      <c r="B19" s="4" t="inlineStr">
        <is>
          <t>50 year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 INCOME</t>
        </is>
      </c>
      <c r="B1" s="2" t="inlineStr">
        <is>
          <t>12 Months Ended</t>
        </is>
      </c>
    </row>
    <row r="2">
      <c r="B2" s="2" t="inlineStr">
        <is>
          <t>Dec. 31, 2020</t>
        </is>
      </c>
    </row>
    <row r="3">
      <c r="A3" s="3" t="inlineStr">
        <is>
          <t>INVESTMENT INCOME</t>
        </is>
      </c>
    </row>
    <row r="4">
      <c r="A4" s="4" t="inlineStr">
        <is>
          <t>INVESTMENT INCOME</t>
        </is>
      </c>
      <c r="B4" s="4" t="inlineStr">
        <is>
          <t>10. INVESTMENT INCOME
Years ended December 31,
2018
2019
2020
RMB
RMB
RMB
Investment income from disposal of business and long-term equity investments (i)
397
185
37,525
Dividend income from holding of other equity instrument investments
515
492
156
Others
959
242
63
1,871
919
37,744
Note:
(i)
The Company and Sinomart KTS Development Limited, Sinopec Natural Gas Limited Company and Sinopec Marketing Company Limited (“Marketing Company”), the subsidiaries of the Company entered into the Agreement on Cash Payment to Purchase Equity in Sinopec Yu Ji Pipeline Company Limited, the Agreement on Additional Issuance of Equity and Cash Payment to Purchase Assets, the Agreement on Cash Payment to Purchase Assets and the Agreement on Additional Issuance of Equity to Purchase Assets with China Oil &amp; Gas Pipeline Network Corporation (“PipeChina”), on July 21, 2020 and on July 23, 2020 respectively, pursuant to which the Company and its subsidiaries proposed to dispose target business, including equity interests in the relevant companies, oil and gas pipeline and ancillary facilities, to PipeChina. The above transactions were considered and approved by the 15th Session of 7th Directorate Meeting on July 23, 2020 and the second Extraordinary General Meeting on September 28, 2020. The transaction consideration was mainly additional issuance of equity and/or cash payment by PipeChina and the gain on above transactions was RMB 37,731 million. Main assets and liabilities of disposed target business are as follows:
30 September
2020
RMB million
Inventories
8,191
Property, plant and equipment, net
83,510
Construction in progress
19,843
Interest in associates
26,412
Long-term debts and Loans from Sinopec Group Company and fellow subsidiaries
(41,800)
Other financial statement items
(9,035)
Net Assets
87,1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SINOPEC GROUP COMPANY AND FELLOW SUBSIDIARIES, ASSOCIATES AND JOINT VENTURES - AMOUNTS DUE FROM/TO RELATED PARTIES - NARRATIVE (Details) - CNY (¥) ¥ in Millions</t>
        </is>
      </c>
      <c r="B1" s="2" t="inlineStr">
        <is>
          <t>Dec. 31, 2020</t>
        </is>
      </c>
      <c r="C1" s="2" t="inlineStr">
        <is>
          <t>Dec. 31, 2019</t>
        </is>
      </c>
    </row>
    <row r="2">
      <c r="A2" s="3" t="inlineStr">
        <is>
          <t>Disclosure of transactions between related parties [line items]</t>
        </is>
      </c>
    </row>
    <row r="3">
      <c r="A3" s="4" t="inlineStr">
        <is>
          <t>Trade accounts receivable</t>
        </is>
      </c>
      <c r="B3" s="6" t="n">
        <v>35587</v>
      </c>
      <c r="C3" s="6" t="n">
        <v>54375</v>
      </c>
    </row>
    <row r="4">
      <c r="A4" s="4" t="inlineStr">
        <is>
          <t>Financial assets at fair value through other comprehensive income</t>
        </is>
      </c>
      <c r="B4" s="5" t="n">
        <v>10260</v>
      </c>
      <c r="C4" s="5" t="n">
        <v>10182</v>
      </c>
    </row>
    <row r="5">
      <c r="A5" s="4" t="inlineStr">
        <is>
          <t>Prepaid expenses and other current assets</t>
        </is>
      </c>
      <c r="B5" s="5" t="n">
        <v>58592</v>
      </c>
      <c r="C5" s="5" t="n">
        <v>57924</v>
      </c>
    </row>
    <row r="6">
      <c r="A6" s="4" t="inlineStr">
        <is>
          <t>Long-term prepayments and other assets</t>
        </is>
      </c>
      <c r="B6" s="5" t="n">
        <v>74489</v>
      </c>
      <c r="C6" s="5" t="n">
        <v>65437</v>
      </c>
    </row>
    <row r="7">
      <c r="A7" s="4" t="inlineStr">
        <is>
          <t>Contract liabilities</t>
        </is>
      </c>
      <c r="B7" s="5" t="n">
        <v>126160</v>
      </c>
      <c r="C7" s="5" t="n">
        <v>126833</v>
      </c>
    </row>
    <row r="8">
      <c r="A8" s="4" t="inlineStr">
        <is>
          <t>Other payables</t>
        </is>
      </c>
      <c r="B8" s="5" t="n">
        <v>178637</v>
      </c>
      <c r="C8" s="5" t="n">
        <v>148118</v>
      </c>
    </row>
    <row r="9">
      <c r="A9" s="4" t="inlineStr">
        <is>
          <t>Other long-term liabilities</t>
        </is>
      </c>
      <c r="B9" s="5" t="n">
        <v>18960</v>
      </c>
      <c r="C9" s="5" t="n">
        <v>16524</v>
      </c>
    </row>
    <row r="10">
      <c r="A10" s="4" t="inlineStr">
        <is>
          <t>Long-term loans excluding current portion from Sinopec Group Company and fellow subsidiaries</t>
        </is>
      </c>
      <c r="B10" s="5" t="n">
        <v>11778</v>
      </c>
      <c r="C10" s="5" t="n">
        <v>9626</v>
      </c>
    </row>
    <row r="11">
      <c r="A11" s="4" t="inlineStr">
        <is>
          <t>Lease liabilities (including to be paid within one year)</t>
        </is>
      </c>
      <c r="B11" s="5" t="n">
        <v>187598</v>
      </c>
      <c r="C11" s="5" t="n">
        <v>192872</v>
      </c>
    </row>
    <row r="12">
      <c r="A12" s="4" t="inlineStr">
        <is>
          <t>Sinopec Group Company and fellow subsidiaries, associates and joint ventures</t>
        </is>
      </c>
    </row>
    <row r="13">
      <c r="A13" s="3" t="inlineStr">
        <is>
          <t>Disclosure of transactions between related parties [line items]</t>
        </is>
      </c>
    </row>
    <row r="14">
      <c r="A14" s="4" t="inlineStr">
        <is>
          <t>Trade accounts receivable</t>
        </is>
      </c>
      <c r="B14" s="5" t="n">
        <v>16896</v>
      </c>
      <c r="C14" s="5" t="n">
        <v>12470</v>
      </c>
    </row>
    <row r="15">
      <c r="A15" s="4" t="inlineStr">
        <is>
          <t>Financial assets at fair value through other comprehensive income</t>
        </is>
      </c>
      <c r="B15" s="5" t="n">
        <v>760</v>
      </c>
      <c r="C15" s="5" t="n">
        <v>407</v>
      </c>
    </row>
    <row r="16">
      <c r="A16" s="4" t="inlineStr">
        <is>
          <t>Prepaid expenses and other current assets</t>
        </is>
      </c>
      <c r="B16" s="5" t="n">
        <v>19305</v>
      </c>
      <c r="C16" s="5" t="n">
        <v>12771</v>
      </c>
    </row>
    <row r="17">
      <c r="A17" s="4" t="inlineStr">
        <is>
          <t>Long-term prepayments and other assets</t>
        </is>
      </c>
      <c r="B17" s="5" t="n">
        <v>6435</v>
      </c>
      <c r="C17" s="5" t="n">
        <v>734</v>
      </c>
    </row>
    <row r="18">
      <c r="A18" s="4" t="inlineStr">
        <is>
          <t>Total</t>
        </is>
      </c>
      <c r="B18" s="5" t="n">
        <v>43396</v>
      </c>
      <c r="C18" s="5" t="n">
        <v>26382</v>
      </c>
    </row>
    <row r="19">
      <c r="A19" s="4" t="inlineStr">
        <is>
          <t>Trade accounts payable and bills payable</t>
        </is>
      </c>
      <c r="B19" s="5" t="n">
        <v>22805</v>
      </c>
      <c r="C19" s="5" t="n">
        <v>25177</v>
      </c>
    </row>
    <row r="20">
      <c r="A20" s="4" t="inlineStr">
        <is>
          <t>Contract liabilities</t>
        </is>
      </c>
      <c r="B20" s="5" t="n">
        <v>5940</v>
      </c>
      <c r="C20" s="5" t="n">
        <v>4456</v>
      </c>
    </row>
    <row r="21">
      <c r="A21" s="4" t="inlineStr">
        <is>
          <t>Other payables</t>
        </is>
      </c>
      <c r="B21" s="5" t="n">
        <v>12116</v>
      </c>
      <c r="C21" s="5" t="n">
        <v>18793</v>
      </c>
    </row>
    <row r="22">
      <c r="A22" s="4" t="inlineStr">
        <is>
          <t>Other long-term liabilities</t>
        </is>
      </c>
      <c r="B22" s="5" t="n">
        <v>3010</v>
      </c>
    </row>
    <row r="23">
      <c r="A23" s="4" t="inlineStr">
        <is>
          <t>Short-term loans and current portion of long-term loans from Sinopec Group Company and fellow subsidiaries</t>
        </is>
      </c>
      <c r="B23" s="5" t="n">
        <v>5264</v>
      </c>
      <c r="C23" s="5" t="n">
        <v>43289</v>
      </c>
    </row>
    <row r="24">
      <c r="A24" s="4" t="inlineStr">
        <is>
          <t>Long-term loans excluding current portion from Sinopec Group Company and fellow subsidiaries</t>
        </is>
      </c>
      <c r="B24" s="5" t="n">
        <v>11778</v>
      </c>
      <c r="C24" s="5" t="n">
        <v>9626</v>
      </c>
    </row>
    <row r="25">
      <c r="A25" s="4" t="inlineStr">
        <is>
          <t>Lease liabilities (including to be paid within one year)</t>
        </is>
      </c>
      <c r="B25" s="5" t="n">
        <v>162048</v>
      </c>
      <c r="C25" s="5" t="n">
        <v>171402</v>
      </c>
    </row>
    <row r="26">
      <c r="A26" s="4" t="inlineStr">
        <is>
          <t>Total</t>
        </is>
      </c>
      <c r="B26" s="6" t="n">
        <v>222961</v>
      </c>
      <c r="C26" s="6" t="n">
        <v>27274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SINOPEC GROUP COMPANY AND FELLOW SUBSIDIARIES, ASSOCIATES AND JOINT VENTURES - KEY MANAGEMENT PERSONNEL EMOLUMENTS (Details) - CNY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Short-term employee benefits</t>
        </is>
      </c>
      <c r="B4" s="6" t="n">
        <v>5753</v>
      </c>
      <c r="C4" s="6" t="n">
        <v>9209</v>
      </c>
      <c r="D4" s="6" t="n">
        <v>5745</v>
      </c>
    </row>
    <row r="5">
      <c r="A5" s="4" t="inlineStr">
        <is>
          <t>Retirement scheme contributions</t>
        </is>
      </c>
      <c r="B5" s="5" t="n">
        <v>342</v>
      </c>
      <c r="C5" s="5" t="n">
        <v>536</v>
      </c>
      <c r="D5" s="5" t="n">
        <v>351</v>
      </c>
    </row>
    <row r="6">
      <c r="A6" s="4" t="inlineStr">
        <is>
          <t>Total</t>
        </is>
      </c>
      <c r="B6" s="6" t="n">
        <v>6095</v>
      </c>
      <c r="C6" s="6" t="n">
        <v>9745</v>
      </c>
      <c r="D6" s="6" t="n">
        <v>609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PLAN (Details) - CNY (¥) ¥ in Millions</t>
        </is>
      </c>
      <c r="B1" s="2" t="inlineStr">
        <is>
          <t>12 Months Ended</t>
        </is>
      </c>
    </row>
    <row r="2">
      <c r="B2" s="2" t="inlineStr">
        <is>
          <t>Dec. 31, 2020</t>
        </is>
      </c>
      <c r="C2" s="2" t="inlineStr">
        <is>
          <t>Dec. 31, 2019</t>
        </is>
      </c>
      <c r="D2" s="2" t="inlineStr">
        <is>
          <t>Dec. 31, 2018</t>
        </is>
      </c>
    </row>
    <row r="3">
      <c r="A3" s="3" t="inlineStr">
        <is>
          <t>Disclosure of contribution retirement plan [line items]</t>
        </is>
      </c>
    </row>
    <row r="4">
      <c r="A4" s="4" t="inlineStr">
        <is>
          <t>Contributions</t>
        </is>
      </c>
      <c r="B4" s="6" t="n">
        <v>8804</v>
      </c>
      <c r="C4" s="6" t="n">
        <v>11822</v>
      </c>
      <c r="D4" s="6" t="n">
        <v>9181</v>
      </c>
    </row>
    <row r="5">
      <c r="A5" s="4" t="inlineStr">
        <is>
          <t>Maximum</t>
        </is>
      </c>
    </row>
    <row r="6">
      <c r="A6" s="3" t="inlineStr">
        <is>
          <t>Disclosure of contribution retirement plan [line items]</t>
        </is>
      </c>
    </row>
    <row r="7">
      <c r="A7" s="4" t="inlineStr">
        <is>
          <t>Percentage of salaries, bonuses and certain allowances</t>
        </is>
      </c>
      <c r="B7" s="4" t="inlineStr">
        <is>
          <t>16.00%</t>
        </is>
      </c>
    </row>
    <row r="8">
      <c r="A8" s="4" t="inlineStr">
        <is>
          <t>Supplementary retirement plan rate</t>
        </is>
      </c>
      <c r="B8" s="4" t="inlineStr">
        <is>
          <t>8.00%</t>
        </is>
      </c>
    </row>
    <row r="9">
      <c r="A9" s="4" t="inlineStr">
        <is>
          <t>Minimum</t>
        </is>
      </c>
    </row>
    <row r="10">
      <c r="A10" s="3" t="inlineStr">
        <is>
          <t>Disclosure of contribution retirement plan [line items]</t>
        </is>
      </c>
    </row>
    <row r="11">
      <c r="A11" s="4" t="inlineStr">
        <is>
          <t>Percentage of salaries, bonuses and certain allowances</t>
        </is>
      </c>
      <c r="B11" s="4" t="inlineStr">
        <is>
          <t>13.00%</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REPORTING (Details) ¥ in Millions</t>
        </is>
      </c>
      <c r="B1" s="2" t="inlineStr">
        <is>
          <t>12 Months Ended</t>
        </is>
      </c>
    </row>
    <row r="2">
      <c r="B2" s="2" t="inlineStr">
        <is>
          <t>Dec. 31, 2020CNY (¥)segment</t>
        </is>
      </c>
      <c r="C2" s="2" t="inlineStr">
        <is>
          <t>Dec. 31, 2019CNY (¥)</t>
        </is>
      </c>
      <c r="D2" s="2" t="inlineStr">
        <is>
          <t>Dec. 31, 2018CNY (¥)</t>
        </is>
      </c>
    </row>
    <row r="3">
      <c r="A3" s="3" t="inlineStr">
        <is>
          <t>Disclosure of operating segments [line items]</t>
        </is>
      </c>
    </row>
    <row r="4">
      <c r="A4" s="4" t="inlineStr">
        <is>
          <t>Number of reportable segments | segment</t>
        </is>
      </c>
      <c r="B4" s="5" t="n">
        <v>5</v>
      </c>
    </row>
    <row r="5">
      <c r="A5" s="4" t="inlineStr">
        <is>
          <t>Sales of goods and other operating revenues</t>
        </is>
      </c>
      <c r="B5" s="6" t="n">
        <v>2049456</v>
      </c>
      <c r="C5" s="6" t="n">
        <v>2899682</v>
      </c>
      <c r="D5" s="6" t="n">
        <v>2822375</v>
      </c>
    </row>
    <row r="6">
      <c r="A6" s="4" t="inlineStr">
        <is>
          <t>Other operating revenues</t>
        </is>
      </c>
      <c r="B6" s="5" t="n">
        <v>56528</v>
      </c>
      <c r="C6" s="5" t="n">
        <v>60117</v>
      </c>
      <c r="D6" s="5" t="n">
        <v>59702</v>
      </c>
    </row>
    <row r="7">
      <c r="A7" s="4" t="inlineStr">
        <is>
          <t>Operating revenues</t>
        </is>
      </c>
      <c r="B7" s="5" t="n">
        <v>2105984</v>
      </c>
      <c r="C7" s="5" t="n">
        <v>2959799</v>
      </c>
      <c r="D7" s="5" t="n">
        <v>2882077</v>
      </c>
    </row>
    <row r="8">
      <c r="A8" s="4" t="inlineStr">
        <is>
          <t>Total segment operating income</t>
        </is>
      </c>
      <c r="B8" s="5" t="n">
        <v>13193</v>
      </c>
      <c r="C8" s="5" t="n">
        <v>86374</v>
      </c>
      <c r="D8" s="5" t="n">
        <v>82564</v>
      </c>
    </row>
    <row r="9">
      <c r="A9" s="4" t="inlineStr">
        <is>
          <t>Aggregate share of profits from associates and joint ventures</t>
        </is>
      </c>
      <c r="B9" s="5" t="n">
        <v>6712</v>
      </c>
      <c r="C9" s="5" t="n">
        <v>12777</v>
      </c>
      <c r="D9" s="5" t="n">
        <v>13974</v>
      </c>
    </row>
    <row r="10">
      <c r="A10" s="4" t="inlineStr">
        <is>
          <t>Aggregate investment income</t>
        </is>
      </c>
      <c r="B10" s="5" t="n">
        <v>37744</v>
      </c>
      <c r="C10" s="5" t="n">
        <v>919</v>
      </c>
      <c r="D10" s="5" t="n">
        <v>1871</v>
      </c>
    </row>
    <row r="11">
      <c r="A11" s="4" t="inlineStr">
        <is>
          <t>Net finance costs</t>
        </is>
      </c>
      <c r="B11" s="5" t="n">
        <v>-9506</v>
      </c>
      <c r="C11" s="5" t="n">
        <v>-10048</v>
      </c>
      <c r="D11" s="5" t="n">
        <v>930</v>
      </c>
    </row>
    <row r="12">
      <c r="A12" s="4" t="inlineStr">
        <is>
          <t>Earnings before income tax</t>
        </is>
      </c>
      <c r="B12" s="5" t="n">
        <v>48143</v>
      </c>
      <c r="C12" s="5" t="n">
        <v>90022</v>
      </c>
      <c r="D12" s="5" t="n">
        <v>99339</v>
      </c>
    </row>
    <row r="13">
      <c r="A13" s="4" t="inlineStr">
        <is>
          <t>Deferred tax assets</t>
        </is>
      </c>
      <c r="B13" s="5" t="n">
        <v>25054</v>
      </c>
      <c r="C13" s="5" t="n">
        <v>17616</v>
      </c>
    </row>
    <row r="14">
      <c r="A14" s="4" t="inlineStr">
        <is>
          <t>Total assets</t>
        </is>
      </c>
      <c r="B14" s="5" t="n">
        <v>1733805</v>
      </c>
      <c r="C14" s="5" t="n">
        <v>1760286</v>
      </c>
      <c r="D14" s="5" t="n">
        <v>1597401</v>
      </c>
    </row>
    <row r="15">
      <c r="A15" s="4" t="inlineStr">
        <is>
          <t>Income tax payable</t>
        </is>
      </c>
      <c r="B15" s="5" t="n">
        <v>6586</v>
      </c>
      <c r="C15" s="5" t="n">
        <v>3267</v>
      </c>
    </row>
    <row r="16">
      <c r="A16" s="4" t="inlineStr">
        <is>
          <t>Long-term debts</t>
        </is>
      </c>
      <c r="B16" s="5" t="n">
        <v>72037</v>
      </c>
      <c r="C16" s="5" t="n">
        <v>49208</v>
      </c>
    </row>
    <row r="17">
      <c r="A17" s="4" t="inlineStr">
        <is>
          <t>Loans from Sinopec Group Company and fellow subsidiaries</t>
        </is>
      </c>
      <c r="B17" s="5" t="n">
        <v>17042</v>
      </c>
      <c r="C17" s="5" t="n">
        <v>52915</v>
      </c>
    </row>
    <row r="18">
      <c r="A18" s="4" t="inlineStr">
        <is>
          <t>Deferred tax liabilities</t>
        </is>
      </c>
      <c r="B18" s="5" t="n">
        <v>8124</v>
      </c>
      <c r="C18" s="5" t="n">
        <v>6809</v>
      </c>
    </row>
    <row r="19">
      <c r="A19" s="4" t="inlineStr">
        <is>
          <t>Total liabilities</t>
        </is>
      </c>
      <c r="B19" s="5" t="n">
        <v>850947</v>
      </c>
      <c r="C19" s="5" t="n">
        <v>882982</v>
      </c>
      <c r="D19" s="5" t="n">
        <v>739403</v>
      </c>
    </row>
    <row r="20">
      <c r="A20" s="4" t="inlineStr">
        <is>
          <t>Capital expenditure</t>
        </is>
      </c>
      <c r="B20" s="5" t="n">
        <v>135055</v>
      </c>
      <c r="C20" s="5" t="n">
        <v>147094</v>
      </c>
      <c r="D20" s="5" t="n">
        <v>117976</v>
      </c>
    </row>
    <row r="21">
      <c r="A21" s="4" t="inlineStr">
        <is>
          <t>Depreciation, depletion and amortization</t>
        </is>
      </c>
      <c r="B21" s="5" t="n">
        <v>106965</v>
      </c>
      <c r="C21" s="5" t="n">
        <v>109172</v>
      </c>
      <c r="D21" s="5" t="n">
        <v>110344</v>
      </c>
    </row>
    <row r="22">
      <c r="A22" s="4" t="inlineStr">
        <is>
          <t>Impairment losses on long-lived assets</t>
        </is>
      </c>
      <c r="B22" s="5" t="n">
        <v>14560</v>
      </c>
      <c r="C22" s="5" t="n">
        <v>345</v>
      </c>
      <c r="D22" s="5" t="n">
        <v>6286</v>
      </c>
    </row>
    <row r="23">
      <c r="A23" s="4" t="inlineStr">
        <is>
          <t>Non-current assets</t>
        </is>
      </c>
      <c r="B23" s="5" t="n">
        <v>1248223</v>
      </c>
      <c r="C23" s="5" t="n">
        <v>1292142</v>
      </c>
      <c r="D23" s="5" t="n">
        <v>1044303</v>
      </c>
    </row>
    <row r="24">
      <c r="A24" s="4" t="inlineStr">
        <is>
          <t>Mainland China</t>
        </is>
      </c>
    </row>
    <row r="25">
      <c r="A25" s="3" t="inlineStr">
        <is>
          <t>Disclosure of operating segments [line items]</t>
        </is>
      </c>
    </row>
    <row r="26">
      <c r="A26" s="4" t="inlineStr">
        <is>
          <t>Operating revenues</t>
        </is>
      </c>
      <c r="B26" s="5" t="n">
        <v>1721955</v>
      </c>
      <c r="C26" s="5" t="n">
        <v>2124684</v>
      </c>
      <c r="D26" s="5" t="n">
        <v>2110478</v>
      </c>
    </row>
    <row r="27">
      <c r="A27" s="4" t="inlineStr">
        <is>
          <t>Non-current assets</t>
        </is>
      </c>
      <c r="B27" s="5" t="n">
        <v>1211441</v>
      </c>
      <c r="C27" s="5" t="n">
        <v>1239437</v>
      </c>
      <c r="D27" s="5" t="n">
        <v>993411</v>
      </c>
    </row>
    <row r="28">
      <c r="A28" s="4" t="inlineStr">
        <is>
          <t>Singapore</t>
        </is>
      </c>
    </row>
    <row r="29">
      <c r="A29" s="3" t="inlineStr">
        <is>
          <t>Disclosure of operating segments [line items]</t>
        </is>
      </c>
    </row>
    <row r="30">
      <c r="A30" s="4" t="inlineStr">
        <is>
          <t>Operating revenues</t>
        </is>
      </c>
      <c r="B30" s="5" t="n">
        <v>215846</v>
      </c>
      <c r="C30" s="5" t="n">
        <v>505672</v>
      </c>
      <c r="D30" s="5" t="n">
        <v>395129</v>
      </c>
    </row>
    <row r="31">
      <c r="A31" s="4" t="inlineStr">
        <is>
          <t>Others</t>
        </is>
      </c>
    </row>
    <row r="32">
      <c r="A32" s="3" t="inlineStr">
        <is>
          <t>Disclosure of operating segments [line items]</t>
        </is>
      </c>
    </row>
    <row r="33">
      <c r="A33" s="4" t="inlineStr">
        <is>
          <t>Operating revenues</t>
        </is>
      </c>
      <c r="B33" s="5" t="n">
        <v>168183</v>
      </c>
      <c r="C33" s="5" t="n">
        <v>329443</v>
      </c>
      <c r="D33" s="5" t="n">
        <v>376470</v>
      </c>
    </row>
    <row r="34">
      <c r="A34" s="4" t="inlineStr">
        <is>
          <t>Non-current assets</t>
        </is>
      </c>
      <c r="B34" s="5" t="n">
        <v>36782</v>
      </c>
      <c r="C34" s="5" t="n">
        <v>52705</v>
      </c>
      <c r="D34" s="5" t="n">
        <v>50892</v>
      </c>
    </row>
    <row r="35">
      <c r="A35" s="4" t="inlineStr">
        <is>
          <t>Operating segment</t>
        </is>
      </c>
    </row>
    <row r="36">
      <c r="A36" s="3" t="inlineStr">
        <is>
          <t>Disclosure of operating segments [line items]</t>
        </is>
      </c>
    </row>
    <row r="37">
      <c r="A37" s="4" t="inlineStr">
        <is>
          <t>Total assets</t>
        </is>
      </c>
      <c r="B37" s="5" t="n">
        <v>1302376</v>
      </c>
      <c r="C37" s="5" t="n">
        <v>1443932</v>
      </c>
      <c r="D37" s="5" t="n">
        <v>1225422</v>
      </c>
    </row>
    <row r="38">
      <c r="A38" s="4" t="inlineStr">
        <is>
          <t>Total liabilities</t>
        </is>
      </c>
      <c r="B38" s="5" t="n">
        <v>703478</v>
      </c>
      <c r="C38" s="5" t="n">
        <v>712675</v>
      </c>
      <c r="D38" s="5" t="n">
        <v>540655</v>
      </c>
    </row>
    <row r="39">
      <c r="A39" s="4" t="inlineStr">
        <is>
          <t>Elimination of inter-segment amounts</t>
        </is>
      </c>
    </row>
    <row r="40">
      <c r="A40" s="3" t="inlineStr">
        <is>
          <t>Disclosure of operating segments [line items]</t>
        </is>
      </c>
    </row>
    <row r="41">
      <c r="A41" s="4" t="inlineStr">
        <is>
          <t>Sales of goods and other operating revenues</t>
        </is>
      </c>
      <c r="B41" s="5" t="n">
        <v>-1370624</v>
      </c>
      <c r="C41" s="5" t="n">
        <v>-1902994</v>
      </c>
      <c r="D41" s="5" t="n">
        <v>-1961924</v>
      </c>
    </row>
    <row r="42">
      <c r="A42" s="4" t="inlineStr">
        <is>
          <t>Total segment operating income</t>
        </is>
      </c>
      <c r="B42" s="5" t="n">
        <v>4417</v>
      </c>
      <c r="C42" s="5" t="n">
        <v>-40</v>
      </c>
      <c r="D42" s="5" t="n">
        <v>-3634</v>
      </c>
    </row>
    <row r="43">
      <c r="A43" s="4" t="inlineStr">
        <is>
          <t>Unallocated amounts</t>
        </is>
      </c>
    </row>
    <row r="44">
      <c r="A44" s="3" t="inlineStr">
        <is>
          <t>Disclosure of operating segments [line items]</t>
        </is>
      </c>
    </row>
    <row r="45">
      <c r="A45" s="4" t="inlineStr">
        <is>
          <t>Interest in associates and joint ventures</t>
        </is>
      </c>
      <c r="B45" s="5" t="n">
        <v>188342</v>
      </c>
      <c r="C45" s="5" t="n">
        <v>152204</v>
      </c>
      <c r="D45" s="5" t="n">
        <v>145721</v>
      </c>
    </row>
    <row r="46">
      <c r="A46" s="4" t="inlineStr">
        <is>
          <t>Financial assets at fair value through other comprehensive income</t>
        </is>
      </c>
      <c r="B46" s="5" t="n">
        <v>1525</v>
      </c>
      <c r="C46" s="5" t="n">
        <v>1521</v>
      </c>
      <c r="D46" s="5" t="n">
        <v>1450</v>
      </c>
    </row>
    <row r="47">
      <c r="A47" s="4" t="inlineStr">
        <is>
          <t>Deferred tax assets</t>
        </is>
      </c>
      <c r="B47" s="5" t="n">
        <v>25054</v>
      </c>
      <c r="C47" s="5" t="n">
        <v>17616</v>
      </c>
      <c r="D47" s="5" t="n">
        <v>21694</v>
      </c>
    </row>
    <row r="48">
      <c r="A48" s="4" t="inlineStr">
        <is>
          <t>Cash and cash equivalents, time deposits with financial institutions</t>
        </is>
      </c>
      <c r="B48" s="5" t="n">
        <v>188057</v>
      </c>
      <c r="C48" s="5" t="n">
        <v>128052</v>
      </c>
      <c r="D48" s="5" t="n">
        <v>167020</v>
      </c>
    </row>
    <row r="49">
      <c r="A49" s="4" t="inlineStr">
        <is>
          <t>Other assets</t>
        </is>
      </c>
      <c r="B49" s="5" t="n">
        <v>28451</v>
      </c>
      <c r="C49" s="5" t="n">
        <v>16961</v>
      </c>
      <c r="D49" s="5" t="n">
        <v>36094</v>
      </c>
    </row>
    <row r="50">
      <c r="A50" s="4" t="inlineStr">
        <is>
          <t>Short-term debts</t>
        </is>
      </c>
      <c r="B50" s="5" t="n">
        <v>23769</v>
      </c>
      <c r="C50" s="5" t="n">
        <v>40521</v>
      </c>
      <c r="D50" s="5" t="n">
        <v>31462</v>
      </c>
    </row>
    <row r="51">
      <c r="A51" s="4" t="inlineStr">
        <is>
          <t>Income tax payable</t>
        </is>
      </c>
      <c r="B51" s="5" t="n">
        <v>6586</v>
      </c>
      <c r="C51" s="5" t="n">
        <v>3267</v>
      </c>
      <c r="D51" s="5" t="n">
        <v>6701</v>
      </c>
    </row>
    <row r="52">
      <c r="A52" s="4" t="inlineStr">
        <is>
          <t>Long-term debts</t>
        </is>
      </c>
      <c r="B52" s="5" t="n">
        <v>72037</v>
      </c>
      <c r="C52" s="5" t="n">
        <v>49208</v>
      </c>
      <c r="D52" s="5" t="n">
        <v>51065</v>
      </c>
    </row>
    <row r="53">
      <c r="A53" s="4" t="inlineStr">
        <is>
          <t>Loans from Sinopec Group Company and fellow subsidiaries</t>
        </is>
      </c>
      <c r="B53" s="5" t="n">
        <v>17042</v>
      </c>
      <c r="C53" s="5" t="n">
        <v>52915</v>
      </c>
      <c r="D53" s="5" t="n">
        <v>74181</v>
      </c>
    </row>
    <row r="54">
      <c r="A54" s="4" t="inlineStr">
        <is>
          <t>Deferred tax liabilities</t>
        </is>
      </c>
      <c r="B54" s="5" t="n">
        <v>8124</v>
      </c>
      <c r="C54" s="5" t="n">
        <v>6809</v>
      </c>
      <c r="D54" s="5" t="n">
        <v>5948</v>
      </c>
    </row>
    <row r="55">
      <c r="A55" s="4" t="inlineStr">
        <is>
          <t>Other liabilities</t>
        </is>
      </c>
      <c r="B55" s="5" t="n">
        <v>19911</v>
      </c>
      <c r="C55" s="5" t="n">
        <v>17587</v>
      </c>
      <c r="D55" s="5" t="n">
        <v>29391</v>
      </c>
    </row>
    <row r="56">
      <c r="A56" s="4" t="inlineStr">
        <is>
          <t>Exploration and production</t>
        </is>
      </c>
    </row>
    <row r="57">
      <c r="A57" s="3" t="inlineStr">
        <is>
          <t>Disclosure of operating segments [line items]</t>
        </is>
      </c>
    </row>
    <row r="58">
      <c r="A58" s="4" t="inlineStr">
        <is>
          <t>Sales of goods and other operating revenues</t>
        </is>
      </c>
      <c r="B58" s="5" t="n">
        <v>104524</v>
      </c>
      <c r="C58" s="5" t="n">
        <v>111114</v>
      </c>
      <c r="D58" s="5" t="n">
        <v>93499</v>
      </c>
    </row>
    <row r="59">
      <c r="A59" s="4" t="inlineStr">
        <is>
          <t>Other operating revenues</t>
        </is>
      </c>
      <c r="B59" s="5" t="n">
        <v>5718</v>
      </c>
      <c r="C59" s="5" t="n">
        <v>10283</v>
      </c>
      <c r="D59" s="5" t="n">
        <v>10738</v>
      </c>
    </row>
    <row r="60">
      <c r="A60" s="4" t="inlineStr">
        <is>
          <t>Aggregate share of profits from associates and joint ventures</t>
        </is>
      </c>
      <c r="B60" s="5" t="n">
        <v>2117</v>
      </c>
      <c r="C60" s="5" t="n">
        <v>3167</v>
      </c>
      <c r="D60" s="5" t="n">
        <v>2598</v>
      </c>
    </row>
    <row r="61">
      <c r="A61" s="4" t="inlineStr">
        <is>
          <t>Aggregate investment income</t>
        </is>
      </c>
      <c r="B61" s="5" t="n">
        <v>13118</v>
      </c>
      <c r="C61" s="5" t="n">
        <v>-19</v>
      </c>
      <c r="D61" s="5" t="n">
        <v>-3</v>
      </c>
    </row>
    <row r="62">
      <c r="A62" s="4" t="inlineStr">
        <is>
          <t>Capital expenditure</t>
        </is>
      </c>
      <c r="B62" s="5" t="n">
        <v>56416</v>
      </c>
      <c r="C62" s="5" t="n">
        <v>61739</v>
      </c>
      <c r="D62" s="5" t="n">
        <v>42155</v>
      </c>
    </row>
    <row r="63">
      <c r="A63" s="4" t="inlineStr">
        <is>
          <t>Depreciation, depletion and amortization</t>
        </is>
      </c>
      <c r="B63" s="5" t="n">
        <v>46273</v>
      </c>
      <c r="C63" s="5" t="n">
        <v>50732</v>
      </c>
      <c r="D63" s="5" t="n">
        <v>60331</v>
      </c>
    </row>
    <row r="64">
      <c r="A64" s="4" t="inlineStr">
        <is>
          <t>Impairment losses on long-lived assets</t>
        </is>
      </c>
      <c r="B64" s="5" t="n">
        <v>8495</v>
      </c>
      <c r="C64" s="5" t="n">
        <v>3</v>
      </c>
      <c r="D64" s="5" t="n">
        <v>4274</v>
      </c>
    </row>
    <row r="65">
      <c r="A65" s="4" t="inlineStr">
        <is>
          <t>Exploration and production | Operating segment</t>
        </is>
      </c>
    </row>
    <row r="66">
      <c r="A66" s="3" t="inlineStr">
        <is>
          <t>Disclosure of operating segments [line items]</t>
        </is>
      </c>
    </row>
    <row r="67">
      <c r="A67" s="4" t="inlineStr">
        <is>
          <t>Sales of goods and other operating revenues</t>
        </is>
      </c>
      <c r="B67" s="5" t="n">
        <v>162037</v>
      </c>
      <c r="C67" s="5" t="n">
        <v>200429</v>
      </c>
      <c r="D67" s="5" t="n">
        <v>189453</v>
      </c>
    </row>
    <row r="68">
      <c r="A68" s="4" t="inlineStr">
        <is>
          <t>Total segment operating income</t>
        </is>
      </c>
      <c r="B68" s="5" t="n">
        <v>-16476</v>
      </c>
      <c r="C68" s="5" t="n">
        <v>9284</v>
      </c>
      <c r="D68" s="5" t="n">
        <v>-10107</v>
      </c>
    </row>
    <row r="69">
      <c r="A69" s="4" t="inlineStr">
        <is>
          <t>Total assets</t>
        </is>
      </c>
      <c r="B69" s="5" t="n">
        <v>354024</v>
      </c>
      <c r="C69" s="5" t="n">
        <v>410950</v>
      </c>
      <c r="D69" s="5" t="n">
        <v>321686</v>
      </c>
    </row>
    <row r="70">
      <c r="A70" s="4" t="inlineStr">
        <is>
          <t>Total liabilities</t>
        </is>
      </c>
      <c r="B70" s="5" t="n">
        <v>163588</v>
      </c>
      <c r="C70" s="5" t="n">
        <v>167933</v>
      </c>
      <c r="D70" s="5" t="n">
        <v>94170</v>
      </c>
    </row>
    <row r="71">
      <c r="A71" s="4" t="inlineStr">
        <is>
          <t>Exploration and production | Elimination of inter-segment amounts</t>
        </is>
      </c>
    </row>
    <row r="72">
      <c r="A72" s="3" t="inlineStr">
        <is>
          <t>Disclosure of operating segments [line items]</t>
        </is>
      </c>
    </row>
    <row r="73">
      <c r="A73" s="4" t="inlineStr">
        <is>
          <t>Sales of goods and other operating revenues</t>
        </is>
      </c>
      <c r="B73" s="5" t="n">
        <v>57513</v>
      </c>
      <c r="C73" s="5" t="n">
        <v>89315</v>
      </c>
      <c r="D73" s="5" t="n">
        <v>95954</v>
      </c>
    </row>
    <row r="74">
      <c r="A74" s="4" t="inlineStr">
        <is>
          <t>Refining</t>
        </is>
      </c>
    </row>
    <row r="75">
      <c r="A75" s="3" t="inlineStr">
        <is>
          <t>Disclosure of operating segments [line items]</t>
        </is>
      </c>
    </row>
    <row r="76">
      <c r="A76" s="4" t="inlineStr">
        <is>
          <t>Sales of goods and other operating revenues</t>
        </is>
      </c>
      <c r="B76" s="5" t="n">
        <v>114064</v>
      </c>
      <c r="C76" s="5" t="n">
        <v>141674</v>
      </c>
      <c r="D76" s="5" t="n">
        <v>148930</v>
      </c>
    </row>
    <row r="77">
      <c r="A77" s="4" t="inlineStr">
        <is>
          <t>Other operating revenues</t>
        </is>
      </c>
      <c r="B77" s="5" t="n">
        <v>4634</v>
      </c>
      <c r="C77" s="5" t="n">
        <v>5464</v>
      </c>
      <c r="D77" s="5" t="n">
        <v>5389</v>
      </c>
    </row>
    <row r="78">
      <c r="A78" s="4" t="inlineStr">
        <is>
          <t>Aggregate share of profits from associates and joint ventures</t>
        </is>
      </c>
      <c r="B78" s="5" t="n">
        <v>-2516</v>
      </c>
      <c r="C78" s="5" t="n">
        <v>-640</v>
      </c>
      <c r="D78" s="5" t="n">
        <v>109</v>
      </c>
    </row>
    <row r="79">
      <c r="A79" s="4" t="inlineStr">
        <is>
          <t>Aggregate investment income</t>
        </is>
      </c>
      <c r="B79" s="5" t="n">
        <v>14941</v>
      </c>
      <c r="C79" s="5" t="n">
        <v>59</v>
      </c>
      <c r="D79" s="5" t="n">
        <v>315</v>
      </c>
    </row>
    <row r="80">
      <c r="A80" s="4" t="inlineStr">
        <is>
          <t>Capital expenditure</t>
        </is>
      </c>
      <c r="B80" s="5" t="n">
        <v>24722</v>
      </c>
      <c r="C80" s="5" t="n">
        <v>31372</v>
      </c>
      <c r="D80" s="5" t="n">
        <v>27908</v>
      </c>
    </row>
    <row r="81">
      <c r="A81" s="4" t="inlineStr">
        <is>
          <t>Depreciation, depletion and amortization</t>
        </is>
      </c>
      <c r="B81" s="5" t="n">
        <v>20048</v>
      </c>
      <c r="C81" s="5" t="n">
        <v>19676</v>
      </c>
      <c r="D81" s="5" t="n">
        <v>18541</v>
      </c>
    </row>
    <row r="82">
      <c r="A82" s="4" t="inlineStr">
        <is>
          <t>Impairment losses on long-lived assets</t>
        </is>
      </c>
      <c r="B82" s="5" t="n">
        <v>1923</v>
      </c>
      <c r="C82" s="5" t="n">
        <v>245</v>
      </c>
      <c r="D82" s="5" t="n">
        <v>353</v>
      </c>
    </row>
    <row r="83">
      <c r="A83" s="4" t="inlineStr">
        <is>
          <t>Refining | Operating segment</t>
        </is>
      </c>
    </row>
    <row r="84">
      <c r="A84" s="3" t="inlineStr">
        <is>
          <t>Disclosure of operating segments [line items]</t>
        </is>
      </c>
    </row>
    <row r="85">
      <c r="A85" s="4" t="inlineStr">
        <is>
          <t>Sales of goods and other operating revenues</t>
        </is>
      </c>
      <c r="B85" s="5" t="n">
        <v>939876</v>
      </c>
      <c r="C85" s="5" t="n">
        <v>1218692</v>
      </c>
      <c r="D85" s="5" t="n">
        <v>1258018</v>
      </c>
    </row>
    <row r="86">
      <c r="A86" s="4" t="inlineStr">
        <is>
          <t>Total segment operating income</t>
        </is>
      </c>
      <c r="B86" s="5" t="n">
        <v>-5555</v>
      </c>
      <c r="C86" s="5" t="n">
        <v>30632</v>
      </c>
      <c r="D86" s="5" t="n">
        <v>54827</v>
      </c>
    </row>
    <row r="87">
      <c r="A87" s="4" t="inlineStr">
        <is>
          <t>Total assets</t>
        </is>
      </c>
      <c r="B87" s="5" t="n">
        <v>270431</v>
      </c>
      <c r="C87" s="5" t="n">
        <v>321080</v>
      </c>
      <c r="D87" s="5" t="n">
        <v>271356</v>
      </c>
    </row>
    <row r="88">
      <c r="A88" s="4" t="inlineStr">
        <is>
          <t>Total liabilities</t>
        </is>
      </c>
      <c r="B88" s="5" t="n">
        <v>136869</v>
      </c>
      <c r="C88" s="5" t="n">
        <v>122264</v>
      </c>
      <c r="D88" s="5" t="n">
        <v>103809</v>
      </c>
    </row>
    <row r="89">
      <c r="A89" s="4" t="inlineStr">
        <is>
          <t>Refining | Elimination of inter-segment amounts</t>
        </is>
      </c>
    </row>
    <row r="90">
      <c r="A90" s="3" t="inlineStr">
        <is>
          <t>Disclosure of operating segments [line items]</t>
        </is>
      </c>
    </row>
    <row r="91">
      <c r="A91" s="4" t="inlineStr">
        <is>
          <t>Sales of goods and other operating revenues</t>
        </is>
      </c>
      <c r="B91" s="5" t="n">
        <v>-825812</v>
      </c>
      <c r="C91" s="5" t="n">
        <v>-1077018</v>
      </c>
      <c r="D91" s="5" t="n">
        <v>-1109088</v>
      </c>
    </row>
    <row r="92">
      <c r="A92" s="4" t="inlineStr">
        <is>
          <t>Marketing and distribution</t>
        </is>
      </c>
    </row>
    <row r="93">
      <c r="A93" s="3" t="inlineStr">
        <is>
          <t>Disclosure of operating segments [line items]</t>
        </is>
      </c>
    </row>
    <row r="94">
      <c r="A94" s="4" t="inlineStr">
        <is>
          <t>Sales of goods and other operating revenues</t>
        </is>
      </c>
      <c r="B94" s="5" t="n">
        <v>1062447</v>
      </c>
      <c r="C94" s="5" t="n">
        <v>1393557</v>
      </c>
      <c r="D94" s="5" t="n">
        <v>1408989</v>
      </c>
    </row>
    <row r="95">
      <c r="A95" s="4" t="inlineStr">
        <is>
          <t>Other operating revenues</t>
        </is>
      </c>
      <c r="B95" s="5" t="n">
        <v>34905</v>
      </c>
      <c r="C95" s="5" t="n">
        <v>33247</v>
      </c>
      <c r="D95" s="5" t="n">
        <v>32424</v>
      </c>
    </row>
    <row r="96">
      <c r="A96" s="4" t="inlineStr">
        <is>
          <t>Aggregate share of profits from associates and joint ventures</t>
        </is>
      </c>
      <c r="B96" s="5" t="n">
        <v>2200</v>
      </c>
      <c r="C96" s="5" t="n">
        <v>3309</v>
      </c>
      <c r="D96" s="5" t="n">
        <v>3155</v>
      </c>
    </row>
    <row r="97">
      <c r="A97" s="4" t="inlineStr">
        <is>
          <t>Aggregate investment income</t>
        </is>
      </c>
      <c r="B97" s="5" t="n">
        <v>8980</v>
      </c>
      <c r="C97" s="5" t="n">
        <v>73</v>
      </c>
      <c r="D97" s="5" t="n">
        <v>43</v>
      </c>
    </row>
    <row r="98">
      <c r="A98" s="4" t="inlineStr">
        <is>
          <t>Capital expenditure</t>
        </is>
      </c>
      <c r="B98" s="5" t="n">
        <v>25403</v>
      </c>
      <c r="C98" s="5" t="n">
        <v>29566</v>
      </c>
      <c r="D98" s="5" t="n">
        <v>21429</v>
      </c>
    </row>
    <row r="99">
      <c r="A99" s="4" t="inlineStr">
        <is>
          <t>Depreciation, depletion and amortization</t>
        </is>
      </c>
      <c r="B99" s="5" t="n">
        <v>23196</v>
      </c>
      <c r="C99" s="5" t="n">
        <v>21572</v>
      </c>
      <c r="D99" s="5" t="n">
        <v>16296</v>
      </c>
    </row>
    <row r="100">
      <c r="A100" s="4" t="inlineStr">
        <is>
          <t>Impairment losses on long-lived assets</t>
        </is>
      </c>
      <c r="B100" s="5" t="n">
        <v>536</v>
      </c>
      <c r="C100" s="5" t="n">
        <v>80</v>
      </c>
      <c r="D100" s="5" t="n">
        <v>264</v>
      </c>
    </row>
    <row r="101">
      <c r="A101" s="4" t="inlineStr">
        <is>
          <t>Marketing and distribution | Operating segment</t>
        </is>
      </c>
    </row>
    <row r="102">
      <c r="A102" s="3" t="inlineStr">
        <is>
          <t>Disclosure of operating segments [line items]</t>
        </is>
      </c>
    </row>
    <row r="103">
      <c r="A103" s="4" t="inlineStr">
        <is>
          <t>Sales of goods and other operating revenues</t>
        </is>
      </c>
      <c r="B103" s="5" t="n">
        <v>1067301</v>
      </c>
      <c r="C103" s="5" t="n">
        <v>1397716</v>
      </c>
      <c r="D103" s="5" t="n">
        <v>1414213</v>
      </c>
    </row>
    <row r="104">
      <c r="A104" s="4" t="inlineStr">
        <is>
          <t>Total segment operating income</t>
        </is>
      </c>
      <c r="B104" s="5" t="n">
        <v>20828</v>
      </c>
      <c r="C104" s="5" t="n">
        <v>29107</v>
      </c>
      <c r="D104" s="5" t="n">
        <v>23464</v>
      </c>
    </row>
    <row r="105">
      <c r="A105" s="4" t="inlineStr">
        <is>
          <t>Total assets</t>
        </is>
      </c>
      <c r="B105" s="5" t="n">
        <v>373430</v>
      </c>
      <c r="C105" s="5" t="n">
        <v>399242</v>
      </c>
      <c r="D105" s="5" t="n">
        <v>317641</v>
      </c>
    </row>
    <row r="106">
      <c r="A106" s="4" t="inlineStr">
        <is>
          <t>Total liabilities</t>
        </is>
      </c>
      <c r="B106" s="5" t="n">
        <v>234309</v>
      </c>
      <c r="C106" s="5" t="n">
        <v>226531</v>
      </c>
      <c r="D106" s="5" t="n">
        <v>159536</v>
      </c>
    </row>
    <row r="107">
      <c r="A107" s="4" t="inlineStr">
        <is>
          <t>Marketing and distribution | Elimination of inter-segment amounts</t>
        </is>
      </c>
    </row>
    <row r="108">
      <c r="A108" s="3" t="inlineStr">
        <is>
          <t>Disclosure of operating segments [line items]</t>
        </is>
      </c>
    </row>
    <row r="109">
      <c r="A109" s="4" t="inlineStr">
        <is>
          <t>Sales of goods and other operating revenues</t>
        </is>
      </c>
      <c r="B109" s="5" t="n">
        <v>-4854</v>
      </c>
      <c r="C109" s="5" t="n">
        <v>-4159</v>
      </c>
      <c r="D109" s="5" t="n">
        <v>-5224</v>
      </c>
    </row>
    <row r="110">
      <c r="A110" s="4" t="inlineStr">
        <is>
          <t>Chemicals</t>
        </is>
      </c>
    </row>
    <row r="111">
      <c r="A111" s="3" t="inlineStr">
        <is>
          <t>Disclosure of operating segments [line items]</t>
        </is>
      </c>
    </row>
    <row r="112">
      <c r="A112" s="4" t="inlineStr">
        <is>
          <t>Sales of goods and other operating revenues</t>
        </is>
      </c>
      <c r="B112" s="5" t="n">
        <v>322121</v>
      </c>
      <c r="C112" s="5" t="n">
        <v>428830</v>
      </c>
      <c r="D112" s="5" t="n">
        <v>461123</v>
      </c>
    </row>
    <row r="113">
      <c r="A113" s="4" t="inlineStr">
        <is>
          <t>Other operating revenues</t>
        </is>
      </c>
      <c r="B113" s="5" t="n">
        <v>9215</v>
      </c>
      <c r="C113" s="5" t="n">
        <v>9273</v>
      </c>
      <c r="D113" s="5" t="n">
        <v>9628</v>
      </c>
    </row>
    <row r="114">
      <c r="A114" s="4" t="inlineStr">
        <is>
          <t>Aggregate share of profits from associates and joint ventures</t>
        </is>
      </c>
      <c r="B114" s="5" t="n">
        <v>1723</v>
      </c>
      <c r="C114" s="5" t="n">
        <v>4611</v>
      </c>
      <c r="D114" s="5" t="n">
        <v>6298</v>
      </c>
    </row>
    <row r="115">
      <c r="A115" s="4" t="inlineStr">
        <is>
          <t>Aggregate investment income</t>
        </is>
      </c>
      <c r="B115" s="5" t="n">
        <v>-61</v>
      </c>
      <c r="C115" s="5" t="n">
        <v>578</v>
      </c>
      <c r="D115" s="5" t="n">
        <v>596</v>
      </c>
    </row>
    <row r="116">
      <c r="A116" s="4" t="inlineStr">
        <is>
          <t>Capital expenditure</t>
        </is>
      </c>
      <c r="B116" s="5" t="n">
        <v>26202</v>
      </c>
      <c r="C116" s="5" t="n">
        <v>22438</v>
      </c>
      <c r="D116" s="5" t="n">
        <v>19578</v>
      </c>
    </row>
    <row r="117">
      <c r="A117" s="4" t="inlineStr">
        <is>
          <t>Depreciation, depletion and amortization</t>
        </is>
      </c>
      <c r="B117" s="5" t="n">
        <v>14376</v>
      </c>
      <c r="C117" s="5" t="n">
        <v>14326</v>
      </c>
      <c r="D117" s="5" t="n">
        <v>13379</v>
      </c>
    </row>
    <row r="118">
      <c r="A118" s="4" t="inlineStr">
        <is>
          <t>Impairment losses on long-lived assets</t>
        </is>
      </c>
      <c r="B118" s="5" t="n">
        <v>3606</v>
      </c>
      <c r="C118" s="5" t="n">
        <v>17</v>
      </c>
      <c r="D118" s="5" t="n">
        <v>1379</v>
      </c>
    </row>
    <row r="119">
      <c r="A119" s="4" t="inlineStr">
        <is>
          <t>Chemicals | Operating segment</t>
        </is>
      </c>
    </row>
    <row r="120">
      <c r="A120" s="3" t="inlineStr">
        <is>
          <t>Disclosure of operating segments [line items]</t>
        </is>
      </c>
    </row>
    <row r="121">
      <c r="A121" s="4" t="inlineStr">
        <is>
          <t>Sales of goods and other operating revenues</t>
        </is>
      </c>
      <c r="B121" s="5" t="n">
        <v>362639</v>
      </c>
      <c r="C121" s="5" t="n">
        <v>506995</v>
      </c>
      <c r="D121" s="5" t="n">
        <v>562510</v>
      </c>
    </row>
    <row r="122">
      <c r="A122" s="4" t="inlineStr">
        <is>
          <t>Total segment operating income</t>
        </is>
      </c>
      <c r="B122" s="5" t="n">
        <v>10372</v>
      </c>
      <c r="C122" s="5" t="n">
        <v>17327</v>
      </c>
      <c r="D122" s="5" t="n">
        <v>27307</v>
      </c>
    </row>
    <row r="123">
      <c r="A123" s="4" t="inlineStr">
        <is>
          <t>Total assets</t>
        </is>
      </c>
      <c r="B123" s="5" t="n">
        <v>186033</v>
      </c>
      <c r="C123" s="5" t="n">
        <v>180974</v>
      </c>
      <c r="D123" s="5" t="n">
        <v>161940</v>
      </c>
    </row>
    <row r="124">
      <c r="A124" s="4" t="inlineStr">
        <is>
          <t>Total liabilities</t>
        </is>
      </c>
      <c r="B124" s="5" t="n">
        <v>49497</v>
      </c>
      <c r="C124" s="5" t="n">
        <v>58066</v>
      </c>
      <c r="D124" s="5" t="n">
        <v>38924</v>
      </c>
    </row>
    <row r="125">
      <c r="A125" s="4" t="inlineStr">
        <is>
          <t>Chemicals | Elimination of inter-segment amounts</t>
        </is>
      </c>
    </row>
    <row r="126">
      <c r="A126" s="3" t="inlineStr">
        <is>
          <t>Disclosure of operating segments [line items]</t>
        </is>
      </c>
    </row>
    <row r="127">
      <c r="A127" s="4" t="inlineStr">
        <is>
          <t>Sales of goods and other operating revenues</t>
        </is>
      </c>
      <c r="B127" s="5" t="n">
        <v>-40518</v>
      </c>
      <c r="C127" s="5" t="n">
        <v>-78165</v>
      </c>
      <c r="D127" s="5" t="n">
        <v>-101387</v>
      </c>
    </row>
    <row r="128">
      <c r="A128" s="4" t="inlineStr">
        <is>
          <t>Corporate and others</t>
        </is>
      </c>
    </row>
    <row r="129">
      <c r="A129" s="3" t="inlineStr">
        <is>
          <t>Disclosure of operating segments [line items]</t>
        </is>
      </c>
    </row>
    <row r="130">
      <c r="A130" s="4" t="inlineStr">
        <is>
          <t>Sales of goods and other operating revenues</t>
        </is>
      </c>
      <c r="B130" s="5" t="n">
        <v>458154</v>
      </c>
      <c r="C130" s="5" t="n">
        <v>824507</v>
      </c>
      <c r="D130" s="5" t="n">
        <v>709834</v>
      </c>
    </row>
    <row r="131">
      <c r="A131" s="4" t="inlineStr">
        <is>
          <t>Other operating revenues</t>
        </is>
      </c>
      <c r="B131" s="5" t="n">
        <v>2056</v>
      </c>
      <c r="C131" s="5" t="n">
        <v>1850</v>
      </c>
      <c r="D131" s="5" t="n">
        <v>1523</v>
      </c>
    </row>
    <row r="132">
      <c r="A132" s="4" t="inlineStr">
        <is>
          <t>Aggregate share of profits from associates and joint ventures</t>
        </is>
      </c>
      <c r="B132" s="5" t="n">
        <v>3188</v>
      </c>
      <c r="C132" s="5" t="n">
        <v>2330</v>
      </c>
      <c r="D132" s="5" t="n">
        <v>1814</v>
      </c>
    </row>
    <row r="133">
      <c r="A133" s="4" t="inlineStr">
        <is>
          <t>Aggregate investment income</t>
        </is>
      </c>
      <c r="B133" s="5" t="n">
        <v>766</v>
      </c>
      <c r="C133" s="5" t="n">
        <v>228</v>
      </c>
      <c r="D133" s="5" t="n">
        <v>920</v>
      </c>
    </row>
    <row r="134">
      <c r="A134" s="4" t="inlineStr">
        <is>
          <t>Capital expenditure</t>
        </is>
      </c>
      <c r="B134" s="5" t="n">
        <v>2312</v>
      </c>
      <c r="C134" s="5" t="n">
        <v>1979</v>
      </c>
      <c r="D134" s="5" t="n">
        <v>6906</v>
      </c>
    </row>
    <row r="135">
      <c r="A135" s="4" t="inlineStr">
        <is>
          <t>Depreciation, depletion and amortization</t>
        </is>
      </c>
      <c r="B135" s="5" t="n">
        <v>3072</v>
      </c>
      <c r="C135" s="5" t="n">
        <v>2866</v>
      </c>
      <c r="D135" s="5" t="n">
        <v>1797</v>
      </c>
    </row>
    <row r="136">
      <c r="A136" s="4" t="inlineStr">
        <is>
          <t>Impairment losses on long-lived assets</t>
        </is>
      </c>
      <c r="D136" s="5" t="n">
        <v>16</v>
      </c>
    </row>
    <row r="137">
      <c r="A137" s="4" t="inlineStr">
        <is>
          <t>Corporate and others | Operating segment</t>
        </is>
      </c>
    </row>
    <row r="138">
      <c r="A138" s="3" t="inlineStr">
        <is>
          <t>Disclosure of operating segments [line items]</t>
        </is>
      </c>
    </row>
    <row r="139">
      <c r="A139" s="4" t="inlineStr">
        <is>
          <t>Sales of goods and other operating revenues</t>
        </is>
      </c>
      <c r="B139" s="5" t="n">
        <v>888227</v>
      </c>
      <c r="C139" s="5" t="n">
        <v>1478844</v>
      </c>
      <c r="D139" s="5" t="n">
        <v>1360105</v>
      </c>
    </row>
    <row r="140">
      <c r="A140" s="4" t="inlineStr">
        <is>
          <t>Total segment operating income</t>
        </is>
      </c>
      <c r="B140" s="5" t="n">
        <v>-393</v>
      </c>
      <c r="C140" s="5" t="n">
        <v>64</v>
      </c>
      <c r="D140" s="5" t="n">
        <v>-9293</v>
      </c>
    </row>
    <row r="141">
      <c r="A141" s="4" t="inlineStr">
        <is>
          <t>Total assets</t>
        </is>
      </c>
      <c r="B141" s="5" t="n">
        <v>118458</v>
      </c>
      <c r="C141" s="5" t="n">
        <v>131686</v>
      </c>
      <c r="D141" s="5" t="n">
        <v>152799</v>
      </c>
    </row>
    <row r="142">
      <c r="A142" s="4" t="inlineStr">
        <is>
          <t>Total liabilities</t>
        </is>
      </c>
      <c r="B142" s="5" t="n">
        <v>119215</v>
      </c>
      <c r="C142" s="5" t="n">
        <v>137881</v>
      </c>
      <c r="D142" s="5" t="n">
        <v>144216</v>
      </c>
    </row>
    <row r="143">
      <c r="A143" s="4" t="inlineStr">
        <is>
          <t>Corporate and others | Elimination of inter-segment amounts</t>
        </is>
      </c>
    </row>
    <row r="144">
      <c r="A144" s="3" t="inlineStr">
        <is>
          <t>Disclosure of operating segments [line items]</t>
        </is>
      </c>
    </row>
    <row r="145">
      <c r="A145" s="4" t="inlineStr">
        <is>
          <t>Sales of goods and other operating revenues</t>
        </is>
      </c>
      <c r="B145" s="6" t="n">
        <v>-430073</v>
      </c>
      <c r="C145" s="6" t="n">
        <v>-654337</v>
      </c>
      <c r="D145" s="6" t="n">
        <v>-65027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s>
  <sheetData>
    <row r="1">
      <c r="A1" s="1" t="inlineStr">
        <is>
          <t>PRINCIPAL SUBSIDIARIES (Details) ¥ in Millions, $ in Millions, $ in Millions</t>
        </is>
      </c>
      <c r="B1" s="2" t="inlineStr">
        <is>
          <t>12 Months Ended</t>
        </is>
      </c>
    </row>
    <row r="2">
      <c r="B2" s="2" t="inlineStr">
        <is>
          <t>Dec. 31, 2020HKD ($)</t>
        </is>
      </c>
      <c r="C2" s="2" t="inlineStr">
        <is>
          <t>Dec. 31, 2020USD ($)</t>
        </is>
      </c>
      <c r="D2" s="2" t="inlineStr">
        <is>
          <t>Dec. 31, 2020CNY (¥)</t>
        </is>
      </c>
      <c r="E2" s="2" t="inlineStr">
        <is>
          <t>Dec. 31, 2019CNY (¥)</t>
        </is>
      </c>
    </row>
    <row r="3">
      <c r="A3" s="3" t="inlineStr">
        <is>
          <t>Disclosure of subsidiaries [line items]</t>
        </is>
      </c>
    </row>
    <row r="4">
      <c r="A4" s="4" t="inlineStr">
        <is>
          <t>Particulars of issued and paid up capital</t>
        </is>
      </c>
      <c r="D4" s="6" t="n">
        <v>121071</v>
      </c>
      <c r="E4" s="6" t="n">
        <v>121071</v>
      </c>
    </row>
    <row r="5">
      <c r="A5" s="4" t="inlineStr">
        <is>
          <t>Sinopec Great Wall Energy &amp; Chemical Company Limited</t>
        </is>
      </c>
    </row>
    <row r="6">
      <c r="A6" s="3" t="inlineStr">
        <is>
          <t>Disclosure of subsidiaries [line items]</t>
        </is>
      </c>
    </row>
    <row r="7">
      <c r="A7" s="4" t="inlineStr">
        <is>
          <t>Particulars of issued and paid up capital</t>
        </is>
      </c>
      <c r="D7" s="5" t="n">
        <v>22761</v>
      </c>
    </row>
    <row r="8">
      <c r="A8" s="4" t="inlineStr">
        <is>
          <t>Interests held by the Company</t>
        </is>
      </c>
      <c r="B8" s="4" t="inlineStr">
        <is>
          <t>100.00%</t>
        </is>
      </c>
    </row>
    <row r="9">
      <c r="A9" s="4" t="inlineStr">
        <is>
          <t>Principal activities</t>
        </is>
      </c>
      <c r="B9" s="4" t="inlineStr">
        <is>
          <t>Coal chemical industry investment management, production and sale of coal chemical products</t>
        </is>
      </c>
    </row>
    <row r="10">
      <c r="A10" s="4" t="inlineStr">
        <is>
          <t>Sinopec Yangzi Petrochemical Company Limited</t>
        </is>
      </c>
    </row>
    <row r="11">
      <c r="A11" s="3" t="inlineStr">
        <is>
          <t>Disclosure of subsidiaries [line items]</t>
        </is>
      </c>
    </row>
    <row r="12">
      <c r="A12" s="4" t="inlineStr">
        <is>
          <t>Particulars of issued and paid up capital</t>
        </is>
      </c>
      <c r="D12" s="5" t="n">
        <v>15651</v>
      </c>
    </row>
    <row r="13">
      <c r="A13" s="4" t="inlineStr">
        <is>
          <t>Interests held by the Company</t>
        </is>
      </c>
      <c r="B13" s="4" t="inlineStr">
        <is>
          <t>100.00%</t>
        </is>
      </c>
    </row>
    <row r="14">
      <c r="A14" s="4" t="inlineStr">
        <is>
          <t>Principal activities</t>
        </is>
      </c>
      <c r="B14" s="4" t="inlineStr">
        <is>
          <t>Manufacturing of intermediate petrochemical products and petroleum products</t>
        </is>
      </c>
    </row>
    <row r="15">
      <c r="A15" s="4" t="inlineStr">
        <is>
          <t>Sinopec Overseas Investment Holding Limited ("SOIH")</t>
        </is>
      </c>
    </row>
    <row r="16">
      <c r="A16" s="3" t="inlineStr">
        <is>
          <t>Disclosure of subsidiaries [line items]</t>
        </is>
      </c>
    </row>
    <row r="17">
      <c r="A17" s="4" t="inlineStr">
        <is>
          <t>Particulars of issued and paid up capital | $</t>
        </is>
      </c>
      <c r="C17" s="11" t="n">
        <v>1662</v>
      </c>
    </row>
    <row r="18">
      <c r="A18" s="4" t="inlineStr">
        <is>
          <t>Interests held by the Company</t>
        </is>
      </c>
      <c r="B18" s="4" t="inlineStr">
        <is>
          <t>100.00%</t>
        </is>
      </c>
    </row>
    <row r="19">
      <c r="A19" s="4" t="inlineStr">
        <is>
          <t>Principal activities</t>
        </is>
      </c>
      <c r="B19" s="4" t="inlineStr">
        <is>
          <t>Investment holding  of overseas business</t>
        </is>
      </c>
    </row>
    <row r="20">
      <c r="A20" s="4" t="inlineStr">
        <is>
          <t>Sinopec International Petroleum Exploration and Production Limited ("SIPL")</t>
        </is>
      </c>
    </row>
    <row r="21">
      <c r="A21" s="3" t="inlineStr">
        <is>
          <t>Disclosure of subsidiaries [line items]</t>
        </is>
      </c>
    </row>
    <row r="22">
      <c r="A22" s="4" t="inlineStr">
        <is>
          <t>Particulars of issued and paid up capital</t>
        </is>
      </c>
      <c r="D22" s="5" t="n">
        <v>8250</v>
      </c>
    </row>
    <row r="23">
      <c r="A23" s="4" t="inlineStr">
        <is>
          <t>Interests held by the Company</t>
        </is>
      </c>
      <c r="B23" s="4" t="inlineStr">
        <is>
          <t>100.00%</t>
        </is>
      </c>
    </row>
    <row r="24">
      <c r="A24" s="4" t="inlineStr">
        <is>
          <t>Principal activities</t>
        </is>
      </c>
      <c r="B24" s="4" t="inlineStr">
        <is>
          <t>Investment in exploration, production and sale of petroleum and natural gas</t>
        </is>
      </c>
    </row>
    <row r="25">
      <c r="A25" s="4" t="inlineStr">
        <is>
          <t>Sinopec Yizheng Chemical Fibre Limited Liability Company</t>
        </is>
      </c>
    </row>
    <row r="26">
      <c r="A26" s="3" t="inlineStr">
        <is>
          <t>Disclosure of subsidiaries [line items]</t>
        </is>
      </c>
    </row>
    <row r="27">
      <c r="A27" s="4" t="inlineStr">
        <is>
          <t>Particulars of issued and paid up capital</t>
        </is>
      </c>
      <c r="D27" s="5" t="n">
        <v>4000</v>
      </c>
    </row>
    <row r="28">
      <c r="A28" s="4" t="inlineStr">
        <is>
          <t>Interests held by the Company</t>
        </is>
      </c>
      <c r="B28" s="4" t="inlineStr">
        <is>
          <t>100.00%</t>
        </is>
      </c>
    </row>
    <row r="29">
      <c r="A29" s="4" t="inlineStr">
        <is>
          <t>Principal activities</t>
        </is>
      </c>
      <c r="B29" s="4" t="inlineStr">
        <is>
          <t>Production and sale of polyester chips and polyester fibres</t>
        </is>
      </c>
    </row>
    <row r="30">
      <c r="A30" s="4" t="inlineStr">
        <is>
          <t>Sinopec Lubricant Company Limited</t>
        </is>
      </c>
    </row>
    <row r="31">
      <c r="A31" s="3" t="inlineStr">
        <is>
          <t>Disclosure of subsidiaries [line items]</t>
        </is>
      </c>
    </row>
    <row r="32">
      <c r="A32" s="4" t="inlineStr">
        <is>
          <t>Particulars of issued and paid up capital</t>
        </is>
      </c>
      <c r="D32" s="5" t="n">
        <v>3374</v>
      </c>
    </row>
    <row r="33">
      <c r="A33" s="4" t="inlineStr">
        <is>
          <t>Interests held by the Company</t>
        </is>
      </c>
      <c r="B33" s="4" t="inlineStr">
        <is>
          <t>100.00%</t>
        </is>
      </c>
    </row>
    <row r="34">
      <c r="A34" s="4" t="inlineStr">
        <is>
          <t>Principal activities</t>
        </is>
      </c>
      <c r="B34" s="4" t="inlineStr">
        <is>
          <t>Production and sale of refined petroleum products, lubricant base oil, and petrochemical materials</t>
        </is>
      </c>
    </row>
    <row r="35">
      <c r="A35" s="4" t="inlineStr">
        <is>
          <t>China International United Petroleum and Chemical Company Limited</t>
        </is>
      </c>
    </row>
    <row r="36">
      <c r="A36" s="3" t="inlineStr">
        <is>
          <t>Disclosure of subsidiaries [line items]</t>
        </is>
      </c>
    </row>
    <row r="37">
      <c r="A37" s="4" t="inlineStr">
        <is>
          <t>Particulars of issued and paid up capital</t>
        </is>
      </c>
      <c r="D37" s="5" t="n">
        <v>5000</v>
      </c>
    </row>
    <row r="38">
      <c r="A38" s="4" t="inlineStr">
        <is>
          <t>Interests held by the Company</t>
        </is>
      </c>
      <c r="B38" s="4" t="inlineStr">
        <is>
          <t>100.00%</t>
        </is>
      </c>
    </row>
    <row r="39">
      <c r="A39" s="4" t="inlineStr">
        <is>
          <t>Principal activities</t>
        </is>
      </c>
      <c r="B39" s="4" t="inlineStr">
        <is>
          <t>Trading of crude oil and petrochemical products</t>
        </is>
      </c>
    </row>
    <row r="40">
      <c r="A40" s="4" t="inlineStr">
        <is>
          <t>Sinopec Qingdao Petrochemical Company Limited</t>
        </is>
      </c>
    </row>
    <row r="41">
      <c r="A41" s="3" t="inlineStr">
        <is>
          <t>Disclosure of subsidiaries [line items]</t>
        </is>
      </c>
    </row>
    <row r="42">
      <c r="A42" s="4" t="inlineStr">
        <is>
          <t>Particulars of issued and paid up capital</t>
        </is>
      </c>
      <c r="D42" s="5" t="n">
        <v>1595</v>
      </c>
    </row>
    <row r="43">
      <c r="A43" s="4" t="inlineStr">
        <is>
          <t>Interests held by the Company</t>
        </is>
      </c>
      <c r="B43" s="4" t="inlineStr">
        <is>
          <t>100.00%</t>
        </is>
      </c>
    </row>
    <row r="44">
      <c r="A44" s="4" t="inlineStr">
        <is>
          <t>Principal activities</t>
        </is>
      </c>
      <c r="B44" s="4" t="inlineStr">
        <is>
          <t>Manufacturing of intermediate petrochemical products and petroleum products</t>
        </is>
      </c>
    </row>
    <row r="45">
      <c r="A45" s="4" t="inlineStr">
        <is>
          <t>Sinopec Catalyst Company Limited</t>
        </is>
      </c>
    </row>
    <row r="46">
      <c r="A46" s="3" t="inlineStr">
        <is>
          <t>Disclosure of subsidiaries [line items]</t>
        </is>
      </c>
    </row>
    <row r="47">
      <c r="A47" s="4" t="inlineStr">
        <is>
          <t>Particulars of issued and paid up capital</t>
        </is>
      </c>
      <c r="D47" s="5" t="n">
        <v>1500</v>
      </c>
    </row>
    <row r="48">
      <c r="A48" s="4" t="inlineStr">
        <is>
          <t>Interests held by the Company</t>
        </is>
      </c>
      <c r="B48" s="4" t="inlineStr">
        <is>
          <t>100.00%</t>
        </is>
      </c>
    </row>
    <row r="49">
      <c r="A49" s="4" t="inlineStr">
        <is>
          <t>Principal activities</t>
        </is>
      </c>
      <c r="B49" s="4" t="inlineStr">
        <is>
          <t>Production and sale of catalyst products</t>
        </is>
      </c>
    </row>
    <row r="50">
      <c r="A50" s="4" t="inlineStr">
        <is>
          <t>China Petrochemical International Company Limited</t>
        </is>
      </c>
    </row>
    <row r="51">
      <c r="A51" s="3" t="inlineStr">
        <is>
          <t>Disclosure of subsidiaries [line items]</t>
        </is>
      </c>
    </row>
    <row r="52">
      <c r="A52" s="4" t="inlineStr">
        <is>
          <t>Particulars of issued and paid up capital</t>
        </is>
      </c>
      <c r="D52" s="5" t="n">
        <v>1400</v>
      </c>
    </row>
    <row r="53">
      <c r="A53" s="4" t="inlineStr">
        <is>
          <t>Interests held by the Company</t>
        </is>
      </c>
      <c r="B53" s="4" t="inlineStr">
        <is>
          <t>100.00%</t>
        </is>
      </c>
    </row>
    <row r="54">
      <c r="A54" s="4" t="inlineStr">
        <is>
          <t>Principal activities</t>
        </is>
      </c>
      <c r="B54" s="4" t="inlineStr">
        <is>
          <t>Trading of petrochemical products</t>
        </is>
      </c>
    </row>
    <row r="55">
      <c r="A55" s="4" t="inlineStr">
        <is>
          <t>Sinopec Chemical Sales Company Limited</t>
        </is>
      </c>
    </row>
    <row r="56">
      <c r="A56" s="3" t="inlineStr">
        <is>
          <t>Disclosure of subsidiaries [line items]</t>
        </is>
      </c>
    </row>
    <row r="57">
      <c r="A57" s="4" t="inlineStr">
        <is>
          <t>Particulars of issued and paid up capital</t>
        </is>
      </c>
      <c r="D57" s="5" t="n">
        <v>1000</v>
      </c>
    </row>
    <row r="58">
      <c r="A58" s="4" t="inlineStr">
        <is>
          <t>Interests held by the Company</t>
        </is>
      </c>
      <c r="B58" s="4" t="inlineStr">
        <is>
          <t>100.00%</t>
        </is>
      </c>
    </row>
    <row r="59">
      <c r="A59" s="4" t="inlineStr">
        <is>
          <t>Principal activities</t>
        </is>
      </c>
      <c r="B59" s="4" t="inlineStr">
        <is>
          <t>Marketing and distribution of petrochemical products</t>
        </is>
      </c>
    </row>
    <row r="60">
      <c r="A60" s="4" t="inlineStr">
        <is>
          <t>Sinopec Beihai Refining and Chemical Limited Liability Company</t>
        </is>
      </c>
    </row>
    <row r="61">
      <c r="A61" s="3" t="inlineStr">
        <is>
          <t>Disclosure of subsidiaries [line items]</t>
        </is>
      </c>
    </row>
    <row r="62">
      <c r="A62" s="4" t="inlineStr">
        <is>
          <t>Particulars of issued and paid up capital</t>
        </is>
      </c>
      <c r="D62" s="5" t="n">
        <v>5294</v>
      </c>
    </row>
    <row r="63">
      <c r="A63" s="4" t="inlineStr">
        <is>
          <t>Interests held by the Company</t>
        </is>
      </c>
      <c r="B63" s="4" t="inlineStr">
        <is>
          <t>98.98%</t>
        </is>
      </c>
    </row>
    <row r="64">
      <c r="A64" s="4" t="inlineStr">
        <is>
          <t>Interests held by non-controlling interests</t>
        </is>
      </c>
      <c r="B64" s="4" t="inlineStr">
        <is>
          <t>1.02%</t>
        </is>
      </c>
    </row>
    <row r="65">
      <c r="A65" s="4" t="inlineStr">
        <is>
          <t>Principal activities</t>
        </is>
      </c>
      <c r="B65" s="4" t="inlineStr">
        <is>
          <t>Import and processing of crude oil, production, storage and sale of petroleum products and petrochemical products</t>
        </is>
      </c>
    </row>
    <row r="66">
      <c r="A66" s="4" t="inlineStr">
        <is>
          <t>ZhongKe (Guangdong) Refinery &amp; Petrochemical Company Limited</t>
        </is>
      </c>
    </row>
    <row r="67">
      <c r="A67" s="3" t="inlineStr">
        <is>
          <t>Disclosure of subsidiaries [line items]</t>
        </is>
      </c>
    </row>
    <row r="68">
      <c r="A68" s="4" t="inlineStr">
        <is>
          <t>Particulars of issued and paid up capital</t>
        </is>
      </c>
      <c r="D68" s="5" t="n">
        <v>6397</v>
      </c>
    </row>
    <row r="69">
      <c r="A69" s="4" t="inlineStr">
        <is>
          <t>Interests held by the Company</t>
        </is>
      </c>
      <c r="B69" s="4" t="inlineStr">
        <is>
          <t>90.30%</t>
        </is>
      </c>
    </row>
    <row r="70">
      <c r="A70" s="4" t="inlineStr">
        <is>
          <t>Interests held by non-controlling interests</t>
        </is>
      </c>
      <c r="B70" s="4" t="inlineStr">
        <is>
          <t>9.70%</t>
        </is>
      </c>
    </row>
    <row r="71">
      <c r="A71" s="4" t="inlineStr">
        <is>
          <t>Principal activities</t>
        </is>
      </c>
      <c r="B71" s="4" t="inlineStr">
        <is>
          <t>Crude oil processing and petroleum products manufacturing</t>
        </is>
      </c>
    </row>
    <row r="72">
      <c r="A72" s="4" t="inlineStr">
        <is>
          <t>Sinopec Qingdao Refining and Chemical Company Limited</t>
        </is>
      </c>
    </row>
    <row r="73">
      <c r="A73" s="3" t="inlineStr">
        <is>
          <t>Disclosure of subsidiaries [line items]</t>
        </is>
      </c>
    </row>
    <row r="74">
      <c r="A74" s="4" t="inlineStr">
        <is>
          <t>Particulars of issued and paid up capital</t>
        </is>
      </c>
      <c r="D74" s="5" t="n">
        <v>5000</v>
      </c>
    </row>
    <row r="75">
      <c r="A75" s="4" t="inlineStr">
        <is>
          <t>Interests held by the Company</t>
        </is>
      </c>
      <c r="B75" s="4" t="inlineStr">
        <is>
          <t>85.00%</t>
        </is>
      </c>
    </row>
    <row r="76">
      <c r="A76" s="4" t="inlineStr">
        <is>
          <t>Interests held by non-controlling interests</t>
        </is>
      </c>
      <c r="B76" s="4" t="inlineStr">
        <is>
          <t>15.00%</t>
        </is>
      </c>
    </row>
    <row r="77">
      <c r="A77" s="4" t="inlineStr">
        <is>
          <t>Principal activities</t>
        </is>
      </c>
      <c r="B77" s="4" t="inlineStr">
        <is>
          <t>Manufacturing of intermediate petrochemical products and petroleum  products</t>
        </is>
      </c>
    </row>
    <row r="78">
      <c r="A78" s="4" t="inlineStr">
        <is>
          <t>Sinopec Hainan Refining and Chemical Company Limited</t>
        </is>
      </c>
    </row>
    <row r="79">
      <c r="A79" s="3" t="inlineStr">
        <is>
          <t>Disclosure of subsidiaries [line items]</t>
        </is>
      </c>
    </row>
    <row r="80">
      <c r="A80" s="4" t="inlineStr">
        <is>
          <t>Particulars of issued and paid up capital</t>
        </is>
      </c>
      <c r="D80" s="5" t="n">
        <v>9606</v>
      </c>
    </row>
    <row r="81">
      <c r="A81" s="4" t="inlineStr">
        <is>
          <t>Interests held by the Company</t>
        </is>
      </c>
      <c r="B81" s="4" t="inlineStr">
        <is>
          <t>75.00%</t>
        </is>
      </c>
    </row>
    <row r="82">
      <c r="A82" s="4" t="inlineStr">
        <is>
          <t>Interests held by non-controlling interests</t>
        </is>
      </c>
      <c r="B82" s="4" t="inlineStr">
        <is>
          <t>25.00%</t>
        </is>
      </c>
    </row>
    <row r="83">
      <c r="A83" s="4" t="inlineStr">
        <is>
          <t>Principal activities</t>
        </is>
      </c>
      <c r="B83" s="4" t="inlineStr">
        <is>
          <t>Manufacturing of intermediate petrochemical products and petroleum  products</t>
        </is>
      </c>
    </row>
    <row r="84">
      <c r="A84" s="4" t="inlineStr">
        <is>
          <t>Marketing Company</t>
        </is>
      </c>
    </row>
    <row r="85">
      <c r="A85" s="3" t="inlineStr">
        <is>
          <t>Disclosure of subsidiaries [line items]</t>
        </is>
      </c>
    </row>
    <row r="86">
      <c r="A86" s="4" t="inlineStr">
        <is>
          <t>Particulars of issued and paid up capital</t>
        </is>
      </c>
      <c r="D86" s="5" t="n">
        <v>28403</v>
      </c>
    </row>
    <row r="87">
      <c r="A87" s="4" t="inlineStr">
        <is>
          <t>Interests held by the Company</t>
        </is>
      </c>
      <c r="B87" s="4" t="inlineStr">
        <is>
          <t>70.42%</t>
        </is>
      </c>
    </row>
    <row r="88">
      <c r="A88" s="4" t="inlineStr">
        <is>
          <t>Interests held by non-controlling interests</t>
        </is>
      </c>
      <c r="B88" s="4" t="inlineStr">
        <is>
          <t>29.58%</t>
        </is>
      </c>
    </row>
    <row r="89">
      <c r="A89" s="4" t="inlineStr">
        <is>
          <t>Principal activities</t>
        </is>
      </c>
      <c r="B89" s="4" t="inlineStr">
        <is>
          <t>Marketing and distribution of refined petroleum products</t>
        </is>
      </c>
    </row>
    <row r="90">
      <c r="A90" s="4" t="inlineStr">
        <is>
          <t>Shanghai SECCO</t>
        </is>
      </c>
    </row>
    <row r="91">
      <c r="A91" s="3" t="inlineStr">
        <is>
          <t>Disclosure of subsidiaries [line items]</t>
        </is>
      </c>
    </row>
    <row r="92">
      <c r="A92" s="4" t="inlineStr">
        <is>
          <t>Particulars of issued and paid up capital</t>
        </is>
      </c>
      <c r="D92" s="5" t="n">
        <v>7801</v>
      </c>
    </row>
    <row r="93">
      <c r="A93" s="4" t="inlineStr">
        <is>
          <t>Interests held by the Company</t>
        </is>
      </c>
      <c r="B93" s="4" t="inlineStr">
        <is>
          <t>67.60%</t>
        </is>
      </c>
    </row>
    <row r="94">
      <c r="A94" s="4" t="inlineStr">
        <is>
          <t>Interests held by non-controlling interests</t>
        </is>
      </c>
      <c r="B94" s="4" t="inlineStr">
        <is>
          <t>32.40%</t>
        </is>
      </c>
    </row>
    <row r="95">
      <c r="A95" s="4" t="inlineStr">
        <is>
          <t>Principal activities</t>
        </is>
      </c>
      <c r="B95" s="4" t="inlineStr">
        <is>
          <t>Production and sale of petrochemical products</t>
        </is>
      </c>
    </row>
    <row r="96">
      <c r="A96" s="4" t="inlineStr">
        <is>
          <t>Sinopec Kantons</t>
        </is>
      </c>
    </row>
    <row r="97">
      <c r="A97" s="3" t="inlineStr">
        <is>
          <t>Disclosure of subsidiaries [line items]</t>
        </is>
      </c>
    </row>
    <row r="98">
      <c r="A98" s="4" t="inlineStr">
        <is>
          <t>Particulars of issued and paid up capital | $</t>
        </is>
      </c>
      <c r="B98" s="11" t="n">
        <v>248</v>
      </c>
    </row>
    <row r="99">
      <c r="A99" s="4" t="inlineStr">
        <is>
          <t>Interests held by the Company</t>
        </is>
      </c>
      <c r="B99" s="4" t="inlineStr">
        <is>
          <t>60.33%</t>
        </is>
      </c>
    </row>
    <row r="100">
      <c r="A100" s="4" t="inlineStr">
        <is>
          <t>Interests held by non-controlling interests</t>
        </is>
      </c>
      <c r="B100" s="4" t="inlineStr">
        <is>
          <t>39.67%</t>
        </is>
      </c>
    </row>
    <row r="101">
      <c r="A101" s="4" t="inlineStr">
        <is>
          <t>Principal activities</t>
        </is>
      </c>
      <c r="B101" s="4" t="inlineStr">
        <is>
          <t>Provision of crude oil jetty services and natural gas pipeline transmission services</t>
        </is>
      </c>
    </row>
    <row r="102">
      <c r="A102" s="4" t="inlineStr">
        <is>
          <t>Sinopec-SK</t>
        </is>
      </c>
    </row>
    <row r="103">
      <c r="A103" s="3" t="inlineStr">
        <is>
          <t>Disclosure of subsidiaries [line items]</t>
        </is>
      </c>
    </row>
    <row r="104">
      <c r="A104" s="4" t="inlineStr">
        <is>
          <t>Particulars of issued and paid up capital</t>
        </is>
      </c>
      <c r="D104" s="5" t="n">
        <v>7193</v>
      </c>
    </row>
    <row r="105">
      <c r="A105" s="4" t="inlineStr">
        <is>
          <t>Interests held by the Company</t>
        </is>
      </c>
      <c r="B105" s="4" t="inlineStr">
        <is>
          <t>59.00%</t>
        </is>
      </c>
    </row>
    <row r="106">
      <c r="A106" s="4" t="inlineStr">
        <is>
          <t>Interests held by non-controlling interests</t>
        </is>
      </c>
      <c r="B106" s="4" t="inlineStr">
        <is>
          <t>41.00%</t>
        </is>
      </c>
    </row>
    <row r="107">
      <c r="A107" s="4" t="inlineStr">
        <is>
          <t>Principal activities</t>
        </is>
      </c>
      <c r="B107" s="4" t="inlineStr">
        <is>
          <t>Production, sale, research and development of petrochemical products, ethylene and downstream byproducts</t>
        </is>
      </c>
    </row>
    <row r="108">
      <c r="A108" s="4" t="inlineStr">
        <is>
          <t>Gaoqiao Petrochemical Company Limited</t>
        </is>
      </c>
    </row>
    <row r="109">
      <c r="A109" s="3" t="inlineStr">
        <is>
          <t>Disclosure of subsidiaries [line items]</t>
        </is>
      </c>
    </row>
    <row r="110">
      <c r="A110" s="4" t="inlineStr">
        <is>
          <t>Particulars of issued and paid up capital</t>
        </is>
      </c>
      <c r="D110" s="5" t="n">
        <v>10000</v>
      </c>
    </row>
    <row r="111">
      <c r="A111" s="4" t="inlineStr">
        <is>
          <t>Interests held by the Company</t>
        </is>
      </c>
      <c r="B111" s="4" t="inlineStr">
        <is>
          <t>55.00%</t>
        </is>
      </c>
    </row>
    <row r="112">
      <c r="A112" s="4" t="inlineStr">
        <is>
          <t>Interests held by non-controlling interests</t>
        </is>
      </c>
      <c r="B112" s="4" t="inlineStr">
        <is>
          <t>45.00%</t>
        </is>
      </c>
    </row>
    <row r="113">
      <c r="A113" s="4" t="inlineStr">
        <is>
          <t>Principal activities</t>
        </is>
      </c>
      <c r="B113" s="4" t="inlineStr">
        <is>
          <t>Manufacturing of intermediate petrochemical products and petroleum products</t>
        </is>
      </c>
    </row>
    <row r="114">
      <c r="A114" s="4" t="inlineStr">
        <is>
          <t>Baling Petrochemical Co. Ltd.</t>
        </is>
      </c>
    </row>
    <row r="115">
      <c r="A115" s="3" t="inlineStr">
        <is>
          <t>Disclosure of subsidiaries [line items]</t>
        </is>
      </c>
    </row>
    <row r="116">
      <c r="A116" s="4" t="inlineStr">
        <is>
          <t>Particulars of issued and paid up capital</t>
        </is>
      </c>
      <c r="D116" s="5" t="n">
        <v>3000</v>
      </c>
    </row>
    <row r="117">
      <c r="A117" s="4" t="inlineStr">
        <is>
          <t>Interests held by the Company</t>
        </is>
      </c>
      <c r="B117" s="4" t="inlineStr">
        <is>
          <t>55.00%</t>
        </is>
      </c>
    </row>
    <row r="118">
      <c r="A118" s="4" t="inlineStr">
        <is>
          <t>Interests held by non-controlling interests</t>
        </is>
      </c>
      <c r="B118" s="4" t="inlineStr">
        <is>
          <t>45.00%</t>
        </is>
      </c>
    </row>
    <row r="119">
      <c r="A119" s="4" t="inlineStr">
        <is>
          <t>Principal activities</t>
        </is>
      </c>
      <c r="B119" s="4" t="inlineStr">
        <is>
          <t>Crude oil processing and petroleum products manufacturing</t>
        </is>
      </c>
    </row>
    <row r="120">
      <c r="A120" s="4" t="inlineStr">
        <is>
          <t>Shanghai Petrochemical</t>
        </is>
      </c>
    </row>
    <row r="121">
      <c r="A121" s="3" t="inlineStr">
        <is>
          <t>Disclosure of subsidiaries [line items]</t>
        </is>
      </c>
    </row>
    <row r="122">
      <c r="A122" s="4" t="inlineStr">
        <is>
          <t>Particulars of issued and paid up capital</t>
        </is>
      </c>
      <c r="D122" s="5" t="n">
        <v>10824</v>
      </c>
    </row>
    <row r="123">
      <c r="A123" s="4" t="inlineStr">
        <is>
          <t>Interests held by the Company</t>
        </is>
      </c>
      <c r="B123" s="4" t="inlineStr">
        <is>
          <t>50.44%</t>
        </is>
      </c>
    </row>
    <row r="124">
      <c r="A124" s="4" t="inlineStr">
        <is>
          <t>Interests held by non-controlling interests</t>
        </is>
      </c>
      <c r="B124" s="4" t="inlineStr">
        <is>
          <t>49.56%</t>
        </is>
      </c>
    </row>
    <row r="125">
      <c r="A125" s="4" t="inlineStr">
        <is>
          <t>Principal activities</t>
        </is>
      </c>
      <c r="B125" s="4" t="inlineStr">
        <is>
          <t>Manufacturing of synthetic fibres, resin and plastics, intermediate petrochemical products and petroleum products</t>
        </is>
      </c>
    </row>
    <row r="126">
      <c r="A126" s="4" t="inlineStr">
        <is>
          <t>Fujian Petrochemical</t>
        </is>
      </c>
    </row>
    <row r="127">
      <c r="A127" s="3" t="inlineStr">
        <is>
          <t>Disclosure of subsidiaries [line items]</t>
        </is>
      </c>
    </row>
    <row r="128">
      <c r="A128" s="4" t="inlineStr">
        <is>
          <t>Particulars of issued and paid up capital</t>
        </is>
      </c>
      <c r="D128" s="6" t="n">
        <v>10492</v>
      </c>
    </row>
    <row r="129">
      <c r="A129" s="4" t="inlineStr">
        <is>
          <t>Interests held by the Company</t>
        </is>
      </c>
      <c r="B129" s="4" t="inlineStr">
        <is>
          <t>50.00%</t>
        </is>
      </c>
    </row>
    <row r="130">
      <c r="A130" s="4" t="inlineStr">
        <is>
          <t>Interests held by non-controlling interests</t>
        </is>
      </c>
      <c r="B130" s="4" t="inlineStr">
        <is>
          <t>50.00%</t>
        </is>
      </c>
    </row>
    <row r="131">
      <c r="A131" s="4" t="inlineStr">
        <is>
          <t>Principal activities</t>
        </is>
      </c>
      <c r="B131" s="4" t="inlineStr">
        <is>
          <t>Manufacturing of plastics, intermediate petrochemical products and petroleum products</t>
        </is>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SUBSIDIARIES - SUMMARIZED CONSOLIDATED BALANCE SHEET (Details) - CNY (¥) ¥ in Millions</t>
        </is>
      </c>
      <c r="B1" s="2" t="inlineStr">
        <is>
          <t>Dec. 31, 2020</t>
        </is>
      </c>
      <c r="C1" s="2" t="inlineStr">
        <is>
          <t>Dec. 31, 2019</t>
        </is>
      </c>
    </row>
    <row r="2">
      <c r="A2" s="3" t="inlineStr">
        <is>
          <t>Disclosure of summarized consolidated balance sheet [line items]</t>
        </is>
      </c>
    </row>
    <row r="3">
      <c r="A3" s="4" t="inlineStr">
        <is>
          <t>Current assets</t>
        </is>
      </c>
      <c r="B3" s="6" t="n">
        <v>455395</v>
      </c>
      <c r="C3" s="6" t="n">
        <v>447310</v>
      </c>
    </row>
    <row r="4">
      <c r="A4" s="4" t="inlineStr">
        <is>
          <t>Current liabilities</t>
        </is>
      </c>
      <c r="B4" s="5" t="n">
        <v>-522190</v>
      </c>
      <c r="C4" s="5" t="n">
        <v>-579978</v>
      </c>
    </row>
    <row r="5">
      <c r="A5" s="4" t="inlineStr">
        <is>
          <t>Non-current assets</t>
        </is>
      </c>
      <c r="B5" s="5" t="n">
        <v>1278410</v>
      </c>
      <c r="C5" s="5" t="n">
        <v>1312976</v>
      </c>
    </row>
    <row r="6">
      <c r="A6" s="4" t="inlineStr">
        <is>
          <t>Non-current liabilities</t>
        </is>
      </c>
      <c r="B6" s="5" t="n">
        <v>-328757</v>
      </c>
      <c r="C6" s="5" t="n">
        <v>-303004</v>
      </c>
    </row>
    <row r="7">
      <c r="A7" s="4" t="inlineStr">
        <is>
          <t>Net assets attributable to owners of the Company</t>
        </is>
      </c>
      <c r="B7" s="5" t="n">
        <v>741494</v>
      </c>
      <c r="C7" s="5" t="n">
        <v>738946</v>
      </c>
    </row>
    <row r="8">
      <c r="A8" s="4" t="inlineStr">
        <is>
          <t>Net assets attributable to non-controlling interests</t>
        </is>
      </c>
      <c r="B8" s="5" t="n">
        <v>141364</v>
      </c>
      <c r="C8" s="5" t="n">
        <v>138358</v>
      </c>
    </row>
    <row r="9">
      <c r="A9" s="4" t="inlineStr">
        <is>
          <t>Marketing Company</t>
        </is>
      </c>
    </row>
    <row r="10">
      <c r="A10" s="3" t="inlineStr">
        <is>
          <t>Disclosure of summarized consolidated balance sheet [line items]</t>
        </is>
      </c>
    </row>
    <row r="11">
      <c r="A11" s="4" t="inlineStr">
        <is>
          <t>Current assets</t>
        </is>
      </c>
      <c r="B11" s="5" t="n">
        <v>172352</v>
      </c>
      <c r="C11" s="5" t="n">
        <v>129266</v>
      </c>
    </row>
    <row r="12">
      <c r="A12" s="4" t="inlineStr">
        <is>
          <t>Current liabilities</t>
        </is>
      </c>
      <c r="B12" s="5" t="n">
        <v>-201678</v>
      </c>
      <c r="C12" s="5" t="n">
        <v>-192106</v>
      </c>
    </row>
    <row r="13">
      <c r="A13" s="4" t="inlineStr">
        <is>
          <t>Net current (liabilities)/assets</t>
        </is>
      </c>
      <c r="B13" s="5" t="n">
        <v>-29326</v>
      </c>
      <c r="C13" s="5" t="n">
        <v>-62840</v>
      </c>
    </row>
    <row r="14">
      <c r="A14" s="4" t="inlineStr">
        <is>
          <t>Non-current assets</t>
        </is>
      </c>
      <c r="B14" s="5" t="n">
        <v>323571</v>
      </c>
      <c r="C14" s="5" t="n">
        <v>340356</v>
      </c>
    </row>
    <row r="15">
      <c r="A15" s="4" t="inlineStr">
        <is>
          <t>Non-current liabilities</t>
        </is>
      </c>
      <c r="B15" s="5" t="n">
        <v>-59554</v>
      </c>
      <c r="C15" s="5" t="n">
        <v>-58732</v>
      </c>
    </row>
    <row r="16">
      <c r="A16" s="4" t="inlineStr">
        <is>
          <t>Net non-current assets/ (liabilities)</t>
        </is>
      </c>
      <c r="B16" s="5" t="n">
        <v>264017</v>
      </c>
      <c r="C16" s="5" t="n">
        <v>281624</v>
      </c>
    </row>
    <row r="17">
      <c r="A17" s="4" t="inlineStr">
        <is>
          <t>Net assets</t>
        </is>
      </c>
      <c r="B17" s="5" t="n">
        <v>234691</v>
      </c>
      <c r="C17" s="5" t="n">
        <v>218784</v>
      </c>
    </row>
    <row r="18">
      <c r="A18" s="4" t="inlineStr">
        <is>
          <t>Net assets attributable to owners of the Company</t>
        </is>
      </c>
      <c r="B18" s="5" t="n">
        <v>159205</v>
      </c>
      <c r="C18" s="5" t="n">
        <v>148256</v>
      </c>
    </row>
    <row r="19">
      <c r="A19" s="4" t="inlineStr">
        <is>
          <t>Net assets attributable to non-controlling interests</t>
        </is>
      </c>
      <c r="B19" s="5" t="n">
        <v>75486</v>
      </c>
      <c r="C19" s="5" t="n">
        <v>70528</v>
      </c>
    </row>
    <row r="20">
      <c r="A20" s="4" t="inlineStr">
        <is>
          <t>Sinopec International Petroleum Exploration and Production Limited ("SIPL")</t>
        </is>
      </c>
    </row>
    <row r="21">
      <c r="A21" s="3" t="inlineStr">
        <is>
          <t>Disclosure of summarized consolidated balance sheet [line items]</t>
        </is>
      </c>
    </row>
    <row r="22">
      <c r="A22" s="4" t="inlineStr">
        <is>
          <t>Current assets</t>
        </is>
      </c>
      <c r="B22" s="5" t="n">
        <v>22620</v>
      </c>
      <c r="C22" s="5" t="n">
        <v>19151</v>
      </c>
    </row>
    <row r="23">
      <c r="A23" s="4" t="inlineStr">
        <is>
          <t>Current liabilities</t>
        </is>
      </c>
      <c r="B23" s="5" t="n">
        <v>-475</v>
      </c>
      <c r="C23" s="5" t="n">
        <v>-456</v>
      </c>
    </row>
    <row r="24">
      <c r="A24" s="4" t="inlineStr">
        <is>
          <t>Net current (liabilities)/assets</t>
        </is>
      </c>
      <c r="B24" s="5" t="n">
        <v>22145</v>
      </c>
      <c r="C24" s="5" t="n">
        <v>18695</v>
      </c>
    </row>
    <row r="25">
      <c r="A25" s="4" t="inlineStr">
        <is>
          <t>Non-current assets</t>
        </is>
      </c>
      <c r="B25" s="5" t="n">
        <v>8951</v>
      </c>
      <c r="C25" s="5" t="n">
        <v>13234</v>
      </c>
    </row>
    <row r="26">
      <c r="A26" s="4" t="inlineStr">
        <is>
          <t>Non-current liabilities</t>
        </is>
      </c>
      <c r="B26" s="5" t="n">
        <v>-18270</v>
      </c>
      <c r="C26" s="5" t="n">
        <v>-16952</v>
      </c>
    </row>
    <row r="27">
      <c r="A27" s="4" t="inlineStr">
        <is>
          <t>Net non-current assets/ (liabilities)</t>
        </is>
      </c>
      <c r="B27" s="5" t="n">
        <v>-9319</v>
      </c>
      <c r="C27" s="5" t="n">
        <v>-3718</v>
      </c>
    </row>
    <row r="28">
      <c r="A28" s="4" t="inlineStr">
        <is>
          <t>Net assets</t>
        </is>
      </c>
      <c r="B28" s="5" t="n">
        <v>12826</v>
      </c>
      <c r="C28" s="5" t="n">
        <v>14977</v>
      </c>
    </row>
    <row r="29">
      <c r="A29" s="4" t="inlineStr">
        <is>
          <t>Net assets attributable to owners of the Company</t>
        </is>
      </c>
      <c r="B29" s="5" t="n">
        <v>5876</v>
      </c>
      <c r="C29" s="5" t="n">
        <v>6308</v>
      </c>
    </row>
    <row r="30">
      <c r="A30" s="4" t="inlineStr">
        <is>
          <t>Net assets attributable to non-controlling interests</t>
        </is>
      </c>
      <c r="B30" s="5" t="n">
        <v>6950</v>
      </c>
      <c r="C30" s="5" t="n">
        <v>8669</v>
      </c>
    </row>
    <row r="31">
      <c r="A31" s="4" t="inlineStr">
        <is>
          <t>Shanghai Petrochemical</t>
        </is>
      </c>
    </row>
    <row r="32">
      <c r="A32" s="3" t="inlineStr">
        <is>
          <t>Disclosure of summarized consolidated balance sheet [line items]</t>
        </is>
      </c>
    </row>
    <row r="33">
      <c r="A33" s="4" t="inlineStr">
        <is>
          <t>Current assets</t>
        </is>
      </c>
      <c r="B33" s="5" t="n">
        <v>17305</v>
      </c>
      <c r="C33" s="5" t="n">
        <v>22309</v>
      </c>
    </row>
    <row r="34">
      <c r="A34" s="4" t="inlineStr">
        <is>
          <t>Current liabilities</t>
        </is>
      </c>
      <c r="B34" s="5" t="n">
        <v>-15232</v>
      </c>
      <c r="C34" s="5" t="n">
        <v>-15479</v>
      </c>
    </row>
    <row r="35">
      <c r="A35" s="4" t="inlineStr">
        <is>
          <t>Net current (liabilities)/assets</t>
        </is>
      </c>
      <c r="B35" s="5" t="n">
        <v>2073</v>
      </c>
      <c r="C35" s="5" t="n">
        <v>6830</v>
      </c>
    </row>
    <row r="36">
      <c r="A36" s="4" t="inlineStr">
        <is>
          <t>Non-current assets</t>
        </is>
      </c>
      <c r="B36" s="5" t="n">
        <v>27314</v>
      </c>
      <c r="C36" s="5" t="n">
        <v>23185</v>
      </c>
    </row>
    <row r="37">
      <c r="A37" s="4" t="inlineStr">
        <is>
          <t>Non-current liabilities</t>
        </is>
      </c>
      <c r="B37" s="5" t="n">
        <v>-52</v>
      </c>
      <c r="C37" s="5" t="n">
        <v>-21</v>
      </c>
    </row>
    <row r="38">
      <c r="A38" s="4" t="inlineStr">
        <is>
          <t>Net non-current assets/ (liabilities)</t>
        </is>
      </c>
      <c r="B38" s="5" t="n">
        <v>27262</v>
      </c>
      <c r="C38" s="5" t="n">
        <v>23164</v>
      </c>
    </row>
    <row r="39">
      <c r="A39" s="4" t="inlineStr">
        <is>
          <t>Net assets</t>
        </is>
      </c>
      <c r="B39" s="5" t="n">
        <v>29335</v>
      </c>
      <c r="C39" s="5" t="n">
        <v>29994</v>
      </c>
    </row>
    <row r="40">
      <c r="A40" s="4" t="inlineStr">
        <is>
          <t>Net assets attributable to owners of the Company</t>
        </is>
      </c>
      <c r="B40" s="5" t="n">
        <v>14727</v>
      </c>
      <c r="C40" s="5" t="n">
        <v>14998</v>
      </c>
    </row>
    <row r="41">
      <c r="A41" s="4" t="inlineStr">
        <is>
          <t>Net assets attributable to non-controlling interests</t>
        </is>
      </c>
      <c r="B41" s="5" t="n">
        <v>14608</v>
      </c>
      <c r="C41" s="5" t="n">
        <v>14996</v>
      </c>
    </row>
    <row r="42">
      <c r="A42" s="4" t="inlineStr">
        <is>
          <t>Fujian Petrochemical</t>
        </is>
      </c>
    </row>
    <row r="43">
      <c r="A43" s="3" t="inlineStr">
        <is>
          <t>Disclosure of summarized consolidated balance sheet [line items]</t>
        </is>
      </c>
    </row>
    <row r="44">
      <c r="A44" s="4" t="inlineStr">
        <is>
          <t>Current assets</t>
        </is>
      </c>
      <c r="B44" s="5" t="n">
        <v>1582</v>
      </c>
      <c r="C44" s="5" t="n">
        <v>1788</v>
      </c>
    </row>
    <row r="45">
      <c r="A45" s="4" t="inlineStr">
        <is>
          <t>Current liabilities</t>
        </is>
      </c>
      <c r="B45" s="5" t="n">
        <v>-458</v>
      </c>
      <c r="C45" s="5" t="n">
        <v>-804</v>
      </c>
    </row>
    <row r="46">
      <c r="A46" s="4" t="inlineStr">
        <is>
          <t>Net current (liabilities)/assets</t>
        </is>
      </c>
      <c r="B46" s="5" t="n">
        <v>1124</v>
      </c>
      <c r="C46" s="5" t="n">
        <v>984</v>
      </c>
    </row>
    <row r="47">
      <c r="A47" s="4" t="inlineStr">
        <is>
          <t>Non-current assets</t>
        </is>
      </c>
      <c r="B47" s="5" t="n">
        <v>12568</v>
      </c>
      <c r="C47" s="5" t="n">
        <v>11558</v>
      </c>
    </row>
    <row r="48">
      <c r="A48" s="4" t="inlineStr">
        <is>
          <t>Non-current liabilities</t>
        </is>
      </c>
      <c r="B48" s="5" t="n">
        <v>-693</v>
      </c>
      <c r="C48" s="5" t="n">
        <v>-688</v>
      </c>
    </row>
    <row r="49">
      <c r="A49" s="4" t="inlineStr">
        <is>
          <t>Net non-current assets/ (liabilities)</t>
        </is>
      </c>
      <c r="B49" s="5" t="n">
        <v>11875</v>
      </c>
      <c r="C49" s="5" t="n">
        <v>10870</v>
      </c>
    </row>
    <row r="50">
      <c r="A50" s="4" t="inlineStr">
        <is>
          <t>Net assets</t>
        </is>
      </c>
      <c r="B50" s="5" t="n">
        <v>12999</v>
      </c>
      <c r="C50" s="5" t="n">
        <v>11854</v>
      </c>
    </row>
    <row r="51">
      <c r="A51" s="4" t="inlineStr">
        <is>
          <t>Net assets attributable to owners of the Company</t>
        </is>
      </c>
      <c r="B51" s="5" t="n">
        <v>6499</v>
      </c>
      <c r="C51" s="5" t="n">
        <v>5927</v>
      </c>
    </row>
    <row r="52">
      <c r="A52" s="4" t="inlineStr">
        <is>
          <t>Net assets attributable to non-controlling interests</t>
        </is>
      </c>
      <c r="B52" s="5" t="n">
        <v>6500</v>
      </c>
      <c r="C52" s="5" t="n">
        <v>5927</v>
      </c>
    </row>
    <row r="53">
      <c r="A53" s="4" t="inlineStr">
        <is>
          <t>Sinopec Kantons</t>
        </is>
      </c>
    </row>
    <row r="54">
      <c r="A54" s="3" t="inlineStr">
        <is>
          <t>Disclosure of summarized consolidated balance sheet [line items]</t>
        </is>
      </c>
    </row>
    <row r="55">
      <c r="A55" s="4" t="inlineStr">
        <is>
          <t>Current assets</t>
        </is>
      </c>
      <c r="B55" s="5" t="n">
        <v>4373</v>
      </c>
      <c r="C55" s="5" t="n">
        <v>1284</v>
      </c>
    </row>
    <row r="56">
      <c r="A56" s="4" t="inlineStr">
        <is>
          <t>Current liabilities</t>
        </is>
      </c>
      <c r="B56" s="5" t="n">
        <v>-924</v>
      </c>
      <c r="C56" s="5" t="n">
        <v>-2961</v>
      </c>
    </row>
    <row r="57">
      <c r="A57" s="4" t="inlineStr">
        <is>
          <t>Net current (liabilities)/assets</t>
        </is>
      </c>
      <c r="B57" s="5" t="n">
        <v>3449</v>
      </c>
      <c r="C57" s="5" t="n">
        <v>-1677</v>
      </c>
    </row>
    <row r="58">
      <c r="A58" s="4" t="inlineStr">
        <is>
          <t>Non-current assets</t>
        </is>
      </c>
      <c r="B58" s="5" t="n">
        <v>9106</v>
      </c>
      <c r="C58" s="5" t="n">
        <v>12777</v>
      </c>
    </row>
    <row r="59">
      <c r="A59" s="4" t="inlineStr">
        <is>
          <t>Non-current liabilities</t>
        </is>
      </c>
      <c r="B59" s="5" t="n">
        <v>-170</v>
      </c>
      <c r="C59" s="5" t="n">
        <v>-158</v>
      </c>
    </row>
    <row r="60">
      <c r="A60" s="4" t="inlineStr">
        <is>
          <t>Net non-current assets/ (liabilities)</t>
        </is>
      </c>
      <c r="B60" s="5" t="n">
        <v>8936</v>
      </c>
      <c r="C60" s="5" t="n">
        <v>12619</v>
      </c>
    </row>
    <row r="61">
      <c r="A61" s="4" t="inlineStr">
        <is>
          <t>Net assets</t>
        </is>
      </c>
      <c r="B61" s="5" t="n">
        <v>12385</v>
      </c>
      <c r="C61" s="5" t="n">
        <v>10942</v>
      </c>
    </row>
    <row r="62">
      <c r="A62" s="4" t="inlineStr">
        <is>
          <t>Net assets attributable to owners of the Company</t>
        </is>
      </c>
      <c r="B62" s="5" t="n">
        <v>7454</v>
      </c>
      <c r="C62" s="5" t="n">
        <v>6583</v>
      </c>
    </row>
    <row r="63">
      <c r="A63" s="4" t="inlineStr">
        <is>
          <t>Net assets attributable to non-controlling interests</t>
        </is>
      </c>
      <c r="B63" s="5" t="n">
        <v>4931</v>
      </c>
      <c r="C63" s="5" t="n">
        <v>4359</v>
      </c>
    </row>
    <row r="64">
      <c r="A64" s="4" t="inlineStr">
        <is>
          <t>Shanghai SECCO</t>
        </is>
      </c>
    </row>
    <row r="65">
      <c r="A65" s="3" t="inlineStr">
        <is>
          <t>Disclosure of summarized consolidated balance sheet [line items]</t>
        </is>
      </c>
    </row>
    <row r="66">
      <c r="A66" s="4" t="inlineStr">
        <is>
          <t>Current assets</t>
        </is>
      </c>
      <c r="B66" s="5" t="n">
        <v>10431</v>
      </c>
      <c r="C66" s="5" t="n">
        <v>11858</v>
      </c>
    </row>
    <row r="67">
      <c r="A67" s="4" t="inlineStr">
        <is>
          <t>Current liabilities</t>
        </is>
      </c>
      <c r="B67" s="5" t="n">
        <v>-2783</v>
      </c>
      <c r="C67" s="5" t="n">
        <v>-3196</v>
      </c>
    </row>
    <row r="68">
      <c r="A68" s="4" t="inlineStr">
        <is>
          <t>Net current (liabilities)/assets</t>
        </is>
      </c>
      <c r="B68" s="5" t="n">
        <v>7648</v>
      </c>
      <c r="C68" s="5" t="n">
        <v>8662</v>
      </c>
    </row>
    <row r="69">
      <c r="A69" s="4" t="inlineStr">
        <is>
          <t>Non-current assets</t>
        </is>
      </c>
      <c r="B69" s="5" t="n">
        <v>12177</v>
      </c>
      <c r="C69" s="5" t="n">
        <v>11473</v>
      </c>
    </row>
    <row r="70">
      <c r="A70" s="4" t="inlineStr">
        <is>
          <t>Non-current liabilities</t>
        </is>
      </c>
      <c r="B70" s="5" t="n">
        <v>-1553</v>
      </c>
      <c r="C70" s="5" t="n">
        <v>-1627</v>
      </c>
    </row>
    <row r="71">
      <c r="A71" s="4" t="inlineStr">
        <is>
          <t>Net non-current assets/ (liabilities)</t>
        </is>
      </c>
      <c r="B71" s="5" t="n">
        <v>10624</v>
      </c>
      <c r="C71" s="5" t="n">
        <v>9846</v>
      </c>
    </row>
    <row r="72">
      <c r="A72" s="4" t="inlineStr">
        <is>
          <t>Net assets</t>
        </is>
      </c>
      <c r="B72" s="5" t="n">
        <v>18272</v>
      </c>
      <c r="C72" s="5" t="n">
        <v>18508</v>
      </c>
    </row>
    <row r="73">
      <c r="A73" s="4" t="inlineStr">
        <is>
          <t>Net assets attributable to owners of the Company</t>
        </is>
      </c>
      <c r="B73" s="5" t="n">
        <v>12352</v>
      </c>
      <c r="C73" s="5" t="n">
        <v>12511</v>
      </c>
    </row>
    <row r="74">
      <c r="A74" s="4" t="inlineStr">
        <is>
          <t>Net assets attributable to non-controlling interests</t>
        </is>
      </c>
      <c r="B74" s="5" t="n">
        <v>5920</v>
      </c>
      <c r="C74" s="5" t="n">
        <v>5997</v>
      </c>
    </row>
    <row r="75">
      <c r="A75" s="4" t="inlineStr">
        <is>
          <t>Sinopec-SK</t>
        </is>
      </c>
    </row>
    <row r="76">
      <c r="A76" s="3" t="inlineStr">
        <is>
          <t>Disclosure of summarized consolidated balance sheet [line items]</t>
        </is>
      </c>
    </row>
    <row r="77">
      <c r="A77" s="4" t="inlineStr">
        <is>
          <t>Current assets</t>
        </is>
      </c>
      <c r="B77" s="5" t="n">
        <v>3639</v>
      </c>
      <c r="C77" s="5" t="n">
        <v>5337</v>
      </c>
    </row>
    <row r="78">
      <c r="A78" s="4" t="inlineStr">
        <is>
          <t>Current liabilities</t>
        </is>
      </c>
      <c r="B78" s="5" t="n">
        <v>-6377</v>
      </c>
      <c r="C78" s="5" t="n">
        <v>-15037</v>
      </c>
    </row>
    <row r="79">
      <c r="A79" s="4" t="inlineStr">
        <is>
          <t>Net current (liabilities)/assets</t>
        </is>
      </c>
      <c r="B79" s="5" t="n">
        <v>-2738</v>
      </c>
      <c r="C79" s="5" t="n">
        <v>-9700</v>
      </c>
    </row>
    <row r="80">
      <c r="A80" s="4" t="inlineStr">
        <is>
          <t>Non-current assets</t>
        </is>
      </c>
      <c r="B80" s="5" t="n">
        <v>22187</v>
      </c>
      <c r="C80" s="5" t="n">
        <v>21567</v>
      </c>
    </row>
    <row r="81">
      <c r="A81" s="4" t="inlineStr">
        <is>
          <t>Non-current liabilities</t>
        </is>
      </c>
      <c r="B81" s="5" t="n">
        <v>-8509</v>
      </c>
      <c r="C81" s="5" t="n">
        <v>-7</v>
      </c>
    </row>
    <row r="82">
      <c r="A82" s="4" t="inlineStr">
        <is>
          <t>Net non-current assets/ (liabilities)</t>
        </is>
      </c>
      <c r="B82" s="5" t="n">
        <v>13678</v>
      </c>
      <c r="C82" s="5" t="n">
        <v>21560</v>
      </c>
    </row>
    <row r="83">
      <c r="A83" s="4" t="inlineStr">
        <is>
          <t>Net assets</t>
        </is>
      </c>
      <c r="B83" s="5" t="n">
        <v>10940</v>
      </c>
      <c r="C83" s="5" t="n">
        <v>11860</v>
      </c>
    </row>
    <row r="84">
      <c r="A84" s="4" t="inlineStr">
        <is>
          <t>Net assets attributable to owners of the Company</t>
        </is>
      </c>
      <c r="B84" s="5" t="n">
        <v>6455</v>
      </c>
      <c r="C84" s="5" t="n">
        <v>6997</v>
      </c>
    </row>
    <row r="85">
      <c r="A85" s="4" t="inlineStr">
        <is>
          <t>Net assets attributable to non-controlling interests</t>
        </is>
      </c>
      <c r="B85" s="6" t="n">
        <v>4485</v>
      </c>
      <c r="C85" s="6" t="n">
        <v>486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SUBSIDIARIES - SUMMARIZED CONSOLIDATED STATEMENT OF COMPREHENSIVE INCOME (Details) - CNY (¥) ¥ in Millions</t>
        </is>
      </c>
      <c r="B1" s="2" t="inlineStr">
        <is>
          <t>12 Months Ended</t>
        </is>
      </c>
    </row>
    <row r="2">
      <c r="B2" s="2" t="inlineStr">
        <is>
          <t>Dec. 31, 2020</t>
        </is>
      </c>
      <c r="C2" s="2" t="inlineStr">
        <is>
          <t>Dec. 31, 2019</t>
        </is>
      </c>
      <c r="D2" s="2" t="inlineStr">
        <is>
          <t>Dec. 31, 2018</t>
        </is>
      </c>
    </row>
    <row r="3">
      <c r="A3" s="3" t="inlineStr">
        <is>
          <t>Disclosure of summarized consolidated statement of comprehensive income [line items]</t>
        </is>
      </c>
    </row>
    <row r="4">
      <c r="A4" s="4" t="inlineStr">
        <is>
          <t>Operating revenues</t>
        </is>
      </c>
      <c r="B4" s="6" t="n">
        <v>2105984</v>
      </c>
      <c r="C4" s="6" t="n">
        <v>2959799</v>
      </c>
      <c r="D4" s="6" t="n">
        <v>2882077</v>
      </c>
    </row>
    <row r="5">
      <c r="A5" s="4" t="inlineStr">
        <is>
          <t>Net income/(loss) for the year</t>
        </is>
      </c>
      <c r="B5" s="5" t="n">
        <v>41924</v>
      </c>
      <c r="C5" s="5" t="n">
        <v>72083</v>
      </c>
      <c r="D5" s="5" t="n">
        <v>79061</v>
      </c>
    </row>
    <row r="6">
      <c r="A6" s="4" t="inlineStr">
        <is>
          <t>Total comprehensive income/(loss)</t>
        </is>
      </c>
      <c r="B6" s="5" t="n">
        <v>42239</v>
      </c>
      <c r="C6" s="5" t="n">
        <v>77663</v>
      </c>
      <c r="D6" s="5" t="n">
        <v>72437</v>
      </c>
    </row>
    <row r="7">
      <c r="A7" s="4" t="inlineStr">
        <is>
          <t>Comprehensive income/(loss) attributable to non-controlling interests</t>
        </is>
      </c>
      <c r="B7" s="5" t="n">
        <v>7749</v>
      </c>
      <c r="C7" s="5" t="n">
        <v>14755</v>
      </c>
      <c r="D7" s="5" t="n">
        <v>18347</v>
      </c>
    </row>
    <row r="8">
      <c r="A8" s="4" t="inlineStr">
        <is>
          <t>Marketing Company</t>
        </is>
      </c>
    </row>
    <row r="9">
      <c r="A9" s="3" t="inlineStr">
        <is>
          <t>Disclosure of summarized consolidated statement of comprehensive income [line items]</t>
        </is>
      </c>
    </row>
    <row r="10">
      <c r="A10" s="4" t="inlineStr">
        <is>
          <t>Operating revenues</t>
        </is>
      </c>
      <c r="B10" s="5" t="n">
        <v>1099680</v>
      </c>
      <c r="C10" s="5" t="n">
        <v>1427705</v>
      </c>
      <c r="D10" s="5" t="n">
        <v>1443698</v>
      </c>
    </row>
    <row r="11">
      <c r="A11" s="4" t="inlineStr">
        <is>
          <t>Net income/(loss) for the year</t>
        </is>
      </c>
      <c r="B11" s="5" t="n">
        <v>22415</v>
      </c>
      <c r="C11" s="5" t="n">
        <v>22992</v>
      </c>
      <c r="D11" s="5" t="n">
        <v>22046</v>
      </c>
    </row>
    <row r="12">
      <c r="A12" s="4" t="inlineStr">
        <is>
          <t>Total comprehensive income/(loss)</t>
        </is>
      </c>
      <c r="B12" s="5" t="n">
        <v>21149</v>
      </c>
      <c r="C12" s="5" t="n">
        <v>23362</v>
      </c>
      <c r="D12" s="5" t="n">
        <v>22589</v>
      </c>
    </row>
    <row r="13">
      <c r="A13" s="4" t="inlineStr">
        <is>
          <t>Comprehensive income/(loss) attributable to non-controlling interests</t>
        </is>
      </c>
      <c r="B13" s="5" t="n">
        <v>7205</v>
      </c>
      <c r="C13" s="5" t="n">
        <v>8289</v>
      </c>
      <c r="D13" s="5" t="n">
        <v>7794</v>
      </c>
    </row>
    <row r="14">
      <c r="A14" s="4" t="inlineStr">
        <is>
          <t>Dividends paid to non-controlling interests</t>
        </is>
      </c>
      <c r="B14" s="5" t="n">
        <v>2766</v>
      </c>
      <c r="C14" s="5" t="n">
        <v>4830</v>
      </c>
      <c r="D14" s="5" t="n">
        <v>3964</v>
      </c>
    </row>
    <row r="15">
      <c r="A15" s="4" t="inlineStr">
        <is>
          <t>Sinopec International Petroleum Exploration and Production Limited ("SIPL")</t>
        </is>
      </c>
    </row>
    <row r="16">
      <c r="A16" s="3" t="inlineStr">
        <is>
          <t>Disclosure of summarized consolidated statement of comprehensive income [line items]</t>
        </is>
      </c>
    </row>
    <row r="17">
      <c r="A17" s="4" t="inlineStr">
        <is>
          <t>Operating revenues</t>
        </is>
      </c>
      <c r="B17" s="5" t="n">
        <v>2017</v>
      </c>
      <c r="C17" s="5" t="n">
        <v>3282</v>
      </c>
      <c r="D17" s="5" t="n">
        <v>5037</v>
      </c>
    </row>
    <row r="18">
      <c r="A18" s="4" t="inlineStr">
        <is>
          <t>Net income/(loss) for the year</t>
        </is>
      </c>
      <c r="B18" s="5" t="n">
        <v>1160</v>
      </c>
      <c r="C18" s="5" t="n">
        <v>2831</v>
      </c>
      <c r="D18" s="5" t="n">
        <v>3272</v>
      </c>
    </row>
    <row r="19">
      <c r="A19" s="4" t="inlineStr">
        <is>
          <t>Total comprehensive income/(loss)</t>
        </is>
      </c>
      <c r="B19" s="5" t="n">
        <v>-720</v>
      </c>
      <c r="C19" s="5" t="n">
        <v>2693</v>
      </c>
      <c r="D19" s="5" t="n">
        <v>4536</v>
      </c>
    </row>
    <row r="20">
      <c r="A20" s="4" t="inlineStr">
        <is>
          <t>Comprehensive income/(loss) attributable to non-controlling interests</t>
        </is>
      </c>
      <c r="B20" s="5" t="n">
        <v>-287</v>
      </c>
      <c r="C20" s="5" t="n">
        <v>1651</v>
      </c>
      <c r="D20" s="5" t="n">
        <v>2737</v>
      </c>
    </row>
    <row r="21">
      <c r="A21" s="4" t="inlineStr">
        <is>
          <t>Dividends paid to non-controlling interests</t>
        </is>
      </c>
      <c r="B21" s="5" t="n">
        <v>316</v>
      </c>
      <c r="C21" s="5" t="n">
        <v>10926</v>
      </c>
    </row>
    <row r="22">
      <c r="A22" s="4" t="inlineStr">
        <is>
          <t>Shanghai Petrochemical</t>
        </is>
      </c>
    </row>
    <row r="23">
      <c r="A23" s="3" t="inlineStr">
        <is>
          <t>Disclosure of summarized consolidated statement of comprehensive income [line items]</t>
        </is>
      </c>
    </row>
    <row r="24">
      <c r="A24" s="4" t="inlineStr">
        <is>
          <t>Operating revenues</t>
        </is>
      </c>
      <c r="B24" s="5" t="n">
        <v>74624</v>
      </c>
      <c r="C24" s="5" t="n">
        <v>100270</v>
      </c>
      <c r="D24" s="5" t="n">
        <v>107689</v>
      </c>
    </row>
    <row r="25">
      <c r="A25" s="4" t="inlineStr">
        <is>
          <t>Net income/(loss) for the year</t>
        </is>
      </c>
      <c r="B25" s="5" t="n">
        <v>656</v>
      </c>
      <c r="C25" s="5" t="n">
        <v>2227</v>
      </c>
      <c r="D25" s="5" t="n">
        <v>5336</v>
      </c>
    </row>
    <row r="26">
      <c r="A26" s="4" t="inlineStr">
        <is>
          <t>Total comprehensive income/(loss)</t>
        </is>
      </c>
      <c r="B26" s="5" t="n">
        <v>645</v>
      </c>
      <c r="C26" s="5" t="n">
        <v>2235</v>
      </c>
      <c r="D26" s="5" t="n">
        <v>5336</v>
      </c>
    </row>
    <row r="27">
      <c r="A27" s="4" t="inlineStr">
        <is>
          <t>Comprehensive income/(loss) attributable to non-controlling interests</t>
        </is>
      </c>
      <c r="B27" s="5" t="n">
        <v>325</v>
      </c>
      <c r="C27" s="5" t="n">
        <v>1113</v>
      </c>
      <c r="D27" s="5" t="n">
        <v>2645</v>
      </c>
    </row>
    <row r="28">
      <c r="A28" s="4" t="inlineStr">
        <is>
          <t>Dividends paid to non-controlling interests</t>
        </is>
      </c>
      <c r="B28" s="5" t="n">
        <v>649</v>
      </c>
      <c r="C28" s="5" t="n">
        <v>1344</v>
      </c>
      <c r="D28" s="5" t="n">
        <v>1616</v>
      </c>
    </row>
    <row r="29">
      <c r="A29" s="4" t="inlineStr">
        <is>
          <t>Fujian Petrochemical</t>
        </is>
      </c>
    </row>
    <row r="30">
      <c r="A30" s="3" t="inlineStr">
        <is>
          <t>Disclosure of summarized consolidated statement of comprehensive income [line items]</t>
        </is>
      </c>
    </row>
    <row r="31">
      <c r="A31" s="4" t="inlineStr">
        <is>
          <t>Operating revenues</t>
        </is>
      </c>
      <c r="B31" s="5" t="n">
        <v>4871</v>
      </c>
      <c r="C31" s="5" t="n">
        <v>5535</v>
      </c>
      <c r="D31" s="5" t="n">
        <v>5261</v>
      </c>
    </row>
    <row r="32">
      <c r="A32" s="4" t="inlineStr">
        <is>
          <t>Net income/(loss) for the year</t>
        </is>
      </c>
      <c r="B32" s="5" t="n">
        <v>243</v>
      </c>
      <c r="C32" s="5" t="n">
        <v>477</v>
      </c>
      <c r="D32" s="5" t="n">
        <v>1576</v>
      </c>
    </row>
    <row r="33">
      <c r="A33" s="4" t="inlineStr">
        <is>
          <t>Total comprehensive income/(loss)</t>
        </is>
      </c>
      <c r="B33" s="5" t="n">
        <v>243</v>
      </c>
      <c r="C33" s="5" t="n">
        <v>477</v>
      </c>
      <c r="D33" s="5" t="n">
        <v>1576</v>
      </c>
    </row>
    <row r="34">
      <c r="A34" s="4" t="inlineStr">
        <is>
          <t>Comprehensive income/(loss) attributable to non-controlling interests</t>
        </is>
      </c>
      <c r="B34" s="5" t="n">
        <v>121</v>
      </c>
      <c r="C34" s="5" t="n">
        <v>238</v>
      </c>
      <c r="D34" s="5" t="n">
        <v>788</v>
      </c>
    </row>
    <row r="35">
      <c r="A35" s="4" t="inlineStr">
        <is>
          <t>Dividends paid to non-controlling interests</t>
        </is>
      </c>
      <c r="B35" s="5" t="n">
        <v>150</v>
      </c>
      <c r="C35" s="5" t="n">
        <v>650</v>
      </c>
      <c r="D35" s="5" t="n">
        <v>600</v>
      </c>
    </row>
    <row r="36">
      <c r="A36" s="4" t="inlineStr">
        <is>
          <t>Sinopec Kantons</t>
        </is>
      </c>
    </row>
    <row r="37">
      <c r="A37" s="3" t="inlineStr">
        <is>
          <t>Disclosure of summarized consolidated statement of comprehensive income [line items]</t>
        </is>
      </c>
    </row>
    <row r="38">
      <c r="A38" s="4" t="inlineStr">
        <is>
          <t>Operating revenues</t>
        </is>
      </c>
      <c r="B38" s="5" t="n">
        <v>1064</v>
      </c>
      <c r="C38" s="5" t="n">
        <v>1274</v>
      </c>
      <c r="D38" s="5" t="n">
        <v>1398</v>
      </c>
    </row>
    <row r="39">
      <c r="A39" s="4" t="inlineStr">
        <is>
          <t>Net income/(loss) for the year</t>
        </is>
      </c>
      <c r="B39" s="5" t="n">
        <v>2047</v>
      </c>
      <c r="C39" s="5" t="n">
        <v>1131</v>
      </c>
      <c r="D39" s="5" t="n">
        <v>1065</v>
      </c>
    </row>
    <row r="40">
      <c r="A40" s="4" t="inlineStr">
        <is>
          <t>Total comprehensive income/(loss)</t>
        </is>
      </c>
      <c r="B40" s="5" t="n">
        <v>1814</v>
      </c>
      <c r="C40" s="5" t="n">
        <v>1140</v>
      </c>
      <c r="D40" s="5" t="n">
        <v>1067</v>
      </c>
    </row>
    <row r="41">
      <c r="A41" s="4" t="inlineStr">
        <is>
          <t>Comprehensive income/(loss) attributable to non-controlling interests</t>
        </is>
      </c>
      <c r="B41" s="5" t="n">
        <v>707</v>
      </c>
      <c r="C41" s="5" t="n">
        <v>433</v>
      </c>
      <c r="D41" s="5" t="n">
        <v>399</v>
      </c>
    </row>
    <row r="42">
      <c r="A42" s="4" t="inlineStr">
        <is>
          <t>Dividends paid to non-controlling interests</t>
        </is>
      </c>
      <c r="B42" s="5" t="n">
        <v>175</v>
      </c>
      <c r="C42" s="5" t="n">
        <v>159</v>
      </c>
      <c r="D42" s="5" t="n">
        <v>104</v>
      </c>
    </row>
    <row r="43">
      <c r="A43" s="4" t="inlineStr">
        <is>
          <t>Shanghai SECCO</t>
        </is>
      </c>
    </row>
    <row r="44">
      <c r="A44" s="3" t="inlineStr">
        <is>
          <t>Disclosure of summarized consolidated statement of comprehensive income [line items]</t>
        </is>
      </c>
    </row>
    <row r="45">
      <c r="A45" s="4" t="inlineStr">
        <is>
          <t>Operating revenues</t>
        </is>
      </c>
      <c r="B45" s="5" t="n">
        <v>21626</v>
      </c>
      <c r="C45" s="5" t="n">
        <v>28341</v>
      </c>
      <c r="D45" s="5" t="n">
        <v>26320</v>
      </c>
    </row>
    <row r="46">
      <c r="A46" s="4" t="inlineStr">
        <is>
          <t>Net income/(loss) for the year</t>
        </is>
      </c>
      <c r="B46" s="5" t="n">
        <v>2132</v>
      </c>
      <c r="C46" s="5" t="n">
        <v>3137</v>
      </c>
      <c r="D46" s="5" t="n">
        <v>3099</v>
      </c>
    </row>
    <row r="47">
      <c r="A47" s="4" t="inlineStr">
        <is>
          <t>Total comprehensive income/(loss)</t>
        </is>
      </c>
      <c r="B47" s="5" t="n">
        <v>2132</v>
      </c>
      <c r="C47" s="5" t="n">
        <v>3137</v>
      </c>
      <c r="D47" s="5" t="n">
        <v>3099</v>
      </c>
    </row>
    <row r="48">
      <c r="A48" s="4" t="inlineStr">
        <is>
          <t>Comprehensive income/(loss) attributable to non-controlling interests</t>
        </is>
      </c>
      <c r="B48" s="5" t="n">
        <v>691</v>
      </c>
      <c r="C48" s="5" t="n">
        <v>1016</v>
      </c>
      <c r="D48" s="5" t="n">
        <v>1004</v>
      </c>
    </row>
    <row r="49">
      <c r="A49" s="4" t="inlineStr">
        <is>
          <t>Dividends paid to non-controlling interests</t>
        </is>
      </c>
      <c r="B49" s="5" t="n">
        <v>767</v>
      </c>
      <c r="C49" s="5" t="n">
        <v>822</v>
      </c>
      <c r="D49" s="5" t="n">
        <v>1191</v>
      </c>
    </row>
    <row r="50">
      <c r="A50" s="4" t="inlineStr">
        <is>
          <t>Sinopec-SK</t>
        </is>
      </c>
    </row>
    <row r="51">
      <c r="A51" s="3" t="inlineStr">
        <is>
          <t>Disclosure of summarized consolidated statement of comprehensive income [line items]</t>
        </is>
      </c>
    </row>
    <row r="52">
      <c r="A52" s="4" t="inlineStr">
        <is>
          <t>Operating revenues</t>
        </is>
      </c>
      <c r="B52" s="5" t="n">
        <v>28702</v>
      </c>
      <c r="C52" s="5" t="n">
        <v>31016</v>
      </c>
      <c r="D52" s="5" t="n">
        <v>17134</v>
      </c>
    </row>
    <row r="53">
      <c r="A53" s="4" t="inlineStr">
        <is>
          <t>Net income/(loss) for the year</t>
        </is>
      </c>
      <c r="B53" s="5" t="n">
        <v>-920</v>
      </c>
      <c r="C53" s="5" t="n">
        <v>701</v>
      </c>
      <c r="D53" s="5" t="n">
        <v>1879</v>
      </c>
    </row>
    <row r="54">
      <c r="A54" s="4" t="inlineStr">
        <is>
          <t>Total comprehensive income/(loss)</t>
        </is>
      </c>
      <c r="B54" s="5" t="n">
        <v>-920</v>
      </c>
      <c r="C54" s="5" t="n">
        <v>701</v>
      </c>
      <c r="D54" s="5" t="n">
        <v>1879</v>
      </c>
    </row>
    <row r="55">
      <c r="A55" s="4" t="inlineStr">
        <is>
          <t>Comprehensive income/(loss) attributable to non-controlling interests</t>
        </is>
      </c>
      <c r="B55" s="6" t="n">
        <v>-377</v>
      </c>
      <c r="C55" s="6" t="n">
        <v>245</v>
      </c>
      <c r="D55" s="6" t="n">
        <v>658</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SUBSIDIARIES - SUMMARIZED CONSOLIDATED STATEMENT OF CASH FLOWS (Details) - CNY (¥) ¥ in Millions</t>
        </is>
      </c>
      <c r="B1" s="2" t="inlineStr">
        <is>
          <t>12 Months Ended</t>
        </is>
      </c>
    </row>
    <row r="2">
      <c r="B2" s="2" t="inlineStr">
        <is>
          <t>Dec. 31, 2020</t>
        </is>
      </c>
      <c r="C2" s="2" t="inlineStr">
        <is>
          <t>Dec. 31, 2019</t>
        </is>
      </c>
      <c r="D2" s="2" t="inlineStr">
        <is>
          <t>Dec. 31, 2018</t>
        </is>
      </c>
    </row>
    <row r="3">
      <c r="A3" s="3" t="inlineStr">
        <is>
          <t>Disclosure of summarized statement of cash flows [line items]</t>
        </is>
      </c>
    </row>
    <row r="4">
      <c r="A4" s="4" t="inlineStr">
        <is>
          <t>Net cash generated from operating activities</t>
        </is>
      </c>
      <c r="B4" s="6" t="n">
        <v>167518</v>
      </c>
      <c r="C4" s="6" t="n">
        <v>153619</v>
      </c>
      <c r="D4" s="6" t="n">
        <v>175937</v>
      </c>
    </row>
    <row r="5">
      <c r="A5" s="4" t="inlineStr">
        <is>
          <t>Net cash generated from (used in) investing activities</t>
        </is>
      </c>
      <c r="B5" s="5" t="n">
        <v>-102203</v>
      </c>
      <c r="C5" s="5" t="n">
        <v>-121051</v>
      </c>
      <c r="D5" s="5" t="n">
        <v>-66648</v>
      </c>
    </row>
    <row r="6">
      <c r="A6" s="4" t="inlineStr">
        <is>
          <t>Net cash (used in)/generated from financing activities</t>
        </is>
      </c>
      <c r="B6" s="5" t="n">
        <v>-36955</v>
      </c>
      <c r="C6" s="5" t="n">
        <v>-84204</v>
      </c>
      <c r="D6" s="5" t="n">
        <v>-111269</v>
      </c>
    </row>
    <row r="7">
      <c r="A7" s="4" t="inlineStr">
        <is>
          <t>Net (decrease)/increase in cash and cash equivalents</t>
        </is>
      </c>
      <c r="B7" s="5" t="n">
        <v>28360</v>
      </c>
      <c r="C7" s="5" t="n">
        <v>-51636</v>
      </c>
      <c r="D7" s="5" t="n">
        <v>-1980</v>
      </c>
    </row>
    <row r="8">
      <c r="A8" s="4" t="inlineStr">
        <is>
          <t>Balance at beginning of period</t>
        </is>
      </c>
      <c r="B8" s="5" t="n">
        <v>60438</v>
      </c>
      <c r="C8" s="5" t="n">
        <v>111927</v>
      </c>
      <c r="D8" s="5" t="n">
        <v>113389</v>
      </c>
    </row>
    <row r="9">
      <c r="A9" s="4" t="inlineStr">
        <is>
          <t>Effect of foreign currency exchange rate changes</t>
        </is>
      </c>
      <c r="B9" s="5" t="n">
        <v>-1239</v>
      </c>
      <c r="C9" s="5" t="n">
        <v>147</v>
      </c>
      <c r="D9" s="5" t="n">
        <v>518</v>
      </c>
    </row>
    <row r="10">
      <c r="A10" s="4" t="inlineStr">
        <is>
          <t>Balance at end of period</t>
        </is>
      </c>
      <c r="B10" s="5" t="n">
        <v>87559</v>
      </c>
      <c r="C10" s="5" t="n">
        <v>60438</v>
      </c>
      <c r="D10" s="5" t="n">
        <v>111927</v>
      </c>
    </row>
    <row r="11">
      <c r="A11" s="4" t="inlineStr">
        <is>
          <t>Marketing Company</t>
        </is>
      </c>
    </row>
    <row r="12">
      <c r="A12" s="3" t="inlineStr">
        <is>
          <t>Disclosure of summarized statement of cash flows [line items]</t>
        </is>
      </c>
    </row>
    <row r="13">
      <c r="A13" s="4" t="inlineStr">
        <is>
          <t>Net cash generated from operating activities</t>
        </is>
      </c>
      <c r="B13" s="5" t="n">
        <v>54139</v>
      </c>
      <c r="C13" s="5" t="n">
        <v>40260</v>
      </c>
      <c r="D13" s="5" t="n">
        <v>24825</v>
      </c>
    </row>
    <row r="14">
      <c r="A14" s="4" t="inlineStr">
        <is>
          <t>Net cash generated from (used in) investing activities</t>
        </is>
      </c>
      <c r="B14" s="5" t="n">
        <v>-40010</v>
      </c>
      <c r="C14" s="5" t="n">
        <v>-25923</v>
      </c>
      <c r="D14" s="5" t="n">
        <v>8339</v>
      </c>
    </row>
    <row r="15">
      <c r="A15" s="4" t="inlineStr">
        <is>
          <t>Net cash (used in)/generated from financing activities</t>
        </is>
      </c>
      <c r="B15" s="5" t="n">
        <v>-12402</v>
      </c>
      <c r="C15" s="5" t="n">
        <v>-21535</v>
      </c>
      <c r="D15" s="5" t="n">
        <v>-32084</v>
      </c>
    </row>
    <row r="16">
      <c r="A16" s="4" t="inlineStr">
        <is>
          <t>Net (decrease)/increase in cash and cash equivalents</t>
        </is>
      </c>
      <c r="B16" s="5" t="n">
        <v>1727</v>
      </c>
      <c r="C16" s="5" t="n">
        <v>-7198</v>
      </c>
      <c r="D16" s="5" t="n">
        <v>1080</v>
      </c>
    </row>
    <row r="17">
      <c r="A17" s="4" t="inlineStr">
        <is>
          <t>Balance at beginning of period</t>
        </is>
      </c>
      <c r="B17" s="5" t="n">
        <v>6901</v>
      </c>
      <c r="C17" s="5" t="n">
        <v>14142</v>
      </c>
      <c r="D17" s="5" t="n">
        <v>12921</v>
      </c>
    </row>
    <row r="18">
      <c r="A18" s="4" t="inlineStr">
        <is>
          <t>Effect of foreign currency exchange rate changes</t>
        </is>
      </c>
      <c r="B18" s="5" t="n">
        <v>14</v>
      </c>
      <c r="C18" s="5" t="n">
        <v>-43</v>
      </c>
      <c r="D18" s="5" t="n">
        <v>141</v>
      </c>
    </row>
    <row r="19">
      <c r="A19" s="4" t="inlineStr">
        <is>
          <t>Balance at end of period</t>
        </is>
      </c>
      <c r="B19" s="5" t="n">
        <v>8642</v>
      </c>
      <c r="C19" s="5" t="n">
        <v>6901</v>
      </c>
      <c r="D19" s="5" t="n">
        <v>14142</v>
      </c>
    </row>
    <row r="20">
      <c r="A20" s="4" t="inlineStr">
        <is>
          <t>Sinopec International Petroleum Exploration and Production Limited ("SIPL")</t>
        </is>
      </c>
    </row>
    <row r="21">
      <c r="A21" s="3" t="inlineStr">
        <is>
          <t>Disclosure of summarized statement of cash flows [line items]</t>
        </is>
      </c>
    </row>
    <row r="22">
      <c r="A22" s="4" t="inlineStr">
        <is>
          <t>Net cash generated from operating activities</t>
        </is>
      </c>
      <c r="B22" s="5" t="n">
        <v>281</v>
      </c>
      <c r="C22" s="5" t="n">
        <v>2128</v>
      </c>
      <c r="D22" s="5" t="n">
        <v>3467</v>
      </c>
    </row>
    <row r="23">
      <c r="A23" s="4" t="inlineStr">
        <is>
          <t>Net cash generated from (used in) investing activities</t>
        </is>
      </c>
      <c r="B23" s="5" t="n">
        <v>-2659</v>
      </c>
      <c r="C23" s="5" t="n">
        <v>678</v>
      </c>
      <c r="D23" s="5" t="n">
        <v>4096</v>
      </c>
    </row>
    <row r="24">
      <c r="A24" s="4" t="inlineStr">
        <is>
          <t>Net cash (used in)/generated from financing activities</t>
        </is>
      </c>
      <c r="B24" s="5" t="n">
        <v>1683</v>
      </c>
      <c r="C24" s="5" t="n">
        <v>-116</v>
      </c>
      <c r="D24" s="5" t="n">
        <v>-5419</v>
      </c>
    </row>
    <row r="25">
      <c r="A25" s="4" t="inlineStr">
        <is>
          <t>Net (decrease)/increase in cash and cash equivalents</t>
        </is>
      </c>
      <c r="B25" s="5" t="n">
        <v>-695</v>
      </c>
      <c r="C25" s="5" t="n">
        <v>2690</v>
      </c>
      <c r="D25" s="5" t="n">
        <v>2144</v>
      </c>
    </row>
    <row r="26">
      <c r="A26" s="4" t="inlineStr">
        <is>
          <t>Balance at beginning of period</t>
        </is>
      </c>
      <c r="B26" s="5" t="n">
        <v>8833</v>
      </c>
      <c r="C26" s="5" t="n">
        <v>5993</v>
      </c>
      <c r="D26" s="5" t="n">
        <v>3605</v>
      </c>
    </row>
    <row r="27">
      <c r="A27" s="4" t="inlineStr">
        <is>
          <t>Effect of foreign currency exchange rate changes</t>
        </is>
      </c>
      <c r="B27" s="5" t="n">
        <v>-439</v>
      </c>
      <c r="C27" s="5" t="n">
        <v>150</v>
      </c>
      <c r="D27" s="5" t="n">
        <v>244</v>
      </c>
    </row>
    <row r="28">
      <c r="A28" s="4" t="inlineStr">
        <is>
          <t>Balance at end of period</t>
        </is>
      </c>
      <c r="B28" s="5" t="n">
        <v>7699</v>
      </c>
      <c r="C28" s="5" t="n">
        <v>8833</v>
      </c>
      <c r="D28" s="5" t="n">
        <v>5993</v>
      </c>
    </row>
    <row r="29">
      <c r="A29" s="4" t="inlineStr">
        <is>
          <t>Shanghai Petrochemical</t>
        </is>
      </c>
    </row>
    <row r="30">
      <c r="A30" s="3" t="inlineStr">
        <is>
          <t>Disclosure of summarized statement of cash flows [line items]</t>
        </is>
      </c>
    </row>
    <row r="31">
      <c r="A31" s="4" t="inlineStr">
        <is>
          <t>Net cash generated from operating activities</t>
        </is>
      </c>
      <c r="B31" s="5" t="n">
        <v>1680</v>
      </c>
      <c r="C31" s="5" t="n">
        <v>5057</v>
      </c>
      <c r="D31" s="5" t="n">
        <v>6659</v>
      </c>
    </row>
    <row r="32">
      <c r="A32" s="4" t="inlineStr">
        <is>
          <t>Net cash generated from (used in) investing activities</t>
        </is>
      </c>
      <c r="B32" s="5" t="n">
        <v>-3888</v>
      </c>
      <c r="C32" s="5" t="n">
        <v>-4623</v>
      </c>
      <c r="D32" s="5" t="n">
        <v>-1928</v>
      </c>
    </row>
    <row r="33">
      <c r="A33" s="4" t="inlineStr">
        <is>
          <t>Net cash (used in)/generated from financing activities</t>
        </is>
      </c>
      <c r="B33" s="5" t="n">
        <v>1682</v>
      </c>
      <c r="C33" s="5" t="n">
        <v>-1737</v>
      </c>
      <c r="D33" s="5" t="n">
        <v>-3507</v>
      </c>
    </row>
    <row r="34">
      <c r="A34" s="4" t="inlineStr">
        <is>
          <t>Net (decrease)/increase in cash and cash equivalents</t>
        </is>
      </c>
      <c r="B34" s="5" t="n">
        <v>-526</v>
      </c>
      <c r="C34" s="5" t="n">
        <v>-1303</v>
      </c>
      <c r="D34" s="5" t="n">
        <v>1224</v>
      </c>
    </row>
    <row r="35">
      <c r="A35" s="4" t="inlineStr">
        <is>
          <t>Balance at beginning of period</t>
        </is>
      </c>
      <c r="B35" s="5" t="n">
        <v>7450</v>
      </c>
      <c r="C35" s="5" t="n">
        <v>8742</v>
      </c>
      <c r="D35" s="5" t="n">
        <v>7504</v>
      </c>
    </row>
    <row r="36">
      <c r="A36" s="4" t="inlineStr">
        <is>
          <t>Effect of foreign currency exchange rate changes</t>
        </is>
      </c>
      <c r="B36" s="5" t="n">
        <v>-8</v>
      </c>
      <c r="C36" s="5" t="n">
        <v>11</v>
      </c>
      <c r="D36" s="5" t="n">
        <v>14</v>
      </c>
    </row>
    <row r="37">
      <c r="A37" s="4" t="inlineStr">
        <is>
          <t>Balance at end of period</t>
        </is>
      </c>
      <c r="B37" s="5" t="n">
        <v>6916</v>
      </c>
      <c r="C37" s="5" t="n">
        <v>7450</v>
      </c>
      <c r="D37" s="5" t="n">
        <v>8742</v>
      </c>
    </row>
    <row r="38">
      <c r="A38" s="4" t="inlineStr">
        <is>
          <t>Fujian Petrochemical</t>
        </is>
      </c>
    </row>
    <row r="39">
      <c r="A39" s="3" t="inlineStr">
        <is>
          <t>Disclosure of summarized statement of cash flows [line items]</t>
        </is>
      </c>
    </row>
    <row r="40">
      <c r="A40" s="4" t="inlineStr">
        <is>
          <t>Net cash generated from operating activities</t>
        </is>
      </c>
      <c r="B40" s="5" t="n">
        <v>-244</v>
      </c>
      <c r="C40" s="5" t="n">
        <v>622</v>
      </c>
      <c r="D40" s="5" t="n">
        <v>38</v>
      </c>
    </row>
    <row r="41">
      <c r="A41" s="4" t="inlineStr">
        <is>
          <t>Net cash generated from (used in) investing activities</t>
        </is>
      </c>
      <c r="B41" s="5" t="n">
        <v>-649</v>
      </c>
      <c r="C41" s="5" t="n">
        <v>-472</v>
      </c>
      <c r="D41" s="5" t="n">
        <v>-215</v>
      </c>
    </row>
    <row r="42">
      <c r="A42" s="4" t="inlineStr">
        <is>
          <t>Net cash (used in)/generated from financing activities</t>
        </is>
      </c>
      <c r="B42" s="5" t="n">
        <v>882</v>
      </c>
      <c r="C42" s="5" t="n">
        <v>-163</v>
      </c>
      <c r="D42" s="5" t="n">
        <v>43</v>
      </c>
    </row>
    <row r="43">
      <c r="A43" s="4" t="inlineStr">
        <is>
          <t>Net (decrease)/increase in cash and cash equivalents</t>
        </is>
      </c>
      <c r="B43" s="5" t="n">
        <v>-11</v>
      </c>
      <c r="C43" s="5" t="n">
        <v>-13</v>
      </c>
      <c r="D43" s="5" t="n">
        <v>-134</v>
      </c>
    </row>
    <row r="44">
      <c r="A44" s="4" t="inlineStr">
        <is>
          <t>Balance at beginning of period</t>
        </is>
      </c>
      <c r="B44" s="5" t="n">
        <v>79</v>
      </c>
      <c r="C44" s="5" t="n">
        <v>92</v>
      </c>
      <c r="D44" s="5" t="n">
        <v>226</v>
      </c>
    </row>
    <row r="45">
      <c r="A45" s="4" t="inlineStr">
        <is>
          <t>Balance at end of period</t>
        </is>
      </c>
      <c r="B45" s="5" t="n">
        <v>68</v>
      </c>
      <c r="C45" s="5" t="n">
        <v>79</v>
      </c>
      <c r="D45" s="5" t="n">
        <v>92</v>
      </c>
    </row>
    <row r="46">
      <c r="A46" s="4" t="inlineStr">
        <is>
          <t>Sinopec Kantons</t>
        </is>
      </c>
    </row>
    <row r="47">
      <c r="A47" s="3" t="inlineStr">
        <is>
          <t>Disclosure of summarized statement of cash flows [line items]</t>
        </is>
      </c>
    </row>
    <row r="48">
      <c r="A48" s="4" t="inlineStr">
        <is>
          <t>Net cash generated from operating activities</t>
        </is>
      </c>
      <c r="B48" s="5" t="n">
        <v>586</v>
      </c>
      <c r="C48" s="5" t="n">
        <v>716</v>
      </c>
      <c r="D48" s="5" t="n">
        <v>738</v>
      </c>
    </row>
    <row r="49">
      <c r="A49" s="4" t="inlineStr">
        <is>
          <t>Net cash generated from (used in) investing activities</t>
        </is>
      </c>
      <c r="B49" s="5" t="n">
        <v>3846</v>
      </c>
      <c r="C49" s="5" t="n">
        <v>397</v>
      </c>
      <c r="D49" s="5" t="n">
        <v>648</v>
      </c>
    </row>
    <row r="50">
      <c r="A50" s="4" t="inlineStr">
        <is>
          <t>Net cash (used in)/generated from financing activities</t>
        </is>
      </c>
      <c r="B50" s="5" t="n">
        <v>-1250</v>
      </c>
      <c r="C50" s="5" t="n">
        <v>-1208</v>
      </c>
      <c r="D50" s="5" t="n">
        <v>-1551</v>
      </c>
    </row>
    <row r="51">
      <c r="A51" s="4" t="inlineStr">
        <is>
          <t>Net (decrease)/increase in cash and cash equivalents</t>
        </is>
      </c>
      <c r="B51" s="5" t="n">
        <v>3182</v>
      </c>
      <c r="C51" s="5" t="n">
        <v>-95</v>
      </c>
      <c r="D51" s="5" t="n">
        <v>-165</v>
      </c>
    </row>
    <row r="52">
      <c r="A52" s="4" t="inlineStr">
        <is>
          <t>Balance at beginning of period</t>
        </is>
      </c>
      <c r="B52" s="5" t="n">
        <v>117</v>
      </c>
      <c r="C52" s="5" t="n">
        <v>198</v>
      </c>
      <c r="D52" s="5" t="n">
        <v>343</v>
      </c>
    </row>
    <row r="53">
      <c r="A53" s="4" t="inlineStr">
        <is>
          <t>Effect of foreign currency exchange rate changes</t>
        </is>
      </c>
      <c r="B53" s="5" t="n">
        <v>-117</v>
      </c>
      <c r="C53" s="5" t="n">
        <v>14</v>
      </c>
      <c r="D53" s="5" t="n">
        <v>20</v>
      </c>
    </row>
    <row r="54">
      <c r="A54" s="4" t="inlineStr">
        <is>
          <t>Balance at end of period</t>
        </is>
      </c>
      <c r="B54" s="5" t="n">
        <v>3182</v>
      </c>
      <c r="C54" s="5" t="n">
        <v>117</v>
      </c>
      <c r="D54" s="5" t="n">
        <v>198</v>
      </c>
    </row>
    <row r="55">
      <c r="A55" s="4" t="inlineStr">
        <is>
          <t>Shanghai SECCO</t>
        </is>
      </c>
    </row>
    <row r="56">
      <c r="A56" s="3" t="inlineStr">
        <is>
          <t>Disclosure of summarized statement of cash flows [line items]</t>
        </is>
      </c>
    </row>
    <row r="57">
      <c r="A57" s="4" t="inlineStr">
        <is>
          <t>Net cash generated from operating activities</t>
        </is>
      </c>
      <c r="B57" s="5" t="n">
        <v>3119</v>
      </c>
      <c r="C57" s="5" t="n">
        <v>4601</v>
      </c>
      <c r="D57" s="5" t="n">
        <v>3766</v>
      </c>
    </row>
    <row r="58">
      <c r="A58" s="4" t="inlineStr">
        <is>
          <t>Net cash generated from (used in) investing activities</t>
        </is>
      </c>
      <c r="B58" s="5" t="n">
        <v>-4335</v>
      </c>
      <c r="C58" s="5" t="n">
        <v>-91</v>
      </c>
      <c r="D58" s="5" t="n">
        <v>-480</v>
      </c>
    </row>
    <row r="59">
      <c r="A59" s="4" t="inlineStr">
        <is>
          <t>Net cash (used in)/generated from financing activities</t>
        </is>
      </c>
      <c r="B59" s="5" t="n">
        <v>-2879</v>
      </c>
      <c r="C59" s="5" t="n">
        <v>-2050</v>
      </c>
      <c r="D59" s="5" t="n">
        <v>-3676</v>
      </c>
    </row>
    <row r="60">
      <c r="A60" s="4" t="inlineStr">
        <is>
          <t>Net (decrease)/increase in cash and cash equivalents</t>
        </is>
      </c>
      <c r="B60" s="5" t="n">
        <v>-4095</v>
      </c>
      <c r="C60" s="5" t="n">
        <v>2460</v>
      </c>
      <c r="D60" s="5" t="n">
        <v>-390</v>
      </c>
    </row>
    <row r="61">
      <c r="A61" s="4" t="inlineStr">
        <is>
          <t>Balance at beginning of period</t>
        </is>
      </c>
      <c r="B61" s="5" t="n">
        <v>9278</v>
      </c>
      <c r="C61" s="5" t="n">
        <v>6817</v>
      </c>
      <c r="D61" s="5" t="n">
        <v>7205</v>
      </c>
    </row>
    <row r="62">
      <c r="A62" s="4" t="inlineStr">
        <is>
          <t>Effect of foreign currency exchange rate changes</t>
        </is>
      </c>
      <c r="B62" s="5" t="n">
        <v>-2</v>
      </c>
      <c r="C62" s="5" t="n">
        <v>1</v>
      </c>
      <c r="D62" s="5" t="n">
        <v>2</v>
      </c>
    </row>
    <row r="63">
      <c r="A63" s="4" t="inlineStr">
        <is>
          <t>Balance at end of period</t>
        </is>
      </c>
      <c r="B63" s="5" t="n">
        <v>5181</v>
      </c>
      <c r="C63" s="5" t="n">
        <v>9278</v>
      </c>
      <c r="D63" s="5" t="n">
        <v>6817</v>
      </c>
    </row>
    <row r="64">
      <c r="A64" s="4" t="inlineStr">
        <is>
          <t>Sinopec-SK</t>
        </is>
      </c>
    </row>
    <row r="65">
      <c r="A65" s="3" t="inlineStr">
        <is>
          <t>Disclosure of summarized statement of cash flows [line items]</t>
        </is>
      </c>
    </row>
    <row r="66">
      <c r="A66" s="4" t="inlineStr">
        <is>
          <t>Net cash generated from operating activities</t>
        </is>
      </c>
      <c r="B66" s="5" t="n">
        <v>-363</v>
      </c>
      <c r="C66" s="5" t="n">
        <v>5532</v>
      </c>
      <c r="D66" s="5" t="n">
        <v>3308</v>
      </c>
    </row>
    <row r="67">
      <c r="A67" s="4" t="inlineStr">
        <is>
          <t>Net cash generated from (used in) investing activities</t>
        </is>
      </c>
      <c r="B67" s="5" t="n">
        <v>-2340</v>
      </c>
      <c r="C67" s="5" t="n">
        <v>-4987</v>
      </c>
      <c r="D67" s="5" t="n">
        <v>-3099</v>
      </c>
    </row>
    <row r="68">
      <c r="A68" s="4" t="inlineStr">
        <is>
          <t>Net cash (used in)/generated from financing activities</t>
        </is>
      </c>
      <c r="B68" s="5" t="n">
        <v>2176</v>
      </c>
      <c r="C68" s="5" t="n">
        <v>250</v>
      </c>
      <c r="D68" s="5" t="n">
        <v>525</v>
      </c>
    </row>
    <row r="69">
      <c r="A69" s="4" t="inlineStr">
        <is>
          <t>Net (decrease)/increase in cash and cash equivalents</t>
        </is>
      </c>
      <c r="B69" s="5" t="n">
        <v>-527</v>
      </c>
      <c r="C69" s="5" t="n">
        <v>795</v>
      </c>
      <c r="D69" s="5" t="n">
        <v>734</v>
      </c>
    </row>
    <row r="70">
      <c r="A70" s="4" t="inlineStr">
        <is>
          <t>Balance at beginning of period</t>
        </is>
      </c>
      <c r="B70" s="5" t="n">
        <v>1593</v>
      </c>
      <c r="C70" s="5" t="n">
        <v>798</v>
      </c>
      <c r="D70" s="5" t="n">
        <v>64</v>
      </c>
    </row>
    <row r="71">
      <c r="A71" s="4" t="inlineStr">
        <is>
          <t>Balance at end of period</t>
        </is>
      </c>
      <c r="B71" s="6" t="n">
        <v>1066</v>
      </c>
      <c r="C71" s="6" t="n">
        <v>1593</v>
      </c>
      <c r="D71" s="6" t="n">
        <v>79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ND FAIR VALUES - CREDIT RISK (Details)</t>
        </is>
      </c>
      <c r="B1" s="2" t="inlineStr">
        <is>
          <t>12 Months Ended</t>
        </is>
      </c>
    </row>
    <row r="2">
      <c r="B2" s="2" t="inlineStr">
        <is>
          <t>Dec. 31, 2020customer</t>
        </is>
      </c>
    </row>
    <row r="3">
      <c r="A3" s="3" t="inlineStr">
        <is>
          <t>Disclosure of nature and extent of risks arising from financial instruments [line items]</t>
        </is>
      </c>
    </row>
    <row r="4">
      <c r="A4" s="4" t="inlineStr">
        <is>
          <t>Number of single customer accounted for greater than ten percent of total accounts receivable</t>
        </is>
      </c>
      <c r="B4" s="5" t="n">
        <v>0</v>
      </c>
    </row>
    <row r="5">
      <c r="A5" s="4" t="inlineStr">
        <is>
          <t>Basis period of trade accounts receivables expected loss rates</t>
        </is>
      </c>
      <c r="B5" s="4" t="inlineStr">
        <is>
          <t>36 months</t>
        </is>
      </c>
    </row>
    <row r="6">
      <c r="A6" s="4" t="inlineStr">
        <is>
          <t>Basis period of other receivables expected loss rates</t>
        </is>
      </c>
      <c r="B6" s="4" t="inlineStr">
        <is>
          <t>12 months</t>
        </is>
      </c>
    </row>
    <row r="7">
      <c r="A7" s="4" t="inlineStr">
        <is>
          <t>Maximum</t>
        </is>
      </c>
    </row>
    <row r="8">
      <c r="A8" s="3" t="inlineStr">
        <is>
          <t>Disclosure of nature and extent of risks arising from financial instruments [line items]</t>
        </is>
      </c>
    </row>
    <row r="9">
      <c r="A9" s="4" t="inlineStr">
        <is>
          <t>Percentage of total accounts receivable</t>
        </is>
      </c>
      <c r="B9" s="4" t="inlineStr">
        <is>
          <t>10.00%</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LIQUIDITY RISK - Narrative (Details) - CNY (¥) ¥ in Millions</t>
        </is>
      </c>
      <c r="B1" s="2" t="inlineStr">
        <is>
          <t>Dec. 31, 2020</t>
        </is>
      </c>
      <c r="C1" s="2" t="inlineStr">
        <is>
          <t>Dec. 31, 2019</t>
        </is>
      </c>
    </row>
    <row r="2">
      <c r="A2" s="3" t="inlineStr">
        <is>
          <t>FINANCIAL RISK MANAGEMENT AND FAIR VALUES</t>
        </is>
      </c>
    </row>
    <row r="3">
      <c r="A3" s="4" t="inlineStr">
        <is>
          <t>Borrowings on unsecured basis due to standby credit facilities</t>
        </is>
      </c>
      <c r="B3" s="6" t="n">
        <v>443966</v>
      </c>
      <c r="C3" s="6" t="n">
        <v>379649</v>
      </c>
    </row>
    <row r="4">
      <c r="A4" s="4" t="inlineStr">
        <is>
          <t>Weighted average interest rate per annum</t>
        </is>
      </c>
      <c r="B4" s="4" t="inlineStr">
        <is>
          <t>2.85%</t>
        </is>
      </c>
      <c r="C4" s="4" t="inlineStr">
        <is>
          <t>3.57%</t>
        </is>
      </c>
    </row>
    <row r="5">
      <c r="A5" s="4" t="inlineStr">
        <is>
          <t>Outstanding borrowings under PRC financial institutions</t>
        </is>
      </c>
      <c r="B5" s="6" t="n">
        <v>4041</v>
      </c>
      <c r="C5" s="6" t="n">
        <v>294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INCOME TAX EXPENSE</t>
        </is>
      </c>
      <c r="B4" s="4" t="inlineStr">
        <is>
          <t>11. INCOME TAX EXPENSE
Income tax expense in the consolidated statement of income represents:
Years ended December 31,
2018
2019
2020
RMB
RMB
RMB
Current tax
- Provision for the year
27,241
15,021
14,209
- Adjustment of prior years
(719)
(467)
(117)
Deferred taxation (Note 25)
(6,244)
3,385
(7,873)
20,278
17,939
6,219
Reconciliation between actual income tax expense and the expected income tax expense at applicable statutory tax rates is as follows:
Years ended December 31,
2018
2019
2020
RMB
RMB
RMB
Earnings before income tax
99,339
90,022
48,143
Expected PRC income tax expense at a statutory tax rate of 25%
24,835
22,506
12,036
Tax effect of non-deductible expenses
2,359
2,321
3,274
Tax effect of non-taxable income (i)
(5,033)
(4,458)
(8,330)
Tax effect of preferential tax rate (ii)
(1,259)
(2,003)
(1,011)
Effect of income taxes at foreign operations
77
(312)
(730)
Tax effect of utilization of previously unrecognized tax losses and temporary differences
(779)
(335)
(65)
Tax effect of tax losses not recognized
609
498
1,087
Write-down of deferred tax assets
188
189
75
Adjustment of prior years
(719)
(467)
(117)
Actual income tax expense
20,278
17,939
6,219
Notes:
(i)
For the year ended December 31, 2020, the tax effect of non-taxable income includes the tax exempt investment income of joint ventures and associates and the tax exempt part of the gain related to the disposal of oil and gas pipeline and ancillary facilities.
(i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0. According to Announcement [2020] No. 23 of the MOF “Announcement of the MOF, the State Taxation Administration and the National Development and Reform Commission on continuation of the income tax policy of western development enterprises”, the preferential tax rate of 15% extends from January 1, 2021 to December 31, 203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LIQUIDITY RISK (Details) - CNY (¥) ¥ in Millions</t>
        </is>
      </c>
      <c r="B1" s="2" t="inlineStr">
        <is>
          <t>Dec. 31, 2020</t>
        </is>
      </c>
      <c r="C1" s="2" t="inlineStr">
        <is>
          <t>Dec. 31, 2019</t>
        </is>
      </c>
    </row>
    <row r="2">
      <c r="A2" s="3" t="inlineStr">
        <is>
          <t>Disclosure of maturity analysis for financial assets held for managing liquidity risk [line items]</t>
        </is>
      </c>
    </row>
    <row r="3">
      <c r="A3" s="4" t="inlineStr">
        <is>
          <t>Short-term debts</t>
        </is>
      </c>
      <c r="B3" s="6" t="n">
        <v>23769</v>
      </c>
      <c r="C3" s="6" t="n">
        <v>40521</v>
      </c>
    </row>
    <row r="4">
      <c r="A4" s="4" t="inlineStr">
        <is>
          <t>Long-term debts</t>
        </is>
      </c>
      <c r="B4" s="5" t="n">
        <v>72037</v>
      </c>
      <c r="C4" s="5" t="n">
        <v>49208</v>
      </c>
    </row>
    <row r="5">
      <c r="A5" s="4" t="inlineStr">
        <is>
          <t>Loans from Sinopec Group Company and fellow subsidiaries</t>
        </is>
      </c>
      <c r="B5" s="5" t="n">
        <v>17042</v>
      </c>
      <c r="C5" s="5" t="n">
        <v>52915</v>
      </c>
    </row>
    <row r="6">
      <c r="A6" s="4" t="inlineStr">
        <is>
          <t>Lease liabilities</t>
        </is>
      </c>
      <c r="B6" s="5" t="n">
        <v>187598</v>
      </c>
      <c r="C6" s="5" t="n">
        <v>192872</v>
      </c>
    </row>
    <row r="7">
      <c r="A7" s="4" t="inlineStr">
        <is>
          <t>Derivative financial liabilities</t>
        </is>
      </c>
      <c r="B7" s="5" t="n">
        <v>4826</v>
      </c>
      <c r="C7" s="5" t="n">
        <v>2729</v>
      </c>
    </row>
    <row r="8">
      <c r="A8" s="4" t="inlineStr">
        <is>
          <t>Trade accounts payable and bills payable</t>
        </is>
      </c>
      <c r="B8" s="5" t="n">
        <v>161656</v>
      </c>
      <c r="C8" s="5" t="n">
        <v>200023</v>
      </c>
    </row>
    <row r="9">
      <c r="A9" s="4" t="inlineStr">
        <is>
          <t>Trade accounts payable and bills payable</t>
        </is>
      </c>
      <c r="B9" s="5" t="n">
        <v>93623</v>
      </c>
      <c r="C9" s="5" t="n">
        <v>81861</v>
      </c>
    </row>
    <row r="10">
      <c r="A10" s="4" t="inlineStr">
        <is>
          <t>Financial liabilities with contractual maturities</t>
        </is>
      </c>
      <c r="B10" s="5" t="n">
        <v>560551</v>
      </c>
      <c r="C10" s="5" t="n">
        <v>620129</v>
      </c>
    </row>
    <row r="11">
      <c r="A11" s="4" t="inlineStr">
        <is>
          <t>Short-term debts, undiscounted cash flows</t>
        </is>
      </c>
      <c r="B11" s="5" t="n">
        <v>25280</v>
      </c>
      <c r="C11" s="5" t="n">
        <v>42240</v>
      </c>
    </row>
    <row r="12">
      <c r="A12" s="4" t="inlineStr">
        <is>
          <t>Long-term debts, undiscounted cash flows</t>
        </is>
      </c>
      <c r="B12" s="5" t="n">
        <v>80562</v>
      </c>
      <c r="C12" s="5" t="n">
        <v>62955</v>
      </c>
    </row>
    <row r="13">
      <c r="A13" s="4" t="inlineStr">
        <is>
          <t>Loans from Sinopec Group Company and fellow subsidiaries, undiscounted cash flows</t>
        </is>
      </c>
      <c r="B13" s="5" t="n">
        <v>17978</v>
      </c>
      <c r="C13" s="5" t="n">
        <v>54508</v>
      </c>
    </row>
    <row r="14">
      <c r="A14" s="4" t="inlineStr">
        <is>
          <t>Lease liabilities, undiscounted cash flows</t>
        </is>
      </c>
      <c r="B14" s="5" t="n">
        <v>329083</v>
      </c>
      <c r="C14" s="5" t="n">
        <v>367711</v>
      </c>
    </row>
    <row r="15">
      <c r="A15" s="4" t="inlineStr">
        <is>
          <t>Derivative financial liabilities, undiscounted cash flows</t>
        </is>
      </c>
      <c r="B15" s="5" t="n">
        <v>4826</v>
      </c>
      <c r="C15" s="5" t="n">
        <v>2729</v>
      </c>
    </row>
    <row r="16">
      <c r="A16" s="4" t="inlineStr">
        <is>
          <t>Trade accounts payable and bills payable, undiscounted cash flow</t>
        </is>
      </c>
      <c r="B16" s="5" t="n">
        <v>161656</v>
      </c>
      <c r="C16" s="5" t="n">
        <v>200023</v>
      </c>
    </row>
    <row r="17">
      <c r="A17" s="4" t="inlineStr">
        <is>
          <t>Other payables, undiscounted cash flow</t>
        </is>
      </c>
      <c r="B17" s="5" t="n">
        <v>93623</v>
      </c>
      <c r="C17" s="5" t="n">
        <v>81861</v>
      </c>
    </row>
    <row r="18">
      <c r="A18" s="4" t="inlineStr">
        <is>
          <t>Total contractual undiscounted cash flows</t>
        </is>
      </c>
      <c r="B18" s="5" t="n">
        <v>713008</v>
      </c>
      <c r="C18" s="5" t="n">
        <v>812027</v>
      </c>
    </row>
    <row r="19">
      <c r="A19" s="4" t="inlineStr">
        <is>
          <t>Within one year</t>
        </is>
      </c>
    </row>
    <row r="20">
      <c r="A20" s="3" t="inlineStr">
        <is>
          <t>Disclosure of maturity analysis for financial assets held for managing liquidity risk [line items]</t>
        </is>
      </c>
    </row>
    <row r="21">
      <c r="A21" s="4" t="inlineStr">
        <is>
          <t>Short-term debts, undiscounted cash flows</t>
        </is>
      </c>
      <c r="B21" s="5" t="n">
        <v>25280</v>
      </c>
      <c r="C21" s="5" t="n">
        <v>42240</v>
      </c>
    </row>
    <row r="22">
      <c r="A22" s="4" t="inlineStr">
        <is>
          <t>Long-term debts, undiscounted cash flows</t>
        </is>
      </c>
      <c r="B22" s="5" t="n">
        <v>1339</v>
      </c>
      <c r="C22" s="5" t="n">
        <v>952</v>
      </c>
    </row>
    <row r="23">
      <c r="A23" s="4" t="inlineStr">
        <is>
          <t>Loans from Sinopec Group Company and fellow subsidiaries, undiscounted cash flows</t>
        </is>
      </c>
      <c r="B23" s="5" t="n">
        <v>5512</v>
      </c>
      <c r="C23" s="5" t="n">
        <v>43623</v>
      </c>
    </row>
    <row r="24">
      <c r="A24" s="4" t="inlineStr">
        <is>
          <t>Lease liabilities, undiscounted cash flows</t>
        </is>
      </c>
      <c r="B24" s="5" t="n">
        <v>15957</v>
      </c>
      <c r="C24" s="5" t="n">
        <v>16488</v>
      </c>
    </row>
    <row r="25">
      <c r="A25" s="4" t="inlineStr">
        <is>
          <t>Derivative financial liabilities, undiscounted cash flows</t>
        </is>
      </c>
      <c r="B25" s="5" t="n">
        <v>4826</v>
      </c>
      <c r="C25" s="5" t="n">
        <v>2729</v>
      </c>
    </row>
    <row r="26">
      <c r="A26" s="4" t="inlineStr">
        <is>
          <t>Trade accounts payable and bills payable, undiscounted cash flow</t>
        </is>
      </c>
      <c r="B26" s="5" t="n">
        <v>161656</v>
      </c>
      <c r="C26" s="5" t="n">
        <v>200023</v>
      </c>
    </row>
    <row r="27">
      <c r="A27" s="4" t="inlineStr">
        <is>
          <t>Other payables, undiscounted cash flow</t>
        </is>
      </c>
      <c r="B27" s="5" t="n">
        <v>93623</v>
      </c>
      <c r="C27" s="5" t="n">
        <v>81861</v>
      </c>
    </row>
    <row r="28">
      <c r="A28" s="4" t="inlineStr">
        <is>
          <t>Total contractual undiscounted cash flows</t>
        </is>
      </c>
      <c r="B28" s="5" t="n">
        <v>308193</v>
      </c>
      <c r="C28" s="5" t="n">
        <v>387916</v>
      </c>
    </row>
    <row r="29">
      <c r="A29" s="4" t="inlineStr">
        <is>
          <t>Between one and two years</t>
        </is>
      </c>
    </row>
    <row r="30">
      <c r="A30" s="3" t="inlineStr">
        <is>
          <t>Disclosure of maturity analysis for financial assets held for managing liquidity risk [line items]</t>
        </is>
      </c>
    </row>
    <row r="31">
      <c r="A31" s="4" t="inlineStr">
        <is>
          <t>Long-term debts, undiscounted cash flows</t>
        </is>
      </c>
      <c r="B31" s="5" t="n">
        <v>11753</v>
      </c>
      <c r="C31" s="5" t="n">
        <v>6271</v>
      </c>
    </row>
    <row r="32">
      <c r="A32" s="4" t="inlineStr">
        <is>
          <t>Loans from Sinopec Group Company and fellow subsidiaries, undiscounted cash flows</t>
        </is>
      </c>
      <c r="B32" s="5" t="n">
        <v>929</v>
      </c>
      <c r="C32" s="5" t="n">
        <v>985</v>
      </c>
    </row>
    <row r="33">
      <c r="A33" s="4" t="inlineStr">
        <is>
          <t>Lease liabilities, undiscounted cash flows</t>
        </is>
      </c>
      <c r="B33" s="5" t="n">
        <v>15456</v>
      </c>
      <c r="C33" s="5" t="n">
        <v>15676</v>
      </c>
    </row>
    <row r="34">
      <c r="A34" s="4" t="inlineStr">
        <is>
          <t>Total contractual undiscounted cash flows</t>
        </is>
      </c>
      <c r="B34" s="5" t="n">
        <v>28138</v>
      </c>
      <c r="C34" s="5" t="n">
        <v>22932</v>
      </c>
    </row>
    <row r="35">
      <c r="A35" s="4" t="inlineStr">
        <is>
          <t>More than 2 years but less than 5 years</t>
        </is>
      </c>
    </row>
    <row r="36">
      <c r="A36" s="3" t="inlineStr">
        <is>
          <t>Disclosure of maturity analysis for financial assets held for managing liquidity risk [line items]</t>
        </is>
      </c>
    </row>
    <row r="37">
      <c r="A37" s="4" t="inlineStr">
        <is>
          <t>Long-term debts, undiscounted cash flows</t>
        </is>
      </c>
      <c r="B37" s="5" t="n">
        <v>60414</v>
      </c>
      <c r="C37" s="5" t="n">
        <v>25189</v>
      </c>
    </row>
    <row r="38">
      <c r="A38" s="4" t="inlineStr">
        <is>
          <t>Loans from Sinopec Group Company and fellow subsidiaries, undiscounted cash flows</t>
        </is>
      </c>
      <c r="B38" s="5" t="n">
        <v>10109</v>
      </c>
      <c r="C38" s="5" t="n">
        <v>7088</v>
      </c>
    </row>
    <row r="39">
      <c r="A39" s="4" t="inlineStr">
        <is>
          <t>Lease liabilities, undiscounted cash flows</t>
        </is>
      </c>
      <c r="B39" s="5" t="n">
        <v>43513</v>
      </c>
      <c r="C39" s="5" t="n">
        <v>45008</v>
      </c>
    </row>
    <row r="40">
      <c r="A40" s="4" t="inlineStr">
        <is>
          <t>Total contractual undiscounted cash flows</t>
        </is>
      </c>
      <c r="B40" s="5" t="n">
        <v>114036</v>
      </c>
      <c r="C40" s="5" t="n">
        <v>77285</v>
      </c>
    </row>
    <row r="41">
      <c r="A41" s="4" t="inlineStr">
        <is>
          <t>Thereafter</t>
        </is>
      </c>
    </row>
    <row r="42">
      <c r="A42" s="3" t="inlineStr">
        <is>
          <t>Disclosure of maturity analysis for financial assets held for managing liquidity risk [line items]</t>
        </is>
      </c>
    </row>
    <row r="43">
      <c r="A43" s="4" t="inlineStr">
        <is>
          <t>Long-term debts, undiscounted cash flows</t>
        </is>
      </c>
      <c r="B43" s="5" t="n">
        <v>7056</v>
      </c>
      <c r="C43" s="5" t="n">
        <v>30543</v>
      </c>
    </row>
    <row r="44">
      <c r="A44" s="4" t="inlineStr">
        <is>
          <t>Loans from Sinopec Group Company and fellow subsidiaries, undiscounted cash flows</t>
        </is>
      </c>
      <c r="B44" s="5" t="n">
        <v>1428</v>
      </c>
      <c r="C44" s="5" t="n">
        <v>2812</v>
      </c>
    </row>
    <row r="45">
      <c r="A45" s="4" t="inlineStr">
        <is>
          <t>Lease liabilities, undiscounted cash flows</t>
        </is>
      </c>
      <c r="B45" s="5" t="n">
        <v>254157</v>
      </c>
      <c r="C45" s="5" t="n">
        <v>290539</v>
      </c>
    </row>
    <row r="46">
      <c r="A46" s="4" t="inlineStr">
        <is>
          <t>Total contractual undiscounted cash flows</t>
        </is>
      </c>
      <c r="B46" s="6" t="n">
        <v>262641</v>
      </c>
      <c r="C46" s="6" t="n">
        <v>32389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AND FAIR VALUES - CURRENCY RISK (Details) ¥ in Millions, $ in Millions, $ in Millions</t>
        </is>
      </c>
      <c r="B1" s="2" t="inlineStr">
        <is>
          <t>12 Months Ended</t>
        </is>
      </c>
    </row>
    <row r="2">
      <c r="B2" s="2" t="inlineStr">
        <is>
          <t>Dec. 31, 2020CNY (¥)</t>
        </is>
      </c>
      <c r="C2" s="2" t="inlineStr">
        <is>
          <t>Dec. 31, 2019CNY (¥)</t>
        </is>
      </c>
      <c r="D2" s="2" t="inlineStr">
        <is>
          <t>Dec. 31, 2020USD ($)</t>
        </is>
      </c>
      <c r="E2" s="2" t="inlineStr">
        <is>
          <t>Dec. 31, 2019SGD ($)</t>
        </is>
      </c>
      <c r="F2" s="2" t="inlineStr">
        <is>
          <t>Dec. 31, 2019USD ($)</t>
        </is>
      </c>
    </row>
    <row r="3">
      <c r="A3" s="3" t="inlineStr">
        <is>
          <t>Disclosure of nature and extent of risks arising from financial instruments [line items]</t>
        </is>
      </c>
    </row>
    <row r="4">
      <c r="A4" s="4" t="inlineStr">
        <is>
          <t>Increase/decrease rate of RMB against foreign currencies</t>
        </is>
      </c>
      <c r="B4" s="4" t="inlineStr">
        <is>
          <t>5.00%</t>
        </is>
      </c>
      <c r="C4" s="4" t="inlineStr">
        <is>
          <t>5.00%</t>
        </is>
      </c>
    </row>
    <row r="5">
      <c r="A5" s="4" t="inlineStr">
        <is>
          <t>USD</t>
        </is>
      </c>
    </row>
    <row r="6">
      <c r="A6" s="3" t="inlineStr">
        <is>
          <t>Disclosure of nature and extent of risks arising from financial instruments [line items]</t>
        </is>
      </c>
    </row>
    <row r="7">
      <c r="A7" s="4" t="inlineStr">
        <is>
          <t>Gross exposure arising from loans | $</t>
        </is>
      </c>
      <c r="D7" s="11" t="n">
        <v>22</v>
      </c>
      <c r="F7" s="11" t="n">
        <v>103</v>
      </c>
    </row>
    <row r="8">
      <c r="A8" s="4" t="inlineStr">
        <is>
          <t>Increase(decrease) of net income due to rate of RMB against foreign currencies | ¥</t>
        </is>
      </c>
      <c r="B8" s="6" t="n">
        <v>5</v>
      </c>
      <c r="C8" s="6" t="n">
        <v>27</v>
      </c>
    </row>
    <row r="9">
      <c r="A9" s="4" t="inlineStr">
        <is>
          <t>SGD</t>
        </is>
      </c>
    </row>
    <row r="10">
      <c r="A10" s="3" t="inlineStr">
        <is>
          <t>Disclosure of nature and extent of risks arising from financial instruments [line items]</t>
        </is>
      </c>
    </row>
    <row r="11">
      <c r="A11" s="4" t="inlineStr">
        <is>
          <t>Gross exposure arising from loans | $</t>
        </is>
      </c>
      <c r="E11" s="11" t="n">
        <v>4</v>
      </c>
    </row>
    <row r="12">
      <c r="A12" s="4" t="inlineStr">
        <is>
          <t>Increase(decrease) of net income due to rate of RMB against foreign currencies | ¥</t>
        </is>
      </c>
      <c r="C12" s="6" t="n">
        <v>1</v>
      </c>
    </row>
  </sheetData>
  <mergeCells count="3">
    <mergeCell ref="A1:A2"/>
    <mergeCell ref="B1:C1"/>
    <mergeCell ref="E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INTEREST RATE RISK (Details) - CNY (¥)</t>
        </is>
      </c>
      <c r="B1" s="2" t="inlineStr">
        <is>
          <t>12 Months Ended</t>
        </is>
      </c>
    </row>
    <row r="2">
      <c r="B2" s="2" t="inlineStr">
        <is>
          <t>Dec. 31, 2020</t>
        </is>
      </c>
      <c r="C2" s="2" t="inlineStr">
        <is>
          <t>Dec. 31, 2019</t>
        </is>
      </c>
    </row>
    <row r="3">
      <c r="A3" s="3" t="inlineStr">
        <is>
          <t>FINANCIAL RISK MANAGEMENT AND FAIR VALUES</t>
        </is>
      </c>
    </row>
    <row r="4">
      <c r="A4" s="4" t="inlineStr">
        <is>
          <t>Estimated increase/decrease of variable interest rate on basis points</t>
        </is>
      </c>
      <c r="B4" s="6" t="n">
        <v>100</v>
      </c>
      <c r="C4" s="6" t="n">
        <v>100</v>
      </c>
    </row>
    <row r="5">
      <c r="A5" s="4" t="inlineStr">
        <is>
          <t>Decrease/Increase in net income attributed to interest rate risk</t>
        </is>
      </c>
      <c r="B5" s="6" t="n">
        <v>245000000</v>
      </c>
      <c r="C5" s="6" t="n">
        <v>35200000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RISK MANAGEMENT AND FAIR VALUES - COMMODITY RISK (Details) ¥ in Millions</t>
        </is>
      </c>
      <c r="B1" s="2" t="inlineStr">
        <is>
          <t>12 Months Ended</t>
        </is>
      </c>
    </row>
    <row r="2">
      <c r="B2" s="2" t="inlineStr">
        <is>
          <t>Dec. 31, 2020CNY (¥)$ / bbl</t>
        </is>
      </c>
      <c r="C2" s="2" t="inlineStr">
        <is>
          <t>Dec. 31, 2019CNY (¥)$ / bbl</t>
        </is>
      </c>
    </row>
    <row r="3">
      <c r="A3" s="3" t="inlineStr">
        <is>
          <t>FINANCIAL RISK MANAGEMENT AND FAIR VALUES</t>
        </is>
      </c>
    </row>
    <row r="4">
      <c r="A4" s="4" t="inlineStr">
        <is>
          <t>Derivative financial assets</t>
        </is>
      </c>
      <c r="B4" s="6" t="n">
        <v>12353</v>
      </c>
      <c r="C4" s="6" t="n">
        <v>788</v>
      </c>
    </row>
    <row r="5">
      <c r="A5" s="4" t="inlineStr">
        <is>
          <t>Derivative financial liabilities</t>
        </is>
      </c>
      <c r="B5" s="6" t="n">
        <v>4808</v>
      </c>
      <c r="C5" s="6" t="n">
        <v>2728</v>
      </c>
    </row>
    <row r="6">
      <c r="A6" s="4" t="inlineStr">
        <is>
          <t>Increase/decrease in basic price of derivative financial instruments | $ / bbl</t>
        </is>
      </c>
      <c r="B6" s="5" t="n">
        <v>10</v>
      </c>
      <c r="C6" s="5" t="n">
        <v>10</v>
      </c>
    </row>
    <row r="7">
      <c r="A7" s="4" t="inlineStr">
        <is>
          <t>Increase / Decrease In Net Income Attributed To Commodity Price Risk</t>
        </is>
      </c>
      <c r="B7" s="6" t="n">
        <v>3592</v>
      </c>
      <c r="C7" s="6" t="n">
        <v>3134</v>
      </c>
    </row>
    <row r="8">
      <c r="A8" s="4" t="inlineStr">
        <is>
          <t>Decrease/Increase in other reserves attributed to commodity price risk</t>
        </is>
      </c>
      <c r="B8" s="6" t="n">
        <v>10379</v>
      </c>
      <c r="C8" s="6" t="n">
        <v>4289</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 FINANCIAL INSTRUMENTS CARRIED AT FAIR VALUE - ASSETS AND LIABILITIES (Details) - CNY (¥) ¥ in Millions</t>
        </is>
      </c>
      <c r="B1" s="2" t="inlineStr">
        <is>
          <t>Dec. 31, 2020</t>
        </is>
      </c>
      <c r="C1" s="2" t="inlineStr">
        <is>
          <t>Dec. 31, 2019</t>
        </is>
      </c>
      <c r="D1" s="2" t="inlineStr">
        <is>
          <t>Dec. 31, 2018</t>
        </is>
      </c>
    </row>
    <row r="2">
      <c r="A2" s="3" t="inlineStr">
        <is>
          <t>Disclosure of fair value measurement of assets [line items]</t>
        </is>
      </c>
    </row>
    <row r="3">
      <c r="A3" s="4" t="inlineStr">
        <is>
          <t>Assets</t>
        </is>
      </c>
      <c r="B3" s="6" t="n">
        <v>1733805</v>
      </c>
      <c r="C3" s="6" t="n">
        <v>1760286</v>
      </c>
      <c r="D3" s="6" t="n">
        <v>1597401</v>
      </c>
    </row>
    <row r="4">
      <c r="A4" s="4" t="inlineStr">
        <is>
          <t>Liabilities</t>
        </is>
      </c>
      <c r="B4" s="5" t="n">
        <v>850947</v>
      </c>
      <c r="C4" s="5" t="n">
        <v>882982</v>
      </c>
      <c r="D4" s="6" t="n">
        <v>739403</v>
      </c>
    </row>
    <row r="5">
      <c r="A5" s="4" t="inlineStr">
        <is>
          <t>Financial assets at fair value</t>
        </is>
      </c>
    </row>
    <row r="6">
      <c r="A6" s="3" t="inlineStr">
        <is>
          <t>Disclosure of fair value measurement of assets [line items]</t>
        </is>
      </c>
    </row>
    <row r="7">
      <c r="A7" s="4" t="inlineStr">
        <is>
          <t>Assets</t>
        </is>
      </c>
      <c r="B7" s="5" t="n">
        <v>22789</v>
      </c>
      <c r="C7" s="5" t="n">
        <v>14338</v>
      </c>
    </row>
    <row r="8">
      <c r="A8" s="4" t="inlineStr">
        <is>
          <t>Financial liabilities at fair value</t>
        </is>
      </c>
    </row>
    <row r="9">
      <c r="A9" s="3" t="inlineStr">
        <is>
          <t>Disclosure of fair value measurement of assets [line items]</t>
        </is>
      </c>
    </row>
    <row r="10">
      <c r="A10" s="4" t="inlineStr">
        <is>
          <t>Liabilities</t>
        </is>
      </c>
      <c r="B10" s="5" t="n">
        <v>4826</v>
      </c>
      <c r="C10" s="5" t="n">
        <v>2729</v>
      </c>
    </row>
    <row r="11">
      <c r="A11" s="4" t="inlineStr">
        <is>
          <t>Level 1 of fair value hierarchy | Financial assets at fair value</t>
        </is>
      </c>
    </row>
    <row r="12">
      <c r="A12" s="3" t="inlineStr">
        <is>
          <t>Disclosure of fair value measurement of assets [line items]</t>
        </is>
      </c>
    </row>
    <row r="13">
      <c r="A13" s="4" t="inlineStr">
        <is>
          <t>Assets</t>
        </is>
      </c>
      <c r="B13" s="5" t="n">
        <v>9778</v>
      </c>
      <c r="C13" s="5" t="n">
        <v>219</v>
      </c>
    </row>
    <row r="14">
      <c r="A14" s="4" t="inlineStr">
        <is>
          <t>Level 1 of fair value hierarchy | Financial liabilities at fair value</t>
        </is>
      </c>
    </row>
    <row r="15">
      <c r="A15" s="3" t="inlineStr">
        <is>
          <t>Disclosure of fair value measurement of assets [line items]</t>
        </is>
      </c>
    </row>
    <row r="16">
      <c r="A16" s="4" t="inlineStr">
        <is>
          <t>Liabilities</t>
        </is>
      </c>
      <c r="B16" s="5" t="n">
        <v>2471</v>
      </c>
      <c r="C16" s="5" t="n">
        <v>1209</v>
      </c>
    </row>
    <row r="17">
      <c r="A17" s="4" t="inlineStr">
        <is>
          <t>Level 2 of fair value hierarchy | Financial assets at fair value</t>
        </is>
      </c>
    </row>
    <row r="18">
      <c r="A18" s="3" t="inlineStr">
        <is>
          <t>Disclosure of fair value measurement of assets [line items]</t>
        </is>
      </c>
    </row>
    <row r="19">
      <c r="A19" s="4" t="inlineStr">
        <is>
          <t>Assets</t>
        </is>
      </c>
      <c r="B19" s="5" t="n">
        <v>2900</v>
      </c>
      <c r="C19" s="5" t="n">
        <v>709</v>
      </c>
    </row>
    <row r="20">
      <c r="A20" s="4" t="inlineStr">
        <is>
          <t>Level 2 of fair value hierarchy | Financial liabilities at fair value</t>
        </is>
      </c>
    </row>
    <row r="21">
      <c r="A21" s="3" t="inlineStr">
        <is>
          <t>Disclosure of fair value measurement of assets [line items]</t>
        </is>
      </c>
    </row>
    <row r="22">
      <c r="A22" s="4" t="inlineStr">
        <is>
          <t>Liabilities</t>
        </is>
      </c>
      <c r="B22" s="5" t="n">
        <v>2355</v>
      </c>
      <c r="C22" s="5" t="n">
        <v>1520</v>
      </c>
    </row>
    <row r="23">
      <c r="A23" s="4" t="inlineStr">
        <is>
          <t>Level 3 of fair value hierarchy | Financial assets at fair value</t>
        </is>
      </c>
    </row>
    <row r="24">
      <c r="A24" s="3" t="inlineStr">
        <is>
          <t>Disclosure of fair value measurement of assets [line items]</t>
        </is>
      </c>
    </row>
    <row r="25">
      <c r="A25" s="4" t="inlineStr">
        <is>
          <t>Assets</t>
        </is>
      </c>
      <c r="B25" s="5" t="n">
        <v>10111</v>
      </c>
      <c r="C25" s="5" t="n">
        <v>13410</v>
      </c>
    </row>
    <row r="26">
      <c r="A26" s="4" t="inlineStr">
        <is>
          <t>Derivative financial instruments | Financial liabilities at fair value</t>
        </is>
      </c>
    </row>
    <row r="27">
      <c r="A27" s="3" t="inlineStr">
        <is>
          <t>Disclosure of fair value measurement of assets [line items]</t>
        </is>
      </c>
    </row>
    <row r="28">
      <c r="A28" s="4" t="inlineStr">
        <is>
          <t>Liabilities</t>
        </is>
      </c>
      <c r="B28" s="5" t="n">
        <v>4826</v>
      </c>
      <c r="C28" s="5" t="n">
        <v>2729</v>
      </c>
    </row>
    <row r="29">
      <c r="A29" s="4" t="inlineStr">
        <is>
          <t>Derivative financial instruments | Level 1 of fair value hierarchy | Financial liabilities at fair value</t>
        </is>
      </c>
    </row>
    <row r="30">
      <c r="A30" s="3" t="inlineStr">
        <is>
          <t>Disclosure of fair value measurement of assets [line items]</t>
        </is>
      </c>
    </row>
    <row r="31">
      <c r="A31" s="4" t="inlineStr">
        <is>
          <t>Liabilities</t>
        </is>
      </c>
      <c r="B31" s="5" t="n">
        <v>2471</v>
      </c>
      <c r="C31" s="5" t="n">
        <v>1209</v>
      </c>
    </row>
    <row r="32">
      <c r="A32" s="4" t="inlineStr">
        <is>
          <t>Derivative financial instruments | Level 2 of fair value hierarchy | Financial liabilities at fair value</t>
        </is>
      </c>
    </row>
    <row r="33">
      <c r="A33" s="3" t="inlineStr">
        <is>
          <t>Disclosure of fair value measurement of assets [line items]</t>
        </is>
      </c>
    </row>
    <row r="34">
      <c r="A34" s="4" t="inlineStr">
        <is>
          <t>Liabilities</t>
        </is>
      </c>
      <c r="B34" s="5" t="n">
        <v>2355</v>
      </c>
      <c r="C34" s="5" t="n">
        <v>1520</v>
      </c>
    </row>
    <row r="35">
      <c r="A35" s="4" t="inlineStr">
        <is>
          <t>Structured deposits | Financial assets at fair value through profit or loss</t>
        </is>
      </c>
    </row>
    <row r="36">
      <c r="A36" s="3" t="inlineStr">
        <is>
          <t>Disclosure of fair value measurement of assets [line items]</t>
        </is>
      </c>
    </row>
    <row r="37">
      <c r="A37" s="4" t="inlineStr">
        <is>
          <t>Assets</t>
        </is>
      </c>
      <c r="C37" s="5" t="n">
        <v>3318</v>
      </c>
    </row>
    <row r="38">
      <c r="A38" s="4" t="inlineStr">
        <is>
          <t>Structured deposits | Level 3 of fair value hierarchy | Financial assets at fair value through profit or loss</t>
        </is>
      </c>
    </row>
    <row r="39">
      <c r="A39" s="3" t="inlineStr">
        <is>
          <t>Disclosure of fair value measurement of assets [line items]</t>
        </is>
      </c>
    </row>
    <row r="40">
      <c r="A40" s="4" t="inlineStr">
        <is>
          <t>Assets</t>
        </is>
      </c>
      <c r="C40" s="5" t="n">
        <v>3318</v>
      </c>
    </row>
    <row r="41">
      <c r="A41" s="4" t="inlineStr">
        <is>
          <t>Equity investments | Financial assets at fair value through other comprehensive income</t>
        </is>
      </c>
    </row>
    <row r="42">
      <c r="A42" s="3" t="inlineStr">
        <is>
          <t>Disclosure of fair value measurement of assets [line items]</t>
        </is>
      </c>
    </row>
    <row r="43">
      <c r="A43" s="4" t="inlineStr">
        <is>
          <t>Assets</t>
        </is>
      </c>
      <c r="B43" s="5" t="n">
        <v>1525</v>
      </c>
      <c r="C43" s="5" t="n">
        <v>1521</v>
      </c>
    </row>
    <row r="44">
      <c r="A44" s="4" t="inlineStr">
        <is>
          <t>Equity investments | Financial assets at fair value through profit or loss</t>
        </is>
      </c>
    </row>
    <row r="45">
      <c r="A45" s="3" t="inlineStr">
        <is>
          <t>Disclosure of fair value measurement of assets [line items]</t>
        </is>
      </c>
    </row>
    <row r="46">
      <c r="A46" s="4" t="inlineStr">
        <is>
          <t>Assets</t>
        </is>
      </c>
      <c r="B46" s="5" t="n">
        <v>1</v>
      </c>
      <c r="C46" s="5" t="n">
        <v>1</v>
      </c>
    </row>
    <row r="47">
      <c r="A47" s="4" t="inlineStr">
        <is>
          <t>Equity investments | Level 1 of fair value hierarchy | Financial assets at fair value through other comprehensive income</t>
        </is>
      </c>
    </row>
    <row r="48">
      <c r="A48" s="3" t="inlineStr">
        <is>
          <t>Disclosure of fair value measurement of assets [line items]</t>
        </is>
      </c>
    </row>
    <row r="49">
      <c r="A49" s="4" t="inlineStr">
        <is>
          <t>Assets</t>
        </is>
      </c>
      <c r="B49" s="5" t="n">
        <v>149</v>
      </c>
      <c r="C49" s="5" t="n">
        <v>90</v>
      </c>
    </row>
    <row r="50">
      <c r="A50" s="4" t="inlineStr">
        <is>
          <t>Equity investments | Level 1 of fair value hierarchy | Financial assets at fair value through profit or loss</t>
        </is>
      </c>
    </row>
    <row r="51">
      <c r="A51" s="3" t="inlineStr">
        <is>
          <t>Disclosure of fair value measurement of assets [line items]</t>
        </is>
      </c>
    </row>
    <row r="52">
      <c r="A52" s="4" t="inlineStr">
        <is>
          <t>Assets</t>
        </is>
      </c>
      <c r="B52" s="5" t="n">
        <v>1</v>
      </c>
      <c r="C52" s="5" t="n">
        <v>1</v>
      </c>
    </row>
    <row r="53">
      <c r="A53" s="4" t="inlineStr">
        <is>
          <t>Equity investments | Level 3 of fair value hierarchy | Financial assets at fair value through other comprehensive income</t>
        </is>
      </c>
    </row>
    <row r="54">
      <c r="A54" s="3" t="inlineStr">
        <is>
          <t>Disclosure of fair value measurement of assets [line items]</t>
        </is>
      </c>
    </row>
    <row r="55">
      <c r="A55" s="4" t="inlineStr">
        <is>
          <t>Assets</t>
        </is>
      </c>
      <c r="B55" s="5" t="n">
        <v>1376</v>
      </c>
      <c r="C55" s="5" t="n">
        <v>1431</v>
      </c>
    </row>
    <row r="56">
      <c r="A56" s="4" t="inlineStr">
        <is>
          <t>Derivative financial instruments | Financial assets at fair value</t>
        </is>
      </c>
    </row>
    <row r="57">
      <c r="A57" s="3" t="inlineStr">
        <is>
          <t>Disclosure of fair value measurement of assets [line items]</t>
        </is>
      </c>
    </row>
    <row r="58">
      <c r="A58" s="4" t="inlineStr">
        <is>
          <t>Assets</t>
        </is>
      </c>
      <c r="B58" s="5" t="n">
        <v>12528</v>
      </c>
      <c r="C58" s="5" t="n">
        <v>837</v>
      </c>
    </row>
    <row r="59">
      <c r="A59" s="4" t="inlineStr">
        <is>
          <t>Derivative financial instruments | Level 1 of fair value hierarchy | Financial assets at fair value</t>
        </is>
      </c>
    </row>
    <row r="60">
      <c r="A60" s="3" t="inlineStr">
        <is>
          <t>Disclosure of fair value measurement of assets [line items]</t>
        </is>
      </c>
    </row>
    <row r="61">
      <c r="A61" s="4" t="inlineStr">
        <is>
          <t>Assets</t>
        </is>
      </c>
      <c r="B61" s="5" t="n">
        <v>9628</v>
      </c>
      <c r="C61" s="5" t="n">
        <v>128</v>
      </c>
    </row>
    <row r="62">
      <c r="A62" s="4" t="inlineStr">
        <is>
          <t>Derivative financial instruments | Level 2 of fair value hierarchy | Financial assets at fair value</t>
        </is>
      </c>
    </row>
    <row r="63">
      <c r="A63" s="3" t="inlineStr">
        <is>
          <t>Disclosure of fair value measurement of assets [line items]</t>
        </is>
      </c>
    </row>
    <row r="64">
      <c r="A64" s="4" t="inlineStr">
        <is>
          <t>Assets</t>
        </is>
      </c>
      <c r="B64" s="5" t="n">
        <v>2900</v>
      </c>
      <c r="C64" s="5" t="n">
        <v>709</v>
      </c>
    </row>
    <row r="65">
      <c r="A65" s="4" t="inlineStr">
        <is>
          <t>Trade accounts receivable and bills receivable (i) | Financial assets at fair value through other comprehensive income</t>
        </is>
      </c>
    </row>
    <row r="66">
      <c r="A66" s="3" t="inlineStr">
        <is>
          <t>Disclosure of fair value measurement of assets [line items]</t>
        </is>
      </c>
    </row>
    <row r="67">
      <c r="A67" s="4" t="inlineStr">
        <is>
          <t>Assets</t>
        </is>
      </c>
      <c r="B67" s="5" t="n">
        <v>8735</v>
      </c>
      <c r="C67" s="5" t="n">
        <v>8661</v>
      </c>
    </row>
    <row r="68">
      <c r="A68" s="4" t="inlineStr">
        <is>
          <t>Trade accounts receivable and bills receivable (i) | Level 3 of fair value hierarchy | Financial assets at fair value through other comprehensive income</t>
        </is>
      </c>
    </row>
    <row r="69">
      <c r="A69" s="3" t="inlineStr">
        <is>
          <t>Disclosure of fair value measurement of assets [line items]</t>
        </is>
      </c>
    </row>
    <row r="70">
      <c r="A70" s="4" t="inlineStr">
        <is>
          <t>Assets</t>
        </is>
      </c>
      <c r="B70" s="6" t="n">
        <v>8735</v>
      </c>
      <c r="C70" s="6" t="n">
        <v>866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FINANCIAL INSTRUMENTS CARRIED OTHER THAN FAIR VALUE (Details) - CNY (¥) ¥ in Millions</t>
        </is>
      </c>
      <c r="B1" s="2" t="inlineStr">
        <is>
          <t>12 Months Ended</t>
        </is>
      </c>
    </row>
    <row r="2">
      <c r="B2" s="2" t="inlineStr">
        <is>
          <t>Dec. 31, 2020</t>
        </is>
      </c>
      <c r="C2" s="2" t="inlineStr">
        <is>
          <t>Dec. 31, 2019</t>
        </is>
      </c>
    </row>
    <row r="3">
      <c r="A3" s="3" t="inlineStr">
        <is>
          <t>Disclosure of detailed information about fair values of financial instruments carried at other than fair value [line items]</t>
        </is>
      </c>
    </row>
    <row r="4">
      <c r="A4" s="4" t="inlineStr">
        <is>
          <t>Carrying amount</t>
        </is>
      </c>
      <c r="B4" s="6" t="n">
        <v>76674</v>
      </c>
      <c r="C4" s="6" t="n">
        <v>63998</v>
      </c>
    </row>
    <row r="5">
      <c r="A5" s="4" t="inlineStr">
        <is>
          <t>Fair value</t>
        </is>
      </c>
      <c r="B5" s="6" t="n">
        <v>74282</v>
      </c>
      <c r="C5" s="6" t="n">
        <v>62646</v>
      </c>
    </row>
    <row r="6">
      <c r="A6" s="4" t="inlineStr">
        <is>
          <t>Minimum</t>
        </is>
      </c>
    </row>
    <row r="7">
      <c r="A7" s="3" t="inlineStr">
        <is>
          <t>Disclosure of detailed information about fair values of financial instruments carried at other than fair value [line items]</t>
        </is>
      </c>
    </row>
    <row r="8">
      <c r="A8" s="4" t="inlineStr">
        <is>
          <t>Current market interest rates</t>
        </is>
      </c>
      <c r="B8" s="4" t="inlineStr">
        <is>
          <t>0.77%</t>
        </is>
      </c>
      <c r="C8" s="4" t="inlineStr">
        <is>
          <t>2.37%</t>
        </is>
      </c>
    </row>
    <row r="9">
      <c r="A9" s="4" t="inlineStr">
        <is>
          <t>Maximum</t>
        </is>
      </c>
    </row>
    <row r="10">
      <c r="A10" s="3" t="inlineStr">
        <is>
          <t>Disclosure of detailed information about fair values of financial instruments carried at other than fair value [line items]</t>
        </is>
      </c>
    </row>
    <row r="11">
      <c r="A11" s="4" t="inlineStr">
        <is>
          <t>Current market interest rates</t>
        </is>
      </c>
      <c r="B11" s="4" t="inlineStr">
        <is>
          <t>4.65%</t>
        </is>
      </c>
      <c r="C11" s="4" t="inlineStr">
        <is>
          <t>4.90%</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RESERVES (Details) - CNY (¥) ¥ in Millions</t>
        </is>
      </c>
      <c r="B1" s="2" t="inlineStr">
        <is>
          <t>Oct. 23, 2020</t>
        </is>
      </c>
      <c r="C1" s="2" t="inlineStr">
        <is>
          <t>May 19, 2020</t>
        </is>
      </c>
      <c r="D1" s="2" t="inlineStr">
        <is>
          <t>Sep. 17, 2019</t>
        </is>
      </c>
      <c r="E1" s="2" t="inlineStr">
        <is>
          <t>May 09, 2019</t>
        </is>
      </c>
      <c r="F1" s="2" t="inlineStr">
        <is>
          <t>Dec. 31, 2020</t>
        </is>
      </c>
      <c r="G1" s="2" t="inlineStr">
        <is>
          <t>Dec. 31, 2019</t>
        </is>
      </c>
      <c r="H1" s="2" t="inlineStr">
        <is>
          <t>Dec. 31, 2018</t>
        </is>
      </c>
    </row>
    <row r="2">
      <c r="A2" s="4" t="inlineStr">
        <is>
          <t>Balance at beginning of year</t>
        </is>
      </c>
      <c r="F2" s="6" t="n">
        <v>617875</v>
      </c>
    </row>
    <row r="3">
      <c r="A3" s="4" t="inlineStr">
        <is>
          <t>Profit attributable to ordinary shareholders of the Company</t>
        </is>
      </c>
      <c r="F3" s="5" t="n">
        <v>33096</v>
      </c>
      <c r="G3" s="6" t="n">
        <v>57493</v>
      </c>
      <c r="H3" s="6" t="n">
        <v>61708</v>
      </c>
    </row>
    <row r="4">
      <c r="A4" s="4" t="inlineStr">
        <is>
          <t>Final dividend inspect of the previous year, approved and paid during the year (Note (e))</t>
        </is>
      </c>
      <c r="C4" s="6" t="n">
        <v>-23004</v>
      </c>
      <c r="E4" s="6" t="n">
        <v>-31479</v>
      </c>
      <c r="F4" s="5" t="n">
        <v>-23004</v>
      </c>
      <c r="G4" s="5" t="n">
        <v>-31479</v>
      </c>
      <c r="H4" s="5" t="n">
        <v>-48428</v>
      </c>
    </row>
    <row r="5">
      <c r="A5" s="4" t="inlineStr">
        <is>
          <t>Interim dividend (Note (f))</t>
        </is>
      </c>
      <c r="B5" s="6" t="n">
        <v>-8475</v>
      </c>
      <c r="D5" s="6" t="n">
        <v>-14529</v>
      </c>
      <c r="F5" s="5" t="n">
        <v>-8475</v>
      </c>
      <c r="G5" s="5" t="n">
        <v>-14529</v>
      </c>
      <c r="H5" s="5" t="n">
        <v>-19371</v>
      </c>
    </row>
    <row r="6">
      <c r="A6" s="4" t="inlineStr">
        <is>
          <t>Transaction with non-controlling interests</t>
        </is>
      </c>
      <c r="F6" s="5" t="n">
        <v>-125</v>
      </c>
      <c r="H6" s="5" t="n">
        <v>-311</v>
      </c>
    </row>
    <row r="7">
      <c r="A7" s="4" t="inlineStr">
        <is>
          <t>Amounts transferred to initial carrying amount of hedged items</t>
        </is>
      </c>
      <c r="F7" s="5" t="n">
        <v>1</v>
      </c>
      <c r="G7" s="5" t="n">
        <v>1093</v>
      </c>
      <c r="H7" s="5" t="n">
        <v>5269</v>
      </c>
    </row>
    <row r="8">
      <c r="A8" s="4" t="inlineStr">
        <is>
          <t>Other comprehensive income</t>
        </is>
      </c>
      <c r="F8" s="5" t="n">
        <v>315</v>
      </c>
      <c r="G8" s="5" t="n">
        <v>5580</v>
      </c>
      <c r="H8" s="5" t="n">
        <v>-6624</v>
      </c>
    </row>
    <row r="9">
      <c r="A9" s="4" t="inlineStr">
        <is>
          <t>Others</t>
        </is>
      </c>
      <c r="F9" s="5" t="n">
        <v>-1681</v>
      </c>
      <c r="G9" s="5" t="n">
        <v>52</v>
      </c>
      <c r="H9" s="5" t="n">
        <v>-691</v>
      </c>
    </row>
    <row r="10">
      <c r="A10" s="4" t="inlineStr">
        <is>
          <t>Balance at end of year</t>
        </is>
      </c>
      <c r="F10" s="5" t="n">
        <v>620423</v>
      </c>
      <c r="G10" s="5" t="n">
        <v>617875</v>
      </c>
    </row>
    <row r="11">
      <c r="A11" s="4" t="inlineStr">
        <is>
          <t>Capital reserve</t>
        </is>
      </c>
    </row>
    <row r="12">
      <c r="A12" s="4" t="inlineStr">
        <is>
          <t>Distribution to SAMC in the Acquisition of Baling Branch of SAMC (Note 35)</t>
        </is>
      </c>
      <c r="F12" s="5" t="n">
        <v>-972</v>
      </c>
    </row>
    <row r="13">
      <c r="A13" s="4" t="inlineStr">
        <is>
          <t>Transaction with non-controlling interests</t>
        </is>
      </c>
      <c r="F13" s="5" t="n">
        <v>-138</v>
      </c>
      <c r="G13" s="5" t="n">
        <v>2933</v>
      </c>
      <c r="H13" s="5" t="n">
        <v>-12</v>
      </c>
    </row>
    <row r="14">
      <c r="A14" s="4" t="inlineStr">
        <is>
          <t>Others</t>
        </is>
      </c>
      <c r="F14" s="5" t="n">
        <v>812</v>
      </c>
      <c r="G14" s="5" t="n">
        <v>9</v>
      </c>
      <c r="H14" s="5" t="n">
        <v>-431</v>
      </c>
    </row>
    <row r="15">
      <c r="A15" s="4" t="inlineStr">
        <is>
          <t>Share premium</t>
        </is>
      </c>
    </row>
    <row r="16">
      <c r="A16" s="4" t="inlineStr">
        <is>
          <t>Others</t>
        </is>
      </c>
      <c r="F16" s="5" t="n">
        <v>0</v>
      </c>
    </row>
    <row r="17">
      <c r="A17" s="4" t="inlineStr">
        <is>
          <t>Statutory surplus reserve</t>
        </is>
      </c>
    </row>
    <row r="18">
      <c r="A18" s="4" t="inlineStr">
        <is>
          <t>Appropriation</t>
        </is>
      </c>
      <c r="F18" s="5" t="n">
        <v>1857</v>
      </c>
      <c r="G18" s="5" t="n">
        <v>3745</v>
      </c>
      <c r="H18" s="5" t="n">
        <v>3996</v>
      </c>
    </row>
    <row r="19">
      <c r="A19" s="4" t="inlineStr">
        <is>
          <t>Others</t>
        </is>
      </c>
      <c r="F19" s="5" t="n">
        <v>0</v>
      </c>
    </row>
    <row r="20">
      <c r="A20" s="4" t="inlineStr">
        <is>
          <t>Discretionary surplus reserve</t>
        </is>
      </c>
    </row>
    <row r="21">
      <c r="A21" s="4" t="inlineStr">
        <is>
          <t>Others</t>
        </is>
      </c>
      <c r="F21" s="5" t="n">
        <v>0</v>
      </c>
    </row>
    <row r="22">
      <c r="A22" s="4" t="inlineStr">
        <is>
          <t>Other reserves</t>
        </is>
      </c>
    </row>
    <row r="23">
      <c r="A23" s="4" t="inlineStr">
        <is>
          <t>Amounts transferred to initial carrying amount of hedged items</t>
        </is>
      </c>
      <c r="F23" s="5" t="n">
        <v>-47</v>
      </c>
      <c r="G23" s="5" t="n">
        <v>1038</v>
      </c>
      <c r="H23" s="5" t="n">
        <v>5269</v>
      </c>
    </row>
    <row r="24">
      <c r="A24" s="4" t="inlineStr">
        <is>
          <t>Other comprehensive income</t>
        </is>
      </c>
      <c r="F24" s="5" t="n">
        <v>1406</v>
      </c>
      <c r="G24" s="5" t="n">
        <v>5415</v>
      </c>
      <c r="H24" s="5" t="n">
        <v>-7618</v>
      </c>
    </row>
    <row r="25">
      <c r="A25" s="4" t="inlineStr">
        <is>
          <t>Others</t>
        </is>
      </c>
      <c r="F25" s="5" t="n">
        <v>200</v>
      </c>
      <c r="G25" s="5" t="n">
        <v>-35</v>
      </c>
      <c r="H25" s="5" t="n">
        <v>818</v>
      </c>
    </row>
    <row r="26">
      <c r="A26" s="4" t="inlineStr">
        <is>
          <t>Retained earnings</t>
        </is>
      </c>
    </row>
    <row r="27">
      <c r="A27" s="4" t="inlineStr">
        <is>
          <t>Final dividend inspect of the previous year, approved and paid during the year (Note (e))</t>
        </is>
      </c>
      <c r="F27" s="5" t="n">
        <v>-23004</v>
      </c>
      <c r="G27" s="5" t="n">
        <v>-31479</v>
      </c>
      <c r="H27" s="5" t="n">
        <v>-48428</v>
      </c>
    </row>
    <row r="28">
      <c r="A28" s="4" t="inlineStr">
        <is>
          <t>Interim dividend (Note (f))</t>
        </is>
      </c>
      <c r="F28" s="5" t="n">
        <v>-8475</v>
      </c>
      <c r="G28" s="5" t="n">
        <v>-14529</v>
      </c>
      <c r="H28" s="5" t="n">
        <v>-19371</v>
      </c>
    </row>
    <row r="29">
      <c r="A29" s="4" t="inlineStr">
        <is>
          <t>Appropriation</t>
        </is>
      </c>
      <c r="F29" s="5" t="n">
        <v>-1857</v>
      </c>
      <c r="G29" s="5" t="n">
        <v>-3745</v>
      </c>
      <c r="H29" s="5" t="n">
        <v>-3996</v>
      </c>
    </row>
    <row r="30">
      <c r="A30" s="4" t="inlineStr">
        <is>
          <t>Other comprehensive income</t>
        </is>
      </c>
      <c r="F30" s="5" t="n">
        <v>-12</v>
      </c>
    </row>
    <row r="31">
      <c r="A31" s="4" t="inlineStr">
        <is>
          <t>Others</t>
        </is>
      </c>
      <c r="F31" s="5" t="n">
        <v>-318</v>
      </c>
      <c r="G31" s="5" t="n">
        <v>24</v>
      </c>
      <c r="H31" s="5" t="n">
        <v>-858</v>
      </c>
    </row>
    <row r="32">
      <c r="A32" s="4" t="inlineStr">
        <is>
          <t>The Company</t>
        </is>
      </c>
    </row>
    <row r="33">
      <c r="A33" s="4" t="inlineStr">
        <is>
          <t>Balance at beginning of year</t>
        </is>
      </c>
      <c r="F33" s="5" t="n">
        <v>617875</v>
      </c>
    </row>
    <row r="34">
      <c r="A34" s="4" t="inlineStr">
        <is>
          <t>Balance at end of year</t>
        </is>
      </c>
      <c r="F34" s="5" t="n">
        <v>620423</v>
      </c>
      <c r="G34" s="5" t="n">
        <v>617875</v>
      </c>
    </row>
    <row r="35">
      <c r="A35" s="4" t="inlineStr">
        <is>
          <t>The Company | Capital reserve</t>
        </is>
      </c>
    </row>
    <row r="36">
      <c r="A36" s="4" t="inlineStr">
        <is>
          <t>Balance at beginning of year</t>
        </is>
      </c>
      <c r="F36" s="5" t="n">
        <v>29730</v>
      </c>
    </row>
    <row r="37">
      <c r="A37" s="4" t="inlineStr">
        <is>
          <t>Balance as of January 1</t>
        </is>
      </c>
      <c r="G37" s="5" t="n">
        <v>29730</v>
      </c>
      <c r="H37" s="5" t="n">
        <v>26788</v>
      </c>
    </row>
    <row r="38">
      <c r="A38" s="4" t="inlineStr">
        <is>
          <t>Transaction with non-controlling interests</t>
        </is>
      </c>
      <c r="F38" s="5" t="n">
        <v>-138</v>
      </c>
      <c r="G38" s="5" t="n">
        <v>2933</v>
      </c>
    </row>
    <row r="39">
      <c r="A39" s="4" t="inlineStr">
        <is>
          <t>Others</t>
        </is>
      </c>
      <c r="F39" s="5" t="n">
        <v>812</v>
      </c>
      <c r="G39" s="5" t="n">
        <v>9</v>
      </c>
    </row>
    <row r="40">
      <c r="A40" s="4" t="inlineStr">
        <is>
          <t>Balance at end of year</t>
        </is>
      </c>
      <c r="F40" s="5" t="n">
        <v>29432</v>
      </c>
      <c r="G40" s="5" t="n">
        <v>29730</v>
      </c>
    </row>
    <row r="41">
      <c r="A41" s="4" t="inlineStr">
        <is>
          <t>The Company | Capital reserve | Baling Branch of SAMC</t>
        </is>
      </c>
    </row>
    <row r="42">
      <c r="A42" s="4" t="inlineStr">
        <is>
          <t>Distribution to SAMC in the Acquisition of Baling Branch of SAMC (Note 35)</t>
        </is>
      </c>
      <c r="F42" s="5" t="n">
        <v>-972</v>
      </c>
    </row>
    <row r="43">
      <c r="A43" s="4" t="inlineStr">
        <is>
          <t>The Company | Share premium</t>
        </is>
      </c>
    </row>
    <row r="44">
      <c r="A44" s="4" t="inlineStr">
        <is>
          <t>Balance at beginning of year</t>
        </is>
      </c>
      <c r="F44" s="5" t="n">
        <v>55850</v>
      </c>
      <c r="G44" s="5" t="n">
        <v>55850</v>
      </c>
    </row>
    <row r="45">
      <c r="A45" s="4" t="inlineStr">
        <is>
          <t>Balance at end of year</t>
        </is>
      </c>
      <c r="F45" s="5" t="n">
        <v>55850</v>
      </c>
      <c r="G45" s="5" t="n">
        <v>55850</v>
      </c>
      <c r="H45" s="5" t="n">
        <v>55850</v>
      </c>
    </row>
    <row r="46">
      <c r="A46" s="4" t="inlineStr">
        <is>
          <t>The Company | Statutory surplus reserve</t>
        </is>
      </c>
    </row>
    <row r="47">
      <c r="A47" s="4" t="inlineStr">
        <is>
          <t>Balance at beginning of year</t>
        </is>
      </c>
      <c r="F47" s="5" t="n">
        <v>90423</v>
      </c>
      <c r="G47" s="5" t="n">
        <v>86678</v>
      </c>
    </row>
    <row r="48">
      <c r="A48" s="4" t="inlineStr">
        <is>
          <t>Appropriation</t>
        </is>
      </c>
      <c r="F48" s="5" t="n">
        <v>1857</v>
      </c>
      <c r="G48" s="5" t="n">
        <v>3745</v>
      </c>
      <c r="H48" s="5" t="n">
        <v>3996</v>
      </c>
    </row>
    <row r="49">
      <c r="A49" s="4" t="inlineStr">
        <is>
          <t>Balance at end of year</t>
        </is>
      </c>
      <c r="F49" s="5" t="n">
        <v>92280</v>
      </c>
      <c r="G49" s="5" t="n">
        <v>90423</v>
      </c>
      <c r="H49" s="5" t="n">
        <v>86678</v>
      </c>
    </row>
    <row r="50">
      <c r="A50" s="4" t="inlineStr">
        <is>
          <t>The Company | Discretionary surplus reserve</t>
        </is>
      </c>
    </row>
    <row r="51">
      <c r="A51" s="4" t="inlineStr">
        <is>
          <t>Balance at beginning of year</t>
        </is>
      </c>
      <c r="F51" s="5" t="n">
        <v>117000</v>
      </c>
      <c r="G51" s="5" t="n">
        <v>117000</v>
      </c>
    </row>
    <row r="52">
      <c r="A52" s="4" t="inlineStr">
        <is>
          <t>Balance at end of year</t>
        </is>
      </c>
      <c r="F52" s="5" t="n">
        <v>117000</v>
      </c>
      <c r="G52" s="5" t="n">
        <v>117000</v>
      </c>
      <c r="H52" s="5" t="n">
        <v>117000</v>
      </c>
    </row>
    <row r="53">
      <c r="A53" s="4" t="inlineStr">
        <is>
          <t>The Company | Other reserves</t>
        </is>
      </c>
    </row>
    <row r="54">
      <c r="A54" s="4" t="inlineStr">
        <is>
          <t>Balance at beginning of year</t>
        </is>
      </c>
      <c r="F54" s="5" t="n">
        <v>1941</v>
      </c>
      <c r="G54" s="5" t="n">
        <v>-4477</v>
      </c>
    </row>
    <row r="55">
      <c r="A55" s="4" t="inlineStr">
        <is>
          <t>Amounts transferred to initial carrying amount of hedged items</t>
        </is>
      </c>
      <c r="F55" s="5" t="n">
        <v>-47</v>
      </c>
      <c r="G55" s="5" t="n">
        <v>1038</v>
      </c>
    </row>
    <row r="56">
      <c r="A56" s="4" t="inlineStr">
        <is>
          <t>Other comprehensive income</t>
        </is>
      </c>
      <c r="F56" s="5" t="n">
        <v>1406</v>
      </c>
      <c r="G56" s="5" t="n">
        <v>5415</v>
      </c>
    </row>
    <row r="57">
      <c r="A57" s="4" t="inlineStr">
        <is>
          <t>Others</t>
        </is>
      </c>
      <c r="F57" s="5" t="n">
        <v>200</v>
      </c>
      <c r="G57" s="5" t="n">
        <v>-35</v>
      </c>
    </row>
    <row r="58">
      <c r="A58" s="4" t="inlineStr">
        <is>
          <t>Balance at end of year</t>
        </is>
      </c>
      <c r="F58" s="5" t="n">
        <v>3500</v>
      </c>
      <c r="G58" s="5" t="n">
        <v>1941</v>
      </c>
      <c r="H58" s="5" t="n">
        <v>-4477</v>
      </c>
    </row>
    <row r="59">
      <c r="A59" s="4" t="inlineStr">
        <is>
          <t>The Company | Retained earnings</t>
        </is>
      </c>
    </row>
    <row r="60">
      <c r="A60" s="4" t="inlineStr">
        <is>
          <t>Balance at beginning of year</t>
        </is>
      </c>
      <c r="F60" s="5" t="n">
        <v>322931</v>
      </c>
    </row>
    <row r="61">
      <c r="A61" s="4" t="inlineStr">
        <is>
          <t>Balance as of January 1</t>
        </is>
      </c>
      <c r="G61" s="5" t="n">
        <v>322931</v>
      </c>
      <c r="H61" s="6" t="n">
        <v>315167</v>
      </c>
    </row>
    <row r="62">
      <c r="A62" s="4" t="inlineStr">
        <is>
          <t>Profit attributable to ordinary shareholders of the Company</t>
        </is>
      </c>
      <c r="F62" s="5" t="n">
        <v>33096</v>
      </c>
      <c r="G62" s="5" t="n">
        <v>57493</v>
      </c>
    </row>
    <row r="63">
      <c r="A63" s="4" t="inlineStr">
        <is>
          <t>Final dividend inspect of the previous year, approved and paid during the year (Note (e))</t>
        </is>
      </c>
      <c r="F63" s="5" t="n">
        <v>-23004</v>
      </c>
      <c r="G63" s="5" t="n">
        <v>-31479</v>
      </c>
    </row>
    <row r="64">
      <c r="A64" s="4" t="inlineStr">
        <is>
          <t>Interim dividend (Note (f))</t>
        </is>
      </c>
      <c r="F64" s="5" t="n">
        <v>-8475</v>
      </c>
      <c r="G64" s="5" t="n">
        <v>-14529</v>
      </c>
    </row>
    <row r="65">
      <c r="A65" s="4" t="inlineStr">
        <is>
          <t>Appropriation</t>
        </is>
      </c>
      <c r="F65" s="5" t="n">
        <v>-1857</v>
      </c>
      <c r="G65" s="5" t="n">
        <v>-3745</v>
      </c>
    </row>
    <row r="66">
      <c r="A66" s="4" t="inlineStr">
        <is>
          <t>Others</t>
        </is>
      </c>
      <c r="F66" s="5" t="n">
        <v>-330</v>
      </c>
      <c r="G66" s="5" t="n">
        <v>24</v>
      </c>
    </row>
    <row r="67">
      <c r="A67" s="4" t="inlineStr">
        <is>
          <t>Balance at end of year</t>
        </is>
      </c>
      <c r="F67" s="6" t="n">
        <v>322361</v>
      </c>
      <c r="G67" s="6" t="n">
        <v>32293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RESERVES - NARRATIVE (Details) - CNY (¥) ¥ / shares in Units, ¥ in Millions</t>
        </is>
      </c>
      <c r="B1" s="2" t="inlineStr">
        <is>
          <t>Oct. 23, 2020</t>
        </is>
      </c>
      <c r="C1" s="2" t="inlineStr">
        <is>
          <t>May 19, 2020</t>
        </is>
      </c>
      <c r="D1" s="2" t="inlineStr">
        <is>
          <t>Sep. 17, 2019</t>
        </is>
      </c>
      <c r="E1" s="2" t="inlineStr">
        <is>
          <t>May 09, 2019</t>
        </is>
      </c>
      <c r="F1" s="2" t="inlineStr">
        <is>
          <t>Dec. 31, 2020</t>
        </is>
      </c>
      <c r="G1" s="2" t="inlineStr">
        <is>
          <t>Dec. 31, 2019</t>
        </is>
      </c>
      <c r="H1" s="2" t="inlineStr">
        <is>
          <t>Dec. 31, 2018</t>
        </is>
      </c>
    </row>
    <row r="2">
      <c r="A2" s="4" t="inlineStr">
        <is>
          <t>Stated rate of net income transferred to statutory surplus reserve</t>
        </is>
      </c>
      <c r="F2" s="4" t="inlineStr">
        <is>
          <t>10.00%</t>
        </is>
      </c>
    </row>
    <row r="3">
      <c r="A3" s="4" t="inlineStr">
        <is>
          <t>Amount of retained earnings available for distribution</t>
        </is>
      </c>
      <c r="F3" s="6" t="n">
        <v>115849</v>
      </c>
      <c r="G3" s="6" t="n">
        <v>130645</v>
      </c>
    </row>
    <row r="4">
      <c r="A4" s="4" t="inlineStr">
        <is>
          <t>Final dividend per share in respect of the year proposed</t>
        </is>
      </c>
      <c r="F4" s="7" t="n">
        <v>0.13</v>
      </c>
    </row>
    <row r="5">
      <c r="A5" s="4" t="inlineStr">
        <is>
          <t>Final dividend per share in respect of the year approved</t>
        </is>
      </c>
      <c r="C5" s="7" t="n">
        <v>0.19</v>
      </c>
      <c r="E5" s="7" t="n">
        <v>0.26</v>
      </c>
    </row>
    <row r="6">
      <c r="A6" s="4" t="inlineStr">
        <is>
          <t>Final dividend in respect of the year proposed</t>
        </is>
      </c>
      <c r="F6" s="6" t="n">
        <v>15739</v>
      </c>
    </row>
    <row r="7">
      <c r="A7" s="4" t="inlineStr">
        <is>
          <t>Final dividend in respect of the year approved</t>
        </is>
      </c>
      <c r="C7" s="6" t="n">
        <v>23004</v>
      </c>
      <c r="E7" s="6" t="n">
        <v>31479</v>
      </c>
      <c r="F7" s="6" t="n">
        <v>23004</v>
      </c>
      <c r="G7" s="6" t="n">
        <v>31479</v>
      </c>
      <c r="H7" s="6" t="n">
        <v>48428</v>
      </c>
    </row>
    <row r="8">
      <c r="A8" s="4" t="inlineStr">
        <is>
          <t>Interim dividend per share for the year</t>
        </is>
      </c>
      <c r="F8" s="7" t="n">
        <v>0.07000000000000001</v>
      </c>
      <c r="G8" s="7" t="n">
        <v>0.12</v>
      </c>
    </row>
    <row r="9">
      <c r="A9" s="4" t="inlineStr">
        <is>
          <t>Interim dividend</t>
        </is>
      </c>
      <c r="B9" s="6" t="n">
        <v>8475</v>
      </c>
      <c r="D9" s="6" t="n">
        <v>14529</v>
      </c>
      <c r="F9" s="6" t="n">
        <v>8475</v>
      </c>
      <c r="G9" s="6" t="n">
        <v>14529</v>
      </c>
      <c r="H9" s="5" t="n">
        <v>19371</v>
      </c>
    </row>
    <row r="10">
      <c r="A10" s="4" t="inlineStr">
        <is>
          <t>Statutory surplus reserve</t>
        </is>
      </c>
    </row>
    <row r="11">
      <c r="A11" s="4" t="inlineStr">
        <is>
          <t>Stated rate of net income transferred to statutory surplus reserve</t>
        </is>
      </c>
      <c r="F11" s="4" t="inlineStr">
        <is>
          <t>10.00%</t>
        </is>
      </c>
    </row>
    <row r="12">
      <c r="A12" s="4" t="inlineStr">
        <is>
          <t>Appropriation</t>
        </is>
      </c>
      <c r="F12" s="6" t="n">
        <v>1857</v>
      </c>
      <c r="G12" s="5" t="n">
        <v>3745</v>
      </c>
      <c r="H12" s="5" t="n">
        <v>3996</v>
      </c>
    </row>
    <row r="13">
      <c r="A13" s="4" t="inlineStr">
        <is>
          <t>Minimum</t>
        </is>
      </c>
    </row>
    <row r="14">
      <c r="A14" s="4" t="inlineStr">
        <is>
          <t>Stated rate of reserve to registered capital</t>
        </is>
      </c>
      <c r="F14" s="4" t="inlineStr">
        <is>
          <t>25.00%</t>
        </is>
      </c>
    </row>
    <row r="15">
      <c r="A15" s="4" t="inlineStr">
        <is>
          <t>Maximum</t>
        </is>
      </c>
    </row>
    <row r="16">
      <c r="A16" s="4" t="inlineStr">
        <is>
          <t>Stated rate of reserve to registered capital</t>
        </is>
      </c>
      <c r="F16" s="4" t="inlineStr">
        <is>
          <t>50.00%</t>
        </is>
      </c>
    </row>
    <row r="17">
      <c r="A17" s="4" t="inlineStr">
        <is>
          <t>The Company | Statutory surplus reserve</t>
        </is>
      </c>
    </row>
    <row r="18">
      <c r="A18" s="4" t="inlineStr">
        <is>
          <t>Appropriation</t>
        </is>
      </c>
      <c r="F18" s="6" t="n">
        <v>1857</v>
      </c>
      <c r="G18" s="6" t="n">
        <v>3745</v>
      </c>
      <c r="H18" s="6" t="n">
        <v>399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t>
        </is>
      </c>
    </row>
    <row r="4">
      <c r="A4" s="4" t="inlineStr">
        <is>
          <t>OTHER COMPREHENSIVE INCOME</t>
        </is>
      </c>
      <c r="B4" s="4" t="inlineStr">
        <is>
          <t>12. OTHER COMPREHENSIVE INCOME
Years ended December 31,
2018
2019
2020
Before tax
Tax
Net of tax
Before tax
Tax
Net of tax
Before tax
Tax
Net of tax
amount
effect
amount
amount
effect
amount
amount
effect
amount
RMB
RMB
RMB
RMB
RMB
RMB
RMB
RMB
RMB
Cash flow hedges:
Effective portion of changes in fair value of hedging instruments recognized during the year
(12,500)
2,159
(10,341)
5,258
(974)
4,284
9,207
(2,295)
6,912
Reclassification adjustments for amounts transferred to the consolidated statement of income
730
(130)
600
853
(196)
657
198
(37)
161
Net movement during the year recognized in other comprehensive income (i)
(11,770)
2,029
(9,741)
6,111
(1,170)
4,941
9,405
(2,332)
7,073
Changes in the fair value of instruments at fair value through other comprehensive income
(41)
(12)
(53)
(39)
8
(31)
(6)
(4)
(10)
Transfer of loss on disposal of equity investments at fair value through other comprehensive income to retained earnings
—
—
—
—
—
—
(12)
—
(12)
Net movement during the year recognized in other comprehensive income
(41)
(12)
(53)
(39)
8
(31)
(18)
(4)
(22)
Fair value hedges
—
—
—
—
—
—
162
—
162
Share of other comprehensive
(240)
11
(229)
(810)
—
(810)
(2,441)
—
(2,441)
Foreign currency translation differences
3,399
—
3,399
1,480
—
1,480
(4,457)
—
(4,457)
Other comprehensive income
(8,652)
2,028
(6,624)
6,742
(1,162)
5,580
2,651
(2,336)
315
Note:
(i) As of December 31, 2019 and 2020, cash flow hedge reserve amounted to a gain of RMB 1,102 and a gain of RMB 8,176, respectively, of which a gain of RMB 1,037 and a gain of RMB 7,805 were attributable to own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BASIC AND DILUTED EARNINGS PER SHARE</t>
        </is>
      </c>
    </row>
    <row r="4">
      <c r="A4" s="4" t="inlineStr">
        <is>
          <t>BASIC AND DILUTED EARNINGS PER SHARE</t>
        </is>
      </c>
      <c r="B4" s="4" t="inlineStr">
        <is>
          <t>13. BASIC AND DILUTED EARNINGS PER SHARE
The calculation of basic earnings per share for the years ended December 31, 2018, 2019 and 2020 is based on the net income attributable to ordinary owners of the Company of RMB 61,708, RMB 57,493 and RMB 33,096, respectively, and the weighted average number of shares of 121,071,209,646, 121,071,209,646 and 121,071,209,646, respectively.
The calculation of diluted earnings per share for the years ended December 31, 2018, 2019 and 2020 is based on the net income attributable to ordinary owners of the Company (diluted) of RMB 61,708, RMB 57,493 and RMB 33,096, respectively, and the weighted average number of shares of 121,071,209,646, 121,071,209,646 and 121,071,209,646, respectively, calculated as follows:
(i) Net income attributable to ordinary owners of the Company (diluted)
2018
2019
2020
RMB
RMB
RMB
Net income attributable to ordinary owners of the Company
61,708
57,493
33,096
Net income attributable to ordinary owners of the Company (diluted)
61,708
57,493
33,096
(ii) Weighted average number of shares (diluted)
2018
2019
2020
Number of
Number of
Number of
shares
shares
shares
Weighted average number of shares as of December 31
121,071,209,646
121,071,209,646
121,071,209,646
Weighted average number of shares (diluted) as of December 31
121,071,209,646
121,071,209,646
121,071,209,6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INCOME STATEMENT - CNY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Sales of goods and other operating revenues</t>
        </is>
      </c>
      <c r="B4" s="6" t="n">
        <v>2049456</v>
      </c>
      <c r="C4" s="6" t="n">
        <v>2899682</v>
      </c>
      <c r="D4" s="6" t="n">
        <v>2822375</v>
      </c>
    </row>
    <row r="5">
      <c r="A5" s="4" t="inlineStr">
        <is>
          <t>Other operating revenues</t>
        </is>
      </c>
      <c r="B5" s="5" t="n">
        <v>56528</v>
      </c>
      <c r="C5" s="5" t="n">
        <v>60117</v>
      </c>
      <c r="D5" s="5" t="n">
        <v>59702</v>
      </c>
    </row>
    <row r="6">
      <c r="A6" s="4" t="inlineStr">
        <is>
          <t>Operating revenues</t>
        </is>
      </c>
      <c r="B6" s="5" t="n">
        <v>2105984</v>
      </c>
      <c r="C6" s="5" t="n">
        <v>2959799</v>
      </c>
      <c r="D6" s="5" t="n">
        <v>2882077</v>
      </c>
    </row>
    <row r="7">
      <c r="A7" s="3" t="inlineStr">
        <is>
          <t>Operating expenses</t>
        </is>
      </c>
    </row>
    <row r="8">
      <c r="A8" s="4" t="inlineStr">
        <is>
          <t>Purchased crude oil, products and operating supplies and expenses</t>
        </is>
      </c>
      <c r="B8" s="5" t="n">
        <v>-1594130</v>
      </c>
      <c r="C8" s="5" t="n">
        <v>-2370699</v>
      </c>
      <c r="D8" s="5" t="n">
        <v>-2279844</v>
      </c>
    </row>
    <row r="9">
      <c r="A9" s="4" t="inlineStr">
        <is>
          <t>Selling, general and administrative expenses</t>
        </is>
      </c>
      <c r="B9" s="5" t="n">
        <v>-55315</v>
      </c>
      <c r="C9" s="5" t="n">
        <v>-55438</v>
      </c>
      <c r="D9" s="5" t="n">
        <v>-65770</v>
      </c>
    </row>
    <row r="10">
      <c r="A10" s="4" t="inlineStr">
        <is>
          <t>Depreciation, depletion and amortization</t>
        </is>
      </c>
      <c r="B10" s="5" t="n">
        <v>-106965</v>
      </c>
      <c r="C10" s="5" t="n">
        <v>-109172</v>
      </c>
      <c r="D10" s="5" t="n">
        <v>-110344</v>
      </c>
    </row>
    <row r="11">
      <c r="A11" s="4" t="inlineStr">
        <is>
          <t>Exploration expenses, including dry holes</t>
        </is>
      </c>
      <c r="B11" s="5" t="n">
        <v>-9716</v>
      </c>
      <c r="C11" s="5" t="n">
        <v>-10510</v>
      </c>
      <c r="D11" s="5" t="n">
        <v>-10744</v>
      </c>
    </row>
    <row r="12">
      <c r="A12" s="4" t="inlineStr">
        <is>
          <t>Personnel expenses</t>
        </is>
      </c>
      <c r="B12" s="5" t="n">
        <v>-86006</v>
      </c>
      <c r="C12" s="5" t="n">
        <v>-82743</v>
      </c>
      <c r="D12" s="5" t="n">
        <v>-78967</v>
      </c>
    </row>
    <row r="13">
      <c r="A13" s="4" t="inlineStr">
        <is>
          <t>Taxes other than income tax</t>
        </is>
      </c>
      <c r="B13" s="5" t="n">
        <v>-234947</v>
      </c>
      <c r="C13" s="5" t="n">
        <v>-244517</v>
      </c>
      <c r="D13" s="5" t="n">
        <v>-248587</v>
      </c>
    </row>
    <row r="14">
      <c r="A14" s="4" t="inlineStr">
        <is>
          <t>Other operating expense, net</t>
        </is>
      </c>
      <c r="B14" s="5" t="n">
        <v>-5712</v>
      </c>
      <c r="C14" s="5" t="n">
        <v>-346</v>
      </c>
      <c r="D14" s="5" t="n">
        <v>-5257</v>
      </c>
    </row>
    <row r="15">
      <c r="A15" s="4" t="inlineStr">
        <is>
          <t>Total operating expenses</t>
        </is>
      </c>
      <c r="B15" s="5" t="n">
        <v>-2092791</v>
      </c>
      <c r="C15" s="5" t="n">
        <v>-2873425</v>
      </c>
      <c r="D15" s="5" t="n">
        <v>-2799513</v>
      </c>
    </row>
    <row r="16">
      <c r="A16" s="4" t="inlineStr">
        <is>
          <t>Operating income</t>
        </is>
      </c>
      <c r="B16" s="5" t="n">
        <v>13193</v>
      </c>
      <c r="C16" s="5" t="n">
        <v>86374</v>
      </c>
      <c r="D16" s="5" t="n">
        <v>82564</v>
      </c>
    </row>
    <row r="17">
      <c r="A17" s="3" t="inlineStr">
        <is>
          <t>Finance costs</t>
        </is>
      </c>
    </row>
    <row r="18">
      <c r="A18" s="4" t="inlineStr">
        <is>
          <t>Interest expense</t>
        </is>
      </c>
      <c r="B18" s="5" t="n">
        <v>-15194</v>
      </c>
      <c r="C18" s="5" t="n">
        <v>-17088</v>
      </c>
      <c r="D18" s="5" t="n">
        <v>-7396</v>
      </c>
    </row>
    <row r="19">
      <c r="A19" s="4" t="inlineStr">
        <is>
          <t>Interest income</t>
        </is>
      </c>
      <c r="B19" s="5" t="n">
        <v>4803</v>
      </c>
      <c r="C19" s="5" t="n">
        <v>7210</v>
      </c>
      <c r="D19" s="5" t="n">
        <v>7730</v>
      </c>
    </row>
    <row r="20">
      <c r="A20" s="4" t="inlineStr">
        <is>
          <t>Foreign currency exchange gains/(losses), net</t>
        </is>
      </c>
      <c r="B20" s="5" t="n">
        <v>885</v>
      </c>
      <c r="C20" s="5" t="n">
        <v>-170</v>
      </c>
      <c r="D20" s="5" t="n">
        <v>596</v>
      </c>
    </row>
    <row r="21">
      <c r="A21" s="4" t="inlineStr">
        <is>
          <t>Net finance costs</t>
        </is>
      </c>
      <c r="B21" s="5" t="n">
        <v>-9506</v>
      </c>
      <c r="C21" s="5" t="n">
        <v>-10048</v>
      </c>
      <c r="D21" s="5" t="n">
        <v>930</v>
      </c>
    </row>
    <row r="22">
      <c r="A22" s="4" t="inlineStr">
        <is>
          <t>Investment income</t>
        </is>
      </c>
      <c r="B22" s="5" t="n">
        <v>37744</v>
      </c>
      <c r="C22" s="5" t="n">
        <v>919</v>
      </c>
      <c r="D22" s="5" t="n">
        <v>1871</v>
      </c>
    </row>
    <row r="23">
      <c r="A23" s="4" t="inlineStr">
        <is>
          <t>Share of profits less losses from associates and joint ventures</t>
        </is>
      </c>
      <c r="B23" s="5" t="n">
        <v>6712</v>
      </c>
      <c r="C23" s="5" t="n">
        <v>12777</v>
      </c>
      <c r="D23" s="5" t="n">
        <v>13974</v>
      </c>
    </row>
    <row r="24">
      <c r="A24" s="4" t="inlineStr">
        <is>
          <t>Earnings before income tax</t>
        </is>
      </c>
      <c r="B24" s="5" t="n">
        <v>48143</v>
      </c>
      <c r="C24" s="5" t="n">
        <v>90022</v>
      </c>
      <c r="D24" s="5" t="n">
        <v>99339</v>
      </c>
    </row>
    <row r="25">
      <c r="A25" s="4" t="inlineStr">
        <is>
          <t>Income tax expense</t>
        </is>
      </c>
      <c r="B25" s="5" t="n">
        <v>-6219</v>
      </c>
      <c r="C25" s="5" t="n">
        <v>-17939</v>
      </c>
      <c r="D25" s="5" t="n">
        <v>-20278</v>
      </c>
    </row>
    <row r="26">
      <c r="A26" s="4" t="inlineStr">
        <is>
          <t>Net income</t>
        </is>
      </c>
      <c r="B26" s="5" t="n">
        <v>41924</v>
      </c>
      <c r="C26" s="5" t="n">
        <v>72083</v>
      </c>
      <c r="D26" s="5" t="n">
        <v>79061</v>
      </c>
    </row>
    <row r="27">
      <c r="A27" s="3" t="inlineStr">
        <is>
          <t>Attributable to:</t>
        </is>
      </c>
    </row>
    <row r="28">
      <c r="A28" s="4" t="inlineStr">
        <is>
          <t>Net income attributable to owners of the Company</t>
        </is>
      </c>
      <c r="B28" s="5" t="n">
        <v>33096</v>
      </c>
      <c r="C28" s="5" t="n">
        <v>57493</v>
      </c>
      <c r="D28" s="5" t="n">
        <v>61708</v>
      </c>
    </row>
    <row r="29">
      <c r="A29" s="4" t="inlineStr">
        <is>
          <t>Non-controlling interests</t>
        </is>
      </c>
      <c r="B29" s="5" t="n">
        <v>8828</v>
      </c>
      <c r="C29" s="5" t="n">
        <v>14590</v>
      </c>
      <c r="D29" s="5" t="n">
        <v>17353</v>
      </c>
    </row>
    <row r="30">
      <c r="A30" s="4" t="inlineStr">
        <is>
          <t>Net income</t>
        </is>
      </c>
      <c r="B30" s="6" t="n">
        <v>41924</v>
      </c>
      <c r="C30" s="6" t="n">
        <v>72083</v>
      </c>
      <c r="D30" s="6" t="n">
        <v>79061</v>
      </c>
    </row>
    <row r="31">
      <c r="A31" s="3" t="inlineStr">
        <is>
          <t>Earnings per share:</t>
        </is>
      </c>
    </row>
    <row r="32">
      <c r="A32" s="4" t="inlineStr">
        <is>
          <t>Basic</t>
        </is>
      </c>
      <c r="B32" s="7" t="n">
        <v>0.27</v>
      </c>
      <c r="C32" s="7" t="n">
        <v>0.48</v>
      </c>
      <c r="D32" s="7" t="n">
        <v>0.51</v>
      </c>
    </row>
    <row r="33">
      <c r="A33" s="4" t="inlineStr">
        <is>
          <t>Diluted</t>
        </is>
      </c>
      <c r="B33" s="7" t="n">
        <v>0.27</v>
      </c>
      <c r="C33" s="7" t="n">
        <v>0.48</v>
      </c>
      <c r="D33" s="7" t="n">
        <v>0.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RIVATIVE FINANCIAL ASSETS AND DERIVATIVE FINANCIAL LIABILITIES</t>
        </is>
      </c>
      <c r="B1" s="2" t="inlineStr">
        <is>
          <t>12 Months Ended</t>
        </is>
      </c>
    </row>
    <row r="2">
      <c r="B2" s="2" t="inlineStr">
        <is>
          <t>Dec. 31, 2020</t>
        </is>
      </c>
    </row>
    <row r="3">
      <c r="A3" s="3" t="inlineStr">
        <is>
          <t>DERIVATIVE FINANCIAL ASSETS AND DERIVATIVE FINANCIAL LIABILITIES</t>
        </is>
      </c>
    </row>
    <row r="4">
      <c r="A4" s="4" t="inlineStr">
        <is>
          <t>DERIVATIVE FINANCIAL ASSETS AND DERIVATIVE FINANCIAL LIABILITIES</t>
        </is>
      </c>
      <c r="B4" s="4" t="inlineStr">
        <is>
          <t>14. DERIVATIVE FINANCIAL ASSETS AND DERIVATIVE FINANCIAL LIABILITIES
Derivative financial assets and derivative financial liabilities of the Group are primarily commodity futures and swaps contracts. See Note 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0</t>
        </is>
      </c>
    </row>
    <row r="3">
      <c r="A3" s="3" t="inlineStr">
        <is>
          <t>TRADE ACCOUNTS RECEIVABLE</t>
        </is>
      </c>
    </row>
    <row r="4">
      <c r="A4" s="4" t="inlineStr">
        <is>
          <t>TRADE ACCOUNTS RECEIVABLE</t>
        </is>
      </c>
      <c r="B4" s="4" t="inlineStr">
        <is>
          <t>1 5. TRADE ACCOUNTS RECEIVABLE
December 31,
2019
2020
RMB
RMB
Amounts due from third parties
43,735
22,536
Amounts due from Sinopec Group Company and fellow subsidiaries
6,062
12,120
Amounts due from associates and joint ventures
6,426
4,791
56,223
39,447
Less: Impairment losses for bad and doubtful debts
(1,848)
(3,860)
54,375
35,587
The ageing analysis of trade accounts receivable (net of impairment losses for bad and doubtful debts) is as follows:
December 31,
2019
2020
RMB
RMB
Within one year
54,027
34,509
Between one and two years
190
931
Between two and three years
64
64
Over three years
94
83
54,375
35,587
Impairment losses for bad and doubtful debts are analyzed as follows:
2018
2019
2020
RMB
RMB
RMB
Balance as of January 1
612
606
1,848
Provision for the year
83
1,566
2,173
Written back for the year
(77)
(283)
(68)
Written off for the year
(19)
(41)
(23)
Others
7
—
(70)
Balance as of December 31
606
1,848
3,860
Sales are generally on a cash term. Credit is generally only available for major customers with well-established trading records. Amounts due from Sinopec Group Company and fellow subsidiaries are repayable under the same terms.
Trade accounts receivable (net of impairment losses for bad and doubtful debts) primarily represent receivables that are neither past due nor impaired. These receivables relate to a wide range of customers for whom there is no recent history of default.
Information about the impairment of trade accounts receivable and the Group’s exposure to credit risk can be found in Note 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6. INVENTORIES
December 31,
2019
2020
RMB
RMB
Crude oil and other raw materials
89,908
60,155
Work in progress
12,687
13,053
Finished goods
91,554
78,415
Spare parts and consumables
2,578
3,372
196,727
154,995
Less: Allowance for diminution in value of inventories
(2,585)
(3,100)
194,142
151,895
Allowance for diminution in value of inventories is analyzed as follows:
2018
2019
2020
RMB
RMB
RMB
Balance as of January 1
1,165
6,389
2,585
Allowance for the year
5,538
1,616
11,689
Reversal of allowance on disposal
(114)
(199)
(328)
Written off
(217)
(5,233)
(10,795)
Others
17
12
(51)
Balance as of December 31
6,389
2,585
3,100
During the years ended December 31, 2018, 2019 and 2020, the costs of inventories recognized as an expense in the consolidated statement of income were RMB 2,353,646, RMB 2,441,380 and RMB 1,659,355, respectively. Such costs include the write-down of inventories of RMB 5,538, RMB 1,616 and RMB 11,689, respectively, and the reversal of write-down of inventories of RMB 114, RMB 199 and RMB 328, respectively. The write-down of inventories and the reversal of write-down of inventories were recorded in purchased crude oil, products and operating supplies and expenses in the consolidated statement of income. The write-down of inventories which were realized primarily with the sales of inventories for the years ended December 31, 2018, 2019 and 2020 were RMB 217, RMB 5,233 and RMB 10,795. The write-down of inventories for the year ended December 31, 2020 is mainly related to crude oil and finished go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17. PREPAID EXPENSES AND OTHER CURRENT ASSETS
December 31,
2019
2020
RMB
RMB
Receivables
25,669
34,974
Advances to suppliers
5,063
4,862
Value-added input tax to be deducted
25,313
18,625
Prepaid income tax
1,879
131
57,924
58,5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8. PROPERTY, PLANT AND EQUIPMENT
Equipment,
Plants and
Oil and gas,
machinery
buildings
properties
and others
Total
RMB
RMB
RMB
RMB
Cost:
Balance as of January 1, 2019
123,946
695,724
973,688
1,793,358
Additions
159
1,408
3,993
5,560
Transferred from construction in progress
6,261
31,378
54,684
92,323
Reclassifications
1,051
—
Invest into the joint ventures and associated companies
(8)
—
(303)
(311)
Reclassification to other long-term assets
(748)
—
(729)
(1,477)
Disposals
(469)
(1,549)
(13,635)
(15,653)
Exchange adjustments
42
667
71
780
Balance as of December 31, 2019
130,234
727,552
1,016,794
1,874,580
Balance as of January 1, 2020
130,234
727,552
1,016,794
1,874,580
Additions
390
1,563
5,147
7,100
Transferred from construction in progress
10,848
32,214
98,095
141,157
Reclassifications
1,443
(125)
(1,318)
—
Invest into the joint ventures and associated companies
—
—
(115)
(115)
Reclassification to other long-term assets
(38)
—
(1,052)
(1,090)
Disposals (i)
(6,291)
(806)
(131,231)
(138,328)
Exchange adjustments
(141)
(2,806)
(226)
(3,173)
Balance as of December 31, 2020
136,445
757,592
986,094
1,880,131
Accumulated depreciation:
Balance as of January 1, 2019
56,242
550,288
565,830
1,172,360
Depreciation for the year
4,144
36,289
47,902
88,335
Impairment losses for the year
11
—
185
196
Reclassifications
292
(46)
(246)
—
Invest into the joint ventures and associated companies
—
—
(216)
(216)
Reclassification to other long-term assets
3
—
(94)
(91)
Written back on disposals
(854)
(6)
(11,564)
(12,424)
Exchange adjustments
21
667
40
728
Balance as of December 31, 2019
59,859
587,192
601,837
1,248,888
Balance as of January 1, 2020
59,859
587,192
601,837
1,248,888
Depreciation for the year
4,628
32,054
48,380
85,062
Impairment losses for the year
683
4,739
6,292
11,714
Reclassifications
393
(98)
(295)
—
Invest into the joint ventures and associated companies
—
—
(54)
(54)
Reclassification to other long-term assets
(8)
—
(161)
(169)
Written back on disposals (i)
(3,209)
(464)
(47,994)
(51,667)
Exchange adjustments
(49)
(2,703)
(138)
(2,890)
Balance as of December 31, 2020
62,297
620,720
607,867
1,290,884
Net book value:
Balance as of January 1, 2019
67,704
145,436
407,858
620,998
Balance as of December 31, 2019
70,375
140,360
414,957
625,692
Balance as of December 31, 2020
74,148
136,872
378,227
589,247
(i)
Disposals for the year ended December 31, 2020 mainly due to the Company and its subsidiaries disposed their oil and gas pipeline and ancillary facilities to PipeChina.
The additions to oil and gas properties of the Group for the years ended December 31, 2019 and 2020 included RMB 1,408 and RMB 1,563 respectively, of estimated dismantlement costs for site restoration (Note 32).
As of December 31, 2019 and 2020, the Group had no individual substantial property, plant and equipment which have been pledged.
As of December 31, 2019 and 2020, the Group had no individual significant property, plant and equipment which were temporarily idle or pending for disposal.
As of December 31, 2019 and 2020, the Group had no individual significant fully depreciated property, plant and equipment which were still in u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0</t>
        </is>
      </c>
    </row>
    <row r="3">
      <c r="A3" s="3" t="inlineStr">
        <is>
          <t>CONSTRUCTION IN PROGRESS</t>
        </is>
      </c>
    </row>
    <row r="4">
      <c r="A4" s="4" t="inlineStr">
        <is>
          <t>CONSTRUCTION IN PROGRESS</t>
        </is>
      </c>
      <c r="B4" s="4" t="inlineStr">
        <is>
          <t>19. CONSTRUCTION IN PROGRESS
2019
2020
RMB
RMB
Balance as of January 1
137,449
173,872
Additions
144,751
130,283
Dry hole costs written off
(5,831)
(5,928)
Transferred to property, plant and equipment
(92,323)
(141,157)
Reclassification to other long-term assets
(10,086)
(11,464)
Impairment losses for the year
(135)
(844)
Disposals and others
46
(19,944)
Exchange adjustments
1
(53)
Balance as of December 31
173,872
124,765
Net changes in capitalized cost of exploratory wells included in the Group’s construction in progress in the E&amp;P segment are analyzed as follows:
2018
2019
2020
RMB
RMB
RMB
At beginning of year
9,737
7,296
8,961
Additions, net of amount that were capitalized and subsequently expensed in the same year, pending the determination of proved reserves
7,172
8,528
10,779
Transferred to oil and gas properties based on the determination of proved reserves
(2,387)
(2,822)
(3,687)
Dry hole costs written off
(7,226)
(4,041)
(4,924)
At end of year
7,296
8,961
11,129
Aging of capitalized exploratory well costs based on the date the drilling was completed are analyzed as follows:
December 31,
2018
2019
2020
RMB
RMB
RMB
One year or less
3,467
7,794
10,586
Over one year
3,829
1,167
543
7,296
8,961
11,129
Capitalized exploratory wells costs aged over one year are related to wells for which the drilling results are being further evaluated or the development plans are being formulated.
The geological and geophysical costs paid during the years ended December 31, 2018, 2019 and 2020 amounted to RMB 3,511, RMB 4,024 and RMB 3,166,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0</t>
        </is>
      </c>
    </row>
    <row r="3">
      <c r="A3" s="3" t="inlineStr">
        <is>
          <t>RIGHT-OF-USE ASSETS</t>
        </is>
      </c>
    </row>
    <row r="4">
      <c r="A4" s="4" t="inlineStr">
        <is>
          <t>RIGHT-OF-USE ASSETS</t>
        </is>
      </c>
      <c r="B4" s="4" t="inlineStr">
        <is>
          <t>20. RIGHT-OF-USE ASSETS
Land
Others
Total
RMB
RMB
RMB
Cost:
Balance as of January 1, 2019
244,595
27,381
271,976
Additions
8,737
7,555
16,292
Deacreases
(4,766)
(748)
(5,514)
Balance at December 31, 2019
248,566
34,188
282,754
Balance as of January 1, 2020
248,566
34,188
282,754
Additions
13,983
10,222
24,205
Decreases
(9,405)
(3,142)
(12,547)
Balance as of December 31, 2020
253,144
41,268
294,412
Accumulated depreciation:
Balance as of January 1, 2019
—
—
—
Additions
9,246
5,728
14,974
Decreases
(131)
(26)
(157)
Balance as of December 31, 2019
9,115
5,702
14,817
Balance as of January 1, 2020
9,115
5,702
14,817
Additions
9,247
6,354
15,601
Decreases
(799)
(1,575)
(2,374)
Balance as of December 31, 2020
17,563
10,481
28,044
Impairment loss:
Balance as of January 1, 2019
—
—
—
Additions
—
—
—
Decreases
—
—
—
Balance as of December 31, 2019
—
—
—
Balance as of January 1, 2020
—
—
—
Additions
—
—
—
Decreases
—
—
—
Balance as of December 31, 2020
—
—
—
Net book value:
Balance as of January 1, 2019
244,595
27,381
271,976
Balance as of December 31, 2019
239,451
28,486
267,937
Balance as of December 31, 2020
235,581
30,787
266,3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21. GOODWILL
December 31,
2019
2020
RMB
RMB
Cost
16,558
16,481
Less: Accumulated impairment losses
(7,861)
(7,861)
8,697
8,620
Impairment tests for cash-generating units containing goodwill
Goodwill is allocated to the following Group’s cash-generating units:
December 31,
Principal activities
2019
2020
RMB
RMB
Sinopec Zhenhai Refining and Chemical Branch
Manufacturing of intermediate petrochemical products and petroleum products
4,043
4,043
Shanghai SECCO Petrochemical Company Limited ("Shanghai SECCO")
Production and sale of petrochemical products
2,541
2,541
Sinopec Beijing Yanshan Petrochemical Branch
Manufacturing of intermediate petrochemical products and petroleum products
1,004
1,004
Other units without individually significant goodwill
1,109
1,032
8,697
8,620
Goodwill represents the excess of the cost of purchase over the fair value of the underlying assets and liabilities. The recoverable amounts of the above cash-generating units are determined based on value in use calculations. These calculations use cash flow projections based on financial budgets approved by management covering a one-year period and pre-tax discount rates primarily ranging from 11.0% to 11.9% and 11.4% to 13.4% for the years ended December 31, 2019 and 2020, respectively. Cash flows beyond the one-year period are maintained constant. Based on the estimated recoverable amount, no major impairment loss was recognized.
Key assumptions used for cash flow forecasts for these entities are the gross margin and sales volume. Management determined the budgeted gross margin based on the gross margin achieved in the period immediately before the budget period and management’s expectation on the future trend of the prices of crude oil and petrochemical products. The sales volume was based on the production capacity and/or the sales volume in the period immediately before the budge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IN ASSOCIATES</t>
        </is>
      </c>
      <c r="B1" s="2" t="inlineStr">
        <is>
          <t>12 Months Ended</t>
        </is>
      </c>
    </row>
    <row r="2">
      <c r="B2" s="2" t="inlineStr">
        <is>
          <t>Dec. 31, 2020</t>
        </is>
      </c>
    </row>
    <row r="3">
      <c r="A3" s="3" t="inlineStr">
        <is>
          <t>INTEREST IN ASSOCIATES</t>
        </is>
      </c>
    </row>
    <row r="4">
      <c r="A4" s="4" t="inlineStr">
        <is>
          <t>INTEREST IN ASSOCIATES</t>
        </is>
      </c>
      <c r="B4" s="4" t="inlineStr">
        <is>
          <t>22. INTEREST IN ASSOCIATES
The Group’s investments in associates are with companies primarily engaged in the oil and gas, petrochemical, and marketing and distribution operations in the PRC.
The Group’s principal associates are as follows:
Particulars
Percentage
Percentage of
Form of
of issued
of equity
equity held
business
and paid
held
by the Company’s
Principal
Country of
Principal place
Name of company
structure
up capital
by the Company
subsidiaries
activities
incorporation
of business
%
%
PipeChina (i)
Incorporated
Registered capital RMB 500,000 million
9.42
4.58
Operation of oil and natural gas pipeline and auxiliary facilities
PRC
PRC
Sinopec Finance Company Limited ("Sinopec Finance")
Incorporated
Registered capital RMB 18,000 million
49.00
—
Provision of non-banking financial services
PRC
PRC
PAO SIBUR Holding (“SIBUR”) (ii)
Incorporated
Registered capital RUB 21,784 million
—
10.00
Processing natural gas and manufacturing petrochemical products
Russia
Russia
Zhongtian Synergetic Energy Company Limited ("Zhongtian Synergetic Energy")
Incorporated
Registered capital RMB 17,516 million
—
38.75
Mining coal and manufacturing of coal-chemical products
PRC
PRC
Caspian Investments Resources Ltd. ("CIR")
Incorporated
Registered capital USD 10,002
—
50.00
Crude oil and natural gas extraction
British Virgin Islands
The Republic of Kazakhstan
Summarized financial information and reconciliation to their carrying amounts in respect of the Group’s principal associates:
Zhongtian
PipeChina
Sinopec Finance
SIBUR
Synergetic Energy
CIR
December 31,
December 31,
December 31,
December 31,
December 31,
2020
2019
2020
2019
2020
2019
2020
2019
2020
RMB
RMB
RMB
RMB
RMB
RMB
RMB
RMB
RMB
Current assets
74,012
180,383
175,139
31,634
30,678
4,219
3,721
7,612
2,402
Non-current assets
655,982
18,926
53,008
182,646
147,140
56,424
53,124
971
903
Current liabilities
(55,562)
(170,621)
(197,872)
(31,295)
(31,157)
(13,887)
(8,315)
(936)
(699)
Non-current liabilities
(104,150)
(582)
(514)
(71,289)
(58,941)
(26,227)
(28,422)
(166)
(286)
Net assets
570,282
28,106
29,761
111,696
87,720
20,529
20,108
7,481
2,320
Net assets attributable to owners of the Company
505,336
28,106
29,761
111,250
87,280
20,529
20,108
7,481
2,320
Net assets attributable to non-controlling interests
64,946
—
—
446
440
—
—
—
—
Share of net assets from associates
70,747
13,772
14,583
11,125
8,728
7,955
7,792
3,741
1,160
Carrying Amounts
70,747
13,772
14,583
11,125
8,728
7,955
7,792
3,741
1,160
Summarized statement of comprehensive income
PipeChina
Zhongtian Synergetic
(iii)
Sinopec Finance
SIBUR
Energy
CIR
Year ended December 31
2020
2018
2019
2020
2018
2019
2020
2018
2019
2020
2018
2019
2020
RMB
RMB
RMB
RMB
RMB
RMB
RMB
RMB
RMB
RMB
RMB
RMB
RMB
Operating revenues
22,766
4,536
4,966
4,742
59,927
56,706
49,793
12,235
13,329
11,707
2,856
2,334
1,252
Net income/(loss) for the year
6,444
1,868
2,234
2,027
10,400
6,513
(1,936)
1,142
1,994
551
583
424
181
Other comprehensive (loss)/income
—
(157)
411
(372)
6,410
(1,435)
(19,180)
—
—
—
116
151
(308)
Total comprehensive income/(loss)
6,444
1,711
2,645
1,655
16,810
5,078
(21,116)
1,142
1,994
551
699
575
(127)
Dividends declared by associates
—
490
—
—
271
468
285
—
219
284
—
—
2,517
Share of net income/(loss) from associates
709
915
1,095
993
1,040
651
(194)
443
773
214
292
212
91
Share of other comprehensive (loss)/income from associates (iv)
—
(77)
201
(182)
641
(144)
(1,918)
—
—
—
58
76
(154)
The share of net income for years ended December 31, 2018, 2019 and 2020 in all individually immaterial associates accounted for using equity method in aggregate were RMB 4,561, RMB 5,661 and RMB 4,264, respectively.
The share of other comprehensive income/(loss) for the years ended December 31, 2018, 2019 and 2020 in all individually immaterial associates accounted for using equity method in aggregate were a loss of RMB 844, a loss of RMB 155 and a gain of RMB 817, respectively.
The carrying amount as of December 31, 2019 and 2020 of all individually immaterial associates accounted for using equity method in aggregate were RMB 59,144 and RMB 33,153, respectively.
Notes:
(i)
The Group has a member in the Board of Directors of PipeChina. According to the structure and the resolution mechanism of the Board of Directors, the Group can exercise significant influence on PipeChina.
(ii)
Sinopec is able to exercise significant influence in SIBUR since Sinopec has a member in SIBUR's Board of Directors and has a member in SIBUR’s Management Board.
(iii)
The summarized statement of comprehensive income for the year 2020 presents the operating results from the date when the Group can exercise significant influence on PipeChina to December 31, 2020.
(iv)
Including foreign currency translation differe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 JOINT VENTURES</t>
        </is>
      </c>
      <c r="B1" s="2" t="inlineStr">
        <is>
          <t>12 Months Ended</t>
        </is>
      </c>
    </row>
    <row r="2">
      <c r="B2" s="2" t="inlineStr">
        <is>
          <t>Dec. 31, 2020</t>
        </is>
      </c>
    </row>
    <row r="3">
      <c r="A3" s="3" t="inlineStr">
        <is>
          <t>INTEREST IN JOINT VENTURES</t>
        </is>
      </c>
    </row>
    <row r="4">
      <c r="A4" s="4" t="inlineStr">
        <is>
          <t>INTEREST IN JOINT VENTURES</t>
        </is>
      </c>
      <c r="B4" s="4" t="inlineStr">
        <is>
          <t>23. INTEREST IN JOINT VENTURES
The Group’s principal interests in joint ventures which are incorporated companies are as follows:
Percentage of
Particulars of
Percentage of
equity held by
Principal
Country of
issued and paid
equity held by
the Company’s
place of
Name of company
incorporation
up capital
the Company
subsidiaries
Principal activities
business
%
%
Fujian Refining &amp; Petrochemical Company Limited (“FREP”)
PRC
Registered capital RMB 14,758 million
—
50.00
Manufacturing refining oil products
PRC
BASF-YPC Company Limited (“BASF-YPC”)
PRC
Registered capital RMB 12,704 million
30.00
10.00
Manufacturing and distribution of petrochemical products
PRC
Taihu Limited (“Taihu”)
Cyprus
Registered capital USD 25,000
—
49.00
Crude oil and natural gas extraction
Russia
Yanbu Aramco Sinopec Refining Company Ltd. (“YASREF”)
Saudi Arabia
Registered capital USD 1,560 million
—
37.50
Petroleum refining and processing business
Saudi Arabia
Sinopec SABIC Tianjin Petrochemical Company Limited ("Sinopec SABIC Tianjin")
PRC
Registered capital RMB 10,520 million
—
50.00
Manufacturing and distribution of petrochemical products
PRC
Summarized balance sheet and reconciliation to their carrying amounts in respect of the Group’s principal joint ventures:
Sinopec SABIC
FREP
BASF-YPC
Taihu
YASREF
Tianjin
December 31,
December 31,
December 31,
December 31,
December 31,
2019
2020
2019
2020
2019
2020
2019
2020
2019
2020
RMB
RMB
RMB
RMB
RMB
RMB
RMB
RMB
RMB
RMB
Current assets
Cash and cash equivalents
5,603
7,448
1,154
1,838
4,485
1,280
733
1,408
3,242
5,259
Other current assets
11,977
7,492
4,937
4,777
2,336
1,223
11,311
7,516
4,501
2,665
Total current assets
17,580
14,940
6,091
6,615
6,821
2,503
12,044
8,924
7,743
7,924
Non-current assets
17,267
15,237
10,498
9,993
10,453
12,531
50,548
45,413
14,878
18,258
Current liabilities
Current financial liabilities
(1,280)
(1,203)
(237)
(456)
(57)
(38)
(7,445)
(9,520)
(500)
(998)
Other current liabilities
(7,090)
(5,147)
(1,808)
(2,190)
(1,815)
(1,043)
(12,504)
(8,644)
(2,896)
(3,052)
Total current liabilities
(8,370)
(6,350)
(2,045)
(2,646)
(1,872)
(1,081)
(19,949)
(18,164)
(3,396)
(4,050)
Non-current liabilities
Non-current financial liabilities
(11,185)
(8,761)
—
—
(125)
(85)
(29,445)
(29,650)
(4,592)
(6,773)
Other non-current liabilities
(290)
(235)
(35)
(42)
(1,984)
(2,017)
(1,963)
(2,008)
(368)
(378)
Total non-current liabilities
(11,475)
(8,996)
(35)
(42)
(2,109)
(2,102)
(31,408)
(31,658)
(4,960)
(7,151)
Net assets
15,002
14,831
14,509
13,920
13,293
11,851
11,235
4,515
14,265
14,981
Net assets attributable to owners of the company
15,002
14,831
14,509
13,920
12,829
11,439
11,235
4,515
14,265
14,981
Net assets attributable to non-controlling interests
—
—
—
—
464
412
—
—
—
—
Share of net assets from joint ventures
7,501
7,416
5,804
5,568
6,286
5,605
4,213
—
7,133
7,491
Carrying Amounts
7,501
7,416
5,804
5,568
6,286
5,605
4,213
—
7,133
7,491
Summarized statement of comprehensive income
Sinopec SABIC
FREP
BASF-YPC
Taihu
YASREF
Tianjin
Year ended December 31,
2018
2019
2020
2018
2019
2020
2018
2019
2020
2018
2019
2020
2018
2019
2020
RMB
RMB
RMB
RMB
RMB
RMB
RMB
RMB
RMB
RMB
RMB
RMB
RMB
RMB
RMB
Operating revenues
52,469
57,047
38,691
21,574
19,590
15,701
14,944
15,222
9,528
77,561
75,940
37,337
23,501
20,541
14,881
Depreciation, depletion and amortization
(2,250)
(2,541)
(2,222)
(1,521)
(1,474)
(1,244)
(664)
(629)
(541)
(2,823)
(3,048)
(3,140)
(1,104)
(1,094)
(1,085)
Interest income
157
124
118
41
32
27
141
94
291
101
58
17
169
171
183
Interest expense
(647)
(597)
(535)
(43)
(26)
(16)
(151)
(265)
(20)
(1,382)
(1,470)
(1,136)
(167)
(134)
(131)
Earning/(loss) before income tax
3,920
964
520
3,625
2,314
1,518
3,493
3,320
2,304
(1,569)
(1,292)
(7,193)
3,916
2,178
954
Tax expense
(935)
(197)
(87)
(897)
(579)
(379)
(729)
(708)
(378)
(249)
(8)
1,057
(993)
(533)
(236)
Net income/(loss) for the year
2,985
767
433
2,728
1,735
1,139
2,764
2,612
1,926
(1,818)
(1,300)
(6,136)
2,923
1,645
718
Other comprehensive income/(loss)
—
—
—
—
—
—
921
(1,105)
(3,368)
1,059
(261)
(584)
—
—
—
Total comprehensive income/(loss)
2,985
767
433
2,728
1,735
1,139
3,685
1,507
(1,442)
(759)
(1,561)
(6,720)
2,923
1,645
718
Dividends declared by joint ventures
1,200
1,400
300
1,226
1,224
691
—
—
—
—
—
—
—
1,750
—
Share of net income/(loss) from joint ventures
1,493
384
217
1,091
694
456
1,307
1,235
911
(682)
(488)
(2,301)
1,462
823
359
Share of other comprehensive income/(loss) from joint ventures (i)
—
—
—
—
—
—
435
(522)
(1,593)
397
(98)
(219)
—
—
—
The share of net income for the years ended December 31, 2018, 2019 and 2020 in all individually immaterial joint ventures accounted for using equity method in aggregate were RMB 2,052, RMB 1,737 and RMB 993, respectively.
The share of other comprehensive income/(loss) for the years ended December 31, 2018, 2019 and 2020 in all individually immaterial joint ventures accounted for using equity method in aggregate were a loss of RMB 839, a loss of RMB 168 and a gain of RMB 808, respectively.
The carrying amount as of December 31, 2019 and 2020 of all individually immaterial joint ventures accounted for using equity method in aggregate were RMB 25,530 and RMB 26,099, respectively.
Note:
(i)
Including foreign currency translation differe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CNY (¥) ¥ in Million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Net income</t>
        </is>
      </c>
      <c r="B4" s="6" t="n">
        <v>41924</v>
      </c>
      <c r="C4" s="6" t="n">
        <v>72083</v>
      </c>
      <c r="D4" s="6" t="n">
        <v>79061</v>
      </c>
    </row>
    <row r="5">
      <c r="A5" s="3" t="inlineStr">
        <is>
          <t>Items that may not be reclassified subsequently to profit or loss</t>
        </is>
      </c>
    </row>
    <row r="6">
      <c r="A6" s="4" t="inlineStr">
        <is>
          <t>Equity investments at fair value through other comprehensive income</t>
        </is>
      </c>
      <c r="B6" s="5" t="n">
        <v>-22</v>
      </c>
      <c r="C6" s="5" t="n">
        <v>-31</v>
      </c>
      <c r="D6" s="5" t="n">
        <v>-53</v>
      </c>
    </row>
    <row r="7">
      <c r="A7" s="4" t="inlineStr">
        <is>
          <t>Total items that may not be reclassified subsequently to profit or loss</t>
        </is>
      </c>
      <c r="B7" s="5" t="n">
        <v>-22</v>
      </c>
      <c r="C7" s="5" t="n">
        <v>-31</v>
      </c>
      <c r="D7" s="5" t="n">
        <v>-53</v>
      </c>
    </row>
    <row r="8">
      <c r="A8" s="3" t="inlineStr">
        <is>
          <t>Items that may be reclassified subsequently to profit or loss</t>
        </is>
      </c>
    </row>
    <row r="9">
      <c r="A9" s="4" t="inlineStr">
        <is>
          <t>Fair value hedges</t>
        </is>
      </c>
      <c r="B9" s="5" t="n">
        <v>162</v>
      </c>
      <c r="C9" s="5" t="n">
        <v>0</v>
      </c>
      <c r="D9" s="5" t="n">
        <v>0</v>
      </c>
    </row>
    <row r="10">
      <c r="A10" s="4" t="inlineStr">
        <is>
          <t>Share of other comprehensive loss of associates and joint ventures</t>
        </is>
      </c>
      <c r="B10" s="5" t="n">
        <v>-2441</v>
      </c>
      <c r="C10" s="5" t="n">
        <v>-810</v>
      </c>
      <c r="D10" s="5" t="n">
        <v>-229</v>
      </c>
    </row>
    <row r="11">
      <c r="A11" s="4" t="inlineStr">
        <is>
          <t>Cash flow hedges</t>
        </is>
      </c>
      <c r="B11" s="5" t="n">
        <v>7073</v>
      </c>
      <c r="C11" s="5" t="n">
        <v>4941</v>
      </c>
      <c r="D11" s="5" t="n">
        <v>-9741</v>
      </c>
    </row>
    <row r="12">
      <c r="A12" s="4" t="inlineStr">
        <is>
          <t>Foreign currency translation differences</t>
        </is>
      </c>
      <c r="B12" s="5" t="n">
        <v>-4457</v>
      </c>
      <c r="C12" s="5" t="n">
        <v>1480</v>
      </c>
      <c r="D12" s="5" t="n">
        <v>3399</v>
      </c>
    </row>
    <row r="13">
      <c r="A13" s="4" t="inlineStr">
        <is>
          <t>Total items that may be reclassified subsequently to profit or loss</t>
        </is>
      </c>
      <c r="B13" s="5" t="n">
        <v>337</v>
      </c>
      <c r="C13" s="5" t="n">
        <v>5611</v>
      </c>
      <c r="D13" s="5" t="n">
        <v>-6571</v>
      </c>
    </row>
    <row r="14">
      <c r="A14" s="4" t="inlineStr">
        <is>
          <t>Total other comprehensive (loss)/income</t>
        </is>
      </c>
      <c r="B14" s="5" t="n">
        <v>315</v>
      </c>
      <c r="C14" s="5" t="n">
        <v>5580</v>
      </c>
      <c r="D14" s="5" t="n">
        <v>-6624</v>
      </c>
    </row>
    <row r="15">
      <c r="A15" s="4" t="inlineStr">
        <is>
          <t>Total comprehensive income/(loss) for the year</t>
        </is>
      </c>
      <c r="B15" s="5" t="n">
        <v>42239</v>
      </c>
      <c r="C15" s="5" t="n">
        <v>77663</v>
      </c>
      <c r="D15" s="5" t="n">
        <v>72437</v>
      </c>
    </row>
    <row r="16">
      <c r="A16" s="3" t="inlineStr">
        <is>
          <t>Attributable to:</t>
        </is>
      </c>
    </row>
    <row r="17">
      <c r="A17" s="4" t="inlineStr">
        <is>
          <t>Owners of the Company</t>
        </is>
      </c>
      <c r="B17" s="5" t="n">
        <v>34490</v>
      </c>
      <c r="C17" s="5" t="n">
        <v>62908</v>
      </c>
      <c r="D17" s="5" t="n">
        <v>54090</v>
      </c>
    </row>
    <row r="18">
      <c r="A18" s="4" t="inlineStr">
        <is>
          <t>Non-controlling interests</t>
        </is>
      </c>
      <c r="B18" s="5" t="n">
        <v>7749</v>
      </c>
      <c r="C18" s="5" t="n">
        <v>14755</v>
      </c>
      <c r="D18" s="5" t="n">
        <v>18347</v>
      </c>
    </row>
    <row r="19">
      <c r="A19" s="4" t="inlineStr">
        <is>
          <t>Total comprehensive income/(loss) for the year</t>
        </is>
      </c>
      <c r="B19" s="6" t="n">
        <v>42239</v>
      </c>
      <c r="C19" s="6" t="n">
        <v>77663</v>
      </c>
      <c r="D19" s="6" t="n">
        <v>724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FINANCIAL ASSETS AT FAIR VALUE THROUGH OTHER COMPREHENSIVE INCOME</t>
        </is>
      </c>
    </row>
    <row r="4">
      <c r="A4" s="4" t="inlineStr">
        <is>
          <t>FINANCIAL ASSETS AT FAIR VALUE THROUGH OTHER COMPREHENSIVE INCOME</t>
        </is>
      </c>
      <c r="B4" s="4" t="inlineStr">
        <is>
          <t>24.
December 31,
2019
2020
RMB
RMB
Non-current assets
Unlisted equity instruments
1,431
1,376
Listed equity instruments
90
149
Current assets
Trade accounts receivable and bills receivable (i)
8,661
8,735
10,182
10,260
Note:
(i)
As of December 31, 2019 and 2020, bills receivable and certain trade accounts receivable were classified as financial assets at FVOCI, as the Group's business model is achieved both by collecting contractual cash flows and selling of the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DEFERRED TAX ASSETS AND LIABILITIES</t>
        </is>
      </c>
    </row>
    <row r="4">
      <c r="A4" s="4" t="inlineStr">
        <is>
          <t>DEFERRED TAX ASSETS AND LIABILITIES</t>
        </is>
      </c>
      <c r="B4" s="4" t="inlineStr">
        <is>
          <t>25. DEFERRED TAX ASSETS AND LIABILITIES
Deferred tax assets and liabilities before offset are attributable to the items detailed in the table below:
Assets
Liabilities
December 31,
December 31,
2019
2020
2019
2020
RMB
RMB
RMB
RMB
Receivables and inventories
2,546
2,411
—
—
Payables
1,142
1,286
—
—
Cash flow hedges
116
1,790
(384)
(4,420)
Property, plant and equipment
16,463
15,793
(12,317)
(13,415)
Tax losses carried forward
3,594
13,322
—
—
Financial assets at fair value through other comprehensive income
131
127
(7)
(11)
Intangible assets
595
869
(508)
(517)
Others
318
371
(882)
(676)
Deferred tax assets/(liabilities)
24,905
35,969
(14,098)
(19,039)
The consolidated elimination amount between deferred tax assets and liabilities are as follows:
December 31,
2019
2020
RMB
RMB
Deferred tax assets
7,289
10,915
Deferred tax liabilities
7,289
10,915
Deferred tax assets and liabilities after the consolidated elimination adjustments are as follows:
December 31,
2019
2020
RMB
RMB
Deferred tax assets
17,616
25,054
Deferred tax liabilities
6,809
8,124
As of December 31, 2019 and 2020, certain subsidiaries of the Company did not recognize deferred tax of deductible loss carried forward of RMB 16,605 and RMB 17,718, respectively, of which RMB 1,992 and RMB 4,349 were incurred for the years ended December 31, 2019 and 2020, respectively, because it was not probable that the future taxable profits will be realized. These deductible losses carried forward of RMB 3,089, RMB 5,938, RMB 2,356, RMB 1,986 and RMB 4,349 will expire in 2021, 2022, 2023, 2024, 2025 and after, respectively.
Periodically, management performed assessment on the probability that future taxable profit will be available over the period which the deferred tax assets can be realized or utilized. In assessing the probability, both positive and negative evidence was considered, including whether it is probable that the operations will have sufficient future taxable profits over the periods which the deferred tax assets are deductible or utilized and whether the tax losses result from identifiable causes which are unlikely to recur. During the years ended December 31, 2019 and 2020, write-down of deferred tax assets amounted to RMB 189 and RMB 75 (Note 11).
Movements in the deferred tax assets and liabilities are as follows:
Recognized in
Recognized in
Balance as
Balance as of
consolidated
other
Transferred
of
January 1,
statement of
comprehensive
from
December 31,
2018
income
income
Others
reserve
2018
RMB
RMB
RMB
RMB
RMB
RMB
Receivables and inventories
381
2,176
3
3
—
2,563
Payables
1,925
—
—
—
1,808
Cash flow hedges
115
2,029
1
1,104
Property, plant and equipment
4,222
2,650
19
—
6,761
Tax losses carried forward
2,325
1,414
6
—
3,709
Available-for-sale financial assets
117
—
—
—
—
Financial assets at fair value through other comprehensive income
—
—
(1)
117
—
116
Intangible assets
(336)
273
—
2
—
(61)
Others
(84)
—
(254)
Net deferred tax assets/(liabilities)
8,665
6,244
1,905
15,746
Recognized in
Recognized in
Balance as
Balance as of
consolidated
other
Transferred
of
January 1,
statement of
comprehensive
from
December 31,
2019
income
income
Others
reserve
2019
RMB
RMB
RMB
RMB
RMB
RMB
Receivables and inventories
2,563
(17)
—
—
—
2,546
Payables
1,808
(667)
—
1
—
1,142
Cash flow hedges
1,104
73
(1,195)
—
(250)
(268)
Property, plant and equipment
6,761
(2,575)
(39)
(1)
—
4,146
Tax losses carried forward
3,709
(151)
38
(2)
—
3,594
Financial assets at fair value through other comprehensive income
116
—
8
—
—
124
Intangible assets
(61)
148
—
—
—
87
Others
(254)
(196)
(49)
(65)
—
(564)
Net deferred tax assets/(liabilities)
15,746
(3,385)
(1,237)
(67)
(250)
10,807
Recognized in
Recognized in
Balance as
Balance as of
consolidated
other
Transferred
of
January 1,
statement of
comprehensive
from
December 31,
2020
income
income
Others
reserve
2020
RMB
RMB
RMB
RMB
RMB
RMB
Receivables and inventories
2,546
(122)
(12)
(1)
—
2,411
Payables
1,142
144
—
—
—
1,286
Cash flow hedges
(268)
(42)
(2,316)
—
(4)
(2,630)
Property, plant and equipment
4,146
(2,244)
127
349
—
2,378
Tax losses carried forward
3,594
9,960
(84)
(148)
—
13,322
Financial assets at fair value through other comprehensive income
124
(4)
(4)
—
—
116
Intangible assets
87
19
—
246
—
352
Others
(564)
162
24
73
—
(305)
Net deferred tax assets/(liabilities)
10,807
7,873
(2,265)
519
(4)
16,9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PREPAYMENTS AND OTHER ASSETS</t>
        </is>
      </c>
      <c r="B1" s="2" t="inlineStr">
        <is>
          <t>12 Months Ended</t>
        </is>
      </c>
    </row>
    <row r="2">
      <c r="B2" s="2" t="inlineStr">
        <is>
          <t>Dec. 31, 2020</t>
        </is>
      </c>
    </row>
    <row r="3">
      <c r="A3" s="3" t="inlineStr">
        <is>
          <t>LONG-TERM PREPAYMENTS AND OTHER ASSETS</t>
        </is>
      </c>
    </row>
    <row r="4">
      <c r="A4" s="4" t="inlineStr">
        <is>
          <t>LONG-TERM PREPAYMENTS AND OTHER ASSETS</t>
        </is>
      </c>
      <c r="B4" s="4" t="inlineStr">
        <is>
          <t>26. LONG-TERM PREPAYMENTS AND OTHER ASSETS
December 31,
2019
2020
RMB
RMB
Operating rights of service stations
34,013
31,856
Long-term receivables from and prepayment to Sinopec Group Company and fellow subsidiaries
1,562
2,801
Prepayments for construction projects to third parties
3,926
5,861
Others (i)
25,936
33,971
65,437
74,489
Note:
(i)
Others mainly comprise time deposits with terms of three years, catalyst expenditures and improvement expenditures of property, plant and equipment.
The cost of operating rights of service stations is charged to expense on a straight-line basis over the respective periods of the rights. The movement of operating rights of service stations is as follows:
2019
2020
RMB
RMB
Operating rights of service stations
Cost:
Balance as of January 1
52,216
53,549
Additions
1,494
493
Decreases
(161)
(475)
Balance as of December 31
53,549
53,567
Accumulated amortization:
Balance as of January 1
17,282
19,536
Additions
2,357
2,365
Decreases
(103)
(190)
Balance as of December 31
19,536
21,711
Net book value as of December 31
34,013
31,8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S AND LOANS FROM SINOPEC GROUP COMPANY AND FELLOW SUBSIDIARIES</t>
        </is>
      </c>
      <c r="B1" s="2" t="inlineStr">
        <is>
          <t>12 Months Ended</t>
        </is>
      </c>
    </row>
    <row r="2">
      <c r="B2" s="2" t="inlineStr">
        <is>
          <t>Dec. 31, 2020</t>
        </is>
      </c>
    </row>
    <row r="3">
      <c r="A3" s="3" t="inlineStr">
        <is>
          <t>SHORT-TERM AND LONG-TERM DEBTS AND LOANS FROM SINOPEC GROUP COMPANY AND FELLOW SUBSIDIARIES</t>
        </is>
      </c>
    </row>
    <row r="4">
      <c r="A4" s="4" t="inlineStr">
        <is>
          <t>SHORT-TERM AND LONG-TERM DEBTS AND LOANS FROM SINOPEC GROUP COMPANY AND FELLOW SUBSIDIARIES</t>
        </is>
      </c>
      <c r="B4" s="4" t="inlineStr">
        <is>
          <t>27. SHORT-TERM AND LONG-TERM DEBTS AND LOANS FROM SINOPEC GROUP COMPANY AND FELLOW SUBSIDIARIES
Short-term debts represent:
December 31,
2019
2020
RMB
RMB
Third parties’ debts
Short-term bank loans
25,709
16,111
RMB denominated
25,619
16,111
US Dollar (“USD”) denominated
90
—
Short-term other loans
22
3
RMB denominated
22
3
Current portion of long-term bank loans
1,790
4,637
RMB denominated
1,765
4,613
USD denominated
25
24
Current portion of long-term corporate bonds
13,000
—
RMB denominated
13,000
—
14,790
4,637
Corporate bonds(i)
—
3,018
RMB denominated
—
3,018
40,521
23,769
Loans from Sinopec Group Company and fellow subsidiaries
Short-term loans
5,465
4,642
RMB denominated
2,709
1,141
USD denominated
2,236
3,298
Hong Kong Dollar (“HKD”) denominated
495
31
European Dollar (“EUR”) denominated
25
172
Current portion of long-term loans
37,824
622
RMB denominated
37,824
622
43,289
5,264
83,810
29,033
The Group’s weighted average interest rates on short-term loans were 3.11% and 2.53% per annum as of December 31, 2019 and 2020, respectively. The above borrowings are unsecured.
Long-term debts represent:
December 31,
Interest rate and final maturity
2019
2020
RMB
RMB
Third parties’ debts
Long-term bank loans
RMB denominated
Interest rates ranging from 1.08% to 5.23% per annum as of December 31, 2020 with maturities through 2030
31,714
38,226
USD denominated
Interest rates at 1.55% per annum as of December 31, 2020 with maturities through 2039
127
92
31,841
38,318
Corporate bonds(ii)
RMB denominated
Fixed interest rates ranging from 2.20% to 4.90% per annum as of December 31, 2020 with maturities through 2023
20,000
26,977
USD denominated
Fixed interest rates ranging from 3.13 % to 4.25 % per annum as of December 31, 2020 with maturities through 2043
12,157
11,379
32,157
38,356
Total third parties’ long-term debts
63,998
76,674
Less: Current portion
(14,790)
(4,637)
49,208
72,037
Long-term loans from Sinopec Group Company and fellow subsidiaries
RMB denominated
Interest rates ranging from 1.08% to 5.23% per annum as of December 31, 2020 with maturities through 2036
47,450
11,013
USD denominated
Interest rates at 1.60% per annum as of December 31, 2020 with maturities in 2027
—
1,387
Less: Current portion
(37,824)
(622)
9,626
11,778
58,834
83,815
Short-term and long-term bank loans, short-term other loans and loans from Sinopec Group Company and fellow subsidiaries are primarily unsecured and carried at amortized cost.
Notes:
(i)
The Company issued Super &amp; Short-term Commercial Paper on August 20, 2020 at par value of RMB 100, and the interest will be paid at its maturity. The total issued amount of the 169-day corporate bonds is RMB 3 billion with a fixed rate at 1.70% per annum.
(ii)
The Company issued corporate bonds with a maturity of three years on March 31, 2020 at par value of RMB 100. The total issued amount of the corporate bonds is RMB 10 billion. The corporate bonds adopt a simple interest rate on an annual basis with a fixed rate at 2.70% per annum and the interest is paid once a year.
The Company issued corporate bonds with a maturity of three years on May 27, 2020 at par value of RMB 100. The total issued amount of the corporate bonds is RMB 10 billion. The corporate bonds adopt a simple interest rate on an annual basis with a fixed rate at 2.20% per annum and the interest is paid once a year.
These corporate bonds are carried at amortized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t>
        </is>
      </c>
    </row>
    <row r="4">
      <c r="A4" s="4" t="inlineStr">
        <is>
          <t>LEASE LIABILITIES</t>
        </is>
      </c>
      <c r="B4" s="4" t="inlineStr">
        <is>
          <t>28. LEASE LIABILITIES
December 31,
2019
2020
RMB
RMB
Lease liabilities
Current
15,198
15,292
Non-current
177,674
172,306
192,872
187,5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BILLS PAYABLE</t>
        </is>
      </c>
      <c r="B1" s="2" t="inlineStr">
        <is>
          <t>12 Months Ended</t>
        </is>
      </c>
    </row>
    <row r="2">
      <c r="B2" s="2" t="inlineStr">
        <is>
          <t>Dec. 31, 2020</t>
        </is>
      </c>
    </row>
    <row r="3">
      <c r="A3" s="3" t="inlineStr">
        <is>
          <t>TRADE ACCOUNTS PAYABLE AND BILLS PAYABLE</t>
        </is>
      </c>
    </row>
    <row r="4">
      <c r="A4" s="4" t="inlineStr">
        <is>
          <t>TRADE ACCOUNTS PAYABLE AND BILLS PAYABLE</t>
        </is>
      </c>
      <c r="B4" s="4" t="inlineStr">
        <is>
          <t>29. TRADE ACCOUNTS PAYABLE AND BILLS PAYABLE
December 31,
2019
2020
RMB
RMB
Amounts due to third parties
166,830
132,136
Amounts due to Sinopec Group Company and fellow subsidiaries
11,251
11,384
Amounts due to associates and joint ventures
10,108
7,742
188,189
151,262
Bills payable
11,834
10,394
Trade accounts payable and bills payable measured at amortized cost
200,023
161,6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t>
        </is>
      </c>
    </row>
    <row r="4">
      <c r="A4" s="4" t="inlineStr">
        <is>
          <t>CONTRACT LIABILITIES</t>
        </is>
      </c>
      <c r="B4" s="4" t="inlineStr">
        <is>
          <t>30. CONTRACT LIABILITIES
As of December 31, 2019 and 2020, the Group’s contract liabilities primarily represent advances from customers. Related performance obligations are satisfied and revenue is recognized withi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0</t>
        </is>
      </c>
    </row>
    <row r="3">
      <c r="A3" s="3" t="inlineStr">
        <is>
          <t>OTHER PAYABLES</t>
        </is>
      </c>
    </row>
    <row r="4">
      <c r="A4" s="4" t="inlineStr">
        <is>
          <t>OTHER PAYABLES</t>
        </is>
      </c>
      <c r="B4" s="4" t="inlineStr">
        <is>
          <t>31. OTHER PAYABLES
December 31,
2019
2020
RMB
RMB
Salaries and welfare payable
4,807
7,081
Interest payable
612
667
Payables for constructions
50,824
41,724
Other payables
25,618
58,908
Financial liabilities carried at amortized costs
81,861
108,380
Taxes other than income tax
66,257
70,257
148,118
178,6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32. PROVISIONS
Provisions primarily represent provision for future dismantlement costs of oil and gas properties. The Group has mainly committed to the PRC government to establish certain standardized measures for the dismantlement of its oil and gas properties by making reference to the industry practices and is thereafter constructively obligated to take dismantlement measures of its oil and gas properties.
Movement of provision of the Group’s obligations for the dismantlement of its oil and gas properties is as follows:
2018
2019
2020
RMB
RMB
RMB
Balance as of January 1
39,407
42,007
42,438
Provision for the year
1,567
1,408
1,563
Accretion expenses
1,438
1,418
1,343
Decrease for the year
(598)
(2,439)
(1,490)
Exchange adjustments
193
44
(141)
Balance as of December 31
42,007
42,438
43,7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33. SHARE CAPITAL
December 31,
2019
2020
RMB
RMB
Registered, issued and fully paid
95,557,771,046 listed A shares (2019: 95,557,771,046) of RMB 1.00 each
95,558
95,558
25,513,438,600 listed H shares (2019: 25,513,438,600) of RMB 1.00 each
25,513
25,513
121,071
121,071
The Company was established on February 25, 2000 with a registered capital of 68.8 billion domestic state-owned shares with a par value of RMB 1.00 each. Such shares were issued to Sinopec Group Company in consideration for the assets and liabilities transferred to the Company (Note 1).
Pursuant to the resolutions passed at an Extraordinary General Meeting held on July 25, 2000 and approvals from relevant government authorities, the Company is authorized to increase its share capital to a maximum of 88.3 billion shares with a par value of RMB 1.00 each and offer not more than 19.5 billion shares with a par value of RMB 1.00 each to investors outside the PRC. Sinopec Group Company is authorized to offer not more than 3.5 billion shares of its shareholdings in the Company to investors outside the PRC. The shares sold by Sinopec Group Company to investors outside the PRC would be converted into H shares.
In October 2000, the Company issued 15,102,439,000 H shares with a par value of RMB 1.00 each, representing 12,521,864,000 H shares and 25,805,750 American Depositary Shares (“ADSs”, each representing 100 H shares), at prices of HKD 1.59 per H share and USD 20.645 per ADS, respectively, by way of a global initial public offering to Hong Kong and overseas investors. As part of the global initial public offering, 1,678,049,000 state-owned ordinary shares of RMB 1.00 each owned by Sinopec Group Company were converted into H shares and sold to Hong Kong and overseas investors.
In July 2001, the Company issued 2.8 billion listed A shares with a par value of RMB 1.00 each at RMB 4.22 by way of a public offering to natural persons and institutional investors in the PRC.
During the year ended December 31, 2010, the Company issued 88,774 listed A shares with a par value of RMB 1.00 each, as a result of exercise of 188,292 warrants entitled to the Bonds with Warrants.
During the year ended December 31, 2011, the Company issued 34,662 listed A shares with a par value of RMB 1.00 each, as a result of conversion by the holders of the 2011 Convertible Bonds.
During the year ended December 31, 2012, the Company issued 117,724,450 listed A shares with a par value of RMB 1.00 each, as a result of conversion by the holders of the 2011 Convertible Bonds.
On February 14, 2013, the Company issued 2,845,234,000 listed H shares (“the Placing”) with a par value of RMB 1.00 each at the Placing Price of HKD 8.45 per share. The aggregate gross proceeds from the Placing amounted to approximately HKD 24,042,227,300.00 and the aggregate net proceeds (after deduction of the commissions and estimated expenses) amounted to approximately HKD 23,970,100,618.00.
In June 2013, the Company issued 21,011,962,225 listed A shares and 5,887,716,600 listed H shares as a result of bonus issues of 2 shares converted from the retained earnings, and 1 share transferred from the share premium for every 10 existing shares.
During the year ended December 31, 2013, the Company issued 114,076 listed A shares with a par value of RMB 1.00 each, as a result of exercise of conversion by the holders of the 2011 Convertible Bonds.
During the year ended December 31, 2014, the Company issued 1,715,081,853 listed A shares with a par value of RMB 1.00 each, as a result of exercise of conversion by the holders of the 2011 Convertible Bonds.
During the year ended December 31, 2015, the Company issued 2,790,814,006 listed A shares with a par value of RMB 1.00 each, as a result of exercise of conversion by the holders of the 2011 Convertible Bonds.
All A shares and H shares rank pari passu in all material aspects.
Capital management
Management optimizes the structure of the Group’s capital, which comprises of equity, debts and bonds. In order to maintain or adjust the capital structure of the Group, management may cause the Group to issue new shares, adjust the capital expenditure plan, sell assets to reduce debt, or adjust the proportion of short-term and long-term loans and bonds. Management monitors capital on the basis of the debt-to-capital ratio, which is calculated by dividing long-term loans (excluding current portion) and debentures payable, including long-term debts and loans from Sinopec Group Company and fellow subsidiaries, by the total of equity attributable to owners of the Company and long-term loans (excluding current portion) and debentures payable, and liability-to-asset ratio, which is calculated by dividing total liabilities by total assets. Management’s strategy is to make appropriate adjustments according to the Group’s operating and investment needs and the changes of market conditions, and to maintain the debt-to-capital ratio and the liability-to-asset ratio of the Group at a range considered reasonable. The debt-to-capital ratio of the Group was 7.4% and 10.2% as of December 31, 2019 and 2020, respectively. The liability-to-asset ratio of the Group was 50.2% and 49.1% as of December 31, 2019 and 2020, respectively.
The schedule of the contractual maturities of loans and commitments are disclosed in Notes 27 and 34, respectively.
There were no changes in the management’s approach to capital management of the Group during the year. Neither the Company nor any of its subsidiaries is subject to externally imposed capital requir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CNY (¥) ¥ in Millions</t>
        </is>
      </c>
      <c r="B1" s="2" t="inlineStr">
        <is>
          <t>Dec. 31, 2020</t>
        </is>
      </c>
      <c r="C1" s="2" t="inlineStr">
        <is>
          <t>Dec. 31, 2019</t>
        </is>
      </c>
    </row>
    <row r="2">
      <c r="A2" s="3" t="inlineStr">
        <is>
          <t>Current assets</t>
        </is>
      </c>
    </row>
    <row r="3">
      <c r="A3" s="4" t="inlineStr">
        <is>
          <t>Cash and cash equivalents</t>
        </is>
      </c>
      <c r="B3" s="6" t="n">
        <v>87559</v>
      </c>
      <c r="C3" s="6" t="n">
        <v>60438</v>
      </c>
    </row>
    <row r="4">
      <c r="A4" s="4" t="inlineStr">
        <is>
          <t>Time deposits with financial institutions</t>
        </is>
      </c>
      <c r="B4" s="5" t="n">
        <v>100498</v>
      </c>
      <c r="C4" s="5" t="n">
        <v>67614</v>
      </c>
    </row>
    <row r="5">
      <c r="A5" s="4" t="inlineStr">
        <is>
          <t>Financial assets at fair value through profit or loss</t>
        </is>
      </c>
      <c r="B5" s="5" t="n">
        <v>1</v>
      </c>
      <c r="C5" s="5" t="n">
        <v>3319</v>
      </c>
    </row>
    <row r="6">
      <c r="A6" s="4" t="inlineStr">
        <is>
          <t>Derivatives financial assets</t>
        </is>
      </c>
      <c r="B6" s="5" t="n">
        <v>12528</v>
      </c>
      <c r="C6" s="5" t="n">
        <v>837</v>
      </c>
    </row>
    <row r="7">
      <c r="A7" s="4" t="inlineStr">
        <is>
          <t>Trade accounts receivable</t>
        </is>
      </c>
      <c r="B7" s="5" t="n">
        <v>35587</v>
      </c>
      <c r="C7" s="5" t="n">
        <v>54375</v>
      </c>
    </row>
    <row r="8">
      <c r="A8" s="4" t="inlineStr">
        <is>
          <t>Financial assets at fair value through other comprehensive income</t>
        </is>
      </c>
      <c r="B8" s="5" t="n">
        <v>8735</v>
      </c>
      <c r="C8" s="5" t="n">
        <v>8661</v>
      </c>
    </row>
    <row r="9">
      <c r="A9" s="4" t="inlineStr">
        <is>
          <t>Inventories</t>
        </is>
      </c>
      <c r="B9" s="5" t="n">
        <v>151895</v>
      </c>
      <c r="C9" s="5" t="n">
        <v>194142</v>
      </c>
    </row>
    <row r="10">
      <c r="A10" s="4" t="inlineStr">
        <is>
          <t>Prepaid expenses and other current assets</t>
        </is>
      </c>
      <c r="B10" s="5" t="n">
        <v>58592</v>
      </c>
      <c r="C10" s="5" t="n">
        <v>57924</v>
      </c>
    </row>
    <row r="11">
      <c r="A11" s="4" t="inlineStr">
        <is>
          <t>Total current assets</t>
        </is>
      </c>
      <c r="B11" s="5" t="n">
        <v>455395</v>
      </c>
      <c r="C11" s="5" t="n">
        <v>447310</v>
      </c>
    </row>
    <row r="12">
      <c r="A12" s="3" t="inlineStr">
        <is>
          <t>Non-current assets</t>
        </is>
      </c>
    </row>
    <row r="13">
      <c r="A13" s="4" t="inlineStr">
        <is>
          <t>Property, plant and equipment, net</t>
        </is>
      </c>
      <c r="B13" s="5" t="n">
        <v>589247</v>
      </c>
      <c r="C13" s="5" t="n">
        <v>625692</v>
      </c>
    </row>
    <row r="14">
      <c r="A14" s="4" t="inlineStr">
        <is>
          <t>Construction in progress</t>
        </is>
      </c>
      <c r="B14" s="5" t="n">
        <v>124765</v>
      </c>
      <c r="C14" s="5" t="n">
        <v>173872</v>
      </c>
    </row>
    <row r="15">
      <c r="A15" s="4" t="inlineStr">
        <is>
          <t>Right-of-use assets</t>
        </is>
      </c>
      <c r="B15" s="5" t="n">
        <v>266368</v>
      </c>
      <c r="C15" s="5" t="n">
        <v>267937</v>
      </c>
    </row>
    <row r="16">
      <c r="A16" s="4" t="inlineStr">
        <is>
          <t>Goodwill</t>
        </is>
      </c>
      <c r="B16" s="5" t="n">
        <v>8620</v>
      </c>
      <c r="C16" s="5" t="n">
        <v>8697</v>
      </c>
    </row>
    <row r="17">
      <c r="A17" s="4" t="inlineStr">
        <is>
          <t>Interest in associates</t>
        </is>
      </c>
      <c r="B17" s="5" t="n">
        <v>136163</v>
      </c>
      <c r="C17" s="5" t="n">
        <v>95737</v>
      </c>
    </row>
    <row r="18">
      <c r="A18" s="4" t="inlineStr">
        <is>
          <t>Interest in joint ventures</t>
        </is>
      </c>
      <c r="B18" s="5" t="n">
        <v>52179</v>
      </c>
      <c r="C18" s="5" t="n">
        <v>56467</v>
      </c>
    </row>
    <row r="19">
      <c r="A19" s="4" t="inlineStr">
        <is>
          <t>Financial assets at fair value through other comprehensive income</t>
        </is>
      </c>
      <c r="B19" s="5" t="n">
        <v>1525</v>
      </c>
      <c r="C19" s="5" t="n">
        <v>1521</v>
      </c>
    </row>
    <row r="20">
      <c r="A20" s="4" t="inlineStr">
        <is>
          <t>Deferred tax assets</t>
        </is>
      </c>
      <c r="B20" s="5" t="n">
        <v>25054</v>
      </c>
      <c r="C20" s="5" t="n">
        <v>17616</v>
      </c>
    </row>
    <row r="21">
      <c r="A21" s="4" t="inlineStr">
        <is>
          <t>Long-term prepayments and other assets</t>
        </is>
      </c>
      <c r="B21" s="5" t="n">
        <v>74489</v>
      </c>
      <c r="C21" s="5" t="n">
        <v>65437</v>
      </c>
    </row>
    <row r="22">
      <c r="A22" s="4" t="inlineStr">
        <is>
          <t>Total non-current assets</t>
        </is>
      </c>
      <c r="B22" s="5" t="n">
        <v>1278410</v>
      </c>
      <c r="C22" s="5" t="n">
        <v>1312976</v>
      </c>
    </row>
    <row r="23">
      <c r="A23" s="4" t="inlineStr">
        <is>
          <t>Total assets</t>
        </is>
      </c>
      <c r="B23" s="5" t="n">
        <v>1733805</v>
      </c>
      <c r="C23" s="5" t="n">
        <v>1760286</v>
      </c>
    </row>
    <row r="24">
      <c r="A24" s="3" t="inlineStr">
        <is>
          <t>Current liabilities</t>
        </is>
      </c>
    </row>
    <row r="25">
      <c r="A25" s="4" t="inlineStr">
        <is>
          <t>Short-term debts</t>
        </is>
      </c>
      <c r="B25" s="5" t="n">
        <v>23769</v>
      </c>
      <c r="C25" s="5" t="n">
        <v>40521</v>
      </c>
    </row>
    <row r="26">
      <c r="A26" s="4" t="inlineStr">
        <is>
          <t>Loans from Sinopec Group Company and fellow subsidiaries</t>
        </is>
      </c>
      <c r="B26" s="5" t="n">
        <v>5264</v>
      </c>
      <c r="C26" s="5" t="n">
        <v>43289</v>
      </c>
    </row>
    <row r="27">
      <c r="A27" s="4" t="inlineStr">
        <is>
          <t>Lease liabilities</t>
        </is>
      </c>
      <c r="B27" s="5" t="n">
        <v>15292</v>
      </c>
      <c r="C27" s="5" t="n">
        <v>15198</v>
      </c>
    </row>
    <row r="28">
      <c r="A28" s="4" t="inlineStr">
        <is>
          <t>Derivatives financial liabilities</t>
        </is>
      </c>
      <c r="B28" s="5" t="n">
        <v>4826</v>
      </c>
      <c r="C28" s="5" t="n">
        <v>2729</v>
      </c>
    </row>
    <row r="29">
      <c r="A29" s="4" t="inlineStr">
        <is>
          <t>Trade accounts payable and bills payable</t>
        </is>
      </c>
      <c r="B29" s="5" t="n">
        <v>161656</v>
      </c>
      <c r="C29" s="5" t="n">
        <v>200023</v>
      </c>
    </row>
    <row r="30">
      <c r="A30" s="4" t="inlineStr">
        <is>
          <t>Contract liabilities</t>
        </is>
      </c>
      <c r="B30" s="5" t="n">
        <v>126160</v>
      </c>
      <c r="C30" s="5" t="n">
        <v>126833</v>
      </c>
    </row>
    <row r="31">
      <c r="A31" s="4" t="inlineStr">
        <is>
          <t>Other payables</t>
        </is>
      </c>
      <c r="B31" s="5" t="n">
        <v>178637</v>
      </c>
      <c r="C31" s="5" t="n">
        <v>148118</v>
      </c>
    </row>
    <row r="32">
      <c r="A32" s="4" t="inlineStr">
        <is>
          <t>Income tax payable</t>
        </is>
      </c>
      <c r="B32" s="5" t="n">
        <v>6586</v>
      </c>
      <c r="C32" s="5" t="n">
        <v>3267</v>
      </c>
    </row>
    <row r="33">
      <c r="A33" s="4" t="inlineStr">
        <is>
          <t>Total current liabilities</t>
        </is>
      </c>
      <c r="B33" s="5" t="n">
        <v>522190</v>
      </c>
      <c r="C33" s="5" t="n">
        <v>579978</v>
      </c>
    </row>
    <row r="34">
      <c r="A34" s="3" t="inlineStr">
        <is>
          <t>Non-current liabilities</t>
        </is>
      </c>
    </row>
    <row r="35">
      <c r="A35" s="4" t="inlineStr">
        <is>
          <t>Long-term debts</t>
        </is>
      </c>
      <c r="B35" s="5" t="n">
        <v>72037</v>
      </c>
      <c r="C35" s="5" t="n">
        <v>49208</v>
      </c>
    </row>
    <row r="36">
      <c r="A36" s="4" t="inlineStr">
        <is>
          <t>Loans from Sinopec Group Company and fellow subsidiaries</t>
        </is>
      </c>
      <c r="B36" s="5" t="n">
        <v>11778</v>
      </c>
      <c r="C36" s="5" t="n">
        <v>9626</v>
      </c>
    </row>
    <row r="37">
      <c r="A37" s="4" t="inlineStr">
        <is>
          <t>Lease liabilities</t>
        </is>
      </c>
      <c r="B37" s="5" t="n">
        <v>172306</v>
      </c>
      <c r="C37" s="5" t="n">
        <v>177674</v>
      </c>
    </row>
    <row r="38">
      <c r="A38" s="4" t="inlineStr">
        <is>
          <t>Deferred tax liabilities</t>
        </is>
      </c>
      <c r="B38" s="5" t="n">
        <v>8124</v>
      </c>
      <c r="C38" s="5" t="n">
        <v>6809</v>
      </c>
    </row>
    <row r="39">
      <c r="A39" s="4" t="inlineStr">
        <is>
          <t>Provisions</t>
        </is>
      </c>
      <c r="B39" s="5" t="n">
        <v>45552</v>
      </c>
      <c r="C39" s="5" t="n">
        <v>43163</v>
      </c>
    </row>
    <row r="40">
      <c r="A40" s="4" t="inlineStr">
        <is>
          <t>Other long-term liabilities</t>
        </is>
      </c>
      <c r="B40" s="5" t="n">
        <v>18960</v>
      </c>
      <c r="C40" s="5" t="n">
        <v>16524</v>
      </c>
    </row>
    <row r="41">
      <c r="A41" s="4" t="inlineStr">
        <is>
          <t>Total non-current liabilities</t>
        </is>
      </c>
      <c r="B41" s="5" t="n">
        <v>328757</v>
      </c>
      <c r="C41" s="5" t="n">
        <v>303004</v>
      </c>
    </row>
    <row r="42">
      <c r="A42" s="4" t="inlineStr">
        <is>
          <t>Total liabilities</t>
        </is>
      </c>
      <c r="B42" s="5" t="n">
        <v>850947</v>
      </c>
      <c r="C42" s="5" t="n">
        <v>882982</v>
      </c>
    </row>
    <row r="43">
      <c r="A43" s="3" t="inlineStr">
        <is>
          <t>Equity</t>
        </is>
      </c>
    </row>
    <row r="44">
      <c r="A44" s="4" t="inlineStr">
        <is>
          <t>Share capital</t>
        </is>
      </c>
      <c r="B44" s="5" t="n">
        <v>121071</v>
      </c>
      <c r="C44" s="5" t="n">
        <v>121071</v>
      </c>
    </row>
    <row r="45">
      <c r="A45" s="4" t="inlineStr">
        <is>
          <t>Reserves</t>
        </is>
      </c>
      <c r="B45" s="5" t="n">
        <v>620423</v>
      </c>
      <c r="C45" s="5" t="n">
        <v>617875</v>
      </c>
    </row>
    <row r="46">
      <c r="A46" s="4" t="inlineStr">
        <is>
          <t>Total equity attributable to owners of the Company</t>
        </is>
      </c>
      <c r="B46" s="5" t="n">
        <v>741494</v>
      </c>
      <c r="C46" s="5" t="n">
        <v>738946</v>
      </c>
    </row>
    <row r="47">
      <c r="A47" s="4" t="inlineStr">
        <is>
          <t>Non-controlling interests</t>
        </is>
      </c>
      <c r="B47" s="5" t="n">
        <v>141364</v>
      </c>
      <c r="C47" s="5" t="n">
        <v>138358</v>
      </c>
    </row>
    <row r="48">
      <c r="A48" s="4" t="inlineStr">
        <is>
          <t>Total equity</t>
        </is>
      </c>
      <c r="B48" s="5" t="n">
        <v>882858</v>
      </c>
      <c r="C48" s="5" t="n">
        <v>877304</v>
      </c>
    </row>
    <row r="49">
      <c r="A49" s="4" t="inlineStr">
        <is>
          <t>Total liabilities and equity</t>
        </is>
      </c>
      <c r="B49" s="6" t="n">
        <v>1733805</v>
      </c>
      <c r="C49" s="6" t="n">
        <v>17602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t>
        </is>
      </c>
    </row>
    <row r="4">
      <c r="A4" s="4" t="inlineStr">
        <is>
          <t>COMMITMENTS AND CONTINGENT LIABILITIES</t>
        </is>
      </c>
      <c r="B4" s="4" t="inlineStr">
        <is>
          <t>34. COMMITMENTS AND CONTINGENT LIABILITIES
Operating lease commitments
From January 1, 2019, the Group has recognized right-of-use assets for these leases, except for short-term and low-value leases, see Note 1 and Note 20 for further information.
Capital commitments
As of December 31, 2019 and 2020, the capital commitments of the Group are as follows:
December 31,
2019
2020
RMB
RMB
Authorized and contracted for (i)
138,088
171,335
Authorized but not contracted for
63,967
33,942
202,055
205,277
These capital commitments relate to oil and gas exploration and development, refining and petrochemical production capacity expansion projects, the construction of service stations and oil depots and investment commitments.
Note:
(i)
Commitments to joint ventures
Pursuant to certain of the joint venture agreements entered into by the Group, the Group is obliged to purchase products from the joint ventures based on market prices.
Exploration and production licenses
Exploration licenses for exploration activities are registered with the Ministry of Natural Resources. The maximum term of the Group’s exploration licenses is 7 years, and may be renewed twice within 30 days prior to expiration of the original term with each renewal being for a two-year term. The Group is obligated to make progressive annual minimum exploration investment relating to the exploration blocks in respect of which the license is issued. The Ministry of Natural Resources also issues production licenses to the Group on the basis of the reserve reports approved by relevant authorities. The maximum term of a full production license is 30 years unless a special dispensation is given by the State Council. The maximum term of production licenses issued to the Group is 80 years as a special dispensation was given to the Group by the State Council. The Group’s production license is renewable upon application by the Group 30 days prior to expiration.
The Group is required to make payments of exploration license fees and production right usage fees to the Ministry of Natural Resources annually which are expensed. Expenses recognized were approximately RMB 231, RMB 179 and RMB 231 for the years ended December 31, 2018, 2019 and 2020, respectively.
Estimated future annual payments are as follows:
December 31,
2019
2020
RMB
RMB
Within one year
302
390
Between one and two years
69
99
Between two and three years
34
66
Between three and four years
30
63
Between four and five years
29
56
Thereafter
845
824
1,309
1,498
Contingent liabilities
As of December 31, 2019 and 2020, the guarantees by the Group in respect of facilities granted to the parties below are as follows:
December 31,
2019
2020
RMB
RMB
Joint ventures
7,100
6,390
Associates (ii)
10,140
8,450
17,240
14,840
Management monitors the conditions that are subject to the guarantees to identify whether it is probable that a loss will occur, and recognizes any such losses under guarantees when those losses are reliably estimable. As of December 31, 2019 and 2020, the Group estimates that there is no need to pay for the guarantees. Thus no liability has been accrued for a loss related to the Group’s obligation under these guarantee arrangements.
Note:
(ii)
The Group provided a guarantee in respect to standby credit facilities granted to Zhongtian Synergetic Energy by banks amount to RMB 17,050. As of December 31, 2019 and 2020, the amount withdrawn by Zhongtian Synergetic Energy and guaranteed by the Group was RMB 10,140 and RMB 8,450.
Environmental contingencies
Under existing legislation, management believes that there are no probable liabilities that will have a material adverse effect on the financial position or operating results of the Group. The PRC government, however, has moved, and may move further towards more rigorous enforcement of applicable laws, and towards the adoption of more stringent environmental standards. Environmental liabilities are subject to considerable uncertainties which affect management’s ability to estimate the ultimate cost of remediation efforts. These uncertainties include i) the exact nature and extent of the contamination at various sites including, but not limited to refineries, oil fields, service stations, terminals and land development areas, whether operating, closed or sold, ii) the extent of required cleanup efforts, iii) varying costs of alternative remediation strategies, iv) changes in environmental remediation requirements, and v) the identification of new remediation sites. The amount of such future cost is indeterminable due to such factors as the unknown magnitude of possible contamination and the unknown timing and extent of the corrective actions that may be required. Accordingly, the outcome of environmental liabilities under proposed or future environmental legislation cannot reasonably be estimated at present, and could be material.
The Group paid normal routine pollutant discharge fees of approximately RMB 7,940, RMB 9,271 and RMB 11,362 in the consolidated financial statements for the years ended December 31, 2018, 2019 and 2020, respectively.
Legal contingencies
The Group is a defendant in certain lawsuits as well as the named party in other proceedings arising in the ordinary course of business. Management has assessed the likelihood of an unfavourable outcome of such contingencies, lawsuits or other proceedings and believes that any resulting liabilities will not have a material adverse effect on the financial position, operating results or cash flows of the Grou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35. BUSINESS COMBINATION
Pursuant to the resolution passed at the Directors’meeting on October 28, 2020, the Company entered into an Agreement with Sinopec Assets Management Corporation (“SAMC”) in relation to the formation of Sinopec Baling Petrochemical Co. Ltd (“Baling Petrochemical”). According to the Agreement, the Company and SAMC subscribed capital contribution with the business of Baling area respectively and some cash. After the capital injection, the Company remained to hold 55% of Baling Petrochemical’s voting rights and was still able to control Baling Petrochemical.
As Sinopec Group Company controls both the Company and SAMC, the transaction described above between Sinopec and SAMC has been accounted as business combination under common control. Accordingly, the assets and liabilities of which SAMC subscribed have been accounted for at historical cost, and the consolidated financial statements of the Group prior to these acquisitions have been restated to include the results of operation and the assets and liabilities of Baling Branch of SAMC on a combined basis.
Baling Petrochemical is mainly engaged in the production and sales of petrochemicals, chemical fibers, fertilizers, fine chemical products and other chemical products.
The financial condition as of December 31, 2019 and the results of operation for the year ended December 31, 2019 previously reported by the Group have been restated, as set out below:
The Group, as
Baling Branch
Elimination and
The Group,
previously reported
of SAMC
Adjustment*
as restated
RMB million
RMB million
RMB million
RMB million
Summarised consolidated statement of income
for the year ended December 31, 2019:
Sales of goods and other operating revenues
2,966,193
16,906
(23,300)
2,959,799
Net income attributable to owners of the Company
57,465
50
(22)
57,493
Net income attributable to non-controlling interests
14,568
—
22
14,590
Basic earnings per share (RMB)
0.48
0.0004
—
0.48
Diluted earnings per share (RMB)
0.48
0.0004
—
0.48
Summarised consolidated balance sheet
as of December 31, 2019:
Current assets
445,856
2,097
(643)
447,310
Total assets
1,755,071
5,858
(643)
1,760,286
Current liabilities
576,374
4,247
(643)
579,978
Total liabilities
879,236
4,389
(643)
882,982
Total equity attributable to owners of the Company
738,150
1,448
(652)
738,946
Non-controlling interests
137,685
21
652
138,358
Summarised consolidated statement of cash flows
for the year ended December 31, 2019:
Net cash generated from operating activities
153,420
199
—
153,619
Net cash used in investing activities
(120,463)
(588)
—
(121,051)
Net cash (used in)/generated from financing activities
(84,713)
509
—
(84,204)
Net (decrease)/increase in cash and cash equivalents
(51,756)
120
—
(51,636)
At the completion date, the non-controlling interests amount to RMB 972 was recognized in relation to SAMC’s 45% interest in Baling Branch of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36. RELATED PARTY TRANSACTIONS
Parties are considered to be related to the Group if the Group has the ability, directly or indirectly, to control or jointly control the party or exercise significant influence over the party in making financial and operating decisions, or vice versa, or where the Group and the party are subject to control or common control.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and post-employment benefit plans which are for the benefit of employees of the Group or of any entity that is a related party of the Group.
(a) Transactions with Sinopec Group Company and fellow subsidiaries, associates and joint ventures
The Group is part of a larger group of companies under Sinopec Group Company, which is controlled by the PRC government, and has significant transactions and relationships with Sinopec Group Company and fellow subsidiaries. Because of these relationships, it is possible that the terms of these transactions are not the same as those that would result from transactions among wholly unrelated parties.
The principal related party transactions with Sinopec Group Company and fellow subsidiaries, associates and joint ventures, which were carried out in the ordinary course of business are as follows:
Years ended December 31,
Note
2018
2019
2020
RMB
RMB
RMB
Sales of goods
(i)
260,197
285,853
233,283
Purchases
(ii)
177,726
189,914
158,963
Transportation and storage
(iii)
7,318
8,206
8,848
Exploration and development services
(iv)
23,489
33,310
31,444
Production related services
(v)
28,648
38,827
32,106
Ancillary and social services
(vi)
6,616
3,098
3,099
Operating lease charges for land
(vii)
7,765
—
—
Operating lease charges for buildings
(vii)
521
—
—
Other operating lease charges
(vii)
869
—
—
Agency commission income
(viii)
113
116
160
Interest income
(ix)
848
1,066
704
Interest expense
(x)
1,110
1,334
919
Net deposits withdrawn from/(placed with) related parties
(ix)
6,623
5,230
(17,585)
Net funds obtained from/(repaid to) related parties
(xi)
31,684
3,438
(31,144)
The amounts set out in the table above in respect of each of the years in the three-year period ended December 31 represent the relevant costs and income as determined by the corresponding contracts with the related parties.
For the years ended December 31, 2019 and 2020, no individually significant right-of-use assets were leased from Sinopec Group Company and fellow subsidiaries, associates and joint ventures by the Group. The interest expense recognized for the years ended December 31, 2019 and 2020 on lease liabilities in respect of amounts due to Sinopec Group Company and fellow subsidiaries, associates and joint ventures was RMB 8,518 and RMB 8,160.
For the years ended December 31, 2018, 2019 and 2020, the amount of rental the Group paid to Sinopec Group Company and fellow subsidiaries, associates and joint ventures for land are RMB 7,636, RMB 11,333 and RMB 11,090, respectively. For the years ended December 31, 2018, 2019 and 2020, the amount of rental the Group paid to Sinopec Group Company and fellow subsidiaries, associates and joint ventures for buildings are RMB 653, RMB 518 and RMB 571, respectively. For the years ended December 31, 2018, 2019 and 2020, the amount of rental the Group paid to Sinopec Group Company and fellow subsidiaries, associates and joint ventures for others are RMB 836, RMB 468 and RMB 330, respectively.
As of December 31, 2019 and 2020, there was no guarantee given to banks by the Group in respect of banking facilities to Sinopec Group Company and fellow subsidiaries, associates and joint ventures, except for the guarantees disclosed in Note 34. Guarantees given to banks by the Group in respect of banking facilities to associates and joint ventures are disclosed in Note 34.
The directors of the Company are of the opinion that the above transactions with related parties were conducted in the ordinary course of business and on normal commercial terms or in accordance with the agreements governing such transactions, and this has been confirmed by the independent non-executive directors.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environmental protection and management services.
(vi)
Ancillary and social services represent expenditures for social welfare and support services such as educational facilities, media communication services, sanitation, accommodation, canteens, and property maintenance.
(vii)
Operating lease charges represent the rental incurred for operating leases in respect of land, buildings and equipment leased from Sinopec Group Company and fellow subsidiaries, associates and joint ventures. No lease charges had incurred for the years ended December 31, 2019 and 2020 because of the adoption of IFRS 16 Leases.
(viii)
Agency commission income represents commission earned for acting as an agent in respect of sales of products and purchase of materials for certain entities owned by Sinopec Group Company.
(ix)
Interest income represents interest received from deposits placed with Sinopec Finance and Sinopec Century Bright Capital Investment Limited, finance companies controlled by Sinopec Group Company. The applicable interest rate is determined in accordance with the prevailing saving deposit rate. The balance of deposits as of December 31, 2019 and 2020 were RMB 35,832 and RMB 53,417, respectively.
(x)
Interest expense represents interest charges on the loans obtained from Sinopec Group Company and fellow subsidiaries.
(xi)
The Group obtained loans, discounted bills and others from Sinopec Group Company and fellow subsidiaries.
In connection with the Reorganization, the Company and Sinopec Group Company entered into a number of agreements under which 1) Sinopec Group Company will provide goods and products and a range of ancillary, social and supporting services to the Group and 2) the Group will sell certain goods to Sinopec Group Company. These agreements impacted the operating results of the Group for the year ended December 31, 2020. The terms of these agreements are summarized as follows:
·
The Company has entered into a non-exclusive “Agreement for Mutual Provision of Products and Ancillary Services” (“Mutual Provision Agreement”) with Sinopec Group Company effective from January 1, 2000 in which Sinopec Group Company has agreed to provide the Group with certain ancillary production services, construction services, information advisory services, supply services and other services and products. While each of Sinopec Group Company and the Company is permitted to terminate the Mutual Provision Agreement upon at least six months notice, Sinopec Group Company has agreed not to terminate the agreement if the Group is unable to obtain comparable services from a third party. The pricing policy for these services and products provided by Sinopec Group Company to the Group is as follows:
(1)
the government-prescribed price;
(2)
where there is no government-prescribed price, the government-guidance price;
(3)
where there is neither a government-prescribed price nor a government-guidance price, the market price; or
(4)
where none of the above is applicable, the price to be agreed between the parties, which shall be based on a reasonable cost incurred in providing such services plus a profit margin not exceeding 6%.
·
The Company has entered into a non-exclusive “Agreement for Provision of Cultural and Educational, Health Care and Community Services” with Sinopec Group Company effective from January 1, 2000 in which Sinopec Group Company has agreed to provide the Group with certain cultural, educational, health care and community services on the same pricing terms and termination conditions as described in the above Mutual Provision Agreement.
·
The Company has entered into a series of lease agreements with Sinopec Group Company to lease certain lands and buildings effective on January 1, 2000. The lease term is 40 or 50 years for lands and 20 years for buildings, respectively. The Company and Sinopec Group Company can renegotiate the rental amount every three years for land. The Company and Sinopec Group Company can renegotiate the rental amount for buildings every year. However such amount cannot exceed the market price as determined by an independent third party.
·
The Company has entered into agreements with Sinopec Group Company effective from January 1, 2000 under which the Group has been granted the right to use certain trademarks, patents, technology and computer software developed by Sinopec Group Company.
·
The Company has entered into a service stations franchise agreement with Sinopec Group Company effective from January 1, 2000 under which its service stations and retail stores would exclusively sell the refined products supplied by the Group.
·
On the basis of a series of continuing connected transaction agreements signed in 2000, the Company and Sinopec Group Company have signed the Fifth Supplementary Agreement and the Fourth Revised Memorandum of land use rights leasing contract on August 24, 2018, which took effect on January 1, 2019 and made adjustment to “Mutual Supply Agreement”, “Agreement for Provision of Cultural and Educational, Health Care and Community Services”, “Buildings Leasing Contract”, “Intellectual Property Contract” and “Land Use Rights Leasing Contract”, etc.
Amounts due from/to Sinopec Group Company and fellow subsidiaries, associates and joint ventures included in the following accounts captions are summarized as follows:
December 31,
2019
2020
RMB
RMB
Trade accounts receivable
12,470
16,896
Financial assets at fair value through other comprehensive income
407
760
Prepaid expenses and other current assets
12,771
19,305
Long-term prepayments and other assets
734
6,435
Total
26,382
43,396
Trade accounts payable and bills payable
25,177
22,805
Contract liabilities
4,456
5,940
Other payables
18,793
12,116
Other long-term liabilities
—
3,010
Short-term loans and current portion of long-term loans from Sinopec Group Company and fellow subsidiaries
43,289
5,264
Long-term loans excluding current portion from Sinopec Group Company and fellow subsidiaries
9,626
11,778
Lease liabilities (including to be paid within one year)
171,402
162,048
Total
272,743
222,961
Amounts due from/to Sinopec Group Company and fellow subsidiaries, associates and joint ventures, other than short-term loans and long-term loans, bear no interest, are unsecured and are repayable in accordance with normal commercial terms. The terms and conditions associated with short-term loans and long-term loans payable to Sinopec Group Company and fellow subsidiaries are set out in Note 27.
As of and for the year ended 31 December 2020, and as of and for the year ended 31 December 2019, no individually significant impairment losses for bad and doubtful debts were recognized in respect of amounts due from Sinopec Group Company and fellow subsidiaries, associates and joint ventures.
(b) Key management personnel emoluments
Key management personnel are those persons having authority and responsibility for planning, directing and controlling the activities of the Group, directly or indirectly, including directors and supervisors of the Group. The key management personnel compensation is as follows:
Years ended December 31,
2018
2019
2020
RMB’000
RMB’000
RMB’000
Short-term employee benefits
5,745
9,209
5,753
Retirement scheme contributions
351
536
342
6,096
9,745
6,095
(c) Contributions to defined contribution retirement plans
The Group participates in various defined contribution retirement plans organized by municipal and provincial governments for its staff. The details of the Group’s employee benefits plan are disclosed in Note 37. As of December 31, 2019 and 2020, the accrual for the contribution to post-employment benefit plans was not material.
(d) Transactions with other state-controlled entities in the PRC
The Group is a state-controlled energy and chemical enterprise and operates in an economic regime currently dominated by entities directly or indirectly controlled by the PRC government through its government authorities, agencies, affiliations and other organizations (collectively referred as “state-controlled entities”).
Apart from transactions with Sinopec Group Company and fellow subsidiaries, the Group has transactions with other state-controlled entities, include but not limited to the followings:
·
sales and purchases of goods and ancillary materials;
·
rendering and receiving services;
·
lease of assets;
·
depositing and borrowing money; and
·
uses of public utilities.
These transactions are conducted in the ordinary course of the Group’s business on terms comparable to those with other entities that are not state-controll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 PLAN</t>
        </is>
      </c>
      <c r="B1" s="2" t="inlineStr">
        <is>
          <t>12 Months Ended</t>
        </is>
      </c>
    </row>
    <row r="2">
      <c r="B2" s="2" t="inlineStr">
        <is>
          <t>Dec. 31, 2020</t>
        </is>
      </c>
    </row>
    <row r="3">
      <c r="A3" s="3" t="inlineStr">
        <is>
          <t>EMPLOYEE BENEFITS PLAN</t>
        </is>
      </c>
    </row>
    <row r="4">
      <c r="A4" s="4" t="inlineStr">
        <is>
          <t>EMPLOYEE BENEFITS PLAN</t>
        </is>
      </c>
      <c r="B4" s="4" t="inlineStr">
        <is>
          <t>37. EMPLOYEE BENEFITS PLAN
As stipulated by the regulations of the PRC, the Group participates in various defined contribution retirement plans organized by municipal and provincial governments for its staff. The Group is required to make contributions to the retirement plans at rates ranging from 13.0% to 16.0% of the salaries, bonuses and certain allowances of its staff. In addition, the Group provides a supplementary retirement plan for its staff at rates not exceeding 8% of the salaries. The Group has no other material obligation for the payment of pension benefits associated with these plans beyond the annual contributions described above. The Group’s contributions for the years ended December 31, 2018, 2019 and 2020 were RMB 9,181, RMB 11,822 and RMB 8,804,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38. SEGMENT REPORTING
Segment information is presented in respect of the Group’s business segments. The format is based on the Group’s management and internal reporting structure.
In a manner consistent with the way in which information is reported internally to the Group’s chief operating decision maker for the purposes of resource allocation and performance assessment, the Group has identified the following five reportable segments. No operating segments have been aggregated to form the following reportable segments.
(i)
Exploration and production, which explores and develops oil fields, produces crude oil and natural gas and sells such products to the refining segment of the Group and external customers.
(ii)
Refining, which processes and purifies crude oil, that is sourced from the exploration and production segment of the Group and external suppliers, and manufactures and sells petroleum products to the chemicals and marketing and distribution segments of the Group and external customers.
(iii)
Marketing and distribution, which owns and operates oil depots and service stations in the PRC, and distributes and sells refined petroleum products (mainly gasoline and diesel) in the PRC through wholesale and retail sales networks.
(iv)
Chemicals, which manufactures and sells petrochemical products, derivative petrochemical products and other chemical products mainly to external customers.
(v)
Corporate and others, which largely comprises the trading activities of the import and export companies of the Group and research and development undertaken by other subsidiaries.
The segments were determined primarily because the Group manages its exploration and production, refining, marketing and distribution, chemicals, and corporate and others businesses separately. The reportable segments are each managed separately because they manufacture and/or distribute distinct products with different production processes and due to their distinct operating and gross margin characteristics.
(1) Information of reportable segmental revenues, profits or losses, assets and liabilities
The Group’s chief operating decision maker evaluates the performance and allocates resources to its operating segments on an operating profit basis, without considering the effects of finance costs or investment income. Inter-segment transfer pricing is based on the market price or cost plus an appropriate margin, as specified by the Group’s policy.
Assets and liabilities dedicated to a particular segment’s operations are included in that segment’s total assets and liabilities. Segment assets include all tangible and intangible assets, except for interest in associates and joint ventures, investments, deferred tax assets, cash and cash equivalents, time deposits with financial institutions and other unallocated assets. Segment liabilities exclude short-term debts, income tax payable, long-term debts, loans from Sinopec Group Company and fellow subsidiaries, deferred tax liabilities and other unallocated liabilities.
Information of the Group’s reportable segments is as follows:
Years ended December 31,
2018
2019
2020
RMB
RMB
RMB
Sales of goods
Exploration and production
External sales
93,499
111,114
104,524
Inter-segment sales
95,954
89,315
57,513
189,453
200,429
162,037
Refining
External sales
148,930
141,674
114,064
Inter-segment sales
1,109,088
1,077,018
825,812
1,258,018
1,218,692
939,876
Marketing and distribution
External sales
1,408,989
1,393,557
1,062,447
Inter-segment sales
5,224
4,159
4,854
1,414,213
1,397,716
1,067,301
Chemicals
External sales
461,123
428,830
322,121
Inter-segment sales
101,387
78,165
40,518
562,510
506,995
362,639
Corporate and others
External sales
709,834
824,507
458,154
Inter-segment sales
650,271
654,337
430,073
1,360,105
1,478,844
888,227
Elimination of inter-segment sales
(1,961,924)
(1,902,994)
(1,370,624)
Sales of goods
2,822,375
2,899,682
2,049,456
Other operating revenues
Exploration and production
10,738
10,283
5,718
Refining
5,389
5,464
4,634
Marketing and distribution
32,424
33,247
34,905
Chemicals
9,628
9,273
9,215
Corporate and others
1,523
1,850
2,056
Other operating revenues
59,702
60,117
56,528
Sales of goods and other operating revenues
2,882,077
2,959,799
2,105,984
Years ended December 31,
2018
2019
2020
RMB
RMB
RMB
Result
Operating (loss)/income
By segment
- Exploration and production
(10,107)
9,284
(16,476)
- Refining
54,827
30,632
(5,555)
- Marketing and distribution
23,464
29,107
20,828
- Chemicals
27,307
17,327
10,372
- Corporate and others
(9,293)
64
(393)
- Elimination
(3,634)
(40)
4,417
Total segment operating income
82,564
86,374
13,193
Share of profit/(loss) from associates and joint ventures
- Exploration and production
2,598
3,167
2,117
- Refining
109
(640)
(2,516)
- Marketing and distribution
3,155
3,309
2,200
- Chemicals
6,298
4,611
1,723
- Corporate and others
1,814
2,330
3,188
Aggregate share of profits from associates and joint ventures
13,974
12,777
6,712
Investment (loss)/ income
- Exploration and production
(3)
(19)
13,118
- Refining
315
59
14,941
- Marketing and distribution
43
73
8,980
- Chemicals
596
578
(61)
- Corporate and others
920
228
766
Aggregate investment income
1,871
919
37,744
Net finance costs
930
(10,048)
(9,506)
Earnings before income tax
99,339
90,022
48,143
December 31,
2018
2019
2020
RMB
RMB
RMB
Assets
Segment assets
- Exploration and production
321,686
410,950
354,024
- Refining
271,356
321,080
270,431
- Marketing and distribution
317,641
399,242
373,430
- Chemicals
161,940
180,974
186,033
- Corporate and others
152,799
131,686
118,458
Total segment assets
1,225,422
1,443,932
1,302,376
Interest in associates and joint ventures
145,721
152,204
188,342
Financial assets at fair value through other comprehensive income
1,450
1,521
1,525
Deferred tax assets
21,694
17,616
25,054
Cash and cash equivalents, time deposits with financial institutions
167,020
128,052
188,057
Other unallocated assets
36,094
16,961
28,451
Total assets
1,597,401
1,760,286
1,733,805
Liabilities
Segment liabilities
- Exploration and production
94,170
167,933
163,588
- Refining
103,809
122,264
136,869
- Marketing and distribution
159,536
226,531
234,309
- Chemicals
38,924
58,066
49,497
- Corporate and others
144,216
137,881
119,215
Total segment liabilities
540,655
712,675
703,478
Short-term debts
31,462
40,521
23,769
Income tax payable
6,701
3,267
6,586
Long-term debts
51,065
49,208
72,037
Loans from Sinopec Group Company and fellow subsidiaries
74,181
52,915
17,042
Deferred tax liabilities
5,948
6,809
8,124
Other unallocated liabilities
29,391
17,587
19,911
Total liabilities
739,403
882,982
850,947
Years ended December 31,
2018
2019
2020
RMB
RMB
RMB
Capital expenditure
Exploration and production
42,155
61,739
56,416
Refining
27,908
31,372
24,722
Marketing and distribution
21,429
29,566
25,403
Chemicals
19,578
22,438
26,202
Corporate and others
6,906
1,979
2,312
117,976
147,094
135,055
Depreciation, depletion and amortization
Exploration and production
60,331
50,732
46,273
Refining
18,541
19,676
20,048
Marketing and distribution
16,296
21,572
23,196
Chemicals
13,379
14,326
14,376
Corporate and others
1,797
2,866
3,072
110,344
109,172
106,965
Impairment losses on long-lived assets
Exploration and production
4,274
3
8,495
Refining
353
245
1,923
Marketing and distribution
264
80
536
Chemicals
1,379
17
3,606
Corporate and others
16
—
—
6,286
345
14,560
(2) Geographical information
The following tables set out information about the geographical information of the Group’s external sales and the Group’s non-current assets, excluding financial instruments and deferred tax assets. In presenting information on the basis of geographical segments, segment revenue is based on the geographical location of customers, and segment assets are based on the geographical location of the assets.
Years ended December 31,
2018
2019
2020
RMB
RMB
RMB
External sales
Mainland China
2,110,478
2,124,684
1,721,955
Singapore
395,129
505,672
215,846
Others
376,470
329,443
168,183
2,882,077
2,959,799
2,105,984
December31,
2018
2019
2020
RMB
RMB
RMB
Non-current assets
Mainland China
993,411
1,239,437
1,211,441
Others
50,892
52,705
36,782
1,044,303
1,292,142
1,248,2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NCIPAL SUBSIDIARIES</t>
        </is>
      </c>
      <c r="B1" s="2" t="inlineStr">
        <is>
          <t>12 Months Ended</t>
        </is>
      </c>
    </row>
    <row r="2">
      <c r="B2" s="2" t="inlineStr">
        <is>
          <t>Dec. 31, 2020</t>
        </is>
      </c>
    </row>
    <row r="3">
      <c r="A3" s="3" t="inlineStr">
        <is>
          <t>PRINCIPAL SUBSIDIARIES</t>
        </is>
      </c>
    </row>
    <row r="4">
      <c r="A4" s="4" t="inlineStr">
        <is>
          <t>PRINCIPAL SUBSIDIARIES</t>
        </is>
      </c>
      <c r="B4" s="4" t="inlineStr">
        <is>
          <t>39. PRINCIPAL SUBSIDIARIES
As of December 31, 2020, the following list contains the particulars of subsidiaries which principally affected the results, assets and liabilities of the Group.
Interests held
Particulars
Interests
by non-
of issued
held by the
controlling
Name of Company
capital
Company %
interests %
Principal activities
Sinopec Great Wall Energy &amp; Chemical Company Limited
RMB 22,761
100.00
—
Coal chemical industry investment management, production and sale of coal chemical products
Sinopec Yangzi Petrochemical Company Limited
RMB 15,651
100.00
—
Manufacturing of intermediate petrochemical products and petroleum products
Sinopec Overseas Investment Holding Limited ("SOIH")
USD 1,662
100.00
—
Investment holding of overseas business
Sinopec International Petroleum Exploration and Production Limited ("SIPL")
RMB 8,250
100.00
—
Investment in exploration, production and sale of petroleum and natural gas
Sinopec Yizheng Chemical Fibre Limited Liability Company
RMB 4,000
100.00
—
Production and sale of polyester chips and polyester fibres
Sinopec Lubricant Company Limited
RMB 3,374
100.00
—
Production and sale of refined petroleum products, lubricant base oil, and petrochemical materials
China International United Petroleum and Chemical Company Limited
RMB 5,000
100.00
—
Trading of crude oil and petrochemical products
Sinopec Qingdao Petrochemical Company Limited
RMB 1,595
100.00
—
Manufacturing of intermediate petrochemical products and petroleum products
Sinopec Catalyst Company Limited
RMB 1,500
100.00
—
Production and sale of catalyst products
China Petrochemical International Company Limited
RMB 1,400
100.00
—
Trading of petrochemical products
Sinopec Chemical Sales Company Limited
RMB 1,000
100.00
—
Marketing and distribution of petrochemical products
Sinopec Beihai Refining and Chemical Limited Liability Company
RMB 5,294
98.98
1.02
Import and processing of crude oil, production, storage and sale of petroleum products and petrochemical products
ZhongKe (Guangdong) Refinery &amp; Petrochemical Company Limited
RMB 6,397
90.30
9.70
Crude oil processing and petroleum products manufacturing
Sinopec Qingdao Refining and Chemical Company Limited
RMB 5,000
85.00
15.00
Manufacturing of intermediate petrochemical products and petroleum products
Sinopec Hainan Refining and Chemical Company Limited
RMB 9,606
25.00
Manufacturing of intermediate petrochemical products and petroleum products
Marketing Company
RMB 28,403
29.58
Marketing and distribution of refined petroleum products
Shanghai SECCO
RMB 7,801
32.40
Production and sale of petrochemical products
Sinopec Kantons Holdings Limited ("Sinopec Kantons")
HKD 248
39.67
Provision of crude oil jetty services and natural gas pipeline transmission services
Sinopec-SK (Wuhan) Petrochemical Company Limited ("Sinopec-SK")
RMB 7,193
41.00
Production, sale, research and development of petrochemical products, ethylene and downstream byproducts
Gaoqiao Petrochemical Company Limited
RMB 10,000
45.00
Manufacturing of intermediate petrochemical products and petroleum products
Baling Petrochemical (i)
RMB 3,000
45.00
Crude oil processing and petroleum products manufacturing
Sinopec Shanghai Petrochemical Company Limited ("Shanghai Petrochemical")
RMB 10,824
49.56
Manufacturing of synthetic fibres, resin and plastics, intermediate petrochemical products and petroleum products
Fujian Petrochemical Company Limited ("Fujian Petrochemical") (ii)
RMB 10,492
50.00
Manufacturing of plastics, intermediate petrochemical products and petroleum products
Except for Sinopec Kantons and SOIH, which are incorporated in Bermuda and Hong Kong SAR respectively, all of the above principal subsidiaries are incorporated and operate their businesses principally in the PRC. All of the above principal subsidiaries are limited companies.
The Group entered into an Agreement on transferring equity interests in the relevant oil and pipeline companies with PipeChina, which included 100% equity of Sinopec Pipeline Storage &amp; Transportation Company Limited. See Note 10.
Notes:
(i)
See Note 35.
(ii)
The Group consolidated the financial statements of the entity because it is exposed to, or has rights to, variable returns from its involvement with the entity and has the ability to affect those returns through its power over the entity.
Summarized financial information on subsidiaries with material non-controlling interests
Set out below are the summarized financial information which the amount before inter-company eliminations for each subsidiary that has non-controlling interests that are material to the Group.
Summarized consolidated balance sheet
Shanghai
Marketing Company
SIPL
Petrochemical
Fujian Petrochemical
Sinopec Kantons
Shanghai SECCO
Sinopec-SK
December 31,
December 31,
December 31,
December 31,
December 31,
December 31,
December 31,
2019
2020
2019
2020
2019
2020
2019
2020
2019
2020
2019
2020
2019
2020
RMB
RMB
RMB
RMB
RMB
RMB
RMB
RMB
RMB
RMB
RMB
RMB
RMB
RMB
Current assets
129,266
172,352
19,151
22,620
22,309
17,305
1,788
1,582
1,284
4,373
11,858
10,431
5,337
3,639
Current liabilities
(192,106)
(201,678)
(456)
(475)
(15,479)
(15,232)
(804)
(458)
(2,961)
(924)
(3,196)
(2,783)
(15,037)
(6,377)
Net current (liabilities)/ assets
(62,840)
(29,326)
18,695
22,145
6,830
2,073
984
1,124
(1,677)
3,449
8,662
7,648
(9,700)
(2,738)
Non-current assets
340,356
323,571
13,234
8,951
23,185
27,314
11,558
12,568
12,777
9,106
11,473
12,177
21,567
22,187
Non-current liabilities
(58,732)
(59,554)
(16,952)
(18,270)
(21)
(52)
(688)
(693)
(158)
(170)
(1,627)
(1,553)
(7)
(8,509)
Net non-current assets/(liabilities)
281,624
264,017
(3,718)
(9,319)
23,164
27,262
10,870
11,875
12,619
8,936
9,846
10,624
21,560
13,678
Net assets
218,784
234,691
14,977
12,826
29,994
29,335
11,854
12,999
10,942
12,385
18,508
18,272
11,860
10,940
Attributable to owners of the Company
148,256
159,205
6,308
5,876
14,998
14,727
5,927
6,499
6,583
7,454
12,511
12,352
6,997
6,455
Attributable to non-controlling interests
70,528
75,486
8,669
6,950
14,996
14,608
5,927
6,500
4,359
4,931
5,997
5,920
4,863
4,485
Summarized consolidated statement of comprehensive income
Marketing Company
SIPL
Shanghai Petrochemical
Fujian Petrochemical
Sinopec Kantons
Shanghai SECCO
Sinopec-SK
Year ended December 31,
2018
2019
2020
2018
2019
2020
2018
2019
2020
2018
2019
2020
2018
2019
2020
2018
2019
2020
2018
2019
2020
RMB
RMB
RMB
RMB
RMB
RMB
RMB
RMB
RMB
RMB
RMB
RMB
RMB
RMB
RMB
RMB
RMB
RMB
RMB
RMB
RMB
Operating revenues
1,443,698
1,427,705
1,099,680
5,037
3,282
2,017
107,689
100,270
74,624
5,261
5,535
4,871
1,398
1,274
1,064
26,320
28,341
21,626
17,134
31,016
28,702
Net income/(loss) for the year
22,046
22,992
22,415
3,272
2,831
1,160
5,336
2,227
656
1,576
477
243
1,065
1,131
2,047
3,099
3,137
2,132
1,879
701
(920)
Total comprehensive income/(loss)
22,589
23,362
21,149
4,536
2,693
(720)
5,336
2,235
645
1,576
477
243
1,067
1,140
1,814
3,099
3,137
2,132
1,879
701
(920)
Comprehensive income/(loss) attributable to non-controlling interests
7,794
8,289
7,205
2,737
1,651
(287)
2,645
1,113
325
788
238
121
399
433
707
1,004
1,016
691
658
245
(377)
Dividends paid to non-controlling interests
3,964
4,830
2,766
—
10,926
316
1,616
1,344
649
600
650
150
104
159
175
1,191
822
767
—
—
—
Summarized statement of cash flows
Marketing Company
SIPL
Shanghai Petrochemical
Fujian Petrochemical
Sinopec Kantons
Shanghai SECCO
Sinopec-SK
Year ended December 31,
2018
2019
2020
2018
2019
2020
2018
2019
2020
2018
2019
2020
2018
2019
2020
2018
2019
2020
2018
2019
2020
RMB
RMB
RMB
RMB
RMB
RMB
RMB
RMB
RMB
RMB
RMB
RMB
RMB
RMB
RMB
RMB
RMB
RMB
RMB
RMB
RMB
Net cash generated from /(used in) operating activities
24,825
40,260
54,139
3,467
2,128
281
6,659
5,057
1,680
38
622
(244)
738
716
586
3,766
4,601
3,119
3,308
5,532
(363)
Net cash generated from/ (used in) investing activities
8,339
(25,923)
(40,010)
4,096
678
(2,659)
(1,928)
(4,623)
(3,888)
(215)
(472)
(649)
648
397
3,846
(480)
(91)
(4,335)
(3,099)
(4,987)
(2,340)
Net cash (used in)/ generated from financing activities
(32,084)
(21,535)
(12,402)
(5,419)
(116)
1,683
(3,507)
(1,737)
1,682
43
(163)
882
(1,551)
(1,208)
(1,250)
(3,676)
(2,050)
(2,879)
525
250
2,176
Net increase/(decrease) in cash and cash equivalents
1,080
(7,198)
1,727
2,144
2,690
(695)
1,224
(1,303)
(526)
(134)
(13)
(11)
(165)
(95)
3,182
(390)
2,460
(4,095)
734
795
(527)
Cash and cash equivalents as of January 1
12,921
14,142
6,901
3,605
5,993
8,833
7,504
8,742
7,450
226
92
79
343
198
117
7,205
6,817
9,278
64
798
1,593
Effect of foreign currency exchange rate changes
141
(43)
14
244
150
(439)
14
11
(8)
—
—
-
20
14
(117)
2
1
(2)
—
—
-
Cash and cash equivalents as of December 31
14,142
6,901
8,642
5,993
8,833
7,699
8,742
7,450
6,916
92
79
68
198
117
3,182
6,817
9,278
5,181
798
1,593
1,0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AND FAIR VALUES</t>
        </is>
      </c>
      <c r="B1" s="2" t="inlineStr">
        <is>
          <t>12 Months Ended</t>
        </is>
      </c>
    </row>
    <row r="2">
      <c r="B2" s="2" t="inlineStr">
        <is>
          <t>Dec. 31, 2020</t>
        </is>
      </c>
    </row>
    <row r="3">
      <c r="A3" s="3" t="inlineStr">
        <is>
          <t>FINANCIAL RISK MANAGEMENT AND FAIR VALUES</t>
        </is>
      </c>
    </row>
    <row r="4">
      <c r="A4" s="4" t="inlineStr">
        <is>
          <t>FINANCIAL RISK MANAGEMENT AND FAIR VALUES</t>
        </is>
      </c>
      <c r="B4" s="4" t="inlineStr">
        <is>
          <t>40. FINANCIAL RISK MANAGEMENT AND FAIR VALUES
Overview
Financial assets of the Group include cash and cash equivalents, time deposits with financial institutions, financial assets at fair value through profit or loss, derivative financial assets, trade accounts receivable, amounts due from Sinopec Group Company and fellow subsidiaries, amounts due from associates and joint ventures, financial assets at FVOCI and other receivables. Financial liabilities of the Group include short-term debts, loans from Sinopec Group Company and fellow subsidiaries, derivative financial liabilities, trade accounts payable and bills payable, amounts due to Sinopec Group Company and fellow subsidiaries, amounts due to associates and joint ventures, other payables, long-term debts and lease liabilities.
The Group has exposure to the following risks from its uses of financial instruments:
·
credit risk;
·
liquidity risk; and
·
market risk.
The Board of Directors has overall responsibility for the establishment, oversight of the Group’s risk management framework, and developing and monitoring the Group’s risk management policies.
The Group’s risk management policies are established to identify and analyze the risks faced by the Group, and set appropriate risk limits and controls to monitor risks and adherence to limits. Risk management policies and systems are reviewed regularly to reflect changes in market conditions and the Group’s activities. The Group, through its training and management controls and procedures, aims to develop a disciplined and constructive control environment in which all employees understand their roles and obligations. Internal audit department undertakes both regular and ad hoc reviews of risk management controls and procedures, the results of which are reported to the Group’s audit committee.
Credit risk
(i)
Risk management
Credit risk is the risk of financial loss to the Group if a customer or counterparty to a financial instrument fails to meet its contractual obligations, and arises principally from the Group’s deposits placed with financial institutions (including structured deposits) and receivables from customers. To limit exposure to credit risk relating to deposits, the Group primarily places cash deposits only with large financial institutions in the PRC with acceptable credit ratings. The majority of the Group’s trade accounts receivable relate to sales of petroleum and chemical products to related parties and third parties operating in the petroleum and chemical industries. No single customer accounted for greater than 10% of total trade accounts receivable as of December 31, 2020, except the amounts due from Sinopec Group Company and fellow subsidiaries. Management performs ongoing credit evaluations of the Group’s customers’ financial condition and generally does not require collateral on trade accounts receivable. The Group maintains an impairment loss for doubtful accounts and actual losses have been within management’s expectations.
The carrying amounts of cash and cash equivalents, time deposits with financial institutions, financial assets at fair value through profit or loss , derivative financial assets, trade accounts receivable, financial assets at FVOCI and other receivables, represent the Group’s maximum exposure to credit risk in relation to financial assets.
(ii)
Impairment of financial assets
The Group’s primary type of financial assets that are subject to the expected credit loss model is trade accounts receivable, financial assets at FVOCI and other receivables.
The Group’s cash deposits are placed only with large financial institutions with acceptable credit ratings, and there is no material impairment loss identified.
For trade accounts receivable and financial assets at FVOCI, the Group applies the IFRS 9 simplified approach to measuring expected credit losses which uses a lifetime expected loss allowance for all trade accounts receivable and financial assets at FVOCI.
To measure the expected credit losses, trade accounts receivable and financial assets at FVOCI have been grouped based on shared credit risk characteristics and the days past due.
The expected loss rates are based on the payment profiles of sales over a period of 36 months before December 31, 2020 or December 31, 2019, respectively, and the corresponding historical credit losses experienced within this period. The historical loss rates are adjusted to reflect current and forward-looking information on macroeconomic factors affecting the ability of the customers to settle the receivables.
The detailed analysis of trade accounts receivable and financial assets at FVOCI, based on which the Group generated its payment profile is listed in Note 15 and Note 24.
All of the entity’s other receivables are considered to have low credit risk, and the loss allowance recognized during the period was therefore limited to 12 months expected losses. The Group considers ‘low credit risk’ for other receivables when they have a low risk of default and the issuer has a strong capacity to meet its contractual cash flow obligations in the near term.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Management prepares monthly cash flow budget to ensure that the Group will always have sufficient liquidity to meet its financial obligations as they fall due. The Group arranges and negotiates financing with financial institutions and maintains a certain level of standby credit facilities to reduce the Group’s liquidity risk.
As of December 31, 2019 and 2020, the Group has standby credit facilities with several PRC financial institutions which provide borrowings up to RMB 379,649 and RMB 443,966 on an unsecured basis, at a weighted average interest rate of 3.57% and 2.85% per annum, respectively. As of December 31, 2019 and 2020, the Group’s outstanding borrowings under these facilities were RMB 2,947 and RMB 4,041 and were included in debts, respectively.
The following table sets out the remaining contractual maturities at the balance sheet date of the Group’s financial liabilities, which are based on contractual undiscounted cash flows (including interest payments computed using contractual rates or, if floating, based on prevailing rates current at the balance sheet date) and the earliest date the Group would be required to repay:
December 31, 2019
Total
More than
More than
contractual
Within 1
1 year but
2 years but
Carrying
undiscounted
year or on
less than 2
less than 5
More than
amount
cash flow
demand
years
years
5 years
RMB
RMB
RMB
RMB
RMB
RMB
Short-term debts
40,521
42,240
42,240
—
—
—
Long-term debts
49,208
62,955
952
6,271
25,189
30,543
Loans from Sinopec Group Company and fellow subsidiaries
52,915
54,508
43,623
985
7,088
2,812
Lease liabilities
192,872
Derivative financial liabilities
2,729
2,729
2,729
—
—
—
Trade accounts payable and bills payable
200,023
200,023
200,023
—
—
—
Other payables
81,861
81,861
81,861
—
—
—
620,129
December 31, 2020
Total
More than
More than
contractual
Within 1
1 year but
2 years but
Carrying
undiscounted
year or on
less than 2
less than 5
More than
amount
cash flow
demand
years
years
5 years
RMB
RMB
RMB
RMB
RMB
RMB
Short-term debts
23,769
25,280
25,280
—
—
—
Long-term debts
72,037
80,562
1,339
11,753
60,414
7,056
Loans from Sinopec Group Company and fellow subsidiaries
17,042
17,978
5,512
929
10,109
1,428
Lease liabilities
187,598
329,083
15,957
15,456
43,513
254,157
Derivative financial liabilities
4,826
4,826
4,826
—
—
—
Trade accounts payable and bills payable
161,656
161,656
161,656
—
—
—
Other payables
93,623
93,623
93,623
—
—
—
560,551
713,008
308,193
28,138
114,036
262,641
Management believes that the Group’s current cash on hand, expected cash flows from operations and available standby credit facilities from financial institutions will be sufficient to meet the Group’s short-term and long-term capital requirements.
Market risk
Market risk is the risk that changes in market prices, such as foreign exchange rates and interest rates. The objective of market risk management is to manage and control market risk exposures within acceptable parameters, while optimizing the return on risk.
Currency risk
Currency risk arises on financial instruments that are denominated in a currency other than the functional currency in which they are measured. The Group’s currency risk exposure primarily relates to short-term and long-term debts and loans from Sinopec Group Company and fellow subsidiaries denominated in USD and lease liabilities denominated in Singapore Dollar (“SGD”). The Group enters into foreign exchange contracts to manage its currency risk exposure.
Included primarily in short-term and long-term debts and loans from Sinopec Group Company and fellow subsidiaries of the Group and lease liabilities are the following amounts denominated in a currency other than the functional currency of the entity to which they relate:
December 31,
2019
2020
Gross exposure arising from loans and lease liabilities
USD
22
SGD
4
—
A 5 percent strengthening/weakening of RMB against the following currencies as of December 31, 2019 and 2020 would have increased/decreased net income for the year of the Group by the amounts shown below. This analysis has been determined assuming that the change in foreign exchange rates had occurred at the balance sheet date and had been applied to the foreign currency balances to which the Group has significant exposure as stated above, and that all other variables, in particular interest rates, remain constant. The analysis is performed on the same basis for 2019.
December 31,
2019
2020
RMB
RMB
USD
5
SGD
1
—
Other than the amounts as disclosed above, the amounts of other financial assets and liabilities of the Group are substantially denominated in the functional currency of respective entity within the Group.
Interest rate risk
The Group’s interest rate risk exposure arises primarily from its short-term and long-term debts and loans from Sinopec Group Company and fellow subsidiaries. Debts bearing interest at variable rates and at fixed rates expose the Group to cash flow interest rate risk and fair value interest rate risk respectively. The interest rates and terms of repayment of short-term and long-term debts, and loans from Sinopec Group Company and fellow subsidiaries of the Group are disclosed in Note 27.
As of December 31, 2019, it is estimated that a general increase/decrease of 100 basis points in variable interest rates, with all other variables held constant, would decrease/increase the Group’s net income for the year by approximately RMB 352.As of December 31, 2020, it is estimated that a general increase/decrease of 100 basis points in variable interest rates, with all other variables held constant, would decrease/increase the Group’s net income for the year by approximately RMB 245. This sensitivity analysis has been determined assuming that the change of interest rates was applied to the Group’s debts outstanding at the balance sheet date with exposure to cash flow interest rate risk. The analysis is performed on the same basis for 2019.
Commodity price risk
The Group engages in oil and gas operations and is exposed to commodity price risk related to price volatility of crude oil, refined oil products and chemical products. The fluctuations in prices of crude oil, refined oil products and chemical products could have significant impact on the Group. The Group uses derivative financial instruments, including commodity futures and swaps contracts, to manage a portion of this risk.
As of December, 31, 2019 and 2020, the Group had certain commodity contracts of crude oil, refined oil products and chemical products designated as qualified cash flow hedges and economic hedges. As of December 31, 2019 and 2020, the fair value of such derivative hedging financial instruments is derivative financial assets of RMB 788 and RMB 12,353, respectively, and derivative financial liabilities of RMB 2,728 and RMB 4,808, respectively.
As of December 31, 2019, it is estimated that a general increase/decrease of USD 10 per barrel in basic price of derivative financial instruments, with all other variables held constant, would impact the fair value of derivative financial instruments, which would increase/decrease the Group’s net income for the year by approximately RMB 3,134 and decrease/increase the Group’s other reserves by approximately RMB 4,289. As of December 31, 2020, it is estimated that a general increase/decrease of USD 10 per barrel in basic price of derivative financial instruments, with all other variables held constant, would impact the fair value of derivative financial instruments, which would increase/decrease the Group’s net income for the year by approximately RMB 3,592 and increase/decrease the Group’s other reserves by approximately RMB 10,379. This sensitivity analysis has been determined assuming that the change in prices had occurred at the balance sheet date and the change was applied to the Group’s derivative financial instruments at that date with exposure to commodity price risk. The analysis is performed on the same basis for 2019.
Fair values
(i) Financial instruments carried at fair value
The following table presents the carrying value of financial instruments measured at fair value at the balance sheet date across the three levels of the fair value hierarchy defined in IFRS 7, Financial Instruments: Disclosures , with the fair value of each financial instrument categorized in its entirety based on the lowest level of input that is significant to that fair value measurement. The levels are defined as follows:
·
Level 1 (highest level): fair values measured using quoted prices (unadjusted) in active markets for identical financial instruments.
·
Level 2: fair values measured using quoted prices in active markets for similar financial instruments, or using valuation techniques in which all significant inputs are directly or indirectly based on observable market data.
·
Level 3 (lowest level): fair values measured using valuation techniques in which any significant input is not based on observable market data.
December 31, 2019
Level 1
Level 2
Level 3
Total
RMB
RMB
RMB
RMB
Assets
Financial assets at fair value through profit or loss:
- Structured deposits
—
—
3,318
3,318
- Equity investments, listed and at quoted market price
1
—
—
1
Derivative financial assets:
- Derivative financial assets
128
709
—
837
Financial assets at fair value through other comprehensive income:
- Equity investments
90
—
1,431
1,521
-Trade accounts receivable and bills receivable
—
—
8,661
8,661
219
709
13,410
14,338
Liabilities
Derivative financial liabilities:
- Derivative financial liabilities
1,209
1,520
—
2,729
1,209
1,520
—
2,729
December 31, 2020
Level 1
Level 2
Level 3
Total
RMB
RMB
RMB
RMB
Assets
Financial assets at fair value through profit or loss:
- Equity investments, listed and at quoted market price
1
—
—
1
Derivative financial assets:
- Derivative financial assets
9,628
2,900
—
12,528
Financial assets at fair value through other comprehensive income:
- Equity investments
149
—
1,376
1,525
-Trade accounts receivable and bills receivable
—
—
8,735
8,735
9,778
2,900
10,111
22,789
Liabilities
Derivative financial liabilities:
- Derivative financial liabilities
2,471
2,355
—
4,826
2,471
2,355
—
4,826
During the years ended December 31, 2019 and 2020, there was no transfer between instruments in Level 1 and Level 2.
Management of the Group uses discounted cash flow model with inputted interest rate and commodity index, which were influenced by historical fluctuation and the probability of market fluctuation, to evaluate the fair value of the structured deposits and trade accounts receivable and bills receivable classified as Level 3 financial assets.
(ii) Fair values of financial instruments carried at other than fair value
The disclosures of the fair value estimates, and their methods and assumptions of the Group’s financial instruments, are made to comply with the requirements of IFRS 7 and IFRS 9 and should be read in conjunction with the Group’s consolidated financial statements and related notes. The estimated fair value amounts have been determined by the Group using market information and valuation methodologies considered appropriate. However, considerable judgement is required to interpret market data to develop the estimates of fair value. Accordingly, the estimates presented herein are not necessarily indicative of the amounts the Group could realize in a current market exchange. The use of different market assumptions and/or estimation methodologies may have a material effect on the estimated fair value amounts.
The fair values of the Group’s financial instruments carried at other than fair value (other than long-term indebtedness and investments in unquoted equity securities) approximate their carrying amounts due to the short-term maturity of these instruments. The fair values of long-term indebtedness are estimated by discounting future cash flows using current market interest rates offered to the Group for debt with substantially the same characteristic and maturities range from 2.37% to 4.90% and from 0.77% to 4.65% for the years ended December 31, 2019 and 2020, respectively. The following table presents the carrying amount and fair value of the Group’s long-term indebtedness other than loans from Sinopec Group Company and fellow subsidiaries as of December 31, 2019 and 2020:
December 31,
2019
2020
RMB
RMB
Carrying amount
63,998
76,674
Fair value
62,646
74,282
The Group has not developed an internal valuation model necessary to estimate the fair values of loans from Sinopec Group Company and fellow subsidiaries as it is not considered practicable to estimate their fair values because the cost of obtaining discount and borrowing rates for comparable borrowings would be excessive based on the Reorganization of the Group, the Group’s existing capital structure and the terms of the borrowings.
Except for the above items, the financial assets and liabilities of the Group are carried at amounts not materially different from their fair values as of December 31, 2019 and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ESTIMATES AND JUDGEMENTS</t>
        </is>
      </c>
      <c r="B1" s="2" t="inlineStr">
        <is>
          <t>12 Months Ended</t>
        </is>
      </c>
    </row>
    <row r="2">
      <c r="B2" s="2" t="inlineStr">
        <is>
          <t>Dec. 31, 2020</t>
        </is>
      </c>
    </row>
    <row r="3">
      <c r="A3" s="3" t="inlineStr">
        <is>
          <t>ACCOUNTING ESTIMATES AND JUDGEMENTS</t>
        </is>
      </c>
    </row>
    <row r="4">
      <c r="A4" s="4" t="inlineStr">
        <is>
          <t>ACCOUNTING ESTIMATES AND JUDGEMENTS</t>
        </is>
      </c>
      <c r="B4" s="4" t="inlineStr">
        <is>
          <t>41. ACCOUNTING ESTIMATES AND JUDGEMENTS
The Group’s financial condition and results of operations are sensitive to accounting methods, assumptions and estimates that underlie the preparation of the consolidated financial statements. Management bases the assumptions and estimates on historical experience and on various other assumptions that it believes to be reasonable and which form the basis for making judgements about matters that are not readily apparent from other sources. On an ongoing basis, management evaluates its estimates. Actual results may differ from those estimates as facts, circumstances and conditions change.
The selection of critical accounting policies, the judgements and other uncertainties affecting application of such policies and the sensitivity of reported results to changes in conditions and assumptions are factors to be considered when reviewing the consolidated financial statements. The significant accounting policies are set forth in Note 2. Management believes the following critical accounting policies involve the most significant judgements and estimates used in the preparation of the consolidated financial statements.
Oil and gas properties and reserves
The accounting for the exploration and production’s oil and gas activities is subject to accounting rules that are unique to the oil and gas industry. There are two methods to account for oil and gas business activities, the successful efforts method and the full cost method. The Group has elected to use the successful efforts method. The successful efforts method reflects the volatility that is inherent in exploring for mineral resources in that costs of unsuccessful exploratory efforts are charged to expense as they are incurred. These costs primarily include dry hole costs, seismic costs and other exploratory costs. Under the full cost method, these costs are capitalized and written-off or depreciated over time.
Engineering estimates of the Group’s oil and gas reserves are inherently imprecise and represent only approximate amounts because of the subjective judgements involved in developing such information. There are authoritative guidelines regarding the engineering criteria that have to be met before estimated oil and gas reserves can be designated as “proved”. Proved and proved developed reserves estimates are updated at least annually and take into account recent production and technical information about each field. In addition, as prices and cost levels change from year to year, the estimates of proved and proved developed reserves also change. This change is considered a change in estimate for accounting purposes and is reflected on a prospective basis in relation to depreciation rates. Oil and gas reserves have a direct impact on the assessment of the recoverability of the carrying amounts of oil and gas properties reported in the financial statements. If proved reserves estimates are revised downwards, earnings could be affected by changes in depreciation expense or an immediate write-down of the property’s carrying amount.
Future dismantlement costs for oil and gas properties are estimated with reference to engineering estimates after taking into consideration the anticipated method of dismantlement required in accordance with industry practices in similar geographic area, including estimation of economic life of oil and gas properties, technology and price level. The present values of these estimated future dismantlement costs are capitalized as oil and gas properties with equivalent amounts recognized as provisions for dismantlement costs.
Despite the inherent imprecision in these engineering estimates, these estimates are used in determining depreciation expense, impairment loss and future dismantlement costs. Capitalized costs of proved oil and gas properties are amortized on a unit-of-production method based on volumes produced and reserves.
Impairment for long-lived assets
If circumstances indicate that the net book value of a long-lived asset may not be recoverable, the asset may be considered “impaired”, and an impairment loss may be recognized in accordance with IAS 36 “Impairment of Assets”. The carrying amounts of long-lived assets are reviewed periodically in order to assess whether the recoverable amounts have declined below the carrying amounts. These assets are tested for impairment whenever events or changes in circumstances indicate that their recorded carrying amounts may not be recoverable. When such a decline has occurred, the carrying amount is reduced to recoverable amount. For goodwill, the recoverable amount is estimated annually. The recoverable amount is the greater of the net selling price and the value in use. It is difficult to precisely estimate selling price because quoted market prices for the Group’s assets or cash-generating units are not readily available. In determining the value in use, expected cash flows generated by the asset or the cash-generating units are discounted to their present value, which requires significant judgement relating to level of sale volume, selling price, amount of operating costs and discount rate. Management uses all readily available information in determining an amount that is a reasonable approximation of recoverable amount, including estimates based on reasonable and supportable assumptions and projections of sale volume, selling price, amount of operating costs and discount rate.
Depreciation
Property, plant and equipment, other than oil and gas properties, are depreciated on a straight-line basis over the estimated useful lives of the assets, after taking into account the estimated residual value. Management reviews the estimated useful lives of the assets at least annually in order to determine the amount of depreciation expense to be recorded during any reporting period. The useful lives are based on the Group’s historical experience with similar assets and take into account anticipated technological changes. The depreciation expense for future periods is adjusted if there are significant changes from previous estimates.
Measurement of expected credit losses
The Group measures and recognizes expected credit losses, considering reasonable and supportable information about the relevant past events, current conditions and forecasts of future economic conditions. The Group regularly monitors and reviews the assumptions used for estimating expected credit losses.
Allowance for diminution in value of inventories
If the costs of inventories become higher than their net realizable values, an allowance for diminution in value of inventories is recognized. Net realizable value represents the estimated selling price in the ordinary course of business, less the estimated costs of completion and the estimated costs necessary to make the sale. Management bases the estimates on all available information, including the current market prices of the finished goods and raw materials, and historical operating costs. If the actual selling prices were to be lower or the costs of completion were to be higher than estimated, the actual allowance for diminution in value of inventories could be higher than estim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AND ULTIMATE HOLDING COMPANY</t>
        </is>
      </c>
      <c r="B1" s="2" t="inlineStr">
        <is>
          <t>12 Months Ended</t>
        </is>
      </c>
    </row>
    <row r="2">
      <c r="B2" s="2" t="inlineStr">
        <is>
          <t>Dec. 31, 2020</t>
        </is>
      </c>
    </row>
    <row r="3">
      <c r="A3" s="3" t="inlineStr">
        <is>
          <t>PARENT AND ULTIMATE HOLDING COMPANY</t>
        </is>
      </c>
    </row>
    <row r="4">
      <c r="A4" s="4" t="inlineStr">
        <is>
          <t>PARENT AND ULTIMATE HOLDING COMPANY</t>
        </is>
      </c>
      <c r="B4" s="4" t="inlineStr">
        <is>
          <t>42. PARENT AND ULTIMATE HOLDING COMPANY
The directors consider the parent and ultimate holding company of the Group as of December 31, 2020 is Sinopec Group Company, a state-owned enterprise established in the PRC. This entity does not produce financial statements available for public u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0</t>
        </is>
      </c>
    </row>
    <row r="3">
      <c r="A3" s="3" t="inlineStr">
        <is>
          <t>RESERVES</t>
        </is>
      </c>
    </row>
    <row r="4">
      <c r="A4" s="4" t="inlineStr">
        <is>
          <t>RESERVES</t>
        </is>
      </c>
      <c r="B4" s="4" t="inlineStr">
        <is>
          <t>43. RESERVES
2019
2020
RMB
RMB
Capital reserve (Note (a))
Balance as of January 1
26,788
29,730
Distribution to SAMC in the Acquisition of Baling Branch of SAMC (Note 35)
—
(972)
Transaction with non-controlling interests
2,933
(138)
Others
9
812
Balance as of December 31
29,730
29,432
Share premium (Note (b))
Balance as of January 1
55,850
55,850
Balance as of December 31
55,850
55,850
Statutory surplus reserve (Note (c))
Balance as of January 1
86,678
90,423
Appropriation
3,745
1,857
Balance as of December 31
90,423
92,280
Discretionary surplus reserve
Balance as of January 1
117,000
117,000
Balance as of December 31
117,000
117,000
Other reserves
Balance as of January 1
(4,477)
1,941
Other comprehensive income
5,415
1,406
Amounts transferred to initial carrying amount of hedged items
1,038
(47)
Others
(35)
200
Balance as of December 31
1,941
3,500
Retained earnings (Note (d))
Balance as of January 1
315,167
322,931
Net income attributable to owners of the Company
57,493
33,096
Final dividend inspect of the previous year, approved and paid during the year (Note (e))
(31,479)
(23,004)
Interim dividend (Note (f))
(14,529)
(8,475)
Appropriation
(3,745)
(1,857)
Others
(330)
Balance as of December 31
322,931
322,361
617,875
Notes:
(a)
The capital reserve represents (i) the difference between the total amount of the par value of shares issued and the amount of the net assets transferred from Sinopec Group Company in connection with the Reorganization (Note 1), and (ii) the difference between the considerations paid over or received the amount of the net assets of entities and related operations acquired from or sold to Sinopec Group Company and non-controlling interests.
(b)
The application of the share premium account is governed by Sections 167 and 168 of the PRC Company Law.
(c)
During the years ended December 31, 2018, 2019 and 2020, the Company transferred RMB 3,996, RMB 3,745 and RMB 1,857 respectively, being 10% of the net income determined in accordance with the accounting policies complying with CASs.
(d)
Pursuant to a resolution passed at the director’s meeting on March 26, 2021, final dividends in respect of the year ended December 31, 2020 of RMB 0.13 per share totaling RMB 15,739 were proposed for shareholders’ approval at the Annual General Meeting. Final cash dividend for the year ended December 31, 2020 proposed after the balance sheet date has not been recognized as a liability at the balance sheet date.
(e)
Pursuant to the shareholders’ approval at the Annual General Meeting on May 19, 2020, a final dividend of RMB 0.19 per share totaling RMB 23,004 according to total shares as of June 9, 2020 was approved. All dividends have been paid in the year ended December 31, 2020.
(f)
Pursuant to the shareholders’ approval at the General Meeting on September 28, 2020, the interim dividends for the year ending December 31, 2020 of RMB 0.07 per share totaling RMB 8,475 were approved. Dividends were paid on October 23,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26" customWidth="1" min="5" max="5"/>
    <col width="30" customWidth="1" min="6" max="6"/>
    <col width="15" customWidth="1" min="7" max="7"/>
    <col width="18" customWidth="1" min="8" max="8"/>
    <col width="51" customWidth="1" min="9" max="9"/>
    <col width="26" customWidth="1" min="10" max="10"/>
    <col width="13" customWidth="1" min="11" max="11"/>
  </cols>
  <sheetData>
    <row r="1">
      <c r="A1" s="1" t="inlineStr">
        <is>
          <t>CONSOLIDATED STATEMENT OF CHANGES IN EQUITY - CNY (¥) ¥ in Millions</t>
        </is>
      </c>
      <c r="B1" s="2" t="inlineStr">
        <is>
          <t>Share capital</t>
        </is>
      </c>
      <c r="C1" s="2" t="inlineStr">
        <is>
          <t>Capital reserve</t>
        </is>
      </c>
      <c r="D1" s="2" t="inlineStr">
        <is>
          <t>Share premium</t>
        </is>
      </c>
      <c r="E1" s="2" t="inlineStr">
        <is>
          <t>Statutory surplus reserve</t>
        </is>
      </c>
      <c r="F1" s="2" t="inlineStr">
        <is>
          <t>Discretionary surplus reserve</t>
        </is>
      </c>
      <c r="G1" s="2" t="inlineStr">
        <is>
          <t>Other reserves</t>
        </is>
      </c>
      <c r="H1" s="2" t="inlineStr">
        <is>
          <t>Retained earnings</t>
        </is>
      </c>
      <c r="I1" s="2" t="inlineStr">
        <is>
          <t>Total equity attributable to owners of the Company</t>
        </is>
      </c>
      <c r="J1" s="2" t="inlineStr">
        <is>
          <t>Non-controlling interests</t>
        </is>
      </c>
      <c r="K1" s="2" t="inlineStr">
        <is>
          <t>Total</t>
        </is>
      </c>
    </row>
    <row r="2">
      <c r="A2" s="4" t="inlineStr">
        <is>
          <t>Change in accounting policy</t>
        </is>
      </c>
      <c r="G2" s="6" t="n">
        <v>-12</v>
      </c>
      <c r="H2" s="6" t="n">
        <v>12</v>
      </c>
    </row>
    <row r="3">
      <c r="A3" s="4" t="inlineStr">
        <is>
          <t>Contribution from SAMC in the Acquisition of Baling Branch of SAMC (Note 35)</t>
        </is>
      </c>
      <c r="C3" s="6" t="n">
        <v>905</v>
      </c>
      <c r="H3" s="5" t="n">
        <v>-25</v>
      </c>
      <c r="I3" s="6" t="n">
        <v>880</v>
      </c>
      <c r="J3" s="6" t="n">
        <v>739</v>
      </c>
      <c r="K3" s="6" t="n">
        <v>1619</v>
      </c>
    </row>
    <row r="4">
      <c r="A4" s="4" t="inlineStr">
        <is>
          <t>Balance at January 1, 2018</t>
        </is>
      </c>
      <c r="B4" s="6" t="n">
        <v>121071</v>
      </c>
      <c r="C4" s="5" t="n">
        <v>27231</v>
      </c>
      <c r="D4" s="6" t="n">
        <v>55850</v>
      </c>
      <c r="E4" s="6" t="n">
        <v>82682</v>
      </c>
      <c r="F4" s="6" t="n">
        <v>117000</v>
      </c>
      <c r="G4" s="5" t="n">
        <v>-2946</v>
      </c>
      <c r="H4" s="5" t="n">
        <v>326112</v>
      </c>
      <c r="I4" s="5" t="n">
        <v>727000</v>
      </c>
      <c r="J4" s="5" t="n">
        <v>127509</v>
      </c>
      <c r="K4" s="5" t="n">
        <v>854509</v>
      </c>
    </row>
    <row r="5">
      <c r="A5" s="4" t="inlineStr">
        <is>
          <t>Balance at beginning of year at Dec. 31, 2017</t>
        </is>
      </c>
      <c r="B5" s="5" t="n">
        <v>121071</v>
      </c>
      <c r="C5" s="5" t="n">
        <v>26326</v>
      </c>
      <c r="D5" s="5" t="n">
        <v>55850</v>
      </c>
      <c r="E5" s="5" t="n">
        <v>82682</v>
      </c>
      <c r="F5" s="5" t="n">
        <v>117000</v>
      </c>
      <c r="G5" s="5" t="n">
        <v>-2934</v>
      </c>
      <c r="H5" s="5" t="n">
        <v>326125</v>
      </c>
      <c r="I5" s="5" t="n">
        <v>726120</v>
      </c>
      <c r="J5" s="5" t="n">
        <v>126770</v>
      </c>
      <c r="K5" s="5" t="n">
        <v>852890</v>
      </c>
    </row>
    <row r="6">
      <c r="A6" s="4" t="inlineStr">
        <is>
          <t>Net income</t>
        </is>
      </c>
      <c r="H6" s="5" t="n">
        <v>61708</v>
      </c>
      <c r="I6" s="5" t="n">
        <v>61708</v>
      </c>
      <c r="J6" s="5" t="n">
        <v>17353</v>
      </c>
      <c r="K6" s="5" t="n">
        <v>79061</v>
      </c>
    </row>
    <row r="7">
      <c r="A7" s="4" t="inlineStr">
        <is>
          <t>Other comprehensive (loss)/income (Note 12)</t>
        </is>
      </c>
      <c r="G7" s="5" t="n">
        <v>-7618</v>
      </c>
      <c r="I7" s="5" t="n">
        <v>-7618</v>
      </c>
      <c r="J7" s="5" t="n">
        <v>994</v>
      </c>
      <c r="K7" s="5" t="n">
        <v>-6624</v>
      </c>
    </row>
    <row r="8">
      <c r="A8" s="4" t="inlineStr">
        <is>
          <t>Total comprehensive income/(loss) for the year</t>
        </is>
      </c>
      <c r="G8" s="5" t="n">
        <v>-7618</v>
      </c>
      <c r="H8" s="5" t="n">
        <v>61708</v>
      </c>
      <c r="I8" s="5" t="n">
        <v>54090</v>
      </c>
      <c r="J8" s="5" t="n">
        <v>18347</v>
      </c>
      <c r="K8" s="5" t="n">
        <v>72437</v>
      </c>
    </row>
    <row r="9">
      <c r="A9" s="4" t="inlineStr">
        <is>
          <t>Amounts transferred to initial carrying amount of hedged items</t>
        </is>
      </c>
      <c r="G9" s="5" t="n">
        <v>5269</v>
      </c>
      <c r="I9" s="5" t="n">
        <v>5269</v>
      </c>
      <c r="K9" s="5" t="n">
        <v>5269</v>
      </c>
    </row>
    <row r="10">
      <c r="A10" s="3" t="inlineStr">
        <is>
          <t>Contributions by and distributions to owners:</t>
        </is>
      </c>
    </row>
    <row r="11">
      <c r="A11" s="4" t="inlineStr">
        <is>
          <t>Final dividend</t>
        </is>
      </c>
      <c r="H11" s="5" t="n">
        <v>-48428</v>
      </c>
      <c r="I11" s="5" t="n">
        <v>-48428</v>
      </c>
      <c r="K11" s="5" t="n">
        <v>-48428</v>
      </c>
    </row>
    <row r="12">
      <c r="A12" s="4" t="inlineStr">
        <is>
          <t>Interim dividend</t>
        </is>
      </c>
      <c r="H12" s="5" t="n">
        <v>-19371</v>
      </c>
      <c r="I12" s="5" t="n">
        <v>-19371</v>
      </c>
      <c r="K12" s="5" t="n">
        <v>-19371</v>
      </c>
    </row>
    <row r="13">
      <c r="A13" s="4" t="inlineStr">
        <is>
          <t>Appropriation (Note 43 (c))</t>
        </is>
      </c>
      <c r="E13" s="5" t="n">
        <v>3996</v>
      </c>
      <c r="H13" s="5" t="n">
        <v>-3996</v>
      </c>
    </row>
    <row r="14">
      <c r="A14" s="4" t="inlineStr">
        <is>
          <t>Distributions to non-controlling interests</t>
        </is>
      </c>
      <c r="J14" s="5" t="n">
        <v>-7476</v>
      </c>
      <c r="K14" s="5" t="n">
        <v>-7476</v>
      </c>
    </row>
    <row r="15">
      <c r="A15" s="4" t="inlineStr">
        <is>
          <t>Contributions to subsidiaries from non-controlling interests</t>
        </is>
      </c>
      <c r="J15" s="5" t="n">
        <v>2060</v>
      </c>
      <c r="K15" s="5" t="n">
        <v>2060</v>
      </c>
    </row>
    <row r="16">
      <c r="A16" s="4" t="inlineStr">
        <is>
          <t>Total contributions by and distributions to owners</t>
        </is>
      </c>
      <c r="E16" s="5" t="n">
        <v>3996</v>
      </c>
      <c r="H16" s="5" t="n">
        <v>-71795</v>
      </c>
      <c r="I16" s="5" t="n">
        <v>-67799</v>
      </c>
      <c r="J16" s="5" t="n">
        <v>-5416</v>
      </c>
      <c r="K16" s="5" t="n">
        <v>-73215</v>
      </c>
    </row>
    <row r="17">
      <c r="A17" s="4" t="inlineStr">
        <is>
          <t>Transaction with non-controlling interests</t>
        </is>
      </c>
      <c r="C17" s="5" t="n">
        <v>-12</v>
      </c>
      <c r="I17" s="5" t="n">
        <v>-12</v>
      </c>
      <c r="J17" s="5" t="n">
        <v>-299</v>
      </c>
      <c r="K17" s="5" t="n">
        <v>-311</v>
      </c>
    </row>
    <row r="18">
      <c r="A18" s="4" t="inlineStr">
        <is>
          <t>Total transactions with owners</t>
        </is>
      </c>
      <c r="C18" s="5" t="n">
        <v>-12</v>
      </c>
      <c r="E18" s="5" t="n">
        <v>3996</v>
      </c>
      <c r="H18" s="5" t="n">
        <v>-71795</v>
      </c>
      <c r="I18" s="5" t="n">
        <v>-67811</v>
      </c>
      <c r="J18" s="5" t="n">
        <v>-5715</v>
      </c>
      <c r="K18" s="5" t="n">
        <v>-73526</v>
      </c>
    </row>
    <row r="19">
      <c r="A19" s="4" t="inlineStr">
        <is>
          <t>Others</t>
        </is>
      </c>
      <c r="C19" s="5" t="n">
        <v>-431</v>
      </c>
      <c r="G19" s="5" t="n">
        <v>818</v>
      </c>
      <c r="H19" s="5" t="n">
        <v>-858</v>
      </c>
      <c r="I19" s="5" t="n">
        <v>-471</v>
      </c>
      <c r="J19" s="5" t="n">
        <v>-220</v>
      </c>
      <c r="K19" s="5" t="n">
        <v>-691</v>
      </c>
    </row>
    <row r="20">
      <c r="A20" s="4" t="inlineStr">
        <is>
          <t>Balance at end of year at Dec. 31, 2018</t>
        </is>
      </c>
      <c r="B20" s="5" t="n">
        <v>121071</v>
      </c>
      <c r="C20" s="5" t="n">
        <v>26788</v>
      </c>
      <c r="D20" s="5" t="n">
        <v>55850</v>
      </c>
      <c r="E20" s="5" t="n">
        <v>86678</v>
      </c>
      <c r="F20" s="5" t="n">
        <v>117000</v>
      </c>
      <c r="G20" s="5" t="n">
        <v>-4477</v>
      </c>
      <c r="H20" s="5" t="n">
        <v>315167</v>
      </c>
      <c r="I20" s="5" t="n">
        <v>718077</v>
      </c>
      <c r="J20" s="5" t="n">
        <v>139921</v>
      </c>
      <c r="K20" s="5" t="n">
        <v>857998</v>
      </c>
    </row>
    <row r="21">
      <c r="A21" s="4" t="inlineStr">
        <is>
          <t>Net income</t>
        </is>
      </c>
      <c r="H21" s="5" t="n">
        <v>57493</v>
      </c>
      <c r="I21" s="5" t="n">
        <v>57493</v>
      </c>
      <c r="J21" s="5" t="n">
        <v>14590</v>
      </c>
      <c r="K21" s="5" t="n">
        <v>72083</v>
      </c>
    </row>
    <row r="22">
      <c r="A22" s="4" t="inlineStr">
        <is>
          <t>Other comprehensive (loss)/income (Note 12)</t>
        </is>
      </c>
      <c r="G22" s="5" t="n">
        <v>5415</v>
      </c>
      <c r="I22" s="5" t="n">
        <v>5415</v>
      </c>
      <c r="J22" s="5" t="n">
        <v>165</v>
      </c>
      <c r="K22" s="5" t="n">
        <v>5580</v>
      </c>
    </row>
    <row r="23">
      <c r="A23" s="4" t="inlineStr">
        <is>
          <t>Total comprehensive income/(loss) for the year</t>
        </is>
      </c>
      <c r="G23" s="5" t="n">
        <v>5415</v>
      </c>
      <c r="H23" s="5" t="n">
        <v>57493</v>
      </c>
      <c r="I23" s="5" t="n">
        <v>62908</v>
      </c>
      <c r="J23" s="5" t="n">
        <v>14755</v>
      </c>
      <c r="K23" s="5" t="n">
        <v>77663</v>
      </c>
    </row>
    <row r="24">
      <c r="A24" s="4" t="inlineStr">
        <is>
          <t>Amounts transferred to initial carrying amount of hedged items</t>
        </is>
      </c>
      <c r="G24" s="5" t="n">
        <v>1038</v>
      </c>
      <c r="I24" s="5" t="n">
        <v>1038</v>
      </c>
      <c r="J24" s="5" t="n">
        <v>55</v>
      </c>
      <c r="K24" s="5" t="n">
        <v>1093</v>
      </c>
    </row>
    <row r="25">
      <c r="A25" s="3" t="inlineStr">
        <is>
          <t>Contributions by and distributions to owners:</t>
        </is>
      </c>
    </row>
    <row r="26">
      <c r="A26" s="4" t="inlineStr">
        <is>
          <t>Final dividend</t>
        </is>
      </c>
      <c r="H26" s="5" t="n">
        <v>-31479</v>
      </c>
      <c r="I26" s="5" t="n">
        <v>-31479</v>
      </c>
      <c r="K26" s="5" t="n">
        <v>-31479</v>
      </c>
    </row>
    <row r="27">
      <c r="A27" s="4" t="inlineStr">
        <is>
          <t>Interim dividend</t>
        </is>
      </c>
      <c r="H27" s="5" t="n">
        <v>-14529</v>
      </c>
      <c r="I27" s="5" t="n">
        <v>-14529</v>
      </c>
      <c r="K27" s="5" t="n">
        <v>-14529</v>
      </c>
    </row>
    <row r="28">
      <c r="A28" s="4" t="inlineStr">
        <is>
          <t>Appropriation (Note 43 (c))</t>
        </is>
      </c>
      <c r="E28" s="5" t="n">
        <v>3745</v>
      </c>
      <c r="H28" s="5" t="n">
        <v>-3745</v>
      </c>
    </row>
    <row r="29">
      <c r="A29" s="4" t="inlineStr">
        <is>
          <t>Distributions to non-controlling interests</t>
        </is>
      </c>
      <c r="J29" s="5" t="n">
        <v>-18989</v>
      </c>
      <c r="K29" s="5" t="n">
        <v>-18989</v>
      </c>
    </row>
    <row r="30">
      <c r="A30" s="4" t="inlineStr">
        <is>
          <t>Contributions to subsidiaries from non-controlling interests</t>
        </is>
      </c>
      <c r="J30" s="5" t="n">
        <v>5495</v>
      </c>
      <c r="K30" s="5" t="n">
        <v>5495</v>
      </c>
    </row>
    <row r="31">
      <c r="A31" s="4" t="inlineStr">
        <is>
          <t>Total contributions by and distributions to owners</t>
        </is>
      </c>
      <c r="E31" s="5" t="n">
        <v>3745</v>
      </c>
      <c r="H31" s="5" t="n">
        <v>-49753</v>
      </c>
      <c r="I31" s="5" t="n">
        <v>-46008</v>
      </c>
      <c r="J31" s="5" t="n">
        <v>-13494</v>
      </c>
      <c r="K31" s="5" t="n">
        <v>-59502</v>
      </c>
    </row>
    <row r="32">
      <c r="A32" s="4" t="inlineStr">
        <is>
          <t>Transaction with non-controlling interests</t>
        </is>
      </c>
      <c r="C32" s="5" t="n">
        <v>2933</v>
      </c>
      <c r="I32" s="5" t="n">
        <v>2933</v>
      </c>
      <c r="J32" s="5" t="n">
        <v>-2933</v>
      </c>
    </row>
    <row r="33">
      <c r="A33" s="4" t="inlineStr">
        <is>
          <t>Total transactions with owners</t>
        </is>
      </c>
      <c r="C33" s="5" t="n">
        <v>2933</v>
      </c>
      <c r="E33" s="5" t="n">
        <v>3745</v>
      </c>
      <c r="H33" s="5" t="n">
        <v>-49753</v>
      </c>
      <c r="I33" s="5" t="n">
        <v>-43075</v>
      </c>
      <c r="J33" s="5" t="n">
        <v>-16427</v>
      </c>
      <c r="K33" s="5" t="n">
        <v>-59502</v>
      </c>
    </row>
    <row r="34">
      <c r="A34" s="4" t="inlineStr">
        <is>
          <t>Others</t>
        </is>
      </c>
      <c r="C34" s="5" t="n">
        <v>9</v>
      </c>
      <c r="G34" s="5" t="n">
        <v>-35</v>
      </c>
      <c r="H34" s="5" t="n">
        <v>24</v>
      </c>
      <c r="I34" s="5" t="n">
        <v>-2</v>
      </c>
      <c r="J34" s="5" t="n">
        <v>54</v>
      </c>
      <c r="K34" s="5" t="n">
        <v>52</v>
      </c>
    </row>
    <row r="35">
      <c r="A35" s="4" t="inlineStr">
        <is>
          <t>Balance at end of year at Dec. 31, 2019</t>
        </is>
      </c>
      <c r="B35" s="5" t="n">
        <v>121071</v>
      </c>
      <c r="C35" s="5" t="n">
        <v>29730</v>
      </c>
      <c r="D35" s="5" t="n">
        <v>55850</v>
      </c>
      <c r="E35" s="5" t="n">
        <v>90423</v>
      </c>
      <c r="F35" s="5" t="n">
        <v>117000</v>
      </c>
      <c r="G35" s="5" t="n">
        <v>1941</v>
      </c>
      <c r="H35" s="5" t="n">
        <v>322931</v>
      </c>
      <c r="I35" s="5" t="n">
        <v>738946</v>
      </c>
      <c r="J35" s="5" t="n">
        <v>138358</v>
      </c>
      <c r="K35" s="5" t="n">
        <v>877304</v>
      </c>
    </row>
    <row r="36">
      <c r="A36" s="4" t="inlineStr">
        <is>
          <t>Net income</t>
        </is>
      </c>
      <c r="H36" s="5" t="n">
        <v>33096</v>
      </c>
      <c r="I36" s="5" t="n">
        <v>33096</v>
      </c>
      <c r="J36" s="5" t="n">
        <v>8828</v>
      </c>
      <c r="K36" s="5" t="n">
        <v>41924</v>
      </c>
    </row>
    <row r="37">
      <c r="A37" s="4" t="inlineStr">
        <is>
          <t>Other comprehensive (loss)/income (Note 12)</t>
        </is>
      </c>
      <c r="G37" s="5" t="n">
        <v>1406</v>
      </c>
      <c r="H37" s="5" t="n">
        <v>-12</v>
      </c>
      <c r="I37" s="5" t="n">
        <v>1394</v>
      </c>
      <c r="J37" s="5" t="n">
        <v>-1079</v>
      </c>
      <c r="K37" s="5" t="n">
        <v>315</v>
      </c>
    </row>
    <row r="38">
      <c r="A38" s="4" t="inlineStr">
        <is>
          <t>Total comprehensive income/(loss) for the year</t>
        </is>
      </c>
      <c r="G38" s="5" t="n">
        <v>1406</v>
      </c>
      <c r="H38" s="5" t="n">
        <v>33084</v>
      </c>
      <c r="I38" s="5" t="n">
        <v>34490</v>
      </c>
      <c r="J38" s="5" t="n">
        <v>7749</v>
      </c>
      <c r="K38" s="5" t="n">
        <v>42239</v>
      </c>
    </row>
    <row r="39">
      <c r="A39" s="4" t="inlineStr">
        <is>
          <t>Amounts transferred to initial carrying amount of hedged items</t>
        </is>
      </c>
      <c r="G39" s="5" t="n">
        <v>-47</v>
      </c>
      <c r="I39" s="5" t="n">
        <v>-47</v>
      </c>
      <c r="J39" s="5" t="n">
        <v>48</v>
      </c>
      <c r="K39" s="5" t="n">
        <v>1</v>
      </c>
    </row>
    <row r="40">
      <c r="A40" s="3" t="inlineStr">
        <is>
          <t>Contributions by and distributions to owners:</t>
        </is>
      </c>
    </row>
    <row r="41">
      <c r="A41" s="4" t="inlineStr">
        <is>
          <t>Final dividend</t>
        </is>
      </c>
      <c r="H41" s="5" t="n">
        <v>-23004</v>
      </c>
      <c r="I41" s="5" t="n">
        <v>-23004</v>
      </c>
      <c r="K41" s="5" t="n">
        <v>-23004</v>
      </c>
    </row>
    <row r="42">
      <c r="A42" s="4" t="inlineStr">
        <is>
          <t>Interim dividend</t>
        </is>
      </c>
      <c r="H42" s="5" t="n">
        <v>-8475</v>
      </c>
      <c r="I42" s="5" t="n">
        <v>-8475</v>
      </c>
      <c r="K42" s="5" t="n">
        <v>-8475</v>
      </c>
    </row>
    <row r="43">
      <c r="A43" s="4" t="inlineStr">
        <is>
          <t>Appropriation (Note 43 (c))</t>
        </is>
      </c>
      <c r="E43" s="5" t="n">
        <v>1857</v>
      </c>
      <c r="H43" s="5" t="n">
        <v>-1857</v>
      </c>
    </row>
    <row r="44">
      <c r="A44" s="4" t="inlineStr">
        <is>
          <t>Distributions to non-controlling interests</t>
        </is>
      </c>
      <c r="J44" s="5" t="n">
        <v>-6726</v>
      </c>
      <c r="K44" s="5" t="n">
        <v>-6726</v>
      </c>
    </row>
    <row r="45">
      <c r="A45" s="4" t="inlineStr">
        <is>
          <t>Contributions to subsidiaries from non-controlling interests</t>
        </is>
      </c>
      <c r="J45" s="5" t="n">
        <v>3325</v>
      </c>
      <c r="K45" s="5" t="n">
        <v>3325</v>
      </c>
    </row>
    <row r="46">
      <c r="A46" s="4" t="inlineStr">
        <is>
          <t>Distribution to SAMC in the Acquisition of Baling Branch of SAMC (Note 35)</t>
        </is>
      </c>
      <c r="C46" s="5" t="n">
        <v>-972</v>
      </c>
      <c r="I46" s="5" t="n">
        <v>-972</v>
      </c>
      <c r="J46" s="5" t="n">
        <v>972</v>
      </c>
    </row>
    <row r="47">
      <c r="A47" s="4" t="inlineStr">
        <is>
          <t>Total contributions by and distributions to owners</t>
        </is>
      </c>
      <c r="C47" s="5" t="n">
        <v>-972</v>
      </c>
      <c r="E47" s="5" t="n">
        <v>1857</v>
      </c>
      <c r="H47" s="5" t="n">
        <v>-33336</v>
      </c>
      <c r="I47" s="5" t="n">
        <v>-32451</v>
      </c>
      <c r="J47" s="5" t="n">
        <v>-2429</v>
      </c>
      <c r="K47" s="5" t="n">
        <v>-34880</v>
      </c>
    </row>
    <row r="48">
      <c r="A48" s="4" t="inlineStr">
        <is>
          <t>Transaction with non-controlling interests</t>
        </is>
      </c>
      <c r="C48" s="5" t="n">
        <v>-138</v>
      </c>
      <c r="I48" s="5" t="n">
        <v>-138</v>
      </c>
      <c r="J48" s="5" t="n">
        <v>13</v>
      </c>
      <c r="K48" s="5" t="n">
        <v>-125</v>
      </c>
    </row>
    <row r="49">
      <c r="A49" s="4" t="inlineStr">
        <is>
          <t>Total transactions with owners</t>
        </is>
      </c>
      <c r="C49" s="5" t="n">
        <v>-1110</v>
      </c>
      <c r="E49" s="5" t="n">
        <v>1857</v>
      </c>
      <c r="H49" s="5" t="n">
        <v>-33336</v>
      </c>
      <c r="I49" s="5" t="n">
        <v>-32589</v>
      </c>
      <c r="J49" s="5" t="n">
        <v>-2416</v>
      </c>
      <c r="K49" s="5" t="n">
        <v>-35005</v>
      </c>
    </row>
    <row r="50">
      <c r="A50" s="4" t="inlineStr">
        <is>
          <t>Others</t>
        </is>
      </c>
      <c r="B50" s="5" t="n">
        <v>0</v>
      </c>
      <c r="C50" s="5" t="n">
        <v>812</v>
      </c>
      <c r="D50" s="5" t="n">
        <v>0</v>
      </c>
      <c r="E50" s="5" t="n">
        <v>0</v>
      </c>
      <c r="F50" s="5" t="n">
        <v>0</v>
      </c>
      <c r="G50" s="5" t="n">
        <v>200</v>
      </c>
      <c r="H50" s="5" t="n">
        <v>-318</v>
      </c>
      <c r="I50" s="5" t="n">
        <v>694</v>
      </c>
      <c r="J50" s="5" t="n">
        <v>-2375</v>
      </c>
      <c r="K50" s="5" t="n">
        <v>-1681</v>
      </c>
    </row>
    <row r="51">
      <c r="A51" s="4" t="inlineStr">
        <is>
          <t>Balance at end of year at Dec. 31, 2020</t>
        </is>
      </c>
      <c r="B51" s="6" t="n">
        <v>121071</v>
      </c>
      <c r="C51" s="6" t="n">
        <v>29432</v>
      </c>
      <c r="D51" s="6" t="n">
        <v>55850</v>
      </c>
      <c r="E51" s="6" t="n">
        <v>92280</v>
      </c>
      <c r="F51" s="6" t="n">
        <v>117000</v>
      </c>
      <c r="G51" s="6" t="n">
        <v>3500</v>
      </c>
      <c r="H51" s="6" t="n">
        <v>322361</v>
      </c>
      <c r="I51" s="6" t="n">
        <v>741494</v>
      </c>
      <c r="J51" s="6" t="n">
        <v>141364</v>
      </c>
      <c r="K51" s="6" t="n">
        <v>882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effectively commences until the date that control effectively ceases.
Non-controlling interests at the balance sheet date, being the portion of the net assets of subsidiaries attributable to equity interests that are not owned by the Company, whether directly or indirectly through subsidiaries, are presented in the consolidated balance sheet and consolidated statement of changes in equity within equity, separately from equity attributable to the owners of the Company. Non-controlling interests in the results of the Group are presented on the face of the consolidated statement of income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statement of income.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j)) or, when appropriate, the cost on initial recognition of an investment in an associate or joint venture (Note 2(a)(ii)).
In the Company’s balance sheet, investments in subsidiaries are stated at cost less impairment losses (Note 2(n)).
The particulars of the Group’s principal subsidiaries are set out in Note 39.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s 2(i) and (n)).
The Group’s share of the post-acquisition, post-tax results of the investees and any impairment losses for the year are recognized in the consolidated statement of income, whereas the Group’s share of the post-acquisition, post-tax items of the investees’ other comprehensive income is recognized in the consolidated statement of comprehensive incom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j)) or, when appropriate, the cost on initial recognition of an investment in an associate.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The consolidated statement of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previous balance sheet date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t>
        </is>
      </c>
    </row>
    <row r="5">
      <c r="A5" s="4" t="inlineStr">
        <is>
          <t>Translation of foreign currencies</t>
        </is>
      </c>
      <c r="B5" s="4" t="inlineStr">
        <is>
          <t>(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balance sheet date.
Exchange differences, other than those capitalized as construction in progress, are recognized as income or expense in the “finance costs” section of the consolidated statement of income.
The results of foreign operations are translated into Renminbi at the applicable rates quoted by the PBOC prevailing on the transaction dates. Balance sheet items, including goodwill arising on consolidation of foreign operations are translated into Renminbi at the closing foreign exchange rates at the balance sheet date.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statement of income when the profit or loss on disposal is recognized.</t>
        </is>
      </c>
    </row>
    <row r="6">
      <c r="A6" s="4" t="inlineStr">
        <is>
          <t>Cash and cash equivalents</t>
        </is>
      </c>
      <c r="B6" s="4" t="inlineStr">
        <is>
          <t>(c) Cash and cash equivalents
Cash equivalents consist of time deposits with financial institutions with an initial term of less than three months when purchased. Cash equivalents are stated at cost, which approximates fair value.</t>
        </is>
      </c>
    </row>
    <row r="7">
      <c r="A7" s="4" t="inlineStr">
        <is>
          <t>Trade, bills and other receivables</t>
        </is>
      </c>
      <c r="B7" s="4" t="inlineStr">
        <is>
          <t>(d) Trade, bills and other receivables
Trade, bills and other receivables are recognized initially at their transaction price, unless they contain significant financing components when they are recognized at fair value. They are subsequently measured at amortized cost using the effective interest method, less impairment losses for bad and doubtful debts (Note 2(j)). 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t>
        </is>
      </c>
    </row>
    <row r="8">
      <c r="A8" s="4" t="inlineStr">
        <is>
          <t>Inventories</t>
        </is>
      </c>
      <c r="B8" s="4" t="inlineStr">
        <is>
          <t>(e) Inventories
Inventories are stated at the lower of cost and net realizable value. Cost mainly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t>
        </is>
      </c>
    </row>
    <row r="9">
      <c r="A9" s="4" t="inlineStr">
        <is>
          <t>Property, plant and equipment</t>
        </is>
      </c>
      <c r="B9" s="4" t="inlineStr">
        <is>
          <t>(f) Property, plant and equipment
An item of property, plant and equipment is initially recorded at cost, less accumulated depreciation and impairment losses (Note 2(n)).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statement of income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statement of income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Estimated usage period
Estimated residuals rate
Buildings
12 to 50 years
Equipment, machinery and others
4 to 30 years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t>
        </is>
      </c>
    </row>
    <row r="10">
      <c r="A10" s="4" t="inlineStr">
        <is>
          <t>Oil and gas properties</t>
        </is>
      </c>
      <c r="B10" s="4" t="inlineStr">
        <is>
          <t>(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t>
        </is>
      </c>
    </row>
    <row r="11">
      <c r="A11" s="4" t="inlineStr">
        <is>
          <t>Construction in progress</t>
        </is>
      </c>
      <c r="B11" s="4" t="inlineStr">
        <is>
          <t>(h) Construction in progress
Construction in progress represents buildings, oil and gas properties, various plant and equipment under construction and pending installation, and is stated at cost less impairment losses (Note 2(n)).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t>
        </is>
      </c>
    </row>
    <row r="12">
      <c r="A12" s="4" t="inlineStr">
        <is>
          <t>Goodwill</t>
        </is>
      </c>
      <c r="B12" s="4" t="inlineStr">
        <is>
          <t>(i)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n)). In respect of associates or joint ventures, the carrying amount of goodwill is included in the carrying amount of the interest in the associates or joint ventures and the investment as a whole is tested for impairment whenever there is objective evidence of impairment (Note 2(n)).</t>
        </is>
      </c>
    </row>
    <row r="13">
      <c r="A13" s="4" t="inlineStr">
        <is>
          <t>Financial assets</t>
        </is>
      </c>
      <c r="B13" s="4" t="inlineStr">
        <is>
          <t xml:space="preserve">(j)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FVOCI”), c) financial assets measured at fair value through profit or loss. A contractual cash flow characteristic which could have only a de minimis effect,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However,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and FVOCI.
·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
FVOCI: The business model for managing such financial assets by the Group are held for collection of contractual cash flows and for selling the financial assets, where the assets’ cash flows represent solely payments of principal and interest on the principal amount outstanding. Movements in the carrying amount are taken through other comprehensive income, except for the recognition of impairment gains or losses, foreign exchange gains and losses and interest income calculated using the effective interest rate method, which are recognized in profit or loss. Equity instruments
Equity instruments that the Group has no power to control, jointly control or exercise significant influence over, are measured at fair value through profit or loss and presented in financial assets at fair value through profit or loss.
In addition, the Group designates some equity instruments that are not held for trading as financial assets at FVOCI, are presented in financial assets at FVOCI. The relevant dividends of these financial assets are recognized in profit or loss. When derecognized, the cumulative gain or loss previously recognized in other comprehensive income is transferred to retained earnings.
(ii) Impairment
The Group recognizes a loss allowance for expected credit losses on a financial asset that is measured at amortized cost and a debt instrument that is measured at FVOCI.
The Group measures and recognizes expected credit losses, considering reasonable and supportable information about the relevant past events, current conditions and forecasts of future economic conditions.
The Group measures the expected credit losses of financial instruments on different stages at each balance sheet date. For financial instruments that have no significant increase in credit risk since the initial recognition, on first stage, the Group measures the loss allowance at an amount equal to 12-month expected credit losses. If there has been a significant increase in credit risk since the initial recognition of a financial instrument but credit impairment has not occurred, on second stage, the Group recognizes a loss allowance at an amount equal to lifetime expected credit losses. If credit impairment has occurred since the initial recognition of a financial instrument, on third stage, the Group recognizes a loss allowance at an amount equal to lifetime expected credit losses.
For financial instruments that have low credit risk at the balance sheet date, the Group assumes that there is no significant increase in credit risk since the initial recognition, and measures the loss allowance at an amount equal to 12-month expected credit losse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trade accounts receivable and bills receivable and financial assets at FVOCI related to revenue, the Group measures the loss allowance at an amount equal to lifetime expected credit losse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equity instruments at FVOCI, the difference between the carrying amounts and the sum of the consideration received and any accumulated gain or loss previously recognized in other comprehensive income, is recognized in retained earnings. While on derecognition of other financial assets, this difference is recognized in profit or loss. </t>
        </is>
      </c>
    </row>
    <row r="14">
      <c r="A14" s="4" t="inlineStr">
        <is>
          <t>Financial liabilities</t>
        </is>
      </c>
      <c r="B14" s="4" t="inlineStr">
        <is>
          <t>(k)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trade accounts payable and bill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t>
        </is>
      </c>
    </row>
    <row r="15">
      <c r="A15" s="4" t="inlineStr">
        <is>
          <t>Determination of fair value for financial instruments</t>
        </is>
      </c>
      <c r="B15" s="4" t="inlineStr">
        <is>
          <t>(l)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t>
        </is>
      </c>
    </row>
    <row r="16">
      <c r="A16" s="4" t="inlineStr">
        <is>
          <t>Derivative financial instruments and hedge accounting</t>
        </is>
      </c>
      <c r="B16" s="4" t="inlineStr">
        <is>
          <t>(m) Derivative financial instruments and hedge accounting
Derivative financial instruments are recognized initially at fair value. At each balance sheet date,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The hedging relationship meets all of the following hedge effectiveness requirements:
(i) There is an economic relationship between the hedged item and the hedging instrument, which shares a risk and that gives rise to opposite changes in fair value that tend to offset each other.
(ii) The effect of credit risk does not dominate the value changes that result from that economic relationship.
(iii) The hedge ratio of the hedging relationship is the same as that resulting from the quantity of the hedged item that the entity actually hedges and the quantity of the hedging instrument that the entity actually uses to hedge that quantity of hedged item. However, that designation does not reflect an imbalance between the weightings of the hedged item and the hedging instrument.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The cumulative gain or loss on the hedging instrument from inception of the hedge; and
(ii) The cumulative change in fair value (present value) of the hedged item (i.e. the present value of the cumulative change in the hedged expected future cash flows) from inception of the hedge.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t>
        </is>
      </c>
    </row>
    <row r="17">
      <c r="A17" s="4" t="inlineStr">
        <is>
          <t>Impairment of assets</t>
        </is>
      </c>
      <c r="B17" s="4" t="inlineStr">
        <is>
          <t>(n) Impairment of assets
The carrying amounts of assets, including property, plant and equipment, construction in progress, right-of-use assets and other assets, are reviewed at each balance sheet date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balance sheet date.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amount of the reduction is recognized as an expense in the consolidated statement of income. Impairment losses recognized in respect of cash-generating units are allocated first to reduce the carrying amount of any goodwill allocated to the cash-generating unit and then, to reduce the carrying amount of the other assets in the unit on a pro rata basis, except that the carrying value of an asset will not be reduced below its individual fair value less costs to disposal, or value in use, if determinable.
Management assesses at each balance sheet date whether there is any indication that an impairment loss recognized for an asset, except in the case of goodwill,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or write-off cease to exist, is recognized as an income. The reversal is reduced by the amount that would have been recognized as depreciation had the write-down or write-off not occurred. An impairment loss in respect of goodwill is not reversed.</t>
        </is>
      </c>
    </row>
    <row r="18">
      <c r="A18" s="4" t="inlineStr">
        <is>
          <t>Trade, bills and other payables</t>
        </is>
      </c>
      <c r="B18" s="4" t="inlineStr">
        <is>
          <t>(o) Trade, bills and other payables
Trade, bills and other payables are initially recognized at fair value and thereafter stated at amortized cost unless the effect of discounting would be immaterial, in which case they are stated at cost.</t>
        </is>
      </c>
    </row>
    <row r="19">
      <c r="A19" s="4" t="inlineStr">
        <is>
          <t>Interest-bearing borrowings</t>
        </is>
      </c>
      <c r="B19" s="4" t="inlineStr">
        <is>
          <t>(p) Interest-bearing borrowings
Interest-bearing borrowings are recognized initially at fair value less attributable transaction costs. Subsequent to initial recognition, interest-bearing borrowings are stated at amortized cost with any difference between cost and redemption value being recognized in the consolidated statement of income over the period of borrowings using the effective interest method.</t>
        </is>
      </c>
    </row>
    <row r="20">
      <c r="A20" s="4" t="inlineStr">
        <is>
          <t>Provisions and contingent liability</t>
        </is>
      </c>
      <c r="B20" s="4" t="inlineStr">
        <is>
          <t>(q) Provisions and contingent liability
A provision is recognized for liability of uncertain timing or amount when the Group has a legal or constructive obligation arising as a result of a past event, when it is probable that an outflow of economic benefits will be required to settle the obligation and a reliable estimate can be made.
When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Provisions for future dismantlement costs are initially recognized based on the present value of the future costs expected to be incurred in respect of the Group’s expected dismantlement and abandonment costs at the end of related oil and gas exploration and development activities. Any subsequent change in the present value of the estimated costs, other than the change due to passage of time which is regarded as interest cost, is reflected as an adjustment to the provision and oil and gas properties.</t>
        </is>
      </c>
    </row>
    <row r="21">
      <c r="A21" s="4" t="inlineStr">
        <is>
          <t>Revenue recognition</t>
        </is>
      </c>
      <c r="B21" s="4" t="inlineStr">
        <is>
          <t>(r) Revenue recognition
Revenue arises in the course of the Group’s ordinary activities, and increases in economic benefits in the form of inflows that result in an increase in equity, other than those relating to contributions from equity participants.
The Group sells crude oil, natural gas, petroleum and chemical products, etc. Revenue is recognized according to the expected consideration amount, when a customer obtains control over the relevant goods or services. To determine whether a customer obtains control of a promised asset, the Group shall consider indicators of the transfer of control, which include, but are not limited to, the Group has a present right to payment for the asset; the Group has transferred physical possession of the asset to the customer; the customer has the significant risks and rewards of ownership of the asset; the customer has accepted the asset.
(i) Sales of goods
Sales are recognized when control of the goods have transferred, being when the products are delivered to the customer. Advance from customers but goods not yet delivered is recorded as contract liabilities and is recognized as revenues when a customer obtains control over the relevant goods.</t>
        </is>
      </c>
    </row>
    <row r="22">
      <c r="A22" s="4" t="inlineStr">
        <is>
          <t>Government grants</t>
        </is>
      </c>
      <c r="B22" s="4" t="inlineStr">
        <is>
          <t>(s) Government grants
Grants from the government are recognized at their fair value where there is a reasonable assurance that the grant will be received and the Group will comply with all attached conditions.
Government grants relating to costs are deferred and recognized in the profit or loss over the period necessary to match them with the costs that they are intended to compensate.
Government grants relating to the purchase of property, plant and equipment are included in non-current liabilities as deferred income and are credited to profit or loss on a straight-line basis over the expected lives of the related assets.</t>
        </is>
      </c>
    </row>
    <row r="23">
      <c r="A23" s="4" t="inlineStr">
        <is>
          <t>Borrowing costs</t>
        </is>
      </c>
      <c r="B23" s="4" t="inlineStr">
        <is>
          <t>(t) Borrowing costs
Borrowing costs are expensed in the consolidated statements of income in the period in which they are incurred, except to the extent that they are capitalized as being attributable to the construction of an asset which necessarily takes a period of time to get ready for its intended use.</t>
        </is>
      </c>
    </row>
    <row r="24">
      <c r="A24" s="4" t="inlineStr">
        <is>
          <t>Repairs and maintenance expenditure</t>
        </is>
      </c>
      <c r="B24" s="4" t="inlineStr">
        <is>
          <t>(u) Repairs and maintenance expenditure
Repairs and maintenance expenditure is expensed as incurred.</t>
        </is>
      </c>
    </row>
    <row r="25">
      <c r="A25" s="4" t="inlineStr">
        <is>
          <t>Environmental expenditures</t>
        </is>
      </c>
      <c r="B25" s="4" t="inlineStr">
        <is>
          <t>(v) Environmental expenditures
Environmental expenditures that relate to current ongoing operations or to conditions caused by past operations are expensed as incurred.
Liabilities related to future remediation costs are recorded when environmental assessments and/or cleanups are probable and the costs can be reliably estimated. As facts concerning environmental contingencies become known to the Group, the Group reassesses its position both with respect to accrued liabilities and other potential exposures.</t>
        </is>
      </c>
    </row>
    <row r="26">
      <c r="A26" s="4" t="inlineStr">
        <is>
          <t>Research and development expense</t>
        </is>
      </c>
      <c r="B26" s="4" t="inlineStr">
        <is>
          <t>(w) Research and development expense
Research and development expenditures that cannot be capitalized are expensed in the period in which they are incurred. Research and development expense amounted to RMB 7,996, RMB 9,450 and RMB 10,086 for the years ended December 31, 2018, 2019 and 2020, respectively.</t>
        </is>
      </c>
    </row>
    <row r="27">
      <c r="A27" s="4" t="inlineStr">
        <is>
          <t>Leases</t>
        </is>
      </c>
      <c r="B27" s="4" t="inlineStr">
        <is>
          <t>(x) Leases
A lease is a contract that a lessor transfers the right to use an identified asset for a period of time to a lessee in exchange for consideration.
(i) As lessee
The Group recognizes a right-of-use asset at the date at which the leased asset is available for use by the Group, and recognizes a lease liability measured at the present value of the remaining lease payments. The lease payments include fixed payments, the exercise price of a purchase option if the Group is reasonably certain to exercise that option, and payments of penalties for terminating the lease if the lease term reflects the Group exercising that option, etc. Variable payments that are based on a percentage of sales are not included in the lease payments, and should be recognized in profit or loss when incurred. Lease liabilities to be paid within one year (including one year) from balance sheet date is presented in current liabilities.
Right-of-use assets of the Group mainly comprise land. Right-of-use assets are measured at cost which comprises the amount of the initial measurement of the lease liability, any lease payments made at or before the commencement date, any initial direct costs incurred by the lessee, less any lease incentives received. The Group depreciates the right-of-use assets over the shorter of the asset's useful life and the lease term on a straight-line basis. When the recoverable amount of a right-of-use asset is less than its carrying amount, the carrying amount is reduced to the recoverable amount.
Payments associated with short-term leases with lease terms within 12 months and all leases of low-value assets are recognized on a straight-line basis over the lease term as an expense in profit or loss or as cost of relevant assets, instead of recognizing right-of-use assets and lease liabilities.
A lessee shall account for a lease modification as a separate lease if both: (1) the modification increases the scope of the lease by adding the right to use one or more underlying assets; and (2) the consideration for the lease increases by an amount commensurate with the stand-alone price for the increase in scope and any appropriate adjustments to that stand-alone price to reflect the circumstances of the articular contract.
For a lease modification that is not accounted for as a separate lease, except for the practical expedient which applies only to rent concessions occurring as a direct consequence of the covid-19 pandemic, the group determine the lease term of the modified lease at the effective date of the modification, and remeasure the lease liability by discounting the revised lease payments using a revised discount rate. The group decrease the carrying amount of the right-of-use asset to reflect the partial or full termination of the lease for lease modifications that decrease the scope or shorten the term of the lease, and shall recognize in profit or loss any gain or loss relating to the partial or full termination of the lease. The group make a corresponding adjustment to the right-of-use asset for all other lease modifications.
(ii) As lessor
A lease that transfers substantially all the risks and rewards incidental to ownership of an asset is a finance lease. An operating lease is a lease other than a finance lease.
When the Group leases self-owned plants and buildings, equipment and machinery, lease income from an operating lease is recognized on a straight-line basis over the period of the lease. The Group recognizes variable lease income which is based on a certain percentage of sales as rental income when occurred.
(iii) Accounting policy applied until December 31, 2018
Lease prepayments
Lease prepayments represent land use rights paid to the relevant government authorities. Land use rights are carried at cost less accumulated amount charged to expense and impairment losses. The cost of lease prepayments is charged to expense on a straight-line basis over the respective periods of the rights.
Operating leases
Operating lease payments are charged to the consolidated statement of income on a straight-line basis over the period of the respective leases.</t>
        </is>
      </c>
    </row>
    <row r="28">
      <c r="A28" s="4" t="inlineStr">
        <is>
          <t>Employee benefits</t>
        </is>
      </c>
      <c r="B28" s="4" t="inlineStr">
        <is>
          <t>(y) Employee benefits
The contributions payable under the Group’s retirement plans are recognized as an expense in the consolidated statement of income as incurred and according to the contribution determined by the plans. Further information is set out in Note 37.
Termination benefits, such as employee reduction expenses, are recognized when, and only when, the Group demonstrably commits itself to terminate employment or to provide benefits as a result of voluntary redundancy by having a detailed formal plan which is without realistic possibility of withdrawal.</t>
        </is>
      </c>
    </row>
    <row r="29">
      <c r="A29" s="4" t="inlineStr">
        <is>
          <t>Income tax</t>
        </is>
      </c>
      <c r="B29" s="4" t="inlineStr">
        <is>
          <t>(z) Income tax
Income tax comprises current and deferred tax. Current tax is calculated on taxable income by applying the applicable tax rates. Deferred tax is provided using the balance sheet liability method on all temporary differences between the carrying amounts of assets and liabilities for financial reporting purposes and the amounts used for taxation purposes only to the extent that it is probable that future taxable income will be available against which the assets can be utilized. Deferred tax is calculated on the basis of the enacted tax rates or substantially enacted tax rates that are expected to apply in the period when the asset is realized or the liability is settled. The effect on deferred tax of any changes in tax rates is charged or credited to the consolidated statement of income, except for the effect of a change in tax rate on the carrying amount of deferred tax assets and liabilities which were previously charged or credited to other comprehensive income or directly in equity.
The tax value of losses expected to be available for utilization against future taxable income is set off against the deferred tax liability within the same legal tax unit and jurisdiction to the extent appropriate, and is not available for set off against the taxable profit of another legal tax unit. The carrying amount of a deferred tax asset is reviewed at each balance sheet date and is reduced to the extent that it is no longer probable that the related tax benefit will be realized.</t>
        </is>
      </c>
    </row>
    <row r="30">
      <c r="A30" s="4" t="inlineStr">
        <is>
          <t>Dividends</t>
        </is>
      </c>
      <c r="B30" s="4" t="inlineStr">
        <is>
          <t>(aa) Dividends
Dividends and distributions of profits proposed in the profit appropriation plan which will be authorized and declared after the balance sheet date, are not recognized as a liability at the balance sheet date and are separately disclosed in the notes to the financial statements. Dividends are recognized as a liability in the period in which they are declared.</t>
        </is>
      </c>
    </row>
    <row r="31">
      <c r="A31" s="4" t="inlineStr">
        <is>
          <t>Segment reporting</t>
        </is>
      </c>
      <c r="B31" s="4" t="inlineStr">
        <is>
          <t>(bb) Segment reporting
Operating segments, and the amounts of each segment item reported in the consolidated financial statements, are identified from the financial information provided regularly to the Group’s chief operating decision maker for the purposes of allocating resources to, and assessing the performance of the Group’s various lines of busine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INCIPAL ACTIVITIES, ORGANIZATION AND BASIS OF PREPARATION (Tables)</t>
        </is>
      </c>
      <c r="B1" s="2" t="inlineStr">
        <is>
          <t>12 Months Ended</t>
        </is>
      </c>
    </row>
    <row r="2">
      <c r="B2" s="2" t="inlineStr">
        <is>
          <t>Dec. 31, 2020</t>
        </is>
      </c>
    </row>
    <row r="3">
      <c r="A3" s="3" t="inlineStr">
        <is>
          <t>PRINCIPAL ACTIVITIES, ORGANIZATION AND BASIS OF PREPARATION</t>
        </is>
      </c>
    </row>
    <row r="4">
      <c r="A4" s="4" t="inlineStr">
        <is>
          <t>Summary of measurement of lease liabilities</t>
        </is>
      </c>
      <c r="B4" s="4" t="inlineStr">
        <is>
          <t>RMB
Operating lease commitments disclosed as of December 31, 2018
352,794
Discounted using the lessee’s incremental borrowing rate of at the date of initial application
200,867
(Less): short-term leases and low-value leases recognized on a straight-line basis as expense
(2,303)
Lease liabilities recognized as of January 1, 2019
198,564
Of which are:
Current lease liabilities
13,894
Non-current lease liabilities
184,670
198,564</t>
        </is>
      </c>
    </row>
    <row r="5">
      <c r="A5" s="4" t="inlineStr">
        <is>
          <t>Summary of recognised right-of-use assets</t>
        </is>
      </c>
      <c r="B5" s="4" t="inlineStr">
        <is>
          <t>January 1, 2019
December 31, 2019
RMB
RMB
Land
244,588
239,374
Others
27,381
28,486
Total right-of-use assets
271,969
267,860</t>
        </is>
      </c>
    </row>
    <row r="6">
      <c r="A6" s="4" t="inlineStr">
        <is>
          <t>Schedule of adjustments from new accounting policies</t>
        </is>
      </c>
      <c r="B6" s="4" t="inlineStr">
        <is>
          <t>Increase in
Segment assets
Segment liabilities
RMB
RMB
Exploration and production
79,263
78,041
Refining
32,839
26,094
Marketing and distribution
120,983
62,237
Chemicals
19,124
12,252
Corporate and others
15,651
14,248
267,860
192,8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Disclosure of detailed information about property, plant and equipment</t>
        </is>
      </c>
      <c r="B4" s="4" t="inlineStr">
        <is>
          <t>Estimated usage period
Estimated residuals rate
Buildings
12 to 50 years
Equipment, machinery and others
4 to 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GOODS (Tables)</t>
        </is>
      </c>
      <c r="B1" s="2" t="inlineStr">
        <is>
          <t>12 Months Ended</t>
        </is>
      </c>
    </row>
    <row r="2">
      <c r="B2" s="2" t="inlineStr">
        <is>
          <t>Dec. 31, 2020</t>
        </is>
      </c>
    </row>
    <row r="3">
      <c r="A3" s="3" t="inlineStr">
        <is>
          <t>SALES OF GOODS</t>
        </is>
      </c>
    </row>
    <row r="4">
      <c r="A4" s="4" t="inlineStr">
        <is>
          <t>Schedule of sales of goods</t>
        </is>
      </c>
      <c r="B4" s="4" t="inlineStr">
        <is>
          <t>Years ended December 31,
2018
2019
2020
RMB
RMB
RMB
Gasoline
711,236
699,202
557,605
Diesel
594,008
615,342
422,569
Crude oil
512,955
549,720
351,707
Basic chemical feedstock
252,158
215,773
155,687
Synthetic resin
125,977
125,658
122,313
Kerosene
168,823
191,636
72,385
Natural gas
43,205
53,839
48,121
Synthetic fiber monomers and polymers
77,572
80,100
41,640
Others(i)
336,441
368,412
277,429
2,822,375
2,899,682
2,049,456
(i)
Others are primarily liquefied petroleum gas and other refinery and chemical byproducts and joint produc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REVENUES (Tables)</t>
        </is>
      </c>
      <c r="B1" s="2" t="inlineStr">
        <is>
          <t>12 Months Ended</t>
        </is>
      </c>
    </row>
    <row r="2">
      <c r="B2" s="2" t="inlineStr">
        <is>
          <t>Dec. 31, 2020</t>
        </is>
      </c>
    </row>
    <row r="3">
      <c r="A3" s="3" t="inlineStr">
        <is>
          <t>OTHER OPERATING REVENUES</t>
        </is>
      </c>
    </row>
    <row r="4">
      <c r="A4" s="4" t="inlineStr">
        <is>
          <t>Schedule of other operating revenues</t>
        </is>
      </c>
      <c r="B4" s="4" t="inlineStr">
        <is>
          <t>Years ended December 31,
2018
2019
2020
RMB
RMB
RMB
Sale of materials and others
58,623
58,886
55,441
Rental income
1,079
1,231
1,087
59,702
60,117
56,5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S</t>
        </is>
      </c>
    </row>
    <row r="4">
      <c r="A4" s="4" t="inlineStr">
        <is>
          <t>Schedule of selling, general and administrative expenses</t>
        </is>
      </c>
      <c r="B4" s="4" t="inlineStr">
        <is>
          <t>Years ended December 31,
2018
2019
2020
RMB
RMB
RMB
Operating lease charges
12,301
1,858
2,685
Auditor’s remuneration:
- Audit services
94
70
73
- Others
9
6
8
Impairment losses:
- Trade accounts receivable
6
1,283
2,105
- Other receivables
8
(2)
(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S</t>
        </is>
      </c>
    </row>
    <row r="4">
      <c r="A4" s="4" t="inlineStr">
        <is>
          <t>Schedule of personnel expenses</t>
        </is>
      </c>
      <c r="B4" s="4" t="inlineStr">
        <is>
          <t>Years ended December 31,
2018
2019
2020
RMB
RMB
RMB
Salaries, wages and other benefits
69,786
70,921
77,202
Contributions to retirement schemes (Note 37)
9,181
11,822
8,804
78,967
82,743
86,0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AXES OTHER THAN INCOME TAX (Tables)</t>
        </is>
      </c>
      <c r="B1" s="2" t="inlineStr">
        <is>
          <t>12 Months Ended</t>
        </is>
      </c>
    </row>
    <row r="2">
      <c r="B2" s="2" t="inlineStr">
        <is>
          <t>Dec. 31, 2020</t>
        </is>
      </c>
    </row>
    <row r="3">
      <c r="A3" s="3" t="inlineStr">
        <is>
          <t>TAXES OTHER THAN INCOME TAX</t>
        </is>
      </c>
    </row>
    <row r="4">
      <c r="A4" s="4" t="inlineStr">
        <is>
          <t>Schedule of taxes other than income tax</t>
        </is>
      </c>
      <c r="B4" s="4" t="inlineStr">
        <is>
          <t>Years ended December 31,
2018
2019
2020
RMB
RMB
RMB
Consumption tax (i)
203,653
204,388
197,542
City construction tax (ii)
18,406
16,387
15,699
Education surcharge
13,308
12,111
11,670
Resources tax
6,021
5,883
4,572
Others
7,199
5,748
5,464
248,587
244,517
234,947
Notes:
(i)
Consumption tax was levied based on sales quantities of taxable products, tax rate of products is presented as below:
Effective from
January 13, 2015
Products
RMB/Ton
Gasoline
2,109.76
Diesel
1,411.20
Naphtha
2,105.20
Solvent oil
1,948.64
Lubricant oil
1,711.52
Fuel oil
1,218.00
Jet fuel oil
1,495.20
(ii)
City construction tax is levied on an entity based on its total paid amount of value-added tax and consumption tax.</t>
        </is>
      </c>
    </row>
    <row r="5">
      <c r="A5" s="4" t="inlineStr">
        <is>
          <t>Schedule of detailed information of consumption tax</t>
        </is>
      </c>
      <c r="B5" s="4" t="inlineStr">
        <is>
          <t>Effective from
January 13, 2015
Products
RMB/Ton
Gasoline
2,109.76
Diesel
1,411.20
Naphtha
2,105.20
Solvent oil
1,948.64
Lubricant oil
1,711.52
Fuel oil
1,218.00
Jet fuel oil
1,495.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0</t>
        </is>
      </c>
    </row>
    <row r="3">
      <c r="A3" s="3" t="inlineStr">
        <is>
          <t>OTHER OPERATING EXPENSE, NET</t>
        </is>
      </c>
    </row>
    <row r="4">
      <c r="A4" s="4" t="inlineStr">
        <is>
          <t>Schedule of other operating expense, net</t>
        </is>
      </c>
      <c r="B4" s="4" t="inlineStr">
        <is>
          <t>Years ended December 31,
2018
2019
2020
RMB
RMB
RMB
Government grants(i)
7,677
6,933
8,775
Ineffective portion of change in fair value of cash flow hedges
(1,978)
(222)
3,052
Net realized and unrealized gain/(loss) on derivative financial instruments not qualified as hedging
191
(4,384)
(1,252)
Impairment losses on long-lived assets (ii)
(6,286)
(345)
(14,560)
(Loss)/gain on disposal of property, plant, equipment and other
(1,501)
(1,829)
398
Fines, penalties and compensations
(278)
(173)
(43)
Donations
(181)
(210)
(301)
Others
(2,901)
(116)
(1,781)
(5,257)
(346)
(5,712)
Notes:
(i)
Government grants for the years ended December 31, 2018, 2019 and 2020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4,274, RMB 3 and RMB 8,495 for the years ended December 31, 2018, 2019 and 2020, respectively. The impairment comprised RMB 4,274, RMB 8,435 on property, plant and equipment for the years ended December 31, 2018 and 2020, respectively, RMB 60 on construction in progress for the year ended December 31, 2020, and RMB 3 on prepayments for the year ended December 31, 2019. E&amp;P segment determines recoverable amounts of property, plant and equipment relating to oil and gas producing activities, which include significant judgements and assumptions. The recoverable amounts were determined based on the present values of the expected future cash flows of the assets using a pre-tax discount rate of 10.47%, 10.47% and 10.47% for the years ended December 31, 2018, 2019 and 2020, respectively. Further future downward revisions to the Group’s oil price outlook would lead to further impairments which, in aggregate, are likely to be material. It is estimated that a general decrease of 5% in oil price, with all other variables held constant, would result in additional impairment loss on the Group's property, plant and equipment relating to oil and gas producing activities by approximately RMB 4,548. It is estimated that a general increase of 5% in operating cost, with all other variables held constant, would result in additional impairment loss on the Group's property plant and equipment relating to oil and gas producing activities by approximately RMB 2,836. It is estimated that a general increase of 5% in discount rate, with all other variables held constant, would result in additional impairment loss on the Group's property, plant and equipment relating to oil and gas producing activities by approximately RMB 287. The primary factor resulting in the E&amp;P segment impairment loss for the year ended December 31, 2018 was downward revision of oil and gas reserve in certain fields. The primary factors resulting in the E&amp;P segment impairment loss for the year ended December 31, 2020 were low oil price outlook and downward revision of oil and gas reserve in certain field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0</t>
        </is>
      </c>
    </row>
    <row r="3">
      <c r="A3" s="3" t="inlineStr">
        <is>
          <t>INTEREST EXPENSE</t>
        </is>
      </c>
    </row>
    <row r="4">
      <c r="A4" s="4" t="inlineStr">
        <is>
          <t>Schedule of interest expense</t>
        </is>
      </c>
      <c r="B4" s="4" t="inlineStr">
        <is>
          <t>Years ended December 31,
2018
2019
2020
RMB
RMB
RMB
Interest expense incurred
6,457
7,039
6,513
Less: Interest expense capitalized*
(499)
(1,015)
(2,011)
5,958
6,024
4,502
Interest expense on lease liabilities
—
9,646
9,349
Accretion expenses (Note 32)
1,438
1,418
1,343
Interest expense
7,396
17,088
15,194
* Interest rates per annum at which borrowing costs were capitalized for construction in progress
2.37% to 4.66%
2.92% to 4.66%
2.60% to 4.6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CNY (¥) ¥ in Millions</t>
        </is>
      </c>
      <c r="B1" s="2" t="inlineStr">
        <is>
          <t>12 Months Ended</t>
        </is>
      </c>
    </row>
    <row r="2">
      <c r="B2" s="2" t="inlineStr">
        <is>
          <t>Dec. 31, 2020</t>
        </is>
      </c>
      <c r="C2" s="2" t="inlineStr">
        <is>
          <t>Dec. 31, 2019</t>
        </is>
      </c>
      <c r="D2" s="2" t="inlineStr">
        <is>
          <t>Dec. 31, 2018</t>
        </is>
      </c>
    </row>
    <row r="3">
      <c r="A3" s="3" t="inlineStr">
        <is>
          <t>CONSOLIDATED STATEMENT OF CASH FLOWS</t>
        </is>
      </c>
    </row>
    <row r="4">
      <c r="A4" s="4" t="inlineStr">
        <is>
          <t>Net cash generated from operating activities</t>
        </is>
      </c>
      <c r="B4" s="6" t="n">
        <v>167518</v>
      </c>
      <c r="C4" s="6" t="n">
        <v>153619</v>
      </c>
      <c r="D4" s="6" t="n">
        <v>175937</v>
      </c>
    </row>
    <row r="5">
      <c r="A5" s="3" t="inlineStr">
        <is>
          <t>Investing activities</t>
        </is>
      </c>
    </row>
    <row r="6">
      <c r="A6" s="4" t="inlineStr">
        <is>
          <t>Capital expenditure</t>
        </is>
      </c>
      <c r="B6" s="5" t="n">
        <v>-117874</v>
      </c>
      <c r="C6" s="5" t="n">
        <v>-130057</v>
      </c>
      <c r="D6" s="5" t="n">
        <v>-94848</v>
      </c>
    </row>
    <row r="7">
      <c r="A7" s="4" t="inlineStr">
        <is>
          <t>Exploratory wells expenditure</t>
        </is>
      </c>
      <c r="B7" s="5" t="n">
        <v>-13315</v>
      </c>
      <c r="C7" s="5" t="n">
        <v>-11497</v>
      </c>
      <c r="D7" s="5" t="n">
        <v>-8261</v>
      </c>
    </row>
    <row r="8">
      <c r="A8" s="4" t="inlineStr">
        <is>
          <t>Purchase of investments, investments in associates and investments in joint ventures</t>
        </is>
      </c>
      <c r="B8" s="5" t="n">
        <v>-6040</v>
      </c>
      <c r="C8" s="5" t="n">
        <v>-3483</v>
      </c>
      <c r="D8" s="5" t="n">
        <v>-10116</v>
      </c>
    </row>
    <row r="9">
      <c r="A9" s="4" t="inlineStr">
        <is>
          <t>Payment for financial assets at fair value through profit or loss</t>
        </is>
      </c>
      <c r="B9" s="5" t="n">
        <v>-6700</v>
      </c>
      <c r="C9" s="5" t="n">
        <v>-12851</v>
      </c>
      <c r="D9" s="5" t="n">
        <v>-29550</v>
      </c>
    </row>
    <row r="10">
      <c r="A10" s="4" t="inlineStr">
        <is>
          <t>Proceeds from sale of financial assets at fair value through profit or loss</t>
        </is>
      </c>
      <c r="B10" s="5" t="n">
        <v>10000</v>
      </c>
      <c r="C10" s="5" t="n">
        <v>35292</v>
      </c>
      <c r="D10" s="5" t="n">
        <v>55000</v>
      </c>
    </row>
    <row r="11">
      <c r="A11" s="4" t="inlineStr">
        <is>
          <t>Payment for acquisition of subsidiary, net of cash acquired</t>
        </is>
      </c>
      <c r="B11" s="5" t="n">
        <v>-340</v>
      </c>
      <c r="C11" s="5" t="n">
        <v>-1031</v>
      </c>
      <c r="D11" s="5" t="n">
        <v>-3188</v>
      </c>
    </row>
    <row r="12">
      <c r="A12" s="4" t="inlineStr">
        <is>
          <t>Proceeds from disposal of investments and investments in associates</t>
        </is>
      </c>
      <c r="B12" s="5" t="n">
        <v>51520</v>
      </c>
      <c r="C12" s="5" t="n">
        <v>704</v>
      </c>
      <c r="D12" s="5" t="n">
        <v>1557</v>
      </c>
    </row>
    <row r="13">
      <c r="A13" s="4" t="inlineStr">
        <is>
          <t>Proceeds from disposal of property, plant, equipment and other non-current assets</t>
        </is>
      </c>
      <c r="B13" s="5" t="n">
        <v>2656</v>
      </c>
      <c r="C13" s="5" t="n">
        <v>709</v>
      </c>
      <c r="D13" s="5" t="n">
        <v>9671</v>
      </c>
    </row>
    <row r="14">
      <c r="A14" s="4" t="inlineStr">
        <is>
          <t>Increase in time deposits with maturities over three months</t>
        </is>
      </c>
      <c r="B14" s="5" t="n">
        <v>-84689</v>
      </c>
      <c r="C14" s="5" t="n">
        <v>-103231</v>
      </c>
      <c r="D14" s="5" t="n">
        <v>-81708</v>
      </c>
    </row>
    <row r="15">
      <c r="A15" s="4" t="inlineStr">
        <is>
          <t>Decrease in time deposits with maturities over three months</t>
        </is>
      </c>
      <c r="B15" s="5" t="n">
        <v>54950</v>
      </c>
      <c r="C15" s="5" t="n">
        <v>90710</v>
      </c>
      <c r="D15" s="5" t="n">
        <v>78401</v>
      </c>
    </row>
    <row r="16">
      <c r="A16" s="4" t="inlineStr">
        <is>
          <t>Interest received</t>
        </is>
      </c>
      <c r="B16" s="5" t="n">
        <v>2305</v>
      </c>
      <c r="C16" s="5" t="n">
        <v>7094</v>
      </c>
      <c r="D16" s="5" t="n">
        <v>5810</v>
      </c>
    </row>
    <row r="17">
      <c r="A17" s="4" t="inlineStr">
        <is>
          <t>Investment and dividend income received</t>
        </is>
      </c>
      <c r="B17" s="5" t="n">
        <v>11510</v>
      </c>
      <c r="C17" s="5" t="n">
        <v>10272</v>
      </c>
      <c r="D17" s="5" t="n">
        <v>10720</v>
      </c>
    </row>
    <row r="18">
      <c r="A18" s="4" t="inlineStr">
        <is>
          <t>Repayments of other investing activities</t>
        </is>
      </c>
      <c r="B18" s="5" t="n">
        <v>-6186</v>
      </c>
      <c r="C18" s="5" t="n">
        <v>-3682</v>
      </c>
      <c r="D18" s="5" t="n">
        <v>-136</v>
      </c>
    </row>
    <row r="19">
      <c r="A19" s="4" t="inlineStr">
        <is>
          <t>Net cash used in investing activities</t>
        </is>
      </c>
      <c r="B19" s="5" t="n">
        <v>-102203</v>
      </c>
      <c r="C19" s="5" t="n">
        <v>-121051</v>
      </c>
      <c r="D19" s="5" t="n">
        <v>-66648</v>
      </c>
    </row>
    <row r="20">
      <c r="A20" s="3" t="inlineStr">
        <is>
          <t>Financing activities</t>
        </is>
      </c>
    </row>
    <row r="21">
      <c r="A21" s="4" t="inlineStr">
        <is>
          <t>Proceeds from bank and other loans</t>
        </is>
      </c>
      <c r="B21" s="5" t="n">
        <v>558680</v>
      </c>
      <c r="C21" s="5" t="n">
        <v>602467</v>
      </c>
      <c r="D21" s="5" t="n">
        <v>749155</v>
      </c>
    </row>
    <row r="22">
      <c r="A22" s="4" t="inlineStr">
        <is>
          <t>Repayments of bank and other loans</t>
        </is>
      </c>
      <c r="B22" s="5" t="n">
        <v>-540015</v>
      </c>
      <c r="C22" s="5" t="n">
        <v>-614108</v>
      </c>
      <c r="D22" s="5" t="n">
        <v>-774572</v>
      </c>
    </row>
    <row r="23">
      <c r="A23" s="4" t="inlineStr">
        <is>
          <t>Contributions to subsidiaries from non-controlling interests</t>
        </is>
      </c>
      <c r="B23" s="5" t="n">
        <v>4219</v>
      </c>
      <c r="C23" s="5" t="n">
        <v>3919</v>
      </c>
      <c r="D23" s="5" t="n">
        <v>1989</v>
      </c>
    </row>
    <row r="24">
      <c r="A24" s="4" t="inlineStr">
        <is>
          <t>Dividend paid by the Company</t>
        </is>
      </c>
      <c r="B24" s="5" t="n">
        <v>-31479</v>
      </c>
      <c r="C24" s="5" t="n">
        <v>-46008</v>
      </c>
      <c r="D24" s="5" t="n">
        <v>-67799</v>
      </c>
    </row>
    <row r="25">
      <c r="A25" s="4" t="inlineStr">
        <is>
          <t>Distributions by subsidiaries to non-controlling interests</t>
        </is>
      </c>
      <c r="B25" s="5" t="n">
        <v>-4157</v>
      </c>
      <c r="C25" s="5" t="n">
        <v>-7357</v>
      </c>
      <c r="D25" s="5" t="n">
        <v>-13702</v>
      </c>
    </row>
    <row r="26">
      <c r="A26" s="4" t="inlineStr">
        <is>
          <t>Interest paid</t>
        </is>
      </c>
      <c r="B26" s="5" t="n">
        <v>-7508</v>
      </c>
      <c r="C26" s="5" t="n">
        <v>-6250</v>
      </c>
      <c r="D26" s="5" t="n">
        <v>-6064</v>
      </c>
    </row>
    <row r="27">
      <c r="A27" s="4" t="inlineStr">
        <is>
          <t>Payments made to acquire non-controlling interests</t>
        </is>
      </c>
      <c r="B27" s="5" t="n">
        <v>-1121</v>
      </c>
      <c r="C27" s="5" t="n">
        <v>-8</v>
      </c>
      <c r="D27" s="5" t="n">
        <v>-160</v>
      </c>
    </row>
    <row r="28">
      <c r="A28" s="4" t="inlineStr">
        <is>
          <t>Repayments of lease liabilities (2018: Finance lease payment)</t>
        </is>
      </c>
      <c r="B28" s="5" t="n">
        <v>-15327</v>
      </c>
      <c r="C28" s="5" t="n">
        <v>-16859</v>
      </c>
      <c r="D28" s="5" t="n">
        <v>-86</v>
      </c>
    </row>
    <row r="29">
      <c r="A29" s="4" t="inlineStr">
        <is>
          <t>Proceeds from other financing activities</t>
        </is>
      </c>
      <c r="B29" s="5" t="n">
        <v>514</v>
      </c>
      <c r="C29" s="5" t="n">
        <v>320</v>
      </c>
    </row>
    <row r="30">
      <c r="A30" s="4" t="inlineStr">
        <is>
          <t>Repayments of other financing activities</t>
        </is>
      </c>
      <c r="B30" s="5" t="n">
        <v>-761</v>
      </c>
      <c r="C30" s="5" t="n">
        <v>-320</v>
      </c>
      <c r="D30" s="5" t="n">
        <v>-30</v>
      </c>
    </row>
    <row r="31">
      <c r="A31" s="4" t="inlineStr">
        <is>
          <t>Net cash used in financing activities</t>
        </is>
      </c>
      <c r="B31" s="5" t="n">
        <v>-36955</v>
      </c>
      <c r="C31" s="5" t="n">
        <v>-84204</v>
      </c>
      <c r="D31" s="5" t="n">
        <v>-111269</v>
      </c>
    </row>
    <row r="32">
      <c r="A32" s="4" t="inlineStr">
        <is>
          <t>Net (decrease)/increase in cash and cash equivalents</t>
        </is>
      </c>
      <c r="B32" s="5" t="n">
        <v>28360</v>
      </c>
      <c r="C32" s="5" t="n">
        <v>-51636</v>
      </c>
      <c r="D32" s="5" t="n">
        <v>-1980</v>
      </c>
    </row>
    <row r="33">
      <c r="A33" s="4" t="inlineStr">
        <is>
          <t>Balance at beginning of period</t>
        </is>
      </c>
      <c r="B33" s="5" t="n">
        <v>60438</v>
      </c>
      <c r="C33" s="5" t="n">
        <v>111927</v>
      </c>
      <c r="D33" s="5" t="n">
        <v>113389</v>
      </c>
    </row>
    <row r="34">
      <c r="A34" s="4" t="inlineStr">
        <is>
          <t>Effect of foreign currency exchange rate changes</t>
        </is>
      </c>
      <c r="B34" s="5" t="n">
        <v>-1239</v>
      </c>
      <c r="C34" s="5" t="n">
        <v>147</v>
      </c>
      <c r="D34" s="5" t="n">
        <v>518</v>
      </c>
    </row>
    <row r="35">
      <c r="A35" s="4" t="inlineStr">
        <is>
          <t>Balance at end of period</t>
        </is>
      </c>
      <c r="B35" s="5" t="n">
        <v>87559</v>
      </c>
      <c r="C35" s="5" t="n">
        <v>60438</v>
      </c>
      <c r="D35" s="5" t="n">
        <v>111927</v>
      </c>
    </row>
    <row r="36">
      <c r="A36" s="3" t="inlineStr">
        <is>
          <t>Operating activities</t>
        </is>
      </c>
    </row>
    <row r="37">
      <c r="A37" s="4" t="inlineStr">
        <is>
          <t>Earnings before income tax</t>
        </is>
      </c>
      <c r="B37" s="5" t="n">
        <v>48143</v>
      </c>
      <c r="C37" s="5" t="n">
        <v>90022</v>
      </c>
      <c r="D37" s="5" t="n">
        <v>99339</v>
      </c>
    </row>
    <row r="38">
      <c r="A38" s="3" t="inlineStr">
        <is>
          <t>Adjustments for:</t>
        </is>
      </c>
    </row>
    <row r="39">
      <c r="A39" s="4" t="inlineStr">
        <is>
          <t>Depreciation, depletion and amortization</t>
        </is>
      </c>
      <c r="B39" s="5" t="n">
        <v>106965</v>
      </c>
      <c r="C39" s="5" t="n">
        <v>109172</v>
      </c>
      <c r="D39" s="5" t="n">
        <v>110344</v>
      </c>
    </row>
    <row r="40">
      <c r="A40" s="4" t="inlineStr">
        <is>
          <t>Dry hole costs written off</t>
        </is>
      </c>
      <c r="B40" s="5" t="n">
        <v>5928</v>
      </c>
      <c r="C40" s="5" t="n">
        <v>5831</v>
      </c>
      <c r="D40" s="5" t="n">
        <v>6921</v>
      </c>
    </row>
    <row r="41">
      <c r="A41" s="4" t="inlineStr">
        <is>
          <t>Income from associates and joint ventures</t>
        </is>
      </c>
      <c r="B41" s="5" t="n">
        <v>-6712</v>
      </c>
      <c r="C41" s="5" t="n">
        <v>-12777</v>
      </c>
      <c r="D41" s="5" t="n">
        <v>-13974</v>
      </c>
    </row>
    <row r="42">
      <c r="A42" s="4" t="inlineStr">
        <is>
          <t>Investment income</t>
        </is>
      </c>
      <c r="B42" s="5" t="n">
        <v>-37744</v>
      </c>
      <c r="C42" s="5" t="n">
        <v>-919</v>
      </c>
      <c r="D42" s="5" t="n">
        <v>-1871</v>
      </c>
    </row>
    <row r="43">
      <c r="A43" s="4" t="inlineStr">
        <is>
          <t>Interest income</t>
        </is>
      </c>
      <c r="B43" s="5" t="n">
        <v>-3433</v>
      </c>
      <c r="C43" s="5" t="n">
        <v>-7210</v>
      </c>
      <c r="D43" s="5" t="n">
        <v>-7730</v>
      </c>
    </row>
    <row r="44">
      <c r="A44" s="4" t="inlineStr">
        <is>
          <t>Interest expense</t>
        </is>
      </c>
      <c r="B44" s="5" t="n">
        <v>14449</v>
      </c>
      <c r="C44" s="5" t="n">
        <v>17088</v>
      </c>
      <c r="D44" s="5" t="n">
        <v>7396</v>
      </c>
    </row>
    <row r="45">
      <c r="A45" s="4" t="inlineStr">
        <is>
          <t>(Gain)/Loss on foreign currency exchange rate changes and derivative financial instruments</t>
        </is>
      </c>
      <c r="B45" s="5" t="n">
        <v>2003</v>
      </c>
      <c r="C45" s="5" t="n">
        <v>3624</v>
      </c>
      <c r="D45" s="5" t="n">
        <v>-1835</v>
      </c>
    </row>
    <row r="46">
      <c r="A46" s="4" t="inlineStr">
        <is>
          <t>Loss/(gain) on disposal of property, plant, equipment and other non-current assets, net</t>
        </is>
      </c>
      <c r="B46" s="5" t="n">
        <v>-398</v>
      </c>
      <c r="C46" s="5" t="n">
        <v>1829</v>
      </c>
      <c r="D46" s="5" t="n">
        <v>1501</v>
      </c>
    </row>
    <row r="47">
      <c r="A47" s="4" t="inlineStr">
        <is>
          <t>Impairment losses on assets</t>
        </is>
      </c>
      <c r="B47" s="5" t="n">
        <v>26018</v>
      </c>
      <c r="C47" s="5" t="n">
        <v>1779</v>
      </c>
      <c r="D47" s="5" t="n">
        <v>11613</v>
      </c>
    </row>
    <row r="48">
      <c r="A48" s="4" t="inlineStr">
        <is>
          <t>Credit impairment losses</t>
        </is>
      </c>
      <c r="B48" s="5" t="n">
        <v>2066</v>
      </c>
      <c r="C48" s="5" t="n">
        <v>1264</v>
      </c>
      <c r="D48" s="5" t="n">
        <v>140</v>
      </c>
    </row>
    <row r="49">
      <c r="A49" s="4" t="inlineStr">
        <is>
          <t>Cash flows from (used in) operations before changes in working capital</t>
        </is>
      </c>
      <c r="B49" s="5" t="n">
        <v>157285</v>
      </c>
      <c r="C49" s="5" t="n">
        <v>209703</v>
      </c>
      <c r="D49" s="5" t="n">
        <v>211844</v>
      </c>
    </row>
    <row r="50">
      <c r="A50" s="3" t="inlineStr">
        <is>
          <t>Net changes from:</t>
        </is>
      </c>
    </row>
    <row r="51">
      <c r="A51" s="4" t="inlineStr">
        <is>
          <t>Accounts receivable and other current assets</t>
        </is>
      </c>
      <c r="B51" s="5" t="n">
        <v>-17623</v>
      </c>
      <c r="C51" s="5" t="n">
        <v>-11915</v>
      </c>
      <c r="D51" s="5" t="n">
        <v>-1008</v>
      </c>
    </row>
    <row r="52">
      <c r="A52" s="4" t="inlineStr">
        <is>
          <t>Inventories</t>
        </is>
      </c>
      <c r="B52" s="5" t="n">
        <v>22703</v>
      </c>
      <c r="C52" s="5" t="n">
        <v>-9748</v>
      </c>
      <c r="D52" s="5" t="n">
        <v>-2670</v>
      </c>
    </row>
    <row r="53">
      <c r="A53" s="4" t="inlineStr">
        <is>
          <t>Accounts payable and other current liabilities</t>
        </is>
      </c>
      <c r="B53" s="5" t="n">
        <v>14175</v>
      </c>
      <c r="C53" s="5" t="n">
        <v>-14898</v>
      </c>
      <c r="D53" s="5" t="n">
        <v>844</v>
      </c>
    </row>
    <row r="54">
      <c r="A54" s="4" t="inlineStr">
        <is>
          <t>Net charges from operating activities</t>
        </is>
      </c>
      <c r="B54" s="5" t="n">
        <v>176540</v>
      </c>
      <c r="C54" s="5" t="n">
        <v>173142</v>
      </c>
      <c r="D54" s="5" t="n">
        <v>209010</v>
      </c>
    </row>
    <row r="55">
      <c r="A55" s="4" t="inlineStr">
        <is>
          <t>Income tax paid</t>
        </is>
      </c>
      <c r="B55" s="5" t="n">
        <v>-9022</v>
      </c>
      <c r="C55" s="5" t="n">
        <v>-19523</v>
      </c>
      <c r="D55" s="5" t="n">
        <v>-33073</v>
      </c>
    </row>
    <row r="56">
      <c r="A56" s="4" t="inlineStr">
        <is>
          <t>Net cash generated from operating activities</t>
        </is>
      </c>
      <c r="B56" s="6" t="n">
        <v>167518</v>
      </c>
      <c r="C56" s="6" t="n">
        <v>153619</v>
      </c>
      <c r="D56" s="6" t="n">
        <v>1759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 INCOME (Tables)</t>
        </is>
      </c>
      <c r="B1" s="2" t="inlineStr">
        <is>
          <t>12 Months Ended</t>
        </is>
      </c>
    </row>
    <row r="2">
      <c r="B2" s="2" t="inlineStr">
        <is>
          <t>Dec. 31, 2020</t>
        </is>
      </c>
    </row>
    <row r="3">
      <c r="A3" s="3" t="inlineStr">
        <is>
          <t>INVESTMENT INCOME</t>
        </is>
      </c>
    </row>
    <row r="4">
      <c r="A4" s="4" t="inlineStr">
        <is>
          <t>Schedule of components of investment income</t>
        </is>
      </c>
      <c r="B4" s="4" t="inlineStr">
        <is>
          <t>Years ended December 31,
2018
2019
2020
RMB
RMB
RMB
Investment income from disposal of business and long-term equity investments (i)
397
185
37,525
Dividend income from holding of other equity instrument investments
515
492
156
Others
959
242
63
1,871
919
37,744
Note:
(i)
The Company and Sinomart KTS Development Limited, Sinopec Natural Gas Limited Company and Sinopec Marketing Company Limited (“Marketing Company”), the subsidiaries of the Company entered into the Agreement on Cash Payment to Purchase Equity in Sinopec Yu Ji Pipeline Company Limited, the Agreement on Additional Issuance of Equity and Cash Payment to Purchase Assets, the Agreement on Cash Payment to Purchase Assets and the Agreement on Additional Issuance of Equity to Purchase Assets with China Oil &amp; Gas Pipeline Network Corporation (“PipeChina”), on July 21, 2020 and on July 23, 2020 respectively, pursuant to which the Company and its subsidiaries proposed to dispose target business, including equity interests in the relevant companies, oil and gas pipeline and ancillary facilities, to PipeChina. The above transactions were considered and approved by the 15th Session of 7th Directorate Meeting on July 23, 2020 and the second Extraordinary General Meeting on September 28, 2020. The transaction consideration was mainly additional issuance of equity and/or cash payment by PipeChina and the gain on above transactions was RMB 37,731 million. Main assets and liabilities of disposed target business are as follows:
30 September
2020
RMB million
Inventories
8,191
Property, plant and equipment, net
83,510
Construction in progress
19,843
Interest in associates
26,412
Long-term debts and Loans from Sinopec Group Company and fellow subsidiaries
(41,800)
Other financial statement items
(9,035)
Net Assets
87,121</t>
        </is>
      </c>
    </row>
    <row r="5">
      <c r="A5" s="4" t="inlineStr">
        <is>
          <t>Schedule of main assets and liabilities of disposed target business</t>
        </is>
      </c>
      <c r="B5" s="4" t="inlineStr">
        <is>
          <t>30 September
2020
RMB million
Inventories
8,191
Property, plant and equipment, net
83,510
Construction in progress
19,843
Interest in associates
26,412
Long-term debts and Loans from Sinopec Group Company and fellow subsidiaries
(41,800)
Other financial statement items
(9,035)
Net Assets
87,1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Schedule of income tax expense on consolidated statement of income</t>
        </is>
      </c>
      <c r="B4" s="4" t="inlineStr">
        <is>
          <t>Years ended December 31,
2018
2019
2020
RMB
RMB
RMB
Current tax
- Provision for the year
27,241
15,021
14,209
- Adjustment of prior years
(719)
(467)
(117)
Deferred taxation (Note 25)
(6,244)
3,385
(7,873)
20,278
17,939
6,219</t>
        </is>
      </c>
    </row>
    <row r="5">
      <c r="A5" s="4" t="inlineStr">
        <is>
          <t>Schedule of reconciliation between actual income tax and expected income tax expense</t>
        </is>
      </c>
      <c r="B5" s="4" t="inlineStr">
        <is>
          <t>Years ended December 31,
2018
2019
2020
RMB
RMB
RMB
Earnings before income tax
99,339
90,022
48,143
Expected PRC income tax expense at a statutory tax rate of 25%
24,835
22,506
12,036
Tax effect of non-deductible expenses
2,359
2,321
3,274
Tax effect of non-taxable income (i)
(5,033)
(4,458)
(8,330)
Tax effect of preferential tax rate (ii)
(1,259)
(2,003)
(1,011)
Effect of income taxes at foreign operations
77
(312)
(730)
Tax effect of utilization of previously unrecognized tax losses and temporary differences
(779)
(335)
(65)
Tax effect of tax losses not recognized
609
498
1,087
Write-down of deferred tax assets
188
189
75
Adjustment of prior years
(719)
(467)
(117)
Actual income tax expense
20,278
17,939
6,219
Notes:
(i)
For the year ended December 31, 2020, the tax effect of non-taxable income includes the tax exempt investment income of joint ventures and associates and the tax exempt part of the gain related to the disposal of oil and gas pipeline and ancillary facilities.
(i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0. According to Announcement [2020] No. 23 of the MOF “Announcement of the MOF, the State Taxation Administration and the National Development and Reform Commission on continuation of the income tax policy of western development enterprises”, the preferential tax rate of 15% extends from January 1, 2021 to December 31, 20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t>
        </is>
      </c>
    </row>
    <row r="4">
      <c r="A4" s="4" t="inlineStr">
        <is>
          <t>Schedule of other comprehensive income</t>
        </is>
      </c>
      <c r="B4" s="4" t="inlineStr">
        <is>
          <t>Years ended December 31,
2018
2019
2020
Before tax
Tax
Net of tax
Before tax
Tax
Net of tax
Before tax
Tax
Net of tax
amount
effect
amount
amount
effect
amount
amount
effect
amount
RMB
RMB
RMB
RMB
RMB
RMB
RMB
RMB
RMB
Cash flow hedges:
Effective portion of changes in fair value of hedging instruments recognized during the year
(12,500)
2,159
(10,341)
5,258
(974)
4,284
9,207
(2,295)
6,912
Reclassification adjustments for amounts transferred to the consolidated statement of income
730
(130)
600
853
(196)
657
198
(37)
161
Net movement during the year recognized in other comprehensive income (i)
(11,770)
2,029
(9,741)
6,111
(1,170)
4,941
9,405
(2,332)
7,073
Changes in the fair value of instruments at fair value through other comprehensive income
(41)
(12)
(53)
(39)
8
(31)
(6)
(4)
(10)
Transfer of loss on disposal of equity investments at fair value through other comprehensive income to retained earnings
—
—
—
—
—
—
(12)
—
(12)
Net movement during the year recognized in other comprehensive income
(41)
(12)
(53)
(39)
8
(31)
(18)
(4)
(22)
Fair value hedges
—
—
—
—
—
—
162
—
162
Share of other comprehensive
(240)
11
(229)
(810)
—
(810)
(2,441)
—
(2,441)
Foreign currency translation differences
3,399
—
3,399
1,480
—
1,480
(4,457)
—
(4,457)
Other comprehensive income
(8,652)
2,028
(6,624)
6,742
(1,162)
5,580
2,651
(2,336)
315
Note:
(i) As of December 31, 2019 and 2020, cash flow hedge reserve amounted to a gain of RMB 1,102 and a gain of RMB 8,176, respectively, of which a gain of RMB 1,037 and a gain of RMB 7,805 were attributable to owners of the Compan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Dec. 31, 2020</t>
        </is>
      </c>
    </row>
    <row r="3">
      <c r="A3" s="3" t="inlineStr">
        <is>
          <t>BASIC AND DILUTED EARNINGS PER SHARE</t>
        </is>
      </c>
    </row>
    <row r="4">
      <c r="A4" s="4" t="inlineStr">
        <is>
          <t>Schedule of net income attributable to ordinary owners of the Company (diluted)</t>
        </is>
      </c>
      <c r="B4" s="4" t="inlineStr">
        <is>
          <t>2018
2019
2020
RMB
RMB
RMB
Net income attributable to ordinary owners of the Company
61,708
57,493
33,096
Net income attributable to ordinary owners of the Company (diluted)
61,708
57,493
33,096</t>
        </is>
      </c>
    </row>
    <row r="5">
      <c r="A5" s="4" t="inlineStr">
        <is>
          <t>Schedule of weighted average number of shares (diluted)</t>
        </is>
      </c>
      <c r="B5" s="4" t="inlineStr">
        <is>
          <t>2018
2019
2020
Number of
Number of
Number of
shares
shares
shares
Weighted average number of shares as of December 31
121,071,209,646
121,071,209,646
121,071,209,646
Weighted average number of shares (diluted) as of December 31
121,071,209,646
121,071,209,646
121,071,209,64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ACCOUNTS RECEIVABLE (Tables)</t>
        </is>
      </c>
      <c r="B1" s="2" t="inlineStr">
        <is>
          <t>12 Months Ended</t>
        </is>
      </c>
    </row>
    <row r="2">
      <c r="B2" s="2" t="inlineStr">
        <is>
          <t>Dec. 31, 2020</t>
        </is>
      </c>
    </row>
    <row r="3">
      <c r="A3" s="3" t="inlineStr">
        <is>
          <t>TRADE ACCOUNTS RECEIVABLE</t>
        </is>
      </c>
    </row>
    <row r="4">
      <c r="A4" s="4" t="inlineStr">
        <is>
          <t>Schedule of Trade accounts receivable</t>
        </is>
      </c>
      <c r="B4" s="4" t="inlineStr">
        <is>
          <t>December 31,
2019
2020
RMB
RMB
Amounts due from third parties
43,735
22,536
Amounts due from Sinopec Group Company and fellow subsidiaries
6,062
12,120
Amounts due from associates and joint ventures
6,426
4,791
56,223
39,447
Less: Impairment losses for bad and doubtful debts
(1,848)
(3,860)
54,375
35,587</t>
        </is>
      </c>
    </row>
    <row r="5">
      <c r="A5" s="4" t="inlineStr">
        <is>
          <t>Schedule of ageing analysis of trade accounts</t>
        </is>
      </c>
      <c r="B5" s="4" t="inlineStr">
        <is>
          <t>December 31,
2019
2020
RMB
RMB
Within one year
54,027
34,509
Between one and two years
190
931
Between two and three years
64
64
Over three years
94
83
54,375
35,587</t>
        </is>
      </c>
    </row>
    <row r="6">
      <c r="A6" s="4" t="inlineStr">
        <is>
          <t>Schedule of impairment losses for bad and doubtful debts</t>
        </is>
      </c>
      <c r="B6" s="4" t="inlineStr">
        <is>
          <t>2018
2019
2020
RMB
RMB
RMB
Balance as of January 1
612
606
1,848
Provision for the year
83
1,566
2,173
Written back for the year
(77)
(283)
(68)
Written off for the year
(19)
(41)
(23)
Others
7
—
(70)
Balance as of December 31
606
1,848
3,86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2019
2020
RMB
RMB
Crude oil and other raw materials
89,908
60,155
Work in progress
12,687
13,053
Finished goods
91,554
78,415
Spare parts and consumables
2,578
3,372
196,727
154,995
Less: Allowance for diminution in value of inventories
(2,585)
(3,100)
194,142
151,895</t>
        </is>
      </c>
    </row>
    <row r="5">
      <c r="A5" s="4" t="inlineStr">
        <is>
          <t>Schedule of allowance for diminution in value of inventories</t>
        </is>
      </c>
      <c r="B5" s="4" t="inlineStr">
        <is>
          <t>2018
2019
2020
RMB
RMB
RMB
Balance as of January 1
1,165
6,389
2,585
Allowance for the year
5,538
1,616
11,689
Reversal of allowance on disposal
(114)
(199)
(328)
Written off
(217)
(5,233)
(10,795)
Others
17
12
(51)
Balance as of December 31
6,389
2,585
3,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December 31,
2019
2020
RMB
RMB
Receivables
25,669
34,974
Advances to suppliers
5,063
4,862
Value-added input tax to be deducted
25,313
18,625
Prepaid income tax
1,879
131
57,924
58,59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detailed information about property, plant and equipment</t>
        </is>
      </c>
      <c r="B4" s="4" t="inlineStr">
        <is>
          <t>Equipment,
Plants and
Oil and gas,
machinery
buildings
properties
and others
Total
RMB
RMB
RMB
RMB
Cost:
Balance as of January 1, 2019
123,946
695,724
973,688
1,793,358
Additions
159
1,408
3,993
5,560
Transferred from construction in progress
6,261
31,378
54,684
92,323
Reclassifications
1,051
—
Invest into the joint ventures and associated companies
(8)
—
(303)
(311)
Reclassification to other long-term assets
(748)
—
(729)
(1,477)
Disposals
(469)
(1,549)
(13,635)
(15,653)
Exchange adjustments
42
667
71
780
Balance as of December 31, 2019
130,234
727,552
1,016,794
1,874,580
Balance as of January 1, 2020
130,234
727,552
1,016,794
1,874,580
Additions
390
1,563
5,147
7,100
Transferred from construction in progress
10,848
32,214
98,095
141,157
Reclassifications
1,443
(125)
(1,318)
—
Invest into the joint ventures and associated companies
—
—
(115)
(115)
Reclassification to other long-term assets
(38)
—
(1,052)
(1,090)
Disposals (i)
(6,291)
(806)
(131,231)
(138,328)
Exchange adjustments
(141)
(2,806)
(226)
(3,173)
Balance as of December 31, 2020
136,445
757,592
986,094
1,880,131
Accumulated depreciation:
Balance as of January 1, 2019
56,242
550,288
565,830
1,172,360
Depreciation for the year
4,144
36,289
47,902
88,335
Impairment losses for the year
11
—
185
196
Reclassifications
292
(46)
(246)
—
Invest into the joint ventures and associated companies
—
—
(216)
(216)
Reclassification to other long-term assets
3
—
(94)
(91)
Written back on disposals
(854)
(6)
(11,564)
(12,424)
Exchange adjustments
21
667
40
728
Balance as of December 31, 2019
59,859
587,192
601,837
1,248,888
Balance as of January 1, 2020
59,859
587,192
601,837
1,248,888
Depreciation for the year
4,628
32,054
48,380
85,062
Impairment losses for the year
683
4,739
6,292
11,714
Reclassifications
393
(98)
(295)
—
Invest into the joint ventures and associated companies
—
—
(54)
(54)
Reclassification to other long-term assets
(8)
—
(161)
(169)
Written back on disposals (i)
(3,209)
(464)
(47,994)
(51,667)
Exchange adjustments
(49)
(2,703)
(138)
(2,890)
Balance as of December 31, 2020
62,297
620,720
607,867
1,290,884
Net book value:
Balance as of January 1, 2019
67,704
145,436
407,858
620,998
Balance as of December 31, 2019
70,375
140,360
414,957
625,692
Balance as of December 31, 2020
74,148
136,872
378,227
589,247
(i)
Disposals for the year ended December 31, 2020 mainly due to the Company and its subsidiaries disposed their oil and gas pipeline and ancillary facilities to PipeChina.</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TRUCTION IN PROGRESS (Tables)</t>
        </is>
      </c>
      <c r="B1" s="2" t="inlineStr">
        <is>
          <t>12 Months Ended</t>
        </is>
      </c>
    </row>
    <row r="2">
      <c r="B2" s="2" t="inlineStr">
        <is>
          <t>Dec. 31, 2020</t>
        </is>
      </c>
    </row>
    <row r="3">
      <c r="A3" s="3" t="inlineStr">
        <is>
          <t>CONSTRUCTION IN PROGRESS</t>
        </is>
      </c>
    </row>
    <row r="4">
      <c r="A4" s="4" t="inlineStr">
        <is>
          <t>Schedule of construction in progress</t>
        </is>
      </c>
      <c r="B4" s="4" t="inlineStr">
        <is>
          <t>2019
2020
RMB
RMB
Balance as of January 1
137,449
173,872
Additions
144,751
130,283
Dry hole costs written off
(5,831)
(5,928)
Transferred to property, plant and equipment
(92,323)
(141,157)
Reclassification to other long-term assets
(10,086)
(11,464)
Impairment losses for the year
(135)
(844)
Disposals and others
46
(19,944)
Exchange adjustments
1
(53)
Balance as of December 31
173,872
124,765</t>
        </is>
      </c>
    </row>
    <row r="5">
      <c r="A5" s="4" t="inlineStr">
        <is>
          <t>Schedule of net changes in capitalized cost of exploratory wells in E&amp;P segment</t>
        </is>
      </c>
      <c r="B5" s="4" t="inlineStr">
        <is>
          <t>2018
2019
2020
RMB
RMB
RMB
At beginning of year
9,737
7,296
8,961
Additions, net of amount that were capitalized and subsequently expensed in the same year, pending the determination of proved reserves
7,172
8,528
10,779
Transferred to oil and gas properties based on the determination of proved reserves
(2,387)
(2,822)
(3,687)
Dry hole costs written off
(7,226)
(4,041)
(4,924)
At end of year
7,296
8,961
11,129</t>
        </is>
      </c>
    </row>
    <row r="6">
      <c r="A6" s="4" t="inlineStr">
        <is>
          <t>Schedule of aging of capitalized exploratory well costs based on drilling completion date</t>
        </is>
      </c>
      <c r="B6" s="4" t="inlineStr">
        <is>
          <t>December 31,
2018
2019
2020
RMB
RMB
RMB
One year or less
3,467
7,794
10,586
Over one year
3,829
1,167
543
7,296
8,961
11,12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0</t>
        </is>
      </c>
    </row>
    <row r="3">
      <c r="A3" s="3" t="inlineStr">
        <is>
          <t>RIGHT-OF-USE ASSETS</t>
        </is>
      </c>
    </row>
    <row r="4">
      <c r="A4" s="4" t="inlineStr">
        <is>
          <t>Schedule of right of use assets</t>
        </is>
      </c>
      <c r="B4" s="4" t="inlineStr">
        <is>
          <t>Land
Others
Total
RMB
RMB
RMB
Cost:
Balance as of January 1, 2019
244,595
27,381
271,976
Additions
8,737
7,555
16,292
Deacreases
(4,766)
(748)
(5,514)
Balance at December 31, 2019
248,566
34,188
282,754
Balance as of January 1, 2020
248,566
34,188
282,754
Additions
13,983
10,222
24,205
Decreases
(9,405)
(3,142)
(12,547)
Balance as of December 31, 2020
253,144
41,268
294,412
Accumulated depreciation:
Balance as of January 1, 2019
—
—
—
Additions
9,246
5,728
14,974
Decreases
(131)
(26)
(157)
Balance as of December 31, 2019
9,115
5,702
14,817
Balance as of January 1, 2020
9,115
5,702
14,817
Additions
9,247
6,354
15,601
Decreases
(799)
(1,575)
(2,374)
Balance as of December 31, 2020
17,563
10,481
28,044
Impairment loss:
Balance as of January 1, 2019
—
—
—
Additions
—
—
—
Decreases
—
—
—
Balance as of December 31, 2019
—
—
—
Balance as of January 1, 2020
—
—
—
Additions
—
—
—
Decreases
—
—
—
Balance as of December 31, 2020
—
—
—
Net book value:
Balance as of January 1, 2019
244,595
27,381
271,976
Balance as of December 31, 2019
239,451
28,486
267,937
Balance as of December 31, 2020
235,581
30,787
266,36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NCIPAL ACTIVITIES, ORGANIZATION AND BASIS OF PREPARATION</t>
        </is>
      </c>
      <c r="B1" s="2" t="inlineStr">
        <is>
          <t>12 Months Ended</t>
        </is>
      </c>
    </row>
    <row r="2">
      <c r="B2" s="2" t="inlineStr">
        <is>
          <t>Dec. 31, 2020</t>
        </is>
      </c>
    </row>
    <row r="3">
      <c r="A3" s="3" t="inlineStr">
        <is>
          <t>PRINCIPAL ACTIVITIES, ORGANIZATION AND BASIS OF PREPARATION</t>
        </is>
      </c>
    </row>
    <row r="4">
      <c r="A4" s="4" t="inlineStr">
        <is>
          <t>PRINCIPAL ACTIVITIES, ORGANIZATION AND BASIS OF PREPARATION</t>
        </is>
      </c>
      <c r="B4" s="4" t="inlineStr">
        <is>
          <t>1 PRINCIPAL ACTIVITIES, ORGANIZATION AND BASIS OF PREPARATION
Principal activities
China Petroleum &amp; Chemical Corporation (the “Company”) is an energy and chemical company that, through its subsidiaries (hereinafter collectively referred to as the “Group”), engages in oil and gas and chemical operations in the People’s Republic of China (the “PRC”). Oil and gas operations consist of exploring for, developing and producing crude oil and natural gas; transporting crude oil and natural gas by pipelines; refining crude oil into finished petroleum products; and marketing crude oil, natural gas and refined petroleum products. Chemical operations include the manufacture and marketing of a wide range of chemicals for industrial uses.
Organization
The Company was established in the PRC on February 25, 2000 as a joint stock limited company as part of the reorganization (the “Reorganization”) of China Petrochemical Corporation (“Sinopec Group Company”), the ultimate holding company of the Group and a ministry-level enterprise under the direct supervision of the State Council of the PRC. Prior to the incorporation of the Company, the oil and gas and chemical operations of the Group were carried on by oil administration bureaux, petrochemical and refining production enterprises and sales and marketing companies of Sinopec Group Company.
As part of the Reorganization, certain of Sinopec Group Company’s core oil and gas and chemical operations and businesses together with the related assets and liabilities were transferred to the Company. On February 25, 2000, in consideration for Sinopec Group Company transferring such oil and gas and chemical operations and businesses and the related assets and liabilities to the Company, the Company issued 68.8 billion domestic state-owned ordinary shares with a par value of RMB 1.00 each to Sinopec Group Company. The shares issued to Sinopec Group Company on February 25, 2000 represented the entire registered and issued share capital of the Company as of that date. The oil and gas and chemical operations and businesses transferred to the Company were related to (i) the exploration, development and production of crude oil and natural gas, (ii) the refining, transportation, storage and marketing of crude oil and petroleum products, and (iii) the production and sales of chemicals.
Basis of preparation
The accompanying consolidated financial statements have been prepared in accordance with all applicable International Financial Reporting Standards (“IFRS”) as issued by the International Accounting Standards Board (“IASB”). IFRS includes International Accounting Standards (“IAS”) and related interpretations (“IFRIC”). A summary of the significant accounting policies adopted by the Group are set out in Note 2. The accompanying financial statements were authorized for issue by the Board of Directors on March 26, 2021.
The accounting policies adopted are consistent with those of the previous financial year, except for the adoption of new and amended standards as set out below.
(a) New and amended standards and interpretations adopted by the Group
On 28 May 2020, the IASB published IFRS 16 COVID-19-Related Rent Concessions Amendment, which has no material impact on the Group for 31 December 2020 reporting periods.
A number of new or amended standards became applicable for the current reporting period. The Group did not have to change its accounting policies or make retrospective adjustments as a result of adopting these standards.
The Group had changed its accounting policies as a result of adopting IFRS 16 Leases in 2019.
IFRS 16 Leases - Impact of adoption
The Group has adopted IFRS 16 Leases from January 1, 2019, but has not restated comparative amounts for the 2018 reporting period, as permitted under the specific transition provision in the standard. The reclassifications and the adjustments arising from IFRS 16 Leases are therefore recognized in the opening balance sheet on January 1, 2019.
Lease accounting policy applied until December 31, 2018 is disclosed in Note 2(x)(iii).
On adoption of IFRS 16 Leases, the Group recognized lease liabilities in relation to leases which had previously been classified as 'operating leases'. These liabilities were measured at the present value of the remaining lease payments, discounted using the lessee's incremental borrowing rate as of January 1, 2019. The lessee’s incremental borrowing rates applied to the lease liabilities on January 1, 2019 ranged from 4.35% to 4.90%.
(i)
In applying IFRS 16 Leases for the first time, the Group has used the following practical expedients permitted by the standard:
·
the use of a single discount rate to a portfolio of leases with reasonably similar characteristics,
·
the accounting for operating leases with a remaining lease term of less than 12 months as of January 1, 2019 as short-term leases.
The Group has also elected not to reassess whether a contract is, or contains a lease at the date of initial application.
(ii)
RMB
Operating lease commitments disclosed as of December 31, 2018
352,794
Discounted using the lessee’s incremental borrowing rate of at the date of initial application
200,867
(Less): short-term leases and low-value leases recognized on a straight-line basis as expense
(2,303)
Lease liabilities recognized as of January 1, 2019
198,564
Of which are:
Current lease liabilities
13,894
Non-current lease liabilities
184,670
198,564
(iii)
Right-of-use assets were measured at the amount equal to the lease liabilities, adjusted by the amount of any prepaid or accrued lease payments relating to that lease recognized in the balance sheet as of December 31, 2018.
The recognized right-of-use assets relate to the following types of assets:
January 1, 2019
December 31, 2019
RMB
RMB
Land
244,588
239,374
Others
27,381
28,486
Total right-of-use assets
271,969
267,860
(iv)
The change in accounting policy affected the following items in the balance sheet on January 1, 2019:
·
right-of-use assets – increase by RMB 271,969
·
lease prepayments – decrease by RMB 64,514
·
prepaid expenses and other current assets – decrease by RMB 766
·
long-term prepayments and other assets – decrease by RMB 8,125
·
lease liabilities – increase by RMB 198,564
(v)
Segment assets and segment liabilities for December 31, 2019 all increased as a result of the changes in accounting policy. The following segments were affected by the changes in accounting policy:
Increase in
Segment assets
Segment liabilities
RMB
RMB
Exploration and production
79,263
78,041
Refining
32,839
26,094
Marketing and distribution
120,983
62,237
Chemicals
19,124
12,252
Corporate and others
15,651
14,248
267,860
192,872
Comparative segment information has not been restated. As a consequence, the segment information disclosure for the items noted above is not entirely comparable to the information disclosed for the prior year.
(b) New and amended standards and interpretations not yet adopted by the Group
Certain new accounting standards and interpretations have been published that are not mandatory for December 31, 2020 reporting periods and have not been early adopted by the Group. These standards are not expected to have a material impact on the entity in the current or future reporting periods and on foreseeable future transactions.
The preparation of the consolidated financial statements in accordance with IFRS requires management to make judgements, estimates and assumptions that affect the application of policies and reported amounts of assets and liabilities and disclosure of contingent assets and liabilities at the date of the consolidated financial statements and the reported amounts of revenues and expenses during the period. The estimates and associated assumptions are based on historical experience and various other factors that are believed to be reasonable under the circumstances, the results of which form the basis of making the judgements about the carrying values of assets and liabilities that are not readily apparent from other sources. Actual results could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Key assumptions and estimation made by management in the application of IFRS that have significant effect on the consolidated financial statements and the major sources of estimation uncertainty are disclosed in Note 4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goodwill</t>
        </is>
      </c>
      <c r="B4" s="4" t="inlineStr">
        <is>
          <t>December 31,
2019
2020
RMB
RMB
Cost
16,558
16,481
Less: Accumulated impairment losses
(7,861)
(7,861)
8,697
8,620</t>
        </is>
      </c>
    </row>
    <row r="5">
      <c r="A5" s="4" t="inlineStr">
        <is>
          <t>Schedule of goodwill allocated to cash-generating units</t>
        </is>
      </c>
      <c r="B5" s="4" t="inlineStr">
        <is>
          <t>December 31,
Principal activities
2019
2020
RMB
RMB
Sinopec Zhenhai Refining and Chemical Branch
Manufacturing of intermediate petrochemical products and petroleum products
4,043
4,043
Shanghai SECCO Petrochemical Company Limited ("Shanghai SECCO")
Production and sale of petrochemical products
2,541
2,541
Sinopec Beijing Yanshan Petrochemical Branch
Manufacturing of intermediate petrochemical products and petroleum products
1,004
1,004
Other units without individually significant goodwill
1,109
1,032
8,697
8,6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IN ASSOCIATES (Tables)</t>
        </is>
      </c>
      <c r="B1" s="2" t="inlineStr">
        <is>
          <t>12 Months Ended</t>
        </is>
      </c>
    </row>
    <row r="2">
      <c r="B2" s="2" t="inlineStr">
        <is>
          <t>Dec. 31, 2020</t>
        </is>
      </c>
    </row>
    <row r="3">
      <c r="A3" s="3" t="inlineStr">
        <is>
          <t>INTEREST IN ASSOCIATES</t>
        </is>
      </c>
    </row>
    <row r="4">
      <c r="A4" s="4" t="inlineStr">
        <is>
          <t>Schedule of principal associates</t>
        </is>
      </c>
      <c r="B4" s="4" t="inlineStr">
        <is>
          <t>Particulars
Percentage
Percentage of
Form of
of issued
of equity
equity held
business
and paid
held
by the Company’s
Principal
Country of
Principal place
Name of company
structure
up capital
by the Company
subsidiaries
activities
incorporation
of business
%
%
PipeChina (i)
Incorporated
Registered capital RMB 500,000 million
9.42
4.58
Operation of oil and natural gas pipeline and auxiliary facilities
PRC
PRC
Sinopec Finance Company Limited ("Sinopec Finance")
Incorporated
Registered capital RMB 18,000 million
49.00
—
Provision of non-banking financial services
PRC
PRC
PAO SIBUR Holding (“SIBUR”) (ii)
Incorporated
Registered capital RUB 21,784 million
—
10.00
Processing natural gas and manufacturing petrochemical products
Russia
Russia
Zhongtian Synergetic Energy Company Limited ("Zhongtian Synergetic Energy")
Incorporated
Registered capital RMB 17,516 million
—
38.75
Mining coal and manufacturing of coal-chemical products
PRC
PRC
Caspian Investments Resources Ltd. ("CIR")
Incorporated
Registered capital USD 10,002
—
50.00
Crude oil and natural gas extraction
British Virgin Islands
The Republic of Kazakhstan</t>
        </is>
      </c>
    </row>
    <row r="5">
      <c r="A5" s="4" t="inlineStr">
        <is>
          <t>Schedule of reconciliation of summarised financial information of associate accounted for using equity method to carrying amount of interest in associate</t>
        </is>
      </c>
      <c r="B5" s="4" t="inlineStr">
        <is>
          <t>Zhongtian
PipeChina
Sinopec Finance
SIBUR
Synergetic Energy
CIR
December 31,
December 31,
December 31,
December 31,
December 31,
2020
2019
2020
2019
2020
2019
2020
2019
2020
RMB
RMB
RMB
RMB
RMB
RMB
RMB
RMB
RMB
Current assets
74,012
180,383
175,139
31,634
30,678
4,219
3,721
7,612
2,402
Non-current assets
655,982
18,926
53,008
182,646
147,140
56,424
53,124
971
903
Current liabilities
(55,562)
(170,621)
(197,872)
(31,295)
(31,157)
(13,887)
(8,315)
(936)
(699)
Non-current liabilities
(104,150)
(582)
(514)
(71,289)
(58,941)
(26,227)
(28,422)
(166)
(286)
Net assets
570,282
28,106
29,761
111,696
87,720
20,529
20,108
7,481
2,320
Net assets attributable to owners of the Company
505,336
28,106
29,761
111,250
87,280
20,529
20,108
7,481
2,320
Net assets attributable to non-controlling interests
64,946
—
—
446
440
—
—
—
—
Share of net assets from associates
70,747
13,772
14,583
11,125
8,728
7,955
7,792
3,741
1,160
Carrying Amounts
70,747
13,772
14,583
11,125
8,728
7,955
7,792
3,741
1,160</t>
        </is>
      </c>
    </row>
    <row r="6">
      <c r="A6" s="4" t="inlineStr">
        <is>
          <t>Schedule of summarised statement of comprehensive income of associates</t>
        </is>
      </c>
      <c r="B6" s="4" t="inlineStr">
        <is>
          <t>PipeChina
Zhongtian Synergetic
(iii)
Sinopec Finance
SIBUR
Energy
CIR
Year ended December 31
2020
2018
2019
2020
2018
2019
2020
2018
2019
2020
2018
2019
2020
RMB
RMB
RMB
RMB
RMB
RMB
RMB
RMB
RMB
RMB
RMB
RMB
RMB
Operating revenues
22,766
4,536
4,966
4,742
59,927
56,706
49,793
12,235
13,329
11,707
2,856
2,334
1,252
Net income/(loss) for the year
6,444
1,868
2,234
2,027
10,400
6,513
(1,936)
1,142
1,994
551
583
424
181
Other comprehensive (loss)/income
—
(157)
411
(372)
6,410
(1,435)
(19,180)
—
—
—
116
151
(308)
Total comprehensive income/(loss)
6,444
1,711
2,645
1,655
16,810
5,078
(21,116)
1,142
1,994
551
699
575
(127)
Dividends declared by associates
—
490
—
—
271
468
285
—
219
284
—
—
2,517
Share of net income/(loss) from associates
709
915
1,095
993
1,040
651
(194)
443
773
214
292
212
91
Share of other comprehensive (loss)/income from associates (iv)
—
(77)
201
(182)
641
(144)
(1,918)
—
—
—
58
76
(15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IN JOINT VENTURES (Tables)</t>
        </is>
      </c>
      <c r="B1" s="2" t="inlineStr">
        <is>
          <t>12 Months Ended</t>
        </is>
      </c>
    </row>
    <row r="2">
      <c r="B2" s="2" t="inlineStr">
        <is>
          <t>Dec. 31, 2020</t>
        </is>
      </c>
    </row>
    <row r="3">
      <c r="A3" s="3" t="inlineStr">
        <is>
          <t>INTEREST IN JOINT VENTURES</t>
        </is>
      </c>
    </row>
    <row r="4">
      <c r="A4" s="4" t="inlineStr">
        <is>
          <t>Schedule of principal interest in joint ventures</t>
        </is>
      </c>
      <c r="B4" s="4" t="inlineStr">
        <is>
          <t>Percentage of
Particulars of
Percentage of
equity held by
Principal
Country of
issued and paid
equity held by
the Company’s
place of
Name of company
incorporation
up capital
the Company
subsidiaries
Principal activities
business
%
%
Fujian Refining &amp; Petrochemical Company Limited (“FREP”)
PRC
Registered capital RMB 14,758 million
—
50.00
Manufacturing refining oil products
PRC
BASF-YPC Company Limited (“BASF-YPC”)
PRC
Registered capital RMB 12,704 million
30.00
10.00
Manufacturing and distribution of petrochemical products
PRC
Taihu Limited (“Taihu”)
Cyprus
Registered capital USD 25,000
—
49.00
Crude oil and natural gas extraction
Russia
Yanbu Aramco Sinopec Refining Company Ltd. (“YASREF”)
Saudi Arabia
Registered capital USD 1,560 million
—
37.50
Petroleum refining and processing business
Saudi Arabia
Sinopec SABIC Tianjin Petrochemical Company Limited ("Sinopec SABIC Tianjin")
PRC
Registered capital RMB 10,520 million
—
50.00
Manufacturing and distribution of petrochemical products
PRC</t>
        </is>
      </c>
    </row>
    <row r="5">
      <c r="A5" s="4" t="inlineStr">
        <is>
          <t>Schedule of reconciliation of summarised financial information of joint venture accounted for using equity method to carrying amount of interest in joint venture</t>
        </is>
      </c>
      <c r="B5" s="4" t="inlineStr">
        <is>
          <t>Sinopec SABIC
FREP
BASF-YPC
Taihu
YASREF
Tianjin
December 31,
December 31,
December 31,
December 31,
December 31,
2019
2020
2019
2020
2019
2020
2019
2020
2019
2020
RMB
RMB
RMB
RMB
RMB
RMB
RMB
RMB
RMB
RMB
Current assets
Cash and cash equivalents
5,603
7,448
1,154
1,838
4,485
1,280
733
1,408
3,242
5,259
Other current assets
11,977
7,492
4,937
4,777
2,336
1,223
11,311
7,516
4,501
2,665
Total current assets
17,580
14,940
6,091
6,615
6,821
2,503
12,044
8,924
7,743
7,924
Non-current assets
17,267
15,237
10,498
9,993
10,453
12,531
50,548
45,413
14,878
18,258
Current liabilities
Current financial liabilities
(1,280)
(1,203)
(237)
(456)
(57)
(38)
(7,445)
(9,520)
(500)
(998)
Other current liabilities
(7,090)
(5,147)
(1,808)
(2,190)
(1,815)
(1,043)
(12,504)
(8,644)
(2,896)
(3,052)
Total current liabilities
(8,370)
(6,350)
(2,045)
(2,646)
(1,872)
(1,081)
(19,949)
(18,164)
(3,396)
(4,050)
Non-current liabilities
Non-current financial liabilities
(11,185)
(8,761)
—
—
(125)
(85)
(29,445)
(29,650)
(4,592)
(6,773)
Other non-current liabilities
(290)
(235)
(35)
(42)
(1,984)
(2,017)
(1,963)
(2,008)
(368)
(378)
Total non-current liabilities
(11,475)
(8,996)
(35)
(42)
(2,109)
(2,102)
(31,408)
(31,658)
(4,960)
(7,151)
Net assets
15,002
14,831
14,509
13,920
13,293
11,851
11,235
4,515
14,265
14,981
Net assets attributable to owners of the company
15,002
14,831
14,509
13,920
12,829
11,439
11,235
4,515
14,265
14,981
Net assets attributable to non-controlling interests
—
—
—
—
464
412
—
—
—
—
Share of net assets from joint ventures
7,501
7,416
5,804
5,568
6,286
5,605
4,213
—
7,133
7,491
Carrying Amounts
7,501
7,416
5,804
5,568
6,286
5,605
4,213
—
7,133
7,491</t>
        </is>
      </c>
    </row>
    <row r="6">
      <c r="A6" s="4" t="inlineStr">
        <is>
          <t>Schedule of summarised statement of comprehensive income of joint ventures</t>
        </is>
      </c>
      <c r="B6" s="4" t="inlineStr">
        <is>
          <t>Sinopec SABIC
FREP
BASF-YPC
Taihu
YASREF
Tianjin
Year ended December 31,
2018
2019
2020
2018
2019
2020
2018
2019
2020
2018
2019
2020
2018
2019
2020
RMB
RMB
RMB
RMB
RMB
RMB
RMB
RMB
RMB
RMB
RMB
RMB
RMB
RMB
RMB
Operating revenues
52,469
57,047
38,691
21,574
19,590
15,701
14,944
15,222
9,528
77,561
75,940
37,337
23,501
20,541
14,881
Depreciation, depletion and amortization
(2,250)
(2,541)
(2,222)
(1,521)
(1,474)
(1,244)
(664)
(629)
(541)
(2,823)
(3,048)
(3,140)
(1,104)
(1,094)
(1,085)
Interest income
157
124
118
41
32
27
141
94
291
101
58
17
169
171
183
Interest expense
(647)
(597)
(535)
(43)
(26)
(16)
(151)
(265)
(20)
(1,382)
(1,470)
(1,136)
(167)
(134)
(131)
Earning/(loss) before income tax
3,920
964
520
3,625
2,314
1,518
3,493
3,320
2,304
(1,569)
(1,292)
(7,193)
3,916
2,178
954
Tax expense
(935)
(197)
(87)
(897)
(579)
(379)
(729)
(708)
(378)
(249)
(8)
1,057
(993)
(533)
(236)
Net income/(loss) for the year
2,985
767
433
2,728
1,735
1,139
2,764
2,612
1,926
(1,818)
(1,300)
(6,136)
2,923
1,645
718
Other comprehensive income/(loss)
—
—
—
—
—
—
921
(1,105)
(3,368)
1,059
(261)
(584)
—
—
—
Total comprehensive income/(loss)
2,985
767
433
2,728
1,735
1,139
3,685
1,507
(1,442)
(759)
(1,561)
(6,720)
2,923
1,645
718
Dividends declared by joint ventures
1,200
1,400
300
1,226
1,224
691
—
—
—
—
—
—
—
1,750
—
Share of net income/(loss) from joint ventures
1,493
384
217
1,091
694
456
1,307
1,235
911
(682)
(488)
(2,301)
1,462
823
359
Share of other comprehensive income/(loss) from joint ventures (i)
—
—
—
—
—
—
435
(522)
(1,593)
397
(98)
(219)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AT FAIR VALUE THROUGH OTHER COMPREHENSIVE INCOME (Tables)</t>
        </is>
      </c>
      <c r="B1" s="2" t="inlineStr">
        <is>
          <t>12 Months Ended</t>
        </is>
      </c>
    </row>
    <row r="2">
      <c r="B2" s="2" t="inlineStr">
        <is>
          <t>Dec. 31, 2020</t>
        </is>
      </c>
    </row>
    <row r="3">
      <c r="A3" s="3" t="inlineStr">
        <is>
          <t>FINANCIAL ASSETS AT FAIR VALUE THROUGH OTHER COMPREHENSIVE INCOME</t>
        </is>
      </c>
    </row>
    <row r="4">
      <c r="A4" s="4" t="inlineStr">
        <is>
          <t>Schedule of financial assets at fair value through other comprehensive income</t>
        </is>
      </c>
      <c r="B4" s="4" t="inlineStr">
        <is>
          <t>December 31,
2019
2020
RMB
RMB
Non-current assets
Unlisted equity instruments
1,431
1,376
Listed equity instruments
90
149
Current assets
Trade accounts receivable and bills receivable (i)
8,661
8,735
10,182
10,260
Note:
(i)
As of December 31, 2019 and 2020, bills receivable and certain trade accounts receivable were classified as financial assets at FVOCI, as the Group's business model is achieved both by collecting contractual cash flows and selling of these asse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DEFERRED TAX ASSETS AND LIABILITIES</t>
        </is>
      </c>
    </row>
    <row r="4">
      <c r="A4" s="4" t="inlineStr">
        <is>
          <t>Schedule of deferred tax assets and liabilities</t>
        </is>
      </c>
      <c r="B4" s="4" t="inlineStr">
        <is>
          <t>Assets
Liabilities
December 31,
December 31,
2019
2020
2019
2020
RMB
RMB
RMB
RMB
Receivables and inventories
2,546
2,411
—
—
Payables
1,142
1,286
—
—
Cash flow hedges
116
1,790
(384)
(4,420)
Property, plant and equipment
16,463
15,793
(12,317)
(13,415)
Tax losses carried forward
3,594
13,322
—
—
Financial assets at fair value through other comprehensive income
131
127
(7)
(11)
Intangible assets
595
869
(508)
(517)
Others
318
371
(882)
(676)
Deferred tax assets/(liabilities)
24,905
35,969
(14,098)
(19,039)</t>
        </is>
      </c>
    </row>
    <row r="5">
      <c r="A5" s="4" t="inlineStr">
        <is>
          <t>Schedule of consolidated elimination amount between deferred tax assets and liabilities</t>
        </is>
      </c>
      <c r="B5" s="4" t="inlineStr">
        <is>
          <t>December 31,
2019
2020
RMB
RMB
Deferred tax assets
7,289
10,915
Deferred tax liabilities
7,289
10,915</t>
        </is>
      </c>
    </row>
    <row r="6">
      <c r="A6" s="4" t="inlineStr">
        <is>
          <t>Schedule of deferred tax assets and liabilities after the consolidated elimination adjustments</t>
        </is>
      </c>
      <c r="B6" s="4" t="inlineStr">
        <is>
          <t>December 31,
2019
2020
RMB
RMB
Deferred tax assets
17,616
25,054
Deferred tax liabilities
6,809
8,124</t>
        </is>
      </c>
    </row>
    <row r="7">
      <c r="A7" s="4" t="inlineStr">
        <is>
          <t>Schedule of movements in the deferred tax assets and liabilities</t>
        </is>
      </c>
      <c r="B7" s="4" t="inlineStr">
        <is>
          <t>Recognized in
Recognized in
Balance as
Balance as of
consolidated
other
Transferred
of
January 1,
statement of
comprehensive
from
December 31,
2018
income
income
Others
reserve
2018
RMB
RMB
RMB
RMB
RMB
RMB
Receivables and inventories
381
2,176
3
3
—
2,563
Payables
1,925
—
—
—
1,808
Cash flow hedges
115
2,029
1
1,104
Property, plant and equipment
4,222
2,650
19
—
6,761
Tax losses carried forward
2,325
1,414
6
—
3,709
Available-for-sale financial assets
117
—
—
—
—
Financial assets at fair value through other comprehensive income
—
—
(1)
117
—
116
Intangible assets
(336)
273
—
2
—
(61)
Others
(84)
—
(254)
Net deferred tax assets/(liabilities)
8,665
6,244
1,905
15,746
Recognized in
Recognized in
Balance as
Balance as of
consolidated
other
Transferred
of
January 1,
statement of
comprehensive
from
December 31,
2019
income
income
Others
reserve
2019
RMB
RMB
RMB
RMB
RMB
RMB
Receivables and inventories
2,563
(17)
—
—
—
2,546
Payables
1,808
(667)
—
1
—
1,142
Cash flow hedges
1,104
73
(1,195)
—
(250)
(268)
Property, plant and equipment
6,761
(2,575)
(39)
(1)
—
4,146
Tax losses carried forward
3,709
(151)
38
(2)
—
3,594
Financial assets at fair value through other comprehensive income
116
—
8
—
—
124
Intangible assets
(61)
148
—
—
—
87
Others
(254)
(196)
(49)
(65)
—
(564)
Net deferred tax assets/(liabilities)
15,746
(3,385)
(1,237)
(67)
(250)
10,807
Recognized in
Recognized in
Balance as
Balance as of
consolidated
other
Transferred
of
January 1,
statement of
comprehensive
from
December 31,
2020
income
income
Others
reserve
2020
RMB
RMB
RMB
RMB
RMB
RMB
Receivables and inventories
2,546
(122)
(12)
(1)
—
2,411
Payables
1,142
144
—
—
—
1,286
Cash flow hedges
(268)
(42)
(2,316)
—
(4)
(2,630)
Property, plant and equipment
4,146
(2,244)
127
349
—
2,378
Tax losses carried forward
3,594
9,960
(84)
(148)
—
13,322
Financial assets at fair value through other comprehensive income
124
(4)
(4)
—
—
116
Intangible assets
87
19
—
246
—
352
Others
(564)
162
24
73
—
(305)
Net deferred tax assets/(liabilities)
10,807
7,873
(2,265)
519
(4)
16,93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PREPAYMENTS AND OTHER ASSETS (Tables)</t>
        </is>
      </c>
      <c r="B1" s="2" t="inlineStr">
        <is>
          <t>12 Months Ended</t>
        </is>
      </c>
    </row>
    <row r="2">
      <c r="B2" s="2" t="inlineStr">
        <is>
          <t>Dec. 31, 2020</t>
        </is>
      </c>
    </row>
    <row r="3">
      <c r="A3" s="3" t="inlineStr">
        <is>
          <t>LONG-TERM PREPAYMENTS AND OTHER ASSETS</t>
        </is>
      </c>
    </row>
    <row r="4">
      <c r="A4" s="4" t="inlineStr">
        <is>
          <t>Schedule of long-term prepayments and other assets</t>
        </is>
      </c>
      <c r="B4" s="4" t="inlineStr">
        <is>
          <t>December 31,
2019
2020
RMB
RMB
Operating rights of service stations
34,013
31,856
Long-term receivables from and prepayment to Sinopec Group Company and fellow subsidiaries
1,562
2,801
Prepayments for construction projects to third parties
3,926
5,861
Others (i)
25,936
33,971
65,437
74,489
Note:
(i)
Others mainly comprise time deposits with terms of three years, catalyst expenditures and improvement expenditures of property, plant and equipment.</t>
        </is>
      </c>
    </row>
    <row r="5">
      <c r="A5" s="4" t="inlineStr">
        <is>
          <t>Schedule of operating rights of service stations</t>
        </is>
      </c>
      <c r="B5" s="4" t="inlineStr">
        <is>
          <t>2019
2020
RMB
RMB
Operating rights of service stations
Cost:
Balance as of January 1
52,216
53,549
Additions
1,494
493
Decreases
(161)
(475)
Balance as of December 31
53,549
53,567
Accumulated amortization:
Balance as of January 1
17,282
19,536
Additions
2,357
2,365
Decreases
(103)
(190)
Balance as of December 31
19,536
21,711
Net book value as of December 31
34,013
31,85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S AND LOANS FROM SINOPEC GROUP COMPANY AND FELLOW SUBSIDIARIES (Tables)</t>
        </is>
      </c>
      <c r="B1" s="2" t="inlineStr">
        <is>
          <t>12 Months Ended</t>
        </is>
      </c>
    </row>
    <row r="2">
      <c r="B2" s="2" t="inlineStr">
        <is>
          <t>Dec. 31, 2020</t>
        </is>
      </c>
    </row>
    <row r="3">
      <c r="A3" s="3" t="inlineStr">
        <is>
          <t>SHORT-TERM AND LONG-TERM DEBTS AND LOANS FROM SINOPEC GROUP COMPANY AND FELLOW SUBSIDIARIES</t>
        </is>
      </c>
    </row>
    <row r="4">
      <c r="A4" s="4" t="inlineStr">
        <is>
          <t>Schedule of short-term debts</t>
        </is>
      </c>
      <c r="B4" s="4" t="inlineStr">
        <is>
          <t>December 31,
2019
2020
RMB
RMB
Third parties’ debts
Short-term bank loans
25,709
16,111
RMB denominated
25,619
16,111
US Dollar (“USD”) denominated
90
—
Short-term other loans
22
3
RMB denominated
22
3
Current portion of long-term bank loans
1,790
4,637
RMB denominated
1,765
4,613
USD denominated
25
24
Current portion of long-term corporate bonds
13,000
—
RMB denominated
13,000
—
14,790
4,637
Corporate bonds(i)
—
3,018
RMB denominated
—
3,018
40,521
23,769
Loans from Sinopec Group Company and fellow subsidiaries
Short-term loans
5,465
4,642
RMB denominated
2,709
1,141
USD denominated
2,236
3,298
Hong Kong Dollar (“HKD”) denominated
495
31
European Dollar (“EUR”) denominated
25
172
Current portion of long-term loans
37,824
622
RMB denominated
37,824
622
43,289
5,264
83,810
29,033</t>
        </is>
      </c>
    </row>
    <row r="5">
      <c r="A5" s="4" t="inlineStr">
        <is>
          <t>Schedule of long-term debts</t>
        </is>
      </c>
      <c r="B5" s="4" t="inlineStr">
        <is>
          <t>December 31,
Interest rate and final maturity
2019
2020
RMB
RMB
Third parties’ debts
Long-term bank loans
RMB denominated
Interest rates ranging from 1.08% to 5.23% per annum as of December 31, 2020 with maturities through 2030
31,714
38,226
USD denominated
Interest rates at 1.55% per annum as of December 31, 2020 with maturities through 2039
127
92
31,841
38,318
Corporate bonds(ii)
RMB denominated
Fixed interest rates ranging from 2.20% to 4.90% per annum as of December 31, 2020 with maturities through 2023
20,000
26,977
USD denominated
Fixed interest rates ranging from 3.13 % to 4.25 % per annum as of December 31, 2020 with maturities through 2043
12,157
11,379
32,157
38,356
Total third parties’ long-term debts
63,998
76,674
Less: Current portion
(14,790)
(4,637)
49,208
72,037
Long-term loans from Sinopec Group Company and fellow subsidiaries
RMB denominated
Interest rates ranging from 1.08% to 5.23% per annum as of December 31, 2020 with maturities through 2036
47,450
11,013
USD denominated
Interest rates at 1.60% per annum as of December 31, 2020 with maturities in 2027
—
1,387
Less: Current portion
(37,824)
(622)
9,626
11,778
58,834
83,815
Notes:
(i)
The Company issued Super &amp; Short-term Commercial Paper on August 20, 2020 at par value of RMB 100, and the interest will be paid at its maturity. The total issued amount of the 169-day corporate bonds is RMB 3 billion with a fixed rate at 1.70% per annum.
(ii)
The Company issued corporate bonds with a maturity of three years on March 31, 2020 at par value of RMB 100. The total issued amount of the corporate bonds is RMB 10 billion. The corporate bonds adopt a simple interest rate on an annual basis with a fixed rate at 2.70% per annum and the interest is paid once a year.
The Company issued corporate bonds with a maturity of three years on May 27, 2020 at par value of RMB 100. The total issued amount of the corporate bonds is RMB 10 billion. The corporate bonds adopt a simple interest rate on an annual basis with a fixed rate at 2.20% per annum and the interest is paid once a year.
These corporate bonds are carried at amortized cos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t>
        </is>
      </c>
    </row>
    <row r="4">
      <c r="A4" s="4" t="inlineStr">
        <is>
          <t>Schedule of lease liabilities</t>
        </is>
      </c>
      <c r="B4" s="4" t="inlineStr">
        <is>
          <t>December 31,
2019
2020
RMB
RMB
Lease liabilities
Current
15,198
15,292
Non-current
177,674
172,306
192,872
187,59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AND BILLS PAYABLE (Tables)</t>
        </is>
      </c>
      <c r="B1" s="2" t="inlineStr">
        <is>
          <t>12 Months Ended</t>
        </is>
      </c>
    </row>
    <row r="2">
      <c r="B2" s="2" t="inlineStr">
        <is>
          <t>Dec. 31, 2020</t>
        </is>
      </c>
    </row>
    <row r="3">
      <c r="A3" s="3" t="inlineStr">
        <is>
          <t>TRADE ACCOUNTS PAYABLE AND BILLS PAYABLE</t>
        </is>
      </c>
    </row>
    <row r="4">
      <c r="A4" s="4" t="inlineStr">
        <is>
          <t>Schedule of trade accounts and bills payable</t>
        </is>
      </c>
      <c r="B4" s="4" t="inlineStr">
        <is>
          <t>December 31,
2019
2020
RMB
RMB
Amounts due to third parties
166,830
132,136
Amounts due to Sinopec Group Company and fellow subsidiaries
11,251
11,384
Amounts due to associates and joint ventures
10,108
7,742
188,189
151,262
Bills payable
11,834
10,394
Trade accounts payable and bills payable measured at amortized cost
200,023
161,65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0</t>
        </is>
      </c>
    </row>
    <row r="3">
      <c r="A3" s="3" t="inlineStr">
        <is>
          <t>OTHER PAYABLES</t>
        </is>
      </c>
    </row>
    <row r="4">
      <c r="A4" s="4" t="inlineStr">
        <is>
          <t>Schedule of other payables</t>
        </is>
      </c>
      <c r="B4" s="4" t="inlineStr">
        <is>
          <t>December 31,
2019
2020
RMB
RMB
Salaries and welfare payable
4,807
7,081
Interest payable
612
667
Payables for constructions
50,824
41,724
Other payables
25,618
58,908
Financial liabilities carried at amortized costs
81,861
108,380
Taxes other than income tax
66,257
70,257
148,118
178,63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effectively commences until the date that control effectively ceases.
Non-controlling interests at the balance sheet date, being the portion of the net assets of subsidiaries attributable to equity interests that are not owned by the Company, whether directly or indirectly through subsidiaries, are presented in the consolidated balance sheet and consolidated statement of changes in equity within equity, separately from equity attributable to the owners of the Company. Non-controlling interests in the results of the Group are presented on the face of the consolidated statement of income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statement of income.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j)) or, when appropriate, the cost on initial recognition of an investment in an associate or joint venture (Note 2(a)(ii)).
In the Company’s balance sheet, investments in subsidiaries are stated at cost less impairment losses (Note 2(n)).
The particulars of the Group’s principal subsidiaries are set out in Note 39.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s 2(i) and (n)).
The Group’s share of the post-acquisition, post-tax results of the investees and any impairment losses for the year are recognized in the consolidated statement of income, whereas the Group’s share of the post-acquisition, post-tax items of the investees’ other comprehensive income is recognized in the consolidated statement of comprehensive incom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j)) or, when appropriate, the cost on initial recognition of an investment in an associate.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The consolidated statement of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previous balance sheet date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
(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balance sheet date.
Exchange differences, other than those capitalized as construction in progress, are recognized as income or expense in the “finance costs” section of the consolidated statement of income.
The results of foreign operations are translated into Renminbi at the applicable rates quoted by the PBOC prevailing on the transaction dates. Balance sheet items, including goodwill arising on consolidation of foreign operations are translated into Renminbi at the closing foreign exchange rates at the balance sheet date.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statement of income when the profit or loss on disposal is recognized.
(c) Cash and cash equivalents
Cash equivalents consist of time deposits with financial institutions with an initial term of less than three months when purchased. Cash equivalents are stated at cost, which approximates fair value.
(d) Trade, bills and other receivables
Trade, bills and other receivables are recognized initially at their transaction price, unless they contain significant financing components when they are recognized at fair value. They are subsequently measured at amortized cost using the effective interest method, less impairment losses for bad and doubtful debts (Note 2(j)). 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
(e) Inventories
Inventories are stated at the lower of cost and net realizable value. Cost mainly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
(f) Property, plant and equipment
An item of property, plant and equipment is initially recorded at cost, less accumulated depreciation and impairment losses (Note 2(n)).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statement of income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statement of income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Estimated usage period
Estimated residuals rate
Buildings
12 to 50 years
Equipment, machinery and others
4 to 30 years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
(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
(h) Construction in progress
Construction in progress represents buildings, oil and gas properties, various plant and equipment under construction and pending installation, and is stated at cost less impairment losses (Note 2(n)).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
(i)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n)). In respect of associates or joint ventures, the carrying amount of goodwill is included in the carrying amount of the interest in the associates or joint ventures and the investment as a whole is tested for impairment whenever there is objective evidence of impairment (Note 2(n)).
(j)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FVOCI”), c) financial assets measured at fair value through profit or loss. A contractual cash flow characteristic which could have only a de minimis effect,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However,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and FVOCI.
·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
FVOCI: The business model for managing such financial assets by the Group are held for collection of contractual cash flows and for selling the financial assets, where the assets’ cash flows represent solely payments of principal and interest on the principal amount outstanding. Movements in the carrying amount are taken through other comprehensive income, except for the recognition of impairment gains or losses, foreign exchange gains and losses and interest income calculated using the effective interest rate method, which are recognized in profit or loss. Equity instruments
Equity instruments that the Group has no power to control, jointly control or exercise significant influence over, are measured at fair value through profit or loss and presented in financial assets at fair value through profit or loss.
In addition, the Group designates some equity instruments that are not held for trading as financial assets at FVOCI, are presented in financial assets at FVOCI. The relevant dividends of these financial assets are recognized in profit or loss. When derecognized, the cumulative gain or loss previously recognized in other comprehensive income is transferred to retained earnings.
(ii) Impairment
The Group recognizes a loss allowance for expected credit losses on a financial asset that is measured at amortized cost and a debt instrument that is measured at FVOCI.
The Group measures and recognizes expected credit losses, considering reasonable and supportable information about the relevant past events, current conditions and forecasts of future economic conditions.
The Group measures the expected credit losses of financial instruments on different stages at each balance sheet date. For financial instruments that have no significant increase in credit risk since the initial recognition, on first stage, the Group measures the loss allowance at an amount equal to 12-month expected credit losses. If there has been a significant increase in credit risk since the initial recognition of a financial instrument but credit impairment has not occurred, on second stage, the Group recognizes a loss allowance at an amount equal to lifetime expected credit losses. If credit impairment has occurred since the initial recognition of a financial instrument, on third stage, the Group recognizes a loss allowance at an amount equal to lifetime expected credit losses.
For financial instruments that have low credit risk at the balance sheet date, the Group assumes that there is no significant increase in credit risk since the initial recognition, and measures the loss allowance at an amount equal to 12-month expected credit losse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trade accounts receivable and bills receivable and financial assets at FVOCI related to revenue, the Group measures the loss allowance at an amount equal to lifetime expected credit losse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equity instruments at FVOCI, the difference between the carrying amounts and the sum of the consideration received and any accumulated gain or loss previously recognized in other comprehensive income, is recognized in retained earnings. While on derecognition of other financial assets, this difference is recognized in profit or loss.
(k)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trade accounts payable and bill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
(l)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
(m) Derivative financial instruments and hedge accounting
Derivative financial instruments are recognized initially at fair value. At each balance sheet date,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The hedging relationship meets all of the following hedge effectiveness requirements:
(i) There is an economic relationship between the hedged item and the hedging instrument, which shares a risk and that gives rise to opposite changes in fair value that tend to offset each other.
(ii) The effect of credit risk does not dominate the value changes that result from that economic relationship.
(iii) The hedge ratio of the hedging relationship is the same as that resulting from the quantity of the hedged item that the entity actually hedges and the quantity of the hedging instrument that the entity actually uses to hedge that quantity of hedged item. However, that designation does not reflect an imbalance between the weightings of the hedged item and the hedging instrument.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The cumulative gain or loss on the hedging instrument from inception of the hedge; and
(ii) The cumulative change in fair value (present value) of the hedged item (i.e. the present value of the cumulative change in the hedged expected future cash flows) from inception of the hedge.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
(n) Impairment of assets
The carrying amounts of assets, including property, plant and equipment, construction in progress, right-of-use assets and other assets, are reviewed at each balance sheet date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balance sheet date.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amount of the reduction is recognized as an expense in the consolidated statement of income. Impairment losses recognized in respect of cash-generating units are allocated first to reduce the carrying amount of any goodwill allocated to the cash-generating unit and then, to reduce the carrying amount of the other assets in the unit on a pro rata basis, except that the carrying value of an asset will not be reduced below its individual fair value less costs to disposal, or value in use, if determinable.
Management assesses at each balance sheet date whether there is any indication that an impairment loss recognized for an asset, except in the case of goodwill,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or write-off cease to exist, is recognized as an income. The reversal is reduced by the amount that would have been recognized as depreciation had the write-down or write-off not occurred. An impairment loss in respect of goodwill is not reversed.
(o) Trade, bills and other payables
Trade, bills and other payables are initially recognized at fair value and thereafter stated at amortized cost unless the effect of discounting would be immaterial, in which case they are stated at cost.
(p) Interest-bearing borrowings
Interest-bearing borrowings are recognized initially at fair value less attributable transaction costs. Subsequent to initial recognition, interest-bearing borrowings are stated at amortized cost with any difference between cost and redemption value being recognized in the consolidated statement of income over the period of borrowings using the effective interest method.
(q) Provisions and contingent liability
A provision is recognized for liability of uncertain timing or amount when the Group has a legal or constructive obligation arising as a result of a past event, when it is probable that an outflow of economic benefits will be requi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provisions</t>
        </is>
      </c>
      <c r="B4" s="4" t="inlineStr">
        <is>
          <t>2018
2019
2020
RMB
RMB
RMB
Balance as of January 1
39,407
42,007
42,438
Provision for the year
1,567
1,408
1,563
Accretion expenses
1,438
1,418
1,343
Decrease for the year
(598)
(2,439)
(1,490)
Exchange adjustments
193
44
(141)
Balance as of December 31
42,007
42,438
43,71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share capital</t>
        </is>
      </c>
      <c r="B4" s="4" t="inlineStr">
        <is>
          <t>December 31,
2019
2020
RMB
RMB
Registered, issued and fully paid
95,557,771,046 listed A shares (2019: 95,557,771,046) of RMB 1.00 each
95,558
95,558
25,513,438,600 listed H shares (2019: 25,513,438,600) of RMB 1.00 each
25,513
25,513
121,071
121,07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T LIABILITIES</t>
        </is>
      </c>
    </row>
    <row r="4">
      <c r="A4" s="4" t="inlineStr">
        <is>
          <t>Schedule of capital commitments</t>
        </is>
      </c>
      <c r="B4" s="4" t="inlineStr">
        <is>
          <t>December 31,
2019
2020
RMB
RMB
Authorized and contracted for (i)
138,088
171,335
Authorized but not contracted for
63,967
33,942
202,055
205,277
Note:
(i)</t>
        </is>
      </c>
    </row>
    <row r="5">
      <c r="A5" s="4" t="inlineStr">
        <is>
          <t>Schedule of estimated future annual payments of exploration and production licenses</t>
        </is>
      </c>
      <c r="B5" s="4" t="inlineStr">
        <is>
          <t>December 31,
2019
2020
RMB
RMB
Within one year
302
390
Between one and two years
69
99
Between two and three years
34
66
Between three and four years
30
63
Between four and five years
29
56
Thereafter
845
824
1,309
1,498</t>
        </is>
      </c>
    </row>
    <row r="6">
      <c r="A6" s="4" t="inlineStr">
        <is>
          <t>Schedule of contingent liabilities</t>
        </is>
      </c>
      <c r="B6" s="4" t="inlineStr">
        <is>
          <t>December 31,
2019
2020
RMB
RMB
Joint ventures
7,100
6,390
Associates (ii)
10,140
8,450
17,240
14,840
Note:
(ii)
The Group provided a guarantee in respect to standby credit facilities granted to Zhongtian Synergetic Energy by banks amount to RMB 17,050. As of December 31, 2019 and 2020, the amount withdrawn by Zhongtian Synergetic Energy and guaranteed by the Group was RMB 10,140 and RMB 8,45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chedule of restatement of financial condition and the results of operation previously reported by the Group</t>
        </is>
      </c>
      <c r="B4" s="4" t="inlineStr">
        <is>
          <t>The financial condition as of December 31, 2019 and the results of operation for the year ended December 31, 2019 previously reported by the Group have been restated, as set out below:
The Group, as
Baling Branch
Elimination and
The Group,
previously reported
of SAMC
Adjustment*
as restated
RMB million
RMB million
RMB million
RMB million
Summarised consolidated statement of income
for the year ended December 31, 2019:
Sales of goods and other operating revenues
2,966,193
16,906
(23,300)
2,959,799
Net income attributable to owners of the Company
57,465
50
(22)
57,493
Net income attributable to non-controlling interests
14,568
—
22
14,590
Basic earnings per share (RMB)
0.48
0.0004
—
0.48
Diluted earnings per share (RMB)
0.48
0.0004
—
0.48
Summarised consolidated balance sheet
as of December 31, 2019:
Current assets
445,856
2,097
(643)
447,310
Total assets
1,755,071
5,858
(643)
1,760,286
Current liabilities
576,374
4,247
(643)
579,978
Total liabilities
879,236
4,389
(643)
882,982
Total equity attributable to owners of the Company
738,150
1,448
(652)
738,946
Non-controlling interests
137,685
21
652
138,358
Summarised consolidated statement of cash flows
for the year ended December 31, 2019:
Net cash generated from operating activities
153,420
199
—
153,619
Net cash used in investing activities
(120,463)
(588)
—
(121,051)
Net cash (used in)/generated from financing activities
(84,713)
509
—
(84,204)
Net (decrease)/increase in cash and cash equivalents
(51,756)
120
—
(51,63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Years ended December 31,
Note
2018
2019
2020
RMB
RMB
RMB
Sales of goods
(i)
260,197
285,853
233,283
Purchases
(ii)
177,726
189,914
158,963
Transportation and storage
(iii)
7,318
8,206
8,848
Exploration and development services
(iv)
23,489
33,310
31,444
Production related services
(v)
28,648
38,827
32,106
Ancillary and social services
(vi)
6,616
3,098
3,099
Operating lease charges for land
(vii)
7,765
—
—
Operating lease charges for buildings
(vii)
521
—
—
Other operating lease charges
(vii)
869
—
—
Agency commission income
(viii)
113
116
160
Interest income
(ix)
848
1,066
704
Interest expense
(x)
1,110
1,334
919
Net deposits withdrawn from/(placed with) related parties
(ix)
6,623
5,230
(17,585)
Net funds obtained from/(repaid to) related parties
(xi)
31,684
3,438
(31,144)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environmental protection and management services.
(vi)
Ancillary and social services represent expenditures for social welfare and support services such as educational facilities, media communication services, sanitation, accommodation, canteens, and property maintenance.
(vii)
Operating lease charges represent the rental incurred for operating leases in respect of land, buildings and equipment leased from Sinopec Group Company and fellow subsidiaries, associates and joint ventures. No lease charges had incurred for the years ended December 31, 2019 and 2020 because of the adoption of IFRS 16 Leases.
(viii)
Agency commission income represents commission earned for acting as an agent in respect of sales of products and purchase of materials for certain entities owned by Sinopec Group Company.
(ix)
Interest income represents interest received from deposits placed with Sinopec Finance and Sinopec Century Bright Capital Investment Limited, finance companies controlled by Sinopec Group Company. The applicable interest rate is determined in accordance with the prevailing saving deposit rate. The balance of deposits as of December 31, 2019 and 2020 were RMB 35,832 and RMB 53,417, respectively.
(x)
Interest expense represents interest charges on the loans obtained from Sinopec Group Company and fellow subsidiaries.
(xi)
The Group obtained loans, discounted bills and others from Sinopec Group Company and fellow subsidiaries.</t>
        </is>
      </c>
    </row>
    <row r="5">
      <c r="A5" s="4" t="inlineStr">
        <is>
          <t>Schedule of amount due from/to related parties</t>
        </is>
      </c>
      <c r="B5" s="4" t="inlineStr">
        <is>
          <t>December 31,
2019
2020
RMB
RMB
Trade accounts receivable
12,470
16,896
Financial assets at fair value through other comprehensive income
407
760
Prepaid expenses and other current assets
12,771
19,305
Long-term prepayments and other assets
734
6,435
Total
26,382
43,396
Trade accounts payable and bills payable
25,177
22,805
Contract liabilities
4,456
5,940
Other payables
18,793
12,116
Other long-term liabilities
—
3,010
Short-term loans and current portion of long-term loans from Sinopec Group Company and fellow subsidiaries
43,289
5,264
Long-term loans excluding current portion from Sinopec Group Company and fellow subsidiaries
9,626
11,778
Lease liabilities (including to be paid within one year)
171,402
162,048
Total
272,743
222,961</t>
        </is>
      </c>
    </row>
    <row r="6">
      <c r="A6" s="4" t="inlineStr">
        <is>
          <t>Schedule of key management personnel emoluments</t>
        </is>
      </c>
      <c r="B6" s="4" t="inlineStr">
        <is>
          <t>Years ended December 31,
2018
2019
2020
RMB’000
RMB’000
RMB’000
Short-term employee benefits
5,745
9,209
5,753
Retirement scheme contributions
351
536
342
6,096
9,745
6,09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operating segments</t>
        </is>
      </c>
      <c r="B4" s="4" t="inlineStr">
        <is>
          <t>Years ended December 31,
2018
2019
2020
RMB
RMB
RMB
Sales of goods
Exploration and production
External sales
93,499
111,114
104,524
Inter-segment sales
95,954
89,315
57,513
189,453
200,429
162,037
Refining
External sales
148,930
141,674
114,064
Inter-segment sales
1,109,088
1,077,018
825,812
1,258,018
1,218,692
939,876
Marketing and distribution
External sales
1,408,989
1,393,557
1,062,447
Inter-segment sales
5,224
4,159
4,854
1,414,213
1,397,716
1,067,301
Chemicals
External sales
461,123
428,830
322,121
Inter-segment sales
101,387
78,165
40,518
562,510
506,995
362,639
Corporate and others
External sales
709,834
824,507
458,154
Inter-segment sales
650,271
654,337
430,073
1,360,105
1,478,844
888,227
Elimination of inter-segment sales
(1,961,924)
(1,902,994)
(1,370,624)
Sales of goods
2,822,375
2,899,682
2,049,456
Other operating revenues
Exploration and production
10,738
10,283
5,718
Refining
5,389
5,464
4,634
Marketing and distribution
32,424
33,247
34,905
Chemicals
9,628
9,273
9,215
Corporate and others
1,523
1,850
2,056
Other operating revenues
59,702
60,117
56,528
Sales of goods and other operating revenues
2,882,077
2,959,799
2,105,984
Years ended December 31,
2018
2019
2020
RMB
RMB
RMB
Result
Operating (loss)/income
By segment
- Exploration and production
(10,107)
9,284
(16,476)
- Refining
54,827
30,632
(5,555)
- Marketing and distribution
23,464
29,107
20,828
- Chemicals
27,307
17,327
10,372
- Corporate and others
(9,293)
64
(393)
- Elimination
(3,634)
(40)
4,417
Total segment operating income
82,564
86,374
13,193
Share of profit/(loss) from associates and joint ventures
- Exploration and production
2,598
3,167
2,117
- Refining
109
(640)
(2,516)
- Marketing and distribution
3,155
3,309
2,200
- Chemicals
6,298
4,611
1,723
- Corporate and others
1,814
2,330
3,188
Aggregate share of profits from associates and joint ventures
13,974
12,777
6,712
Investment (loss)/ income
- Exploration and production
(3)
(19)
13,118
- Refining
315
59
14,941
- Marketing and distribution
43
73
8,980
- Chemicals
596
578
(61)
- Corporate and others
920
228
766
Aggregate investment income
1,871
919
37,744
Net finance costs
930
(10,048)
(9,506)
Earnings before income tax
99,339
90,022
48,143
December 31,
2018
2019
2020
RMB
RMB
RMB
Assets
Segment assets
- Exploration and production
321,686
410,950
354,024
- Refining
271,356
321,080
270,431
- Marketing and distribution
317,641
399,242
373,430
- Chemicals
161,940
180,974
186,033
- Corporate and others
152,799
131,686
118,458
Total segment assets
1,225,422
1,443,932
1,302,376
Interest in associates and joint ventures
145,721
152,204
188,342
Financial assets at fair value through other comprehensive income
1,450
1,521
1,525
Deferred tax assets
21,694
17,616
25,054
Cash and cash equivalents, time deposits with financial institutions
167,020
128,052
188,057
Other unallocated assets
36,094
16,961
28,451
Total assets
1,597,401
1,760,286
1,733,805
Liabilities
Segment liabilities
- Exploration and production
94,170
167,933
163,588
- Refining
103,809
122,264
136,869
- Marketing and distribution
159,536
226,531
234,309
- Chemicals
38,924
58,066
49,497
- Corporate and others
144,216
137,881
119,215
Total segment liabilities
540,655
712,675
703,478
Short-term debts
31,462
40,521
23,769
Income tax payable
6,701
3,267
6,586
Long-term debts
51,065
49,208
72,037
Loans from Sinopec Group Company and fellow subsidiaries
74,181
52,915
17,042
Deferred tax liabilities
5,948
6,809
8,124
Other unallocated liabilities
29,391
17,587
19,911
Total liabilities
739,403
882,982
850,947</t>
        </is>
      </c>
    </row>
    <row r="5">
      <c r="A5" s="4" t="inlineStr">
        <is>
          <t>Schedule of capital expenditure of operating segments</t>
        </is>
      </c>
      <c r="B5" s="4" t="inlineStr">
        <is>
          <t>Years ended December 31,
2018
2019
2020
RMB
RMB
RMB
Capital expenditure
Exploration and production
42,155
61,739
56,416
Refining
27,908
31,372
24,722
Marketing and distribution
21,429
29,566
25,403
Chemicals
19,578
22,438
26,202
Corporate and others
6,906
1,979
2,312
117,976
147,094
135,055
Depreciation, depletion and amortization
Exploration and production
60,331
50,732
46,273
Refining
18,541
19,676
20,048
Marketing and distribution
16,296
21,572
23,196
Chemicals
13,379
14,326
14,376
Corporate and others
1,797
2,866
3,072
110,344
109,172
106,965
Impairment losses on long-lived assets
Exploration and production
4,274
3
8,495
Refining
353
245
1,923
Marketing and distribution
264
80
536
Chemicals
1,379
17
3,606
Corporate and others
16
—
—
6,286
345
14,560</t>
        </is>
      </c>
    </row>
    <row r="6">
      <c r="A6" s="4" t="inlineStr">
        <is>
          <t>Schedule of geographical information of operating segments</t>
        </is>
      </c>
      <c r="B6" s="4" t="inlineStr">
        <is>
          <t>Years ended December 31,
2018
2019
2020
RMB
RMB
RMB
External sales
Mainland China
2,110,478
2,124,684
1,721,955
Singapore
395,129
505,672
215,846
Others
376,470
329,443
168,183
2,882,077
2,959,799
2,105,984
December31,
2018
2019
2020
RMB
RMB
RMB
Non-current assets
Mainland China
993,411
1,239,437
1,211,441
Others
50,892
52,705
36,782
1,044,303
1,292,142
1,248,22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PRINCIPAL SUBSIDIARIES (Tables)</t>
        </is>
      </c>
      <c r="B1" s="2" t="inlineStr">
        <is>
          <t>12 Months Ended</t>
        </is>
      </c>
    </row>
    <row r="2">
      <c r="B2" s="2" t="inlineStr">
        <is>
          <t>Dec. 31, 2020</t>
        </is>
      </c>
    </row>
    <row r="3">
      <c r="A3" s="3" t="inlineStr">
        <is>
          <t>PRINCIPAL SUBSIDIARIES</t>
        </is>
      </c>
    </row>
    <row r="4">
      <c r="A4" s="4" t="inlineStr">
        <is>
          <t>Schedule of principal subsidiaries</t>
        </is>
      </c>
      <c r="B4" s="4" t="inlineStr">
        <is>
          <t>Interests held
Particulars
Interests
by non-
of issued
held by the
controlling
Name of Company
capital
Company %
interests %
Principal activities
Sinopec Great Wall Energy &amp; Chemical Company Limited
RMB 22,761
100.00
—
Coal chemical industry investment management, production and sale of coal chemical products
Sinopec Yangzi Petrochemical Company Limited
RMB 15,651
100.00
—
Manufacturing of intermediate petrochemical products and petroleum products
Sinopec Overseas Investment Holding Limited ("SOIH")
USD 1,662
100.00
—
Investment holding of overseas business
Sinopec International Petroleum Exploration and Production Limited ("SIPL")
RMB 8,250
100.00
—
Investment in exploration, production and sale of petroleum and natural gas
Sinopec Yizheng Chemical Fibre Limited Liability Company
RMB 4,000
100.00
—
Production and sale of polyester chips and polyester fibres
Sinopec Lubricant Company Limited
RMB 3,374
100.00
—
Production and sale of refined petroleum products, lubricant base oil, and petrochemical materials
China International United Petroleum and Chemical Company Limited
RMB 5,000
100.00
—
Trading of crude oil and petrochemical products
Sinopec Qingdao Petrochemical Company Limited
RMB 1,595
100.00
—
Manufacturing of intermediate petrochemical products and petroleum products
Sinopec Catalyst Company Limited
RMB 1,500
100.00
—
Production and sale of catalyst products
China Petrochemical International Company Limited
RMB 1,400
100.00
—
Trading of petrochemical products
Sinopec Chemical Sales Company Limited
RMB 1,000
100.00
—
Marketing and distribution of petrochemical products
Sinopec Beihai Refining and Chemical Limited Liability Company
RMB 5,294
98.98
1.02
Import and processing of crude oil, production, storage and sale of petroleum products and petrochemical products
ZhongKe (Guangdong) Refinery &amp; Petrochemical Company Limited
RMB 6,397
90.30
9.70
Crude oil processing and petroleum products manufacturing
Sinopec Qingdao Refining and Chemical Company Limited
RMB 5,000
85.00
15.00
Manufacturing of intermediate petrochemical products and petroleum products
Sinopec Hainan Refining and Chemical Company Limited
RMB 9,606
25.00
Manufacturing of intermediate petrochemical products and petroleum products
Marketing Company
RMB 28,403
29.58
Marketing and distribution of refined petroleum products
Shanghai SECCO
RMB 7,801
32.40
Production and sale of petrochemical products
Sinopec Kantons Holdings Limited ("Sinopec Kantons")
HKD 248
39.67
Provision of crude oil jetty services and natural gas pipeline transmission services
Sinopec-SK (Wuhan) Petrochemical Company Limited ("Sinopec-SK")
RMB 7,193
41.00
Production, sale, research and development of petrochemical products, ethylene and downstream byproducts
Gaoqiao Petrochemical Company Limited
RMB 10,000
45.00
Manufacturing of intermediate petrochemical products and petroleum products
Baling Petrochemical (i)
RMB 3,000
45.00
Crude oil processing and petroleum products manufacturing
Sinopec Shanghai Petrochemical Company Limited ("Shanghai Petrochemical")
RMB 10,824
49.56
Manufacturing of synthetic fibres, resin and plastics, intermediate petrochemical products and petroleum products
Fujian Petrochemical Company Limited ("Fujian Petrochemical") (ii)
RMB 10,492
50.00
Manufacturing of plastics, intermediate petrochemical products and petroleum products
Notes:
(i)
See Note 35.
(ii)
The Group consolidated the financial statements of the entity because it is exposed to, or has rights to, variable returns from its involvement with the entity and has the ability to affect those returns through its power over the entity.</t>
        </is>
      </c>
    </row>
    <row r="5">
      <c r="A5" s="4" t="inlineStr">
        <is>
          <t>Schedule of summarized consolidated balance sheet</t>
        </is>
      </c>
      <c r="B5" s="4" t="inlineStr">
        <is>
          <t>Shanghai
Marketing Company
SIPL
Petrochemical
Fujian Petrochemical
Sinopec Kantons
Shanghai SECCO
Sinopec-SK
December 31,
December 31,
December 31,
December 31,
December 31,
December 31,
December 31,
2019
2020
2019
2020
2019
2020
2019
2020
2019
2020
2019
2020
2019
2020
RMB
RMB
RMB
RMB
RMB
RMB
RMB
RMB
RMB
RMB
RMB
RMB
RMB
RMB
Current assets
129,266
172,352
19,151
22,620
22,309
17,305
1,788
1,582
1,284
4,373
11,858
10,431
5,337
3,639
Current liabilities
(192,106)
(201,678)
(456)
(475)
(15,479)
(15,232)
(804)
(458)
(2,961)
(924)
(3,196)
(2,783)
(15,037)
(6,377)
Net current (liabilities)/ assets
(62,840)
(29,326)
18,695
22,145
6,830
2,073
984
1,124
(1,677)
3,449
8,662
7,648
(9,700)
(2,738)
Non-current assets
340,356
323,571
13,234
8,951
23,185
27,314
11,558
12,568
12,777
9,106
11,473
12,177
21,567
22,187
Non-current liabilities
(58,732)
(59,554)
(16,952)
(18,270)
(21)
(52)
(688)
(693)
(158)
(170)
(1,627)
(1,553)
(7)
(8,509)
Net non-current assets/(liabilities)
281,624
264,017
(3,718)
(9,319)
23,164
27,262
10,870
11,875
12,619
8,936
9,846
10,624
21,560
13,678
Net assets
218,784
234,691
14,977
12,826
29,994
29,335
11,854
12,999
10,942
12,385
18,508
18,272
11,860
10,940
Attributable to owners of the Company
148,256
159,205
6,308
5,876
14,998
14,727
5,927
6,499
6,583
7,454
12,511
12,352
6,997
6,455
Attributable to non-controlling interests
70,528
75,486
8,669
6,950
14,996
14,608
5,927
6,500
4,359
4,931
5,997
5,920
4,863
4,485</t>
        </is>
      </c>
    </row>
    <row r="6">
      <c r="A6" s="4" t="inlineStr">
        <is>
          <t>Schedule of summarized consolidated statement of comprehensive income</t>
        </is>
      </c>
      <c r="B6" s="4" t="inlineStr">
        <is>
          <t>Marketing Company
SIPL
Shanghai Petrochemical
Fujian Petrochemical
Sinopec Kantons
Shanghai SECCO
Sinopec-SK
Year ended December 31,
2018
2019
2020
2018
2019
2020
2018
2019
2020
2018
2019
2020
2018
2019
2020
2018
2019
2020
2018
2019
2020
RMB
RMB
RMB
RMB
RMB
RMB
RMB
RMB
RMB
RMB
RMB
RMB
RMB
RMB
RMB
RMB
RMB
RMB
RMB
RMB
RMB
Operating revenues
1,443,698
1,427,705
1,099,680
5,037
3,282
2,017
107,689
100,270
74,624
5,261
5,535
4,871
1,398
1,274
1,064
26,320
28,341
21,626
17,134
31,016
28,702
Net income/(loss) for the year
22,046
22,992
22,415
3,272
2,831
1,160
5,336
2,227
656
1,576
477
243
1,065
1,131
2,047
3,099
3,137
2,132
1,879
701
(920)
Total comprehensive income/(loss)
22,589
23,362
21,149
4,536
2,693
(720)
5,336
2,235
645
1,576
477
243
1,067
1,140
1,814
3,099
3,137
2,132
1,879
701
(920)
Comprehensive income/(loss) attributable to non-controlling interests
7,794
8,289
7,205
2,737
1,651
(287)
2,645
1,113
325
788
238
121
399
433
707
1,004
1,016
691
658
245
(377)
Dividends paid to non-controlling interests
3,964
4,830
2,766
—
10,926
316
1,616
1,344
649
600
650
150
104
159
175
1,191
822
767
—
—
—</t>
        </is>
      </c>
    </row>
    <row r="7">
      <c r="A7" s="4" t="inlineStr">
        <is>
          <t>Schedule of summarized statement of cash flows</t>
        </is>
      </c>
      <c r="B7" s="4" t="inlineStr">
        <is>
          <t>Marketing Company
SIPL
Shanghai Petrochemical
Fujian Petrochemical
Sinopec Kantons
Shanghai SECCO
Sinopec-SK
Year ended December 31,
2018
2019
2020
2018
2019
2020
2018
2019
2020
2018
2019
2020
2018
2019
2020
2018
2019
2020
2018
2019
2020
RMB
RMB
RMB
RMB
RMB
RMB
RMB
RMB
RMB
RMB
RMB
RMB
RMB
RMB
RMB
RMB
RMB
RMB
RMB
RMB
RMB
Net cash generated from /(used in) operating activities
24,825
40,260
54,139
3,467
2,128
281
6,659
5,057
1,680
38
622
(244)
738
716
586
3,766
4,601
3,119
3,308
5,532
(363)
Net cash generated from/ (used in) investing activities
8,339
(25,923)
(40,010)
4,096
678
(2,659)
(1,928)
(4,623)
(3,888)
(215)
(472)
(649)
648
397
3,846
(480)
(91)
(4,335)
(3,099)
(4,987)
(2,340)
Net cash (used in)/ generated from financing activities
(32,084)
(21,535)
(12,402)
(5,419)
(116)
1,683
(3,507)
(1,737)
1,682
43
(163)
882
(1,551)
(1,208)
(1,250)
(3,676)
(2,050)
(2,879)
525
250
2,176
Net increase/(decrease) in cash and cash equivalents
1,080
(7,198)
1,727
2,144
2,690
(695)
1,224
(1,303)
(526)
(134)
(13)
(11)
(165)
(95)
3,182
(390)
2,460
(4,095)
734
795
(527)
Cash and cash equivalents as of January 1
12,921
14,142
6,901
3,605
5,993
8,833
7,504
8,742
7,450
226
92
79
343
198
117
7,205
6,817
9,278
64
798
1,593
Effect of foreign currency exchange rate changes
141
(43)
14
244
150
(439)
14
11
(8)
—
—
-
20
14
(117)
2
1
(2)
—
—
-
Cash and cash equivalents as of December 31
14,142
6,901
8,642
5,993
8,833
7,699
8,742
7,450
6,916
92
79
68
198
117
3,182
6,817
9,278
5,181
798
1,593
1,06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AND FAIR VALUES (Tables)</t>
        </is>
      </c>
      <c r="B1" s="2" t="inlineStr">
        <is>
          <t>12 Months Ended</t>
        </is>
      </c>
    </row>
    <row r="2">
      <c r="B2" s="2" t="inlineStr">
        <is>
          <t>Dec. 31, 2020</t>
        </is>
      </c>
    </row>
    <row r="3">
      <c r="A3" s="3" t="inlineStr">
        <is>
          <t>FINANCIAL RISK MANAGEMENT AND FAIR VALUES</t>
        </is>
      </c>
    </row>
    <row r="4">
      <c r="A4" s="4" t="inlineStr">
        <is>
          <t>Schedule of liquidity risk</t>
        </is>
      </c>
      <c r="B4" s="4" t="inlineStr">
        <is>
          <t>December 31, 2019
Total
More than
More than
contractual
Within 1
1 year but
2 years but
Carrying
undiscounted
year or on
less than 2
less than 5
More than
amount
cash flow
demand
years
years
5 years
RMB
RMB
RMB
RMB
RMB
RMB
Short-term debts
40,521
42,240
42,240
—
—
—
Long-term debts
49,208
62,955
952
6,271
25,189
30,543
Loans from Sinopec Group Company and fellow subsidiaries
52,915
54,508
43,623
985
7,088
2,812
Lease liabilities
192,872
Derivative financial liabilities
2,729
2,729
2,729
—
—
—
Trade accounts payable and bills payable
200,023
200,023
200,023
—
—
—
Other payables
81,861
81,861
81,861
—
—
—
620,129
December 31, 2020
Total
More than
More than
contractual
Within 1
1 year but
2 years but
Carrying
undiscounted
year or on
less than 2
less than 5
More than
amount
cash flow
demand
years
years
5 years
RMB
RMB
RMB
RMB
RMB
RMB
Short-term debts
23,769
25,280
25,280
—
—
—
Long-term debts
72,037
80,562
1,339
11,753
60,414
7,056
Loans from Sinopec Group Company and fellow subsidiaries
17,042
17,978
5,512
929
10,109
1,428
Lease liabilities
187,598
329,083
15,957
15,456
43,513
254,157
Derivative financial liabilities
4,826
4,826
4,826
—
—
—
Trade accounts payable and bills payable
161,656
161,656
161,656
—
—
—
Other payables
93,623
93,623
93,623
—
—
—
560,551
713,008
308,193
28,138
114,036
262,641</t>
        </is>
      </c>
    </row>
    <row r="5">
      <c r="A5" s="4" t="inlineStr">
        <is>
          <t>Schedule of currency risk</t>
        </is>
      </c>
      <c r="B5" s="4" t="inlineStr">
        <is>
          <t>December 31,
2019
2020
Gross exposure arising from loans and lease liabilities
USD
22
SGD
4
—</t>
        </is>
      </c>
    </row>
    <row r="6">
      <c r="A6" s="4" t="inlineStr">
        <is>
          <t>Schedule of analysis of currency risk</t>
        </is>
      </c>
      <c r="B6" s="4" t="inlineStr">
        <is>
          <t>December 31,
2019
2020
RMB
RMB
USD
5
SGD
1
—</t>
        </is>
      </c>
    </row>
    <row r="7">
      <c r="A7" s="4" t="inlineStr">
        <is>
          <t>Schedule of fair values of financial instruments</t>
        </is>
      </c>
      <c r="B7" s="4" t="inlineStr">
        <is>
          <t>December 31, 2019
Level 1
Level 2
Level 3
Total
RMB
RMB
RMB
RMB
Assets
Financial assets at fair value through profit or loss:
- Structured deposits
—
—
3,318
3,318
- Equity investments, listed and at quoted market price
1
—
—
1
Derivative financial assets:
- Derivative financial assets
128
709
—
837
Financial assets at fair value through other comprehensive income:
- Equity investments
90
—
1,431
1,521
-Trade accounts receivable and bills receivable
—
—
8,661
8,661
219
709
13,410
14,338
Liabilities
Derivative financial liabilities:
- Derivative financial liabilities
1,209
1,520
—
2,729
1,209
1,520
—
2,729
December 31, 2020
Level 1
Level 2
Level 3
Total
RMB
RMB
RMB
RMB
Assets
Financial assets at fair value through profit or loss:
- Equity investments, listed and at quoted market price
1
—
—
1
Derivative financial assets:
- Derivative financial assets
9,628
2,900
—
12,528
Financial assets at fair value through other comprehensive income:
- Equity investments
149
—
1,376
1,525
-Trade accounts receivable and bills receivable
—
—
8,735
8,735
9,778
2,900
10,111
22,789
Liabilities
Derivative financial liabilities:
- Derivative financial liabilities
2,471
2,355
—
4,826
2,471
2,355
—
4,826
December 31,
2019
2020
RMB
RMB
Carrying amount
63,998
76,674
Fair value
62,646
74,28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RVES (Tables)</t>
        </is>
      </c>
      <c r="B1" s="2" t="inlineStr">
        <is>
          <t>12 Months Ended</t>
        </is>
      </c>
    </row>
    <row r="2">
      <c r="B2" s="2" t="inlineStr">
        <is>
          <t>Dec. 31, 2020</t>
        </is>
      </c>
    </row>
    <row r="3">
      <c r="A3" s="3" t="inlineStr">
        <is>
          <t>RESERVES</t>
        </is>
      </c>
    </row>
    <row r="4">
      <c r="A4" s="4" t="inlineStr">
        <is>
          <t>Schedule of reserves movement of the company</t>
        </is>
      </c>
      <c r="B4" s="4" t="inlineStr">
        <is>
          <t>2019
2020
RMB
RMB
Capital reserve (Note (a))
Balance as of January 1
26,788
29,730
Distribution to SAMC in the Acquisition of Baling Branch of SAMC (Note 35)
—
(972)
Transaction with non-controlling interests
2,933
(138)
Others
9
812
Balance as of December 31
29,730
29,432
Share premium (Note (b))
Balance as of January 1
55,850
55,850
Balance as of December 31
55,850
55,850
Statutory surplus reserve (Note (c))
Balance as of January 1
86,678
90,423
Appropriation
3,745
1,857
Balance as of December 31
90,423
92,280
Discretionary surplus reserve
Balance as of January 1
117,000
117,000
Balance as of December 31
117,000
117,000
Other reserves
Balance as of January 1
(4,477)
1,941
Other comprehensive income
5,415
1,406
Amounts transferred to initial carrying amount of hedged items
1,038
(47)
Others
(35)
200
Balance as of December 31
1,941
3,500
Retained earnings (Note (d))
Balance as of January 1
315,167
322,931
Net income attributable to owners of the Company
57,493
33,096
Final dividend inspect of the previous year, approved and paid during the year (Note (e))
(31,479)
(23,004)
Interim dividend (Note (f))
(14,529)
(8,475)
Appropriation
(3,745)
(1,857)
Others
(330)
Balance as of December 31
322,931
322,361
617,875
Notes:
(a)
The capital reserve represents (i) the difference between the total amount of the par value of shares issued and the amount of the net assets transferred from Sinopec Group Company in connection with the Reorganization (Note 1), and (ii) the difference between the considerations paid over or received the amount of the net assets of entities and related operations acquired from or sold to Sinopec Group Company and non-controlling interests.
(b)
The application of the share premium account is governed by Sections 167 and 168 of the PRC Company Law.
(c)
During the years ended December 31, 2018, 2019 and 2020, the Company transferred RMB 3,996, RMB 3,745 and RMB 1,857 respectively, being 10% of the net income determined in accordance with the accounting policies complying with CASs.
(d)
Pursuant to a resolution passed at the director’s meeting on March 26, 2021, final dividends in respect of the year ended December 31, 2020 of RMB 0.13 per share totaling RMB 15,739 were proposed for shareholders’ approval at the Annual General Meeting. Final cash dividend for the year ended December 31, 2020 proposed after the balance sheet date has not been recognized as a liability at the balance sheet date.
(e)
Pursuant to the shareholders’ approval at the Annual General Meeting on May 19, 2020, a final dividend of RMB 0.19 per share totaling RMB 23,004 according to total shares as of June 9, 2020 was approved. All dividends have been paid in the year ended December 31, 2020.
(f)
Pursuant to the shareholders’ approval at the General Meeting on September 28, 2020, the interim dividends for the year ending December 31, 2020 of RMB 0.07 per share totaling RMB 8,475 were approved. Dividends were paid on October 23, 202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IES, ORGANIZATION AND BASIS OF PREPARATION (Details) - ¥ / shares shares in Billions</t>
        </is>
      </c>
      <c r="B1" s="2" t="inlineStr">
        <is>
          <t>Jul. 25, 2000</t>
        </is>
      </c>
      <c r="C1" s="2" t="inlineStr">
        <is>
          <t>Feb. 25, 2000</t>
        </is>
      </c>
    </row>
    <row r="2">
      <c r="A2" s="3" t="inlineStr">
        <is>
          <t>PRINCIPAL ACTIVITIES, ORGANIZATION AND BASIS OF PREPARATION</t>
        </is>
      </c>
    </row>
    <row r="3">
      <c r="A3" s="4" t="inlineStr">
        <is>
          <t>Number of shares issued</t>
        </is>
      </c>
      <c r="C3" s="8" t="n">
        <v>68.8</v>
      </c>
    </row>
    <row r="4">
      <c r="A4" s="4" t="inlineStr">
        <is>
          <t>Par value per share</t>
        </is>
      </c>
      <c r="B4" s="6" t="n">
        <v>1</v>
      </c>
      <c r="C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S OF GOODS</t>
        </is>
      </c>
      <c r="B1" s="2" t="inlineStr">
        <is>
          <t>12 Months Ended</t>
        </is>
      </c>
    </row>
    <row r="2">
      <c r="B2" s="2" t="inlineStr">
        <is>
          <t>Dec. 31, 2020</t>
        </is>
      </c>
    </row>
    <row r="3">
      <c r="A3" s="3" t="inlineStr">
        <is>
          <t>SALES OF GOODS</t>
        </is>
      </c>
    </row>
    <row r="4">
      <c r="A4" s="4" t="inlineStr">
        <is>
          <t>SALES OF GOODS</t>
        </is>
      </c>
      <c r="B4" s="4" t="inlineStr">
        <is>
          <t>3. SALES OF GOODS
Sales of goods primarily represents revenue from the sales of refined petroleum products, chemical products, crude oil and natural gas, which are recognized at a point in time.
Years ended December 31,
2018
2019
2020
RMB
RMB
RMB
Gasoline
711,236
699,202
557,605
Diesel
594,008
615,342
422,569
Crude oil
512,955
549,720
351,707
Basic chemical feedstock
252,158
215,773
155,687
Synthetic resin
125,977
125,658
122,313
Kerosene
168,823
191,636
72,385
Natural gas
43,205
53,839
48,121
Synthetic fiber monomers and polymers
77,572
80,100
41,640
Others(i)
336,441
368,412
277,429
2,822,375
2,899,682
2,049,456
(i)
Others are primarily liquefied petroleum gas and other refinery and chemical byproducts and joint produ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RINCIPAL ACTIVITIES, ORGANIZATION AND BASIS OF PREPARATION - IMPACT OF ADOPTION (Details) - IFRS 16</t>
        </is>
      </c>
      <c r="B1" s="2" t="inlineStr">
        <is>
          <t>Dec. 31, 2018</t>
        </is>
      </c>
    </row>
    <row r="2">
      <c r="A2" s="4" t="inlineStr">
        <is>
          <t>Maximum</t>
        </is>
      </c>
    </row>
    <row r="3">
      <c r="A3" s="3" t="inlineStr">
        <is>
          <t>Disclosure of initial application of standards or interpretations [line items]</t>
        </is>
      </c>
    </row>
    <row r="4">
      <c r="A4" s="4" t="inlineStr">
        <is>
          <t>Weighted average lessee's incremental borrowing rate applied to lease liabilities recognised at date of initial application of IFRS 16</t>
        </is>
      </c>
      <c r="B4" s="4" t="inlineStr">
        <is>
          <t>4.90%</t>
        </is>
      </c>
    </row>
    <row r="5">
      <c r="A5" s="4" t="inlineStr">
        <is>
          <t>Minimum</t>
        </is>
      </c>
    </row>
    <row r="6">
      <c r="A6" s="3" t="inlineStr">
        <is>
          <t>Disclosure of initial application of standards or interpretations [line items]</t>
        </is>
      </c>
    </row>
    <row r="7">
      <c r="A7" s="4" t="inlineStr">
        <is>
          <t>Weighted average lessee's incremental borrowing rate applied to lease liabilities recognised at date of initial application of IFRS 16</t>
        </is>
      </c>
      <c r="B7" s="4" t="inlineStr">
        <is>
          <t>4.3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TIVITIES, ORGANIZATION AND BASIS OF PREPARATION - MEASUREMENT OF LEASE LIABILITIES (Details) - CNY (¥) ¥ in Millions</t>
        </is>
      </c>
      <c r="B1" s="2" t="inlineStr">
        <is>
          <t>Dec. 31, 2020</t>
        </is>
      </c>
      <c r="C1" s="2" t="inlineStr">
        <is>
          <t>Dec. 31, 2019</t>
        </is>
      </c>
      <c r="D1" s="2" t="inlineStr">
        <is>
          <t>Dec. 31, 2018</t>
        </is>
      </c>
    </row>
    <row r="2">
      <c r="A2" s="3" t="inlineStr">
        <is>
          <t>Disclosure of initial application of standards or interpretations [line items]</t>
        </is>
      </c>
    </row>
    <row r="3">
      <c r="A3" s="4" t="inlineStr">
        <is>
          <t>Of which are: Current lease liabilities</t>
        </is>
      </c>
      <c r="B3" s="6" t="n">
        <v>15292</v>
      </c>
      <c r="C3" s="6" t="n">
        <v>15198</v>
      </c>
    </row>
    <row r="4">
      <c r="A4" s="4" t="inlineStr">
        <is>
          <t>Of which are: Non-current lease liabilities</t>
        </is>
      </c>
      <c r="B4" s="5" t="n">
        <v>172306</v>
      </c>
      <c r="C4" s="5" t="n">
        <v>177674</v>
      </c>
    </row>
    <row r="5">
      <c r="A5" s="4" t="inlineStr">
        <is>
          <t>Total lease liabilities</t>
        </is>
      </c>
      <c r="B5" s="6" t="n">
        <v>187598</v>
      </c>
      <c r="C5" s="6" t="n">
        <v>192872</v>
      </c>
    </row>
    <row r="6">
      <c r="A6" s="4" t="inlineStr">
        <is>
          <t>IFRS 16</t>
        </is>
      </c>
    </row>
    <row r="7">
      <c r="A7" s="3" t="inlineStr">
        <is>
          <t>Disclosure of initial application of standards or interpretations [line items]</t>
        </is>
      </c>
    </row>
    <row r="8">
      <c r="A8" s="4" t="inlineStr">
        <is>
          <t>Operating lease commitments disclosed as at 31 December 2018</t>
        </is>
      </c>
      <c r="D8" s="6" t="n">
        <v>352794</v>
      </c>
    </row>
    <row r="9">
      <c r="A9" s="4" t="inlineStr">
        <is>
          <t>Discounted using the lessee's incremental borrowing rate of at the date of initial application</t>
        </is>
      </c>
      <c r="D9" s="5" t="n">
        <v>200867</v>
      </c>
    </row>
    <row r="10">
      <c r="A10" s="4" t="inlineStr">
        <is>
          <t>(Less): short-term leases and low-value leases recognised on a straight-line basis as expense</t>
        </is>
      </c>
      <c r="D10" s="5" t="n">
        <v>-2303</v>
      </c>
    </row>
    <row r="11">
      <c r="A11" s="4" t="inlineStr">
        <is>
          <t>Of which are: Current lease liabilities</t>
        </is>
      </c>
      <c r="D11" s="5" t="n">
        <v>13894</v>
      </c>
    </row>
    <row r="12">
      <c r="A12" s="4" t="inlineStr">
        <is>
          <t>Of which are: Non-current lease liabilities</t>
        </is>
      </c>
      <c r="D12" s="5" t="n">
        <v>184670</v>
      </c>
    </row>
    <row r="13">
      <c r="A13" s="4" t="inlineStr">
        <is>
          <t>Total lease liabilities</t>
        </is>
      </c>
      <c r="D13" s="6" t="n">
        <v>1985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TIVITIES, ORGANIZATION AND BASIS OF PREPARATION - MEASUREMENT OF RIGHT - OF - USE ASSETS (Details) - CNY (¥) ¥ in Millions</t>
        </is>
      </c>
      <c r="B1" s="2" t="inlineStr">
        <is>
          <t>Dec. 31, 2020</t>
        </is>
      </c>
      <c r="C1" s="2" t="inlineStr">
        <is>
          <t>Dec. 31, 2019</t>
        </is>
      </c>
      <c r="D1" s="2" t="inlineStr">
        <is>
          <t>Dec. 31, 2018</t>
        </is>
      </c>
    </row>
    <row r="2">
      <c r="A2" s="3" t="inlineStr">
        <is>
          <t>Disclosure of quantitative information about right-of-use assets [line items]</t>
        </is>
      </c>
    </row>
    <row r="3">
      <c r="A3" s="4" t="inlineStr">
        <is>
          <t>Right-of-use assets</t>
        </is>
      </c>
      <c r="B3" s="6" t="n">
        <v>266368</v>
      </c>
      <c r="C3" s="6" t="n">
        <v>267937</v>
      </c>
      <c r="D3" s="6" t="n">
        <v>271969</v>
      </c>
    </row>
    <row r="4">
      <c r="A4" s="4" t="inlineStr">
        <is>
          <t>Land</t>
        </is>
      </c>
    </row>
    <row r="5">
      <c r="A5" s="3" t="inlineStr">
        <is>
          <t>Disclosure of quantitative information about right-of-use assets [line items]</t>
        </is>
      </c>
    </row>
    <row r="6">
      <c r="A6" s="4" t="inlineStr">
        <is>
          <t>Right-of-use assets</t>
        </is>
      </c>
      <c r="B6" s="5" t="n">
        <v>235581</v>
      </c>
      <c r="C6" s="5" t="n">
        <v>239451</v>
      </c>
      <c r="D6" s="5" t="n">
        <v>244588</v>
      </c>
    </row>
    <row r="7">
      <c r="A7" s="4" t="inlineStr">
        <is>
          <t>Others</t>
        </is>
      </c>
    </row>
    <row r="8">
      <c r="A8" s="3" t="inlineStr">
        <is>
          <t>Disclosure of quantitative information about right-of-use assets [line items]</t>
        </is>
      </c>
    </row>
    <row r="9">
      <c r="A9" s="4" t="inlineStr">
        <is>
          <t>Right-of-use assets</t>
        </is>
      </c>
      <c r="B9" s="6" t="n">
        <v>30787</v>
      </c>
      <c r="C9" s="5" t="n">
        <v>28486</v>
      </c>
      <c r="D9" s="5" t="n">
        <v>27381</v>
      </c>
    </row>
    <row r="10">
      <c r="A10" s="4" t="inlineStr">
        <is>
          <t>IFRS 16</t>
        </is>
      </c>
    </row>
    <row r="11">
      <c r="A11" s="3" t="inlineStr">
        <is>
          <t>Disclosure of quantitative information about right-of-use assets [line items]</t>
        </is>
      </c>
    </row>
    <row r="12">
      <c r="A12" s="4" t="inlineStr">
        <is>
          <t>Right-of-use assets</t>
        </is>
      </c>
      <c r="C12" s="5" t="n">
        <v>267860</v>
      </c>
      <c r="D12" s="5" t="n">
        <v>271976</v>
      </c>
    </row>
    <row r="13">
      <c r="A13" s="4" t="inlineStr">
        <is>
          <t>IFRS 16 | Land</t>
        </is>
      </c>
    </row>
    <row r="14">
      <c r="A14" s="3" t="inlineStr">
        <is>
          <t>Disclosure of quantitative information about right-of-use assets [line items]</t>
        </is>
      </c>
    </row>
    <row r="15">
      <c r="A15" s="4" t="inlineStr">
        <is>
          <t>Right-of-use assets</t>
        </is>
      </c>
      <c r="C15" s="5" t="n">
        <v>239374</v>
      </c>
      <c r="D15" s="5" t="n">
        <v>244595</v>
      </c>
    </row>
    <row r="16">
      <c r="A16" s="4" t="inlineStr">
        <is>
          <t>IFRS 16 | Others</t>
        </is>
      </c>
    </row>
    <row r="17">
      <c r="A17" s="3" t="inlineStr">
        <is>
          <t>Disclosure of quantitative information about right-of-use assets [line items]</t>
        </is>
      </c>
    </row>
    <row r="18">
      <c r="A18" s="4" t="inlineStr">
        <is>
          <t>Right-of-use assets</t>
        </is>
      </c>
      <c r="C18" s="6" t="n">
        <v>28486</v>
      </c>
      <c r="D18" s="6" t="n">
        <v>273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TIVITIES, ORGANIZATION AND BASIS OF PREPARATION - ADJUSTMENTS RECOGNIZED IN THE BALANCE SHEET ON 1 JANUARY 2019 (Details) - CNY (¥) ¥ in Millions</t>
        </is>
      </c>
      <c r="B1" s="2" t="inlineStr">
        <is>
          <t>Dec. 31, 2020</t>
        </is>
      </c>
      <c r="C1" s="2" t="inlineStr">
        <is>
          <t>Dec. 31, 2019</t>
        </is>
      </c>
      <c r="D1" s="2" t="inlineStr">
        <is>
          <t>Dec. 31, 2018</t>
        </is>
      </c>
    </row>
    <row r="2">
      <c r="A2" s="3" t="inlineStr">
        <is>
          <t>Disclosure of initial application of standards or interpretations [line items]</t>
        </is>
      </c>
    </row>
    <row r="3">
      <c r="A3" s="4" t="inlineStr">
        <is>
          <t>Right-of-use assets</t>
        </is>
      </c>
      <c r="B3" s="6" t="n">
        <v>266368</v>
      </c>
      <c r="C3" s="6" t="n">
        <v>267937</v>
      </c>
      <c r="D3" s="6" t="n">
        <v>271969</v>
      </c>
    </row>
    <row r="4">
      <c r="A4" s="4" t="inlineStr">
        <is>
          <t>Prepaid expenses and other current assets</t>
        </is>
      </c>
      <c r="B4" s="5" t="n">
        <v>58592</v>
      </c>
      <c r="C4" s="5" t="n">
        <v>57924</v>
      </c>
    </row>
    <row r="5">
      <c r="A5" s="4" t="inlineStr">
        <is>
          <t>Long-term prepayments and other assets</t>
        </is>
      </c>
      <c r="B5" s="5" t="n">
        <v>74489</v>
      </c>
      <c r="C5" s="5" t="n">
        <v>65437</v>
      </c>
    </row>
    <row r="6">
      <c r="A6" s="4" t="inlineStr">
        <is>
          <t>Lease liabilities</t>
        </is>
      </c>
      <c r="B6" s="6" t="n">
        <v>187598</v>
      </c>
      <c r="C6" s="6" t="n">
        <v>192872</v>
      </c>
    </row>
    <row r="7">
      <c r="A7" s="4" t="inlineStr">
        <is>
          <t>Increase (decrease) due to application of IFRS 16</t>
        </is>
      </c>
    </row>
    <row r="8">
      <c r="A8" s="3" t="inlineStr">
        <is>
          <t>Disclosure of initial application of standards or interpretations [line items]</t>
        </is>
      </c>
    </row>
    <row r="9">
      <c r="A9" s="4" t="inlineStr">
        <is>
          <t>Right-of-use assets</t>
        </is>
      </c>
      <c r="D9" s="5" t="n">
        <v>271969</v>
      </c>
    </row>
    <row r="10">
      <c r="A10" s="4" t="inlineStr">
        <is>
          <t>Lease prepayments</t>
        </is>
      </c>
      <c r="D10" s="5" t="n">
        <v>-64514</v>
      </c>
    </row>
    <row r="11">
      <c r="A11" s="4" t="inlineStr">
        <is>
          <t>Prepaid expenses and other current assets</t>
        </is>
      </c>
      <c r="D11" s="5" t="n">
        <v>-766</v>
      </c>
    </row>
    <row r="12">
      <c r="A12" s="4" t="inlineStr">
        <is>
          <t>Long-term prepayments and other assets</t>
        </is>
      </c>
      <c r="D12" s="5" t="n">
        <v>-8125</v>
      </c>
    </row>
    <row r="13">
      <c r="A13" s="4" t="inlineStr">
        <is>
          <t>Lease liabilities</t>
        </is>
      </c>
      <c r="D13" s="6" t="n">
        <v>1985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TIVITIES, ORGANIZATION AND BASIS OF PREPARATION - IMPACT ON SEGMENT DISCLOSURE (Details) - CNY (¥) ¥ in Millions</t>
        </is>
      </c>
      <c r="B1" s="2" t="inlineStr">
        <is>
          <t>Dec. 31, 2020</t>
        </is>
      </c>
      <c r="C1" s="2" t="inlineStr">
        <is>
          <t>Dec. 31, 2019</t>
        </is>
      </c>
      <c r="D1" s="2" t="inlineStr">
        <is>
          <t>Dec. 31, 2018</t>
        </is>
      </c>
    </row>
    <row r="2">
      <c r="A2" s="3" t="inlineStr">
        <is>
          <t>Disclosure of initial application of standards or interpretations [line items]</t>
        </is>
      </c>
    </row>
    <row r="3">
      <c r="A3" s="4" t="inlineStr">
        <is>
          <t>Assets</t>
        </is>
      </c>
      <c r="B3" s="6" t="n">
        <v>1733805</v>
      </c>
      <c r="C3" s="6" t="n">
        <v>1760286</v>
      </c>
      <c r="D3" s="6" t="n">
        <v>1597401</v>
      </c>
    </row>
    <row r="4">
      <c r="A4" s="4" t="inlineStr">
        <is>
          <t>Liabilities</t>
        </is>
      </c>
      <c r="B4" s="6" t="n">
        <v>850947</v>
      </c>
      <c r="C4" s="5" t="n">
        <v>882982</v>
      </c>
      <c r="D4" s="6" t="n">
        <v>739403</v>
      </c>
    </row>
    <row r="5">
      <c r="A5" s="4" t="inlineStr">
        <is>
          <t>Increase (decrease) due to application of IFRS 16</t>
        </is>
      </c>
    </row>
    <row r="6">
      <c r="A6" s="3" t="inlineStr">
        <is>
          <t>Disclosure of initial application of standards or interpretations [line items]</t>
        </is>
      </c>
    </row>
    <row r="7">
      <c r="A7" s="4" t="inlineStr">
        <is>
          <t>Assets</t>
        </is>
      </c>
      <c r="C7" s="5" t="n">
        <v>267860</v>
      </c>
    </row>
    <row r="8">
      <c r="A8" s="4" t="inlineStr">
        <is>
          <t>Liabilities</t>
        </is>
      </c>
      <c r="C8" s="5" t="n">
        <v>192872</v>
      </c>
    </row>
    <row r="9">
      <c r="A9" s="4" t="inlineStr">
        <is>
          <t>Exploration and production | Increase (decrease) due to application of IFRS 16</t>
        </is>
      </c>
    </row>
    <row r="10">
      <c r="A10" s="3" t="inlineStr">
        <is>
          <t>Disclosure of initial application of standards or interpretations [line items]</t>
        </is>
      </c>
    </row>
    <row r="11">
      <c r="A11" s="4" t="inlineStr">
        <is>
          <t>Assets</t>
        </is>
      </c>
      <c r="C11" s="5" t="n">
        <v>79263</v>
      </c>
    </row>
    <row r="12">
      <c r="A12" s="4" t="inlineStr">
        <is>
          <t>Liabilities</t>
        </is>
      </c>
      <c r="C12" s="5" t="n">
        <v>78041</v>
      </c>
    </row>
    <row r="13">
      <c r="A13" s="4" t="inlineStr">
        <is>
          <t>Refining | Increase (decrease) due to application of IFRS 16</t>
        </is>
      </c>
    </row>
    <row r="14">
      <c r="A14" s="3" t="inlineStr">
        <is>
          <t>Disclosure of initial application of standards or interpretations [line items]</t>
        </is>
      </c>
    </row>
    <row r="15">
      <c r="A15" s="4" t="inlineStr">
        <is>
          <t>Assets</t>
        </is>
      </c>
      <c r="C15" s="5" t="n">
        <v>32839</v>
      </c>
    </row>
    <row r="16">
      <c r="A16" s="4" t="inlineStr">
        <is>
          <t>Liabilities</t>
        </is>
      </c>
      <c r="C16" s="5" t="n">
        <v>26094</v>
      </c>
    </row>
    <row r="17">
      <c r="A17" s="4" t="inlineStr">
        <is>
          <t>Marketing and distribution | Increase (decrease) due to application of IFRS 16</t>
        </is>
      </c>
    </row>
    <row r="18">
      <c r="A18" s="3" t="inlineStr">
        <is>
          <t>Disclosure of initial application of standards or interpretations [line items]</t>
        </is>
      </c>
    </row>
    <row r="19">
      <c r="A19" s="4" t="inlineStr">
        <is>
          <t>Assets</t>
        </is>
      </c>
      <c r="C19" s="5" t="n">
        <v>120983</v>
      </c>
    </row>
    <row r="20">
      <c r="A20" s="4" t="inlineStr">
        <is>
          <t>Liabilities</t>
        </is>
      </c>
      <c r="C20" s="5" t="n">
        <v>62237</v>
      </c>
    </row>
    <row r="21">
      <c r="A21" s="4" t="inlineStr">
        <is>
          <t>Chemicals | Increase (decrease) due to application of IFRS 16</t>
        </is>
      </c>
    </row>
    <row r="22">
      <c r="A22" s="3" t="inlineStr">
        <is>
          <t>Disclosure of initial application of standards or interpretations [line items]</t>
        </is>
      </c>
    </row>
    <row r="23">
      <c r="A23" s="4" t="inlineStr">
        <is>
          <t>Assets</t>
        </is>
      </c>
      <c r="C23" s="5" t="n">
        <v>19124</v>
      </c>
    </row>
    <row r="24">
      <c r="A24" s="4" t="inlineStr">
        <is>
          <t>Liabilities</t>
        </is>
      </c>
      <c r="C24" s="5" t="n">
        <v>12252</v>
      </c>
    </row>
    <row r="25">
      <c r="A25" s="4" t="inlineStr">
        <is>
          <t>Corporate and others | Increase (decrease) due to application of IFRS 16</t>
        </is>
      </c>
    </row>
    <row r="26">
      <c r="A26" s="3" t="inlineStr">
        <is>
          <t>Disclosure of initial application of standards or interpretations [line items]</t>
        </is>
      </c>
    </row>
    <row r="27">
      <c r="A27" s="4" t="inlineStr">
        <is>
          <t>Assets</t>
        </is>
      </c>
      <c r="C27" s="5" t="n">
        <v>15651</v>
      </c>
    </row>
    <row r="28">
      <c r="A28" s="4" t="inlineStr">
        <is>
          <t>Liabilities</t>
        </is>
      </c>
      <c r="C28" s="6" t="n">
        <v>142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Buildings</t>
        </is>
      </c>
    </row>
    <row r="4">
      <c r="A4" s="3" t="inlineStr">
        <is>
          <t>Disclosure of detailed information about property, plant and equipment [line items]</t>
        </is>
      </c>
    </row>
    <row r="5">
      <c r="A5" s="4" t="inlineStr">
        <is>
          <t>Estimated residuals rate</t>
        </is>
      </c>
      <c r="B5" s="4" t="inlineStr">
        <is>
          <t>3.00%</t>
        </is>
      </c>
    </row>
    <row r="6">
      <c r="A6" s="4" t="inlineStr">
        <is>
          <t>Equipment, machinery and others</t>
        </is>
      </c>
    </row>
    <row r="7">
      <c r="A7" s="3" t="inlineStr">
        <is>
          <t>Disclosure of detailed information about property, plant and equipment [line items]</t>
        </is>
      </c>
    </row>
    <row r="8">
      <c r="A8" s="4" t="inlineStr">
        <is>
          <t>Estimated residuals rate</t>
        </is>
      </c>
      <c r="B8" s="4" t="inlineStr">
        <is>
          <t>3.00%</t>
        </is>
      </c>
    </row>
    <row r="9">
      <c r="A9" s="4" t="inlineStr">
        <is>
          <t>Minimum | Buildings</t>
        </is>
      </c>
    </row>
    <row r="10">
      <c r="A10" s="3" t="inlineStr">
        <is>
          <t>Disclosure of detailed information about property, plant and equipment [line items]</t>
        </is>
      </c>
    </row>
    <row r="11">
      <c r="A11" s="4" t="inlineStr">
        <is>
          <t>Estimated usage period</t>
        </is>
      </c>
      <c r="B11" s="4" t="inlineStr">
        <is>
          <t>12 years</t>
        </is>
      </c>
    </row>
    <row r="12">
      <c r="A12" s="4" t="inlineStr">
        <is>
          <t>Minimum | Equipment, machinery and others</t>
        </is>
      </c>
    </row>
    <row r="13">
      <c r="A13" s="3" t="inlineStr">
        <is>
          <t>Disclosure of detailed information about property, plant and equipment [line items]</t>
        </is>
      </c>
    </row>
    <row r="14">
      <c r="A14" s="4" t="inlineStr">
        <is>
          <t>Estimated usage period</t>
        </is>
      </c>
      <c r="B14" s="4" t="inlineStr">
        <is>
          <t>4 years</t>
        </is>
      </c>
    </row>
    <row r="15">
      <c r="A15" s="4" t="inlineStr">
        <is>
          <t>Maximum | Buildings</t>
        </is>
      </c>
    </row>
    <row r="16">
      <c r="A16" s="3" t="inlineStr">
        <is>
          <t>Disclosure of detailed information about property, plant and equipment [line items]</t>
        </is>
      </c>
    </row>
    <row r="17">
      <c r="A17" s="4" t="inlineStr">
        <is>
          <t>Estimated usage period</t>
        </is>
      </c>
      <c r="B17" s="4" t="inlineStr">
        <is>
          <t>50 years</t>
        </is>
      </c>
    </row>
    <row r="18">
      <c r="A18" s="4" t="inlineStr">
        <is>
          <t>Maximum | Equipment, machinery and others</t>
        </is>
      </c>
    </row>
    <row r="19">
      <c r="A19" s="3" t="inlineStr">
        <is>
          <t>Disclosure of detailed information about property, plant and equipment [line items]</t>
        </is>
      </c>
    </row>
    <row r="20">
      <c r="A20" s="4" t="inlineStr">
        <is>
          <t>Estimated usage period</t>
        </is>
      </c>
      <c r="B20" s="4" t="inlineStr">
        <is>
          <t>3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FINANCIAL ASSETS (Details)</t>
        </is>
      </c>
      <c r="B1" s="2" t="inlineStr">
        <is>
          <t>12 Months Ended</t>
        </is>
      </c>
    </row>
    <row r="2">
      <c r="B2" s="2" t="inlineStr">
        <is>
          <t>Dec. 31, 2020</t>
        </is>
      </c>
    </row>
    <row r="3">
      <c r="A3" s="3" t="inlineStr">
        <is>
          <t>SIGNIFICANT ACCOUNTING POLICIES</t>
        </is>
      </c>
    </row>
    <row r="4">
      <c r="A4" s="4" t="inlineStr">
        <is>
          <t>Credit losses period measured</t>
        </is>
      </c>
      <c r="B4" s="4" t="inlineStr">
        <is>
          <t>12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 (Details) - CNY (¥) ¥ in Million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Research and development expense</t>
        </is>
      </c>
      <c r="B4" s="6" t="n">
        <v>10086</v>
      </c>
      <c r="C4" s="6" t="n">
        <v>9450</v>
      </c>
      <c r="D4" s="6" t="n">
        <v>79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ALES OF GOODS (Details) - CNY (¥) ¥ in Millions</t>
        </is>
      </c>
      <c r="B1" s="2" t="inlineStr">
        <is>
          <t>12 Months Ended</t>
        </is>
      </c>
    </row>
    <row r="2">
      <c r="B2" s="2" t="inlineStr">
        <is>
          <t>Dec. 31, 2020</t>
        </is>
      </c>
      <c r="C2" s="2" t="inlineStr">
        <is>
          <t>Dec. 31, 2019</t>
        </is>
      </c>
      <c r="D2" s="2" t="inlineStr">
        <is>
          <t>Dec. 31, 2018</t>
        </is>
      </c>
    </row>
    <row r="3">
      <c r="A3" s="3" t="inlineStr">
        <is>
          <t>Disclosure of Sales of Goods [Line Items]</t>
        </is>
      </c>
    </row>
    <row r="4">
      <c r="A4" s="4" t="inlineStr">
        <is>
          <t>Sales of goods and other operating revenues</t>
        </is>
      </c>
      <c r="B4" s="6" t="n">
        <v>2049456</v>
      </c>
      <c r="C4" s="6" t="n">
        <v>2899682</v>
      </c>
      <c r="D4" s="6" t="n">
        <v>2822375</v>
      </c>
    </row>
    <row r="5">
      <c r="A5" s="4" t="inlineStr">
        <is>
          <t>Gasoline</t>
        </is>
      </c>
    </row>
    <row r="6">
      <c r="A6" s="3" t="inlineStr">
        <is>
          <t>Disclosure of Sales of Goods [Line Items]</t>
        </is>
      </c>
    </row>
    <row r="7">
      <c r="A7" s="4" t="inlineStr">
        <is>
          <t>Sales of goods and other operating revenues</t>
        </is>
      </c>
      <c r="B7" s="5" t="n">
        <v>557605</v>
      </c>
      <c r="C7" s="5" t="n">
        <v>699202</v>
      </c>
      <c r="D7" s="5" t="n">
        <v>711236</v>
      </c>
    </row>
    <row r="8">
      <c r="A8" s="4" t="inlineStr">
        <is>
          <t>Diesel</t>
        </is>
      </c>
    </row>
    <row r="9">
      <c r="A9" s="3" t="inlineStr">
        <is>
          <t>Disclosure of Sales of Goods [Line Items]</t>
        </is>
      </c>
    </row>
    <row r="10">
      <c r="A10" s="4" t="inlineStr">
        <is>
          <t>Sales of goods and other operating revenues</t>
        </is>
      </c>
      <c r="B10" s="5" t="n">
        <v>422569</v>
      </c>
      <c r="C10" s="5" t="n">
        <v>615342</v>
      </c>
      <c r="D10" s="5" t="n">
        <v>594008</v>
      </c>
    </row>
    <row r="11">
      <c r="A11" s="4" t="inlineStr">
        <is>
          <t>Crude Oil</t>
        </is>
      </c>
    </row>
    <row r="12">
      <c r="A12" s="3" t="inlineStr">
        <is>
          <t>Disclosure of Sales of Goods [Line Items]</t>
        </is>
      </c>
    </row>
    <row r="13">
      <c r="A13" s="4" t="inlineStr">
        <is>
          <t>Sales of goods and other operating revenues</t>
        </is>
      </c>
      <c r="B13" s="5" t="n">
        <v>351707</v>
      </c>
      <c r="C13" s="5" t="n">
        <v>549720</v>
      </c>
      <c r="D13" s="5" t="n">
        <v>512955</v>
      </c>
    </row>
    <row r="14">
      <c r="A14" s="4" t="inlineStr">
        <is>
          <t>Basic chemical feedstock</t>
        </is>
      </c>
    </row>
    <row r="15">
      <c r="A15" s="3" t="inlineStr">
        <is>
          <t>Disclosure of Sales of Goods [Line Items]</t>
        </is>
      </c>
    </row>
    <row r="16">
      <c r="A16" s="4" t="inlineStr">
        <is>
          <t>Sales of goods and other operating revenues</t>
        </is>
      </c>
      <c r="B16" s="5" t="n">
        <v>155687</v>
      </c>
      <c r="C16" s="5" t="n">
        <v>215773</v>
      </c>
      <c r="D16" s="5" t="n">
        <v>252158</v>
      </c>
    </row>
    <row r="17">
      <c r="A17" s="4" t="inlineStr">
        <is>
          <t>Synthetic resin</t>
        </is>
      </c>
    </row>
    <row r="18">
      <c r="A18" s="3" t="inlineStr">
        <is>
          <t>Disclosure of Sales of Goods [Line Items]</t>
        </is>
      </c>
    </row>
    <row r="19">
      <c r="A19" s="4" t="inlineStr">
        <is>
          <t>Sales of goods and other operating revenues</t>
        </is>
      </c>
      <c r="B19" s="5" t="n">
        <v>122313</v>
      </c>
      <c r="C19" s="5" t="n">
        <v>125658</v>
      </c>
      <c r="D19" s="5" t="n">
        <v>125977</v>
      </c>
    </row>
    <row r="20">
      <c r="A20" s="4" t="inlineStr">
        <is>
          <t>Kerosene</t>
        </is>
      </c>
    </row>
    <row r="21">
      <c r="A21" s="3" t="inlineStr">
        <is>
          <t>Disclosure of Sales of Goods [Line Items]</t>
        </is>
      </c>
    </row>
    <row r="22">
      <c r="A22" s="4" t="inlineStr">
        <is>
          <t>Sales of goods and other operating revenues</t>
        </is>
      </c>
      <c r="B22" s="5" t="n">
        <v>72385</v>
      </c>
      <c r="C22" s="5" t="n">
        <v>191636</v>
      </c>
      <c r="D22" s="5" t="n">
        <v>168823</v>
      </c>
    </row>
    <row r="23">
      <c r="A23" s="4" t="inlineStr">
        <is>
          <t>Natural gas</t>
        </is>
      </c>
    </row>
    <row r="24">
      <c r="A24" s="3" t="inlineStr">
        <is>
          <t>Disclosure of Sales of Goods [Line Items]</t>
        </is>
      </c>
    </row>
    <row r="25">
      <c r="A25" s="4" t="inlineStr">
        <is>
          <t>Sales of goods and other operating revenues</t>
        </is>
      </c>
      <c r="B25" s="5" t="n">
        <v>48121</v>
      </c>
      <c r="C25" s="5" t="n">
        <v>53839</v>
      </c>
      <c r="D25" s="5" t="n">
        <v>43205</v>
      </c>
    </row>
    <row r="26">
      <c r="A26" s="4" t="inlineStr">
        <is>
          <t>Synthetic fiber monomers and polymers</t>
        </is>
      </c>
    </row>
    <row r="27">
      <c r="A27" s="3" t="inlineStr">
        <is>
          <t>Disclosure of Sales of Goods [Line Items]</t>
        </is>
      </c>
    </row>
    <row r="28">
      <c r="A28" s="4" t="inlineStr">
        <is>
          <t>Sales of goods and other operating revenues</t>
        </is>
      </c>
      <c r="B28" s="5" t="n">
        <v>41640</v>
      </c>
      <c r="C28" s="5" t="n">
        <v>80100</v>
      </c>
      <c r="D28" s="5" t="n">
        <v>77572</v>
      </c>
    </row>
    <row r="29">
      <c r="A29" s="4" t="inlineStr">
        <is>
          <t>Others</t>
        </is>
      </c>
    </row>
    <row r="30">
      <c r="A30" s="3" t="inlineStr">
        <is>
          <t>Disclosure of Sales of Goods [Line Items]</t>
        </is>
      </c>
    </row>
    <row r="31">
      <c r="A31" s="4" t="inlineStr">
        <is>
          <t>Sales of goods and other operating revenues</t>
        </is>
      </c>
      <c r="B31" s="6" t="n">
        <v>277429</v>
      </c>
      <c r="C31" s="6" t="n">
        <v>368412</v>
      </c>
      <c r="D31" s="6" t="n">
        <v>3364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REVENUES (Details) - CNY (¥) ¥ in Millions</t>
        </is>
      </c>
      <c r="B1" s="2" t="inlineStr">
        <is>
          <t>12 Months Ended</t>
        </is>
      </c>
    </row>
    <row r="2">
      <c r="B2" s="2" t="inlineStr">
        <is>
          <t>Dec. 31, 2020</t>
        </is>
      </c>
      <c r="C2" s="2" t="inlineStr">
        <is>
          <t>Dec. 31, 2019</t>
        </is>
      </c>
      <c r="D2" s="2" t="inlineStr">
        <is>
          <t>Dec. 31, 2018</t>
        </is>
      </c>
    </row>
    <row r="3">
      <c r="A3" s="3" t="inlineStr">
        <is>
          <t>OTHER OPERATING REVENUES</t>
        </is>
      </c>
    </row>
    <row r="4">
      <c r="A4" s="4" t="inlineStr">
        <is>
          <t>Sale of materials and others</t>
        </is>
      </c>
      <c r="B4" s="6" t="n">
        <v>55441</v>
      </c>
      <c r="C4" s="6" t="n">
        <v>58886</v>
      </c>
      <c r="D4" s="6" t="n">
        <v>58623</v>
      </c>
    </row>
    <row r="5">
      <c r="A5" s="4" t="inlineStr">
        <is>
          <t>Rental income</t>
        </is>
      </c>
      <c r="B5" s="5" t="n">
        <v>1087</v>
      </c>
      <c r="C5" s="5" t="n">
        <v>1231</v>
      </c>
      <c r="D5" s="5" t="n">
        <v>1079</v>
      </c>
    </row>
    <row r="6">
      <c r="A6" s="4" t="inlineStr">
        <is>
          <t>Other operating revenues</t>
        </is>
      </c>
      <c r="B6" s="6" t="n">
        <v>56528</v>
      </c>
      <c r="C6" s="6" t="n">
        <v>60117</v>
      </c>
      <c r="D6" s="6" t="n">
        <v>597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06:52:50Z</dcterms:created>
  <dcterms:modified xmlns:dcterms="http://purl.org/dc/terms/" xmlns:xsi="http://www.w3.org/2001/XMLSchema-instance" xsi:type="dcterms:W3CDTF">2021-04-20T06:52:50Z</dcterms:modified>
</cp:coreProperties>
</file>